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Acquisitions and Divestitures" sheetId="13" state="visible" r:id="rId13"/>
    <sheet xmlns:r="http://schemas.openxmlformats.org/officeDocument/2006/relationships" name="Share-based Compensation" sheetId="14" state="visible" r:id="rId14"/>
    <sheet xmlns:r="http://schemas.openxmlformats.org/officeDocument/2006/relationships" name="Earnings (Loss) per Share" sheetId="15" state="visible" r:id="rId15"/>
    <sheet xmlns:r="http://schemas.openxmlformats.org/officeDocument/2006/relationships" name="Related Party Transaction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Prepaid Expenses, Deferred Cost" sheetId="19" state="visible" r:id="rId19"/>
    <sheet xmlns:r="http://schemas.openxmlformats.org/officeDocument/2006/relationships" name="Accrued Liabilities" sheetId="20" state="visible" r:id="rId20"/>
    <sheet xmlns:r="http://schemas.openxmlformats.org/officeDocument/2006/relationships" name="Long-Term Debt" sheetId="21" state="visible" r:id="rId21"/>
    <sheet xmlns:r="http://schemas.openxmlformats.org/officeDocument/2006/relationships" name="Asset Retirement Obligations" sheetId="22" state="visible" r:id="rId22"/>
    <sheet xmlns:r="http://schemas.openxmlformats.org/officeDocument/2006/relationships" name="Other Liabilities" sheetId="23" state="visible" r:id="rId23"/>
    <sheet xmlns:r="http://schemas.openxmlformats.org/officeDocument/2006/relationships" name="Shareholders' Equity" sheetId="24" state="visible" r:id="rId24"/>
    <sheet xmlns:r="http://schemas.openxmlformats.org/officeDocument/2006/relationships" name="Employee Benefits"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Income Taxes" sheetId="29" state="visible" r:id="rId29"/>
    <sheet xmlns:r="http://schemas.openxmlformats.org/officeDocument/2006/relationships" name="Concentration Risk" sheetId="30" state="visible" r:id="rId30"/>
    <sheet xmlns:r="http://schemas.openxmlformats.org/officeDocument/2006/relationships" name="Segment Information" sheetId="31" state="visible" r:id="rId31"/>
    <sheet xmlns:r="http://schemas.openxmlformats.org/officeDocument/2006/relationships" name="Supplemental Guarantor Financia" sheetId="32" state="visible" r:id="rId32"/>
    <sheet xmlns:r="http://schemas.openxmlformats.org/officeDocument/2006/relationships" name="Supplemental Selected Quarterly"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New Accounting Pronouncements (" sheetId="36" state="visible" r:id="rId36"/>
    <sheet xmlns:r="http://schemas.openxmlformats.org/officeDocument/2006/relationships" name="Revenue Recognition (Tables)" sheetId="37" state="visible" r:id="rId37"/>
    <sheet xmlns:r="http://schemas.openxmlformats.org/officeDocument/2006/relationships" name="Share-based Compensation (Table" sheetId="38" state="visible" r:id="rId38"/>
    <sheet xmlns:r="http://schemas.openxmlformats.org/officeDocument/2006/relationships" name="Earnings (Loss) per Share (Tabl" sheetId="39" state="visible" r:id="rId39"/>
    <sheet xmlns:r="http://schemas.openxmlformats.org/officeDocument/2006/relationships" name="Property And Equipment, Net (Ta" sheetId="40" state="visible" r:id="rId40"/>
    <sheet xmlns:r="http://schemas.openxmlformats.org/officeDocument/2006/relationships" name="Intangible Assets (Tables)" sheetId="41" state="visible" r:id="rId41"/>
    <sheet xmlns:r="http://schemas.openxmlformats.org/officeDocument/2006/relationships" name="Prepaid Expenses, Deferred Co_2" sheetId="42" state="visible" r:id="rId42"/>
    <sheet xmlns:r="http://schemas.openxmlformats.org/officeDocument/2006/relationships" name="Accrued Liabilities (Tables)" sheetId="43" state="visible" r:id="rId43"/>
    <sheet xmlns:r="http://schemas.openxmlformats.org/officeDocument/2006/relationships" name="Long-Term Debt (Tables)" sheetId="44" state="visible" r:id="rId44"/>
    <sheet xmlns:r="http://schemas.openxmlformats.org/officeDocument/2006/relationships" name="Asset Retirement Obligations (T" sheetId="45" state="visible" r:id="rId45"/>
    <sheet xmlns:r="http://schemas.openxmlformats.org/officeDocument/2006/relationships" name="Other Liabilities (Tables)" sheetId="46" state="visible" r:id="rId46"/>
    <sheet xmlns:r="http://schemas.openxmlformats.org/officeDocument/2006/relationships" name="Shareholders' Equity (Tables)" sheetId="47" state="visible" r:id="rId47"/>
    <sheet xmlns:r="http://schemas.openxmlformats.org/officeDocument/2006/relationships" name="Derivative Financial Instrume_2" sheetId="48" state="visible" r:id="rId48"/>
    <sheet xmlns:r="http://schemas.openxmlformats.org/officeDocument/2006/relationships" name="Fair Value Measurements (Tables" sheetId="49" state="visible" r:id="rId49"/>
    <sheet xmlns:r="http://schemas.openxmlformats.org/officeDocument/2006/relationships" name="Commitments And Contingencies (" sheetId="50" state="visible" r:id="rId50"/>
    <sheet xmlns:r="http://schemas.openxmlformats.org/officeDocument/2006/relationships" name="Income Taxes (Tables)" sheetId="51" state="visible" r:id="rId51"/>
    <sheet xmlns:r="http://schemas.openxmlformats.org/officeDocument/2006/relationships" name="Segment Information (Tables)" sheetId="52" state="visible" r:id="rId52"/>
    <sheet xmlns:r="http://schemas.openxmlformats.org/officeDocument/2006/relationships" name="Supplemental Guarantor Financ_2" sheetId="53" state="visible" r:id="rId53"/>
    <sheet xmlns:r="http://schemas.openxmlformats.org/officeDocument/2006/relationships" name="Supplemental Selected Quarter_2" sheetId="54" state="visible" r:id="rId54"/>
    <sheet xmlns:r="http://schemas.openxmlformats.org/officeDocument/2006/relationships" name="Basis of Presentation and Sum_4" sheetId="55" state="visible" r:id="rId55"/>
    <sheet xmlns:r="http://schemas.openxmlformats.org/officeDocument/2006/relationships" name="Basis of Presentation - Restruc" sheetId="56" state="visible" r:id="rId56"/>
    <sheet xmlns:r="http://schemas.openxmlformats.org/officeDocument/2006/relationships" name="Basis of Presentation - Cash, I" sheetId="57" state="visible" r:id="rId57"/>
    <sheet xmlns:r="http://schemas.openxmlformats.org/officeDocument/2006/relationships" name="Basis of Presentation - Propert" sheetId="58" state="visible" r:id="rId58"/>
    <sheet xmlns:r="http://schemas.openxmlformats.org/officeDocument/2006/relationships" name="Basis of Presentation - Intangi" sheetId="59" state="visible" r:id="rId59"/>
    <sheet xmlns:r="http://schemas.openxmlformats.org/officeDocument/2006/relationships" name="Basis of Presentation - Derivat" sheetId="60" state="visible" r:id="rId60"/>
    <sheet xmlns:r="http://schemas.openxmlformats.org/officeDocument/2006/relationships" name="New Accounting Standards - Reve" sheetId="61" state="visible" r:id="rId61"/>
    <sheet xmlns:r="http://schemas.openxmlformats.org/officeDocument/2006/relationships" name="New Accounting Standards - Othe" sheetId="62" state="visible" r:id="rId62"/>
    <sheet xmlns:r="http://schemas.openxmlformats.org/officeDocument/2006/relationships" name="Revenue Recognition - Disaggreg" sheetId="63" state="visible" r:id="rId63"/>
    <sheet xmlns:r="http://schemas.openxmlformats.org/officeDocument/2006/relationships" name="Revenue Recognition - Contract " sheetId="64" state="visible" r:id="rId64"/>
    <sheet xmlns:r="http://schemas.openxmlformats.org/officeDocument/2006/relationships" name="Acquisitions - DirectCash Payme" sheetId="65" state="visible" r:id="rId65"/>
    <sheet xmlns:r="http://schemas.openxmlformats.org/officeDocument/2006/relationships" name="Acquisitions - Spark ATM System" sheetId="66" state="visible" r:id="rId66"/>
    <sheet xmlns:r="http://schemas.openxmlformats.org/officeDocument/2006/relationships" name="Share-based Compensation - Inco" sheetId="67" state="visible" r:id="rId67"/>
    <sheet xmlns:r="http://schemas.openxmlformats.org/officeDocument/2006/relationships" name="Share-Based Compensation - Plan" sheetId="68" state="visible" r:id="rId68"/>
    <sheet xmlns:r="http://schemas.openxmlformats.org/officeDocument/2006/relationships" name="Share-based Compensation - RSA," sheetId="69" state="visible" r:id="rId69"/>
    <sheet xmlns:r="http://schemas.openxmlformats.org/officeDocument/2006/relationships" name="Share-based Compensation - Opti" sheetId="70" state="visible" r:id="rId70"/>
    <sheet xmlns:r="http://schemas.openxmlformats.org/officeDocument/2006/relationships" name="Earnings (Loss) per Share (Deta" sheetId="71" state="visible" r:id="rId71"/>
    <sheet xmlns:r="http://schemas.openxmlformats.org/officeDocument/2006/relationships" name="Property And Equipment, Net - C" sheetId="72" state="visible" r:id="rId72"/>
    <sheet xmlns:r="http://schemas.openxmlformats.org/officeDocument/2006/relationships" name="Intangible Assets - Goodwill an" sheetId="73" state="visible" r:id="rId73"/>
    <sheet xmlns:r="http://schemas.openxmlformats.org/officeDocument/2006/relationships" name="Intangible Assets - Definite-li" sheetId="74" state="visible" r:id="rId74"/>
    <sheet xmlns:r="http://schemas.openxmlformats.org/officeDocument/2006/relationships" name="Intangible Assets - Definite Li" sheetId="75" state="visible" r:id="rId75"/>
    <sheet xmlns:r="http://schemas.openxmlformats.org/officeDocument/2006/relationships" name="Intangible Assets - Acquired In" sheetId="76" state="visible" r:id="rId76"/>
    <sheet xmlns:r="http://schemas.openxmlformats.org/officeDocument/2006/relationships" name="Intangible Assets - Amortizatio" sheetId="77" state="visible" r:id="rId77"/>
    <sheet xmlns:r="http://schemas.openxmlformats.org/officeDocument/2006/relationships" name="Prepaid Expenses, Deferred Co_3" sheetId="78" state="visible" r:id="rId78"/>
    <sheet xmlns:r="http://schemas.openxmlformats.org/officeDocument/2006/relationships" name="Accrued Liabilities (Details)" sheetId="79" state="visible" r:id="rId79"/>
    <sheet xmlns:r="http://schemas.openxmlformats.org/officeDocument/2006/relationships" name="Long-Term Debt - Components Tab" sheetId="80" state="visible" r:id="rId80"/>
    <sheet xmlns:r="http://schemas.openxmlformats.org/officeDocument/2006/relationships" name="Long-Term Debt - Revolving Cred" sheetId="81" state="visible" r:id="rId81"/>
    <sheet xmlns:r="http://schemas.openxmlformats.org/officeDocument/2006/relationships" name="Long-Term Debt - Convertible No" sheetId="82" state="visible" r:id="rId82"/>
    <sheet xmlns:r="http://schemas.openxmlformats.org/officeDocument/2006/relationships" name="Long-Term Debt - Convertible _2" sheetId="83" state="visible" r:id="rId83"/>
    <sheet xmlns:r="http://schemas.openxmlformats.org/officeDocument/2006/relationships" name="Long-Term Debt - Senior Notes (" sheetId="84" state="visible" r:id="rId84"/>
    <sheet xmlns:r="http://schemas.openxmlformats.org/officeDocument/2006/relationships" name="Long-Term Debt - Maturities (De" sheetId="85" state="visible" r:id="rId85"/>
    <sheet xmlns:r="http://schemas.openxmlformats.org/officeDocument/2006/relationships" name="Asset Retirement Obligation (De" sheetId="86" state="visible" r:id="rId86"/>
    <sheet xmlns:r="http://schemas.openxmlformats.org/officeDocument/2006/relationships" name="Other Liabilities (Details)" sheetId="87" state="visible" r:id="rId87"/>
    <sheet xmlns:r="http://schemas.openxmlformats.org/officeDocument/2006/relationships" name="Shareholders' Equity (Details)" sheetId="88" state="visible" r:id="rId88"/>
    <sheet xmlns:r="http://schemas.openxmlformats.org/officeDocument/2006/relationships" name="Shareholders' Equity - Accumula" sheetId="89" state="visible" r:id="rId89"/>
    <sheet xmlns:r="http://schemas.openxmlformats.org/officeDocument/2006/relationships" name="Employee Benefits (Details)"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Fair Value Measurements (Detail"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Income Taxes - U.S. Tax Reform " sheetId="97" state="visible" r:id="rId97"/>
    <sheet xmlns:r="http://schemas.openxmlformats.org/officeDocument/2006/relationships" name="Income Taxes - Income before ta" sheetId="98" state="visible" r:id="rId98"/>
    <sheet xmlns:r="http://schemas.openxmlformats.org/officeDocument/2006/relationships" name="Income Taxes - Components Of Ex" sheetId="99" state="visible" r:id="rId99"/>
    <sheet xmlns:r="http://schemas.openxmlformats.org/officeDocument/2006/relationships" name="Income Taxes - Rate reconciliat" sheetId="100" state="visible" r:id="rId100"/>
    <sheet xmlns:r="http://schemas.openxmlformats.org/officeDocument/2006/relationships" name="Income Taxes - Deferred Tax Ass" sheetId="101" state="visible" r:id="rId101"/>
    <sheet xmlns:r="http://schemas.openxmlformats.org/officeDocument/2006/relationships" name="Income Taxes - Deferred Tax A_2" sheetId="102" state="visible" r:id="rId102"/>
    <sheet xmlns:r="http://schemas.openxmlformats.org/officeDocument/2006/relationships" name="Income Taxes - NOL, foreign ear" sheetId="103" state="visible" r:id="rId103"/>
    <sheet xmlns:r="http://schemas.openxmlformats.org/officeDocument/2006/relationships" name="Concentration Risk (Details)" sheetId="104" state="visible" r:id="rId104"/>
    <sheet xmlns:r="http://schemas.openxmlformats.org/officeDocument/2006/relationships" name="Segment Information - EBITDA Re" sheetId="105" state="visible" r:id="rId105"/>
    <sheet xmlns:r="http://schemas.openxmlformats.org/officeDocument/2006/relationships" name="Segment Information - Certain F" sheetId="106" state="visible" r:id="rId106"/>
    <sheet xmlns:r="http://schemas.openxmlformats.org/officeDocument/2006/relationships" name="Segment Information - Assets (D" sheetId="107" state="visible" r:id="rId107"/>
    <sheet xmlns:r="http://schemas.openxmlformats.org/officeDocument/2006/relationships" name="Supplemental Guarantor Financ_3" sheetId="108" state="visible" r:id="rId108"/>
    <sheet xmlns:r="http://schemas.openxmlformats.org/officeDocument/2006/relationships" name="Supplemental Guarantor Financ_4" sheetId="109" state="visible" r:id="rId109"/>
    <sheet xmlns:r="http://schemas.openxmlformats.org/officeDocument/2006/relationships" name="Supplemental Guarantor Financ_5" sheetId="110" state="visible" r:id="rId110"/>
    <sheet xmlns:r="http://schemas.openxmlformats.org/officeDocument/2006/relationships" name="Supplemental Selected Quarter_3" sheetId="111" state="visible" r:id="rId111"/>
  </sheets>
  <definedNames/>
  <calcPr calcId="124519" fullCalcOnLoad="1"/>
</workbook>
</file>

<file path=xl/sharedStrings.xml><?xml version="1.0" encoding="utf-8"?>
<sst xmlns="http://schemas.openxmlformats.org/spreadsheetml/2006/main" uniqueCount="1134">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Entity Registrant Name</t>
  </si>
  <si>
    <t>Cardtronics plc</t>
  </si>
  <si>
    <t>Entity Central Index Key</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Entity Well-known Seasoned Issuer</t>
  </si>
  <si>
    <t>Entity Voluntary Filers</t>
  </si>
  <si>
    <t>No</t>
  </si>
  <si>
    <t>Entity Public Float</t>
  </si>
  <si>
    <t>Entity Shell Company</t>
  </si>
  <si>
    <t>Consolidated Balance Sheets - USD ($) $ in Thousands</t>
  </si>
  <si>
    <t>Dec. 31, 2017</t>
  </si>
  <si>
    <t>Current assets:</t>
  </si>
  <si>
    <t>Cash and cash equivalents</t>
  </si>
  <si>
    <t>Accounts and notes receivable, net of allowance for doubtful accounts of $3,005 and $2,001 as of December 31, 2018 and December 31, 2017, respectively</t>
  </si>
  <si>
    <t>Inventory, net</t>
  </si>
  <si>
    <t>Restricted cash</t>
  </si>
  <si>
    <t>Prepaid expenses, deferred costs, and other current assets</t>
  </si>
  <si>
    <t>Total current assets</t>
  </si>
  <si>
    <t>Property and equipment, net of accumulated depreciation of $417,151 and $404,141 as of December 31, 2018 and December 31, 2017, respectively</t>
  </si>
  <si>
    <t>Intangible assets, net</t>
  </si>
  <si>
    <t>Goodwill</t>
  </si>
  <si>
    <t>Deferred tax asset, net</t>
  </si>
  <si>
    <t>Prepaid expenses, deferred costs, and other noncurrent assets</t>
  </si>
  <si>
    <t>Total assets</t>
  </si>
  <si>
    <t>Current liabilities:</t>
  </si>
  <si>
    <t>Current portion of other long-term liabilities</t>
  </si>
  <si>
    <t>Accounts payable</t>
  </si>
  <si>
    <t>Accrued liabilities</t>
  </si>
  <si>
    <t>Total current liabilities</t>
  </si>
  <si>
    <t>Long-term liabilities:</t>
  </si>
  <si>
    <t>Long-term debt</t>
  </si>
  <si>
    <t>Asset retirement obligations</t>
  </si>
  <si>
    <t>Deferred tax liability, net</t>
  </si>
  <si>
    <t>Other long-term liabilities</t>
  </si>
  <si>
    <t>Total liabilities</t>
  </si>
  <si>
    <t>Commitments and contingencies (See Note 19)</t>
  </si>
  <si>
    <t xml:space="preserve"> </t>
  </si>
  <si>
    <t>Shareholders' equity:</t>
  </si>
  <si>
    <t>Ordinary shares, $0.01 nominal value; 46,134,381 and 45,696,338 issued and outstanding as of December 31, 2018 and December 31, 2017, respectively</t>
  </si>
  <si>
    <t>Additional paid-in capital</t>
  </si>
  <si>
    <t>Accumulated other comprehensive loss, net</t>
  </si>
  <si>
    <t>Retained earnings</t>
  </si>
  <si>
    <t>Total parent shareholders' equity</t>
  </si>
  <si>
    <t>Noncontrolling interests</t>
  </si>
  <si>
    <t>Total shareholders' equity</t>
  </si>
  <si>
    <t>Total liabilities and shareholders' equity</t>
  </si>
  <si>
    <t>Consolidated Balance Sheets (Parenthetical) - USD ($) $ in Thousands</t>
  </si>
  <si>
    <t>Consolidated Balance Sheets</t>
  </si>
  <si>
    <t>Accounts and notes receivable, allowance for doubtful accounts</t>
  </si>
  <si>
    <t>Accumulated depreciation</t>
  </si>
  <si>
    <t>Ordinary shares, nominal value</t>
  </si>
  <si>
    <t>Ordinary shares, shares issued</t>
  </si>
  <si>
    <t>Ordinary shares, shares outstanding</t>
  </si>
  <si>
    <t>Consolidated Statements Of Operations - USD ($) $ in Thousands</t>
  </si>
  <si>
    <t>Dec. 31, 2016</t>
  </si>
  <si>
    <t>Revenues:</t>
  </si>
  <si>
    <t>Revenues</t>
  </si>
  <si>
    <t>Cost of revenues:</t>
  </si>
  <si>
    <t>Cost of revenues</t>
  </si>
  <si>
    <t>Operating expenses:</t>
  </si>
  <si>
    <t>Selling, general, and administrative expenses</t>
  </si>
  <si>
    <t>Redomicile-related expenses</t>
  </si>
  <si>
    <t>Restructuring expenses</t>
  </si>
  <si>
    <t>Acquisition-related expenses</t>
  </si>
  <si>
    <t>Goodwill and intangible asset impairment</t>
  </si>
  <si>
    <t>Depreciation and accretion expense</t>
  </si>
  <si>
    <t>Amortization of intangible assets</t>
  </si>
  <si>
    <t>Loss on disposal and impairment of assets</t>
  </si>
  <si>
    <t>Total operating expenses</t>
  </si>
  <si>
    <t>Income (loss) from operations</t>
  </si>
  <si>
    <t>Other expenses:</t>
  </si>
  <si>
    <t>Interest expense, net</t>
  </si>
  <si>
    <t>Amortization of deferred financing costs and note discount</t>
  </si>
  <si>
    <t>Redemption costs for early extinguishment of debt</t>
  </si>
  <si>
    <t>Other (income) expense</t>
  </si>
  <si>
    <t>Total other expenses</t>
  </si>
  <si>
    <t>Income (loss) before income taxes</t>
  </si>
  <si>
    <t>Income tax expense (benefit)</t>
  </si>
  <si>
    <t>Net income (loss)</t>
  </si>
  <si>
    <t>Net (loss) attributable to noncontrolling interests</t>
  </si>
  <si>
    <t>Net income (loss) attributable to controlling interests and available to common shareholders</t>
  </si>
  <si>
    <t>Net income (loss) per common share – basic</t>
  </si>
  <si>
    <t>Net income (loss) per common share – diluted</t>
  </si>
  <si>
    <t>Weighted average shares outstanding - basic</t>
  </si>
  <si>
    <t>Weighted average shares outstanding - diluted</t>
  </si>
  <si>
    <t>ATM operating revenues</t>
  </si>
  <si>
    <t>ATM product sales and other revenues</t>
  </si>
  <si>
    <t>Consolidated Statements Of Comprehensive Income (Loss) - USD ($) $ in Thousands</t>
  </si>
  <si>
    <t>Consolidated Statements Of Comprehensive Income (Loss)</t>
  </si>
  <si>
    <t>Unrealized gain on interest rate swap contracts, net of deferred income tax expense of $2,795, $7,050, and $12,228 for the years ended December 31, 2018, 2017, and 2016, respectively.</t>
  </si>
  <si>
    <t>Foreign currency translation adjustments, net of deferred income tax expense of $107, $(1,226) and $(2,548) for the years ended December 31, 2018, 2017 and 2016, respectively</t>
  </si>
  <si>
    <t>Other comprehensive (loss) income</t>
  </si>
  <si>
    <t>Total comprehensive (loss) income</t>
  </si>
  <si>
    <t>Less: Comprehensive (loss) attributable to noncontrolling interests</t>
  </si>
  <si>
    <t>Comprehensive (loss) income attributable to controlling interests</t>
  </si>
  <si>
    <t>Consolidated Statements Of Comprehensive Income (Loss) (Parenthetical) - USD ($) $ in Thousands</t>
  </si>
  <si>
    <t>Unrealized gain on interest rate swap contracts, deferred income tax expense</t>
  </si>
  <si>
    <t>Foreign currency translation adjustments, deferred income tax expense</t>
  </si>
  <si>
    <t>Consolidated Statements Of Shareholders' Equity - USD ($) $ in Thousands</t>
  </si>
  <si>
    <t>Common Shares</t>
  </si>
  <si>
    <t>Additional Paid-in Capital</t>
  </si>
  <si>
    <t>Accumulated Other Comprehensive Loss, Net</t>
  </si>
  <si>
    <t>Retained Earnings</t>
  </si>
  <si>
    <t>Treasury Shares</t>
  </si>
  <si>
    <t>Noncontrolling Interests</t>
  </si>
  <si>
    <t>Total</t>
  </si>
  <si>
    <t>Balance at beginning of period at Dec. 31, 2015</t>
  </si>
  <si>
    <t>Ordinary Shares, shares outstanding, beginning balance at Dec. 31, 2015</t>
  </si>
  <si>
    <t>Issuance of common shares for share-based compensation, net of forfeitures</t>
  </si>
  <si>
    <t>Issuance of common shares for share-based compensation, net of forfeitures, shares</t>
  </si>
  <si>
    <t>Repurchase of common shares</t>
  </si>
  <si>
    <t>Repurchase of common shares, shares</t>
  </si>
  <si>
    <t>Share-based compensation expense</t>
  </si>
  <si>
    <t>Additional tax benefit related to share-based compensation</t>
  </si>
  <si>
    <t>Unrealized gain on interest rate swap and foreign currency forward contracts, net of deferred income tax expense</t>
  </si>
  <si>
    <t>Net income attributable to controlling interests</t>
  </si>
  <si>
    <t>Net loss attributable to noncontrolling interest</t>
  </si>
  <si>
    <t>Foreign currency translation adjustments, net of deferred income tax (benefit)</t>
  </si>
  <si>
    <t>Change in common shares, treasury shares, and additional paid-in capital associated with the Redomicile Transaction</t>
  </si>
  <si>
    <t>Balance at end of period at Dec. 31, 2016</t>
  </si>
  <si>
    <t>Ordinary Shares, shares outstanding, ending balance at Dec. 31, 2016</t>
  </si>
  <si>
    <t>Tax payments related to share-based compensation</t>
  </si>
  <si>
    <t>Balance at end of period at Dec. 31, 2017</t>
  </si>
  <si>
    <t>Ordinary Shares, shares outstanding, ending balance at Dec. 31, 2017</t>
  </si>
  <si>
    <t>Balance at end of period at Dec. 31, 2018</t>
  </si>
  <si>
    <t>Ordinary Shares, shares outstanding, ending balance at Dec. 31, 2018</t>
  </si>
  <si>
    <t>Deferred sales commissions</t>
  </si>
  <si>
    <t>Consolidated Statements Of Shareholders' Equity (Parenthetical) - USD ($) $ in Thousands</t>
  </si>
  <si>
    <t>Consolidated Statements Of Shareholders' Equity</t>
  </si>
  <si>
    <t>Unrealized gain on interest rate swap and foreign currency forward contracts, deferred income tax expense</t>
  </si>
  <si>
    <t>Consolidated Statements Of Cash Flows - USD ($) $ in Thousands</t>
  </si>
  <si>
    <t>Cash flows from operating activities:</t>
  </si>
  <si>
    <t>Adjustments to reconcile net income (loss) to net cash provided by operating activities:</t>
  </si>
  <si>
    <t>Depreciation, accretion, and amortization of intangible assets</t>
  </si>
  <si>
    <t>Deferred income (benefit) tax</t>
  </si>
  <si>
    <t>Other reserves and non-cash items</t>
  </si>
  <si>
    <t>Changes in assets and liabilities:</t>
  </si>
  <si>
    <t>Decrease (increase) in accounts and notes receivable, net</t>
  </si>
  <si>
    <t>Decrease (increase) in prepaid expenses, deferred costs, and other current assets</t>
  </si>
  <si>
    <t>Increase in inventory, net</t>
  </si>
  <si>
    <t>Decrease (increase) in other assets</t>
  </si>
  <si>
    <t>(Decrease) increase in accounts payable</t>
  </si>
  <si>
    <t>Increase in accrued liabilities</t>
  </si>
  <si>
    <t>Decrease (increase) in other liabilities</t>
  </si>
  <si>
    <t>Net cash provided by operating activities</t>
  </si>
  <si>
    <t>Cash flows from investing activities:</t>
  </si>
  <si>
    <t>Additions to property and equipment</t>
  </si>
  <si>
    <t>Acquisitions, net of cash acquired</t>
  </si>
  <si>
    <t>Proceeds from sale of assets and businesses</t>
  </si>
  <si>
    <t>Net cash used in investing activities</t>
  </si>
  <si>
    <t>Cash flows from financing activities:</t>
  </si>
  <si>
    <t>Proceeds from borrowings under revolving credit facility</t>
  </si>
  <si>
    <t>Repayments of borrowings under revolving credit facility</t>
  </si>
  <si>
    <t>Proceeds from borrowings of long-term debt</t>
  </si>
  <si>
    <t>Redemption of long-term notes</t>
  </si>
  <si>
    <t>Debt issuance, modification and redemption costs</t>
  </si>
  <si>
    <t>Proceeds from exercises of stock options</t>
  </si>
  <si>
    <t>Net cash (used in)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Basis of Presentation and Summary of Significant Accounting Polices</t>
  </si>
  <si>
    <t>Basis of Presentation and Summary of Significant Accounting Policies</t>
  </si>
  <si>
    <t>(1) Basis of Presentation and Summary of Significant Accounting Policies
(a) Description of Business
Cardtronics plc, together with its wholly and majority-owned subsidiaries (collectively, the “Company”), provides convenient automated financial related services to consumers through its global network of automated teller machines and multi-function financial services kiosks (collectively referred to as “ATMs”). As of December 31, 2018, Cardtronics was the world’s largest ATM owner/operator, providing services to approximately 227,000 ATMs globally, 33% of which are Company- owned.
During 2018, approximately 61% of the Company’s revenues were derived from operations in North America (including its ATM operations in the U.S., Canada, and Mexico), approximately 30% of the Company’s revenues were derived from operations in Europe and Africa (including its ATM operations in the U.K., Ireland, Germany, Spain, and South Africa), and approximately 9% of the Company’s revenues were derived from the Company’s operations in Australia and New Zealand. As of December 31, 2018, the Company provided processing only services or various forms of managed services solutions to approximately 138,000 ATMs. Under a managed services arrangement, retailers, financial institutions, and ATM distributors rely on Cardtronics to handle some or all of the operational aspects associated with operating and maintaining ATMs, typically in exchange for a monthly service fee, fee per transaction, or fee per service provided.
Through its network, the Company delivers financial related services to cardholders and provides ATM management and ATM equipment-related services (typically under multi-year contracts) to large retail merchants, smaller retailers, and operators of facilities such as shopping malls, airports, and train stations. In doing so, the Company provides its retail partners with a compelling automated solution that helps attract and retain customers, and in turn, increases the likelihood that the ATMs placed at their facilities will be utilized. The Company also owns and operates electronic funds transfer (“EFT”) transaction processing platforms that provide transaction processing services to its network of ATMs, as well as to other ATMs under managed services arrangements. Additionally, the Company provides processing services for issuers of debit cards.
In addition to its retail merchant relationships, the Company also partners with leading financial institutions to brand selected ATMs within its network. These financial institutions include BBVA Compass Bancshares, Inc. (“BBVA”), Citibank, N.A. (“Citibank”), Citizens Financial Group, Inc. (“Citizens”), Cullen/Frost Bankers, Inc. (“Cullen/Frost”), Discover Bank (“Discover”), PNC Bank, N.A. (“PNC Bank”), Santander Bank, N.A. (“Santander”), and TD Bank, N.A. (“TD Bank”) in the U.S.; BMO Bank of Montreal (“BMO”), the Bank of Nova Scotia (“Scotiabank”), Canadian Imperial Bank Commerce (“CIBC”), DirectCash Bank and TD Bank in Canada; and the Bank of Queensland Limited (“BOQ”) and HSBC Holdings plc (“HSBC”) in Australia. In Mexico, the Company partners with Scotiabank and Banco Multiva. As of December 31, 2018, approximately 20,000 of the Company’s ATMs were under contract with approximately 500 fin ancial institutions to place their logos on the ATMs and to provide convenient surcharge-free access for their banking customers.
The Company owns and operates the Allpoint network (“Allpoint”), the largest surcharge-free ATM network (based on the number of participating ATMs). Allpoint, which has approximately 55,000 participating ATMs, provides surcharge-free ATM access to over 1,200 participating credit unions, banks, and stored-value debit card issuers. For participants, Allpoint provides scale, density, and convenience of surcharge-free ATMs that surpasses the largest banks in the U.S. Allpoint earns either a fixed monthly fee per cardholder or a fixed fee per transaction that is paid by the participants . The Allpoint includes a majority of the Company’s ATMs in the U.S. and certain ATMs in the U.K., Canada, Mexico, and Australia. Allpoint also provides services to organizations that manage stored-value debit card programs on behalf of corporate entities and governmental agencies, including general purpose, payroll, and electronic benefits transfer cards. Under these programs, the issuing organizations pay Allpoint a fee per issued stored-value debit card or per transaction in return for allowing the users of those cards surcharge-free access to Allpoint’s participating ATM network.
The Company’s revenues are generally recurring in nature, and historically have been derived largely from convenience transaction fees, which are paid by cardholders, as well as other transaction-based fees, including interchange fees, which are paid by the cardholder’s financial institution for the use of the ATMs serving their customers and connectivity to the applicable EFT network that transmits data between the ATM and the cardholder’s financial institution. Other revenue sources include: (i) fees from financial institutions that participate in Allpoint, (ii) fees for bank-branding ATMs and providing financial institution cardholders with surcharge-free access, (iii) revenues earned by providing managed services (including transaction processing services) solutions to retailers and financial institutions, (iv) fees earned from foreign currency exchange transactions at the ATM, known as dynamic currency conversion (“DCC”), and (v) revenues from the sale of ATMs and ATM-related equipment and other ancillary services.
(b) Basis of Presentation and Consolidation
The consolidated financial statements include the accounts of the Company. All material intercompany accounts and transactions have been eliminated in consolidation. The Company owns a majority (95.7%)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
In management’s opinion, all normal recurring adjustments necessary for a fair presentation of the Company’s current and prior period results have been made.
(c) Use of Estimates in the Preparation of the Consolidated Financial Statements
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is Annual Report on Form 10-K for the year ended December 31, 2018 (this “2018 Form 10-K”) and the reported amounts of revenues and expenses during the reporting period. Significant items subject to such estimates include the carrying amount of intangibles, goodwill, asset retirement obligations (“ARO”), acquisition-related contingent consideration contingencies, and valuation allowances for receivables, inventories, and deferred income tax assets. Additionally, the Company is required to make estimates and assumptions related to the valuation of its derivative instruments and share-based compensation. Actual results could differ from those estimates and these differences could be material to the consolidated financial statements.
(d) Cost of ATM Operating Revenues Presentation
The Company presents the Cost of ATM operating revenues in the accompanying Consolidated Statements of Operations exclusive of depreciation, accretion, and amortization of intangible assets related to ATMs and ATM-related assets.
The following table reflects the amounts excluded from the Cost of ATM operating revenues line in the accompanying Consolidated Statements of Operations for the periods presented:
Year Ended
December 31,
2018
2017
2016
(In thousands)
Depreciation and accretion expenses related to ATMs and ATM-related assets
$
92,805
$
90,138
$
70,702
Amortization of intangible assets
52,911
57,866
36,822
Total depreciation, accretion, and amortization of intangible assets excluded from Cost of ATM operating revenues
$
145,716
$
148,004
$
107,524
(e) Redomicile to the U.K.
On July 1, 2016, the Cardtronics group of companies changed the location of incorporation of the parent company from Delaware to the U.K. Cardtronics plc, a public limited company organized under English law (“Cardtronics plc”), became the new publicly traded corporate parent of the Cardtronics group of companies following the completion of the merger between Cardtronics, Inc., a Delaware corporation (“Cardtronics Delaware”), and one of its subsidiaries.
Any references to “the Company” or any similar references relating to periods before the redomicile to the U.K. (“Redomicile Transaction”), completed pursuant to the Agreement and Plan of Merger, dated April 27, 2016, the adoption of which was approved by Cardtronics Delaware’s Shareholders on June 28, 2016, shall be construed as references to Cardtronics Delaware, the previous parent company of the Cardtronics group of companies, and/or its subsidiaries depending on the context. The Redomicile Transaction was accounted for as an internal reorganization of entities under common control and, therefore, the Cardtronics Delaware assets and liabilities have been accounted for at their historical cost basis and not revalued in the transaction.
( f) Restructuring Expenses
During 2017, the Company initiated a global corporate reorganization and cost reduction initiative (the “Restructuring Plan”), intended to improve its cost structure and operating efficiency. The Restructuring Plan included workforce reductions, facilities closures, contract terminations, and other cost reduction measures.
The Company incurred $10.4 million of pre-tax expenses related to the Restructuring Plan during the year ended December 31, 2017. These costs consisted of employee severance and additional costs related to the wind down of its operations in Poland. During the year ended December 31, 2018, the Company implemented additional workforce reductions, in an effort to continue its cost reduction initiative and incurred $ 6.6 million of pre-tax expenses.
The following table reflect the amounts recorded in the Restructuring expenses line in the accompanying Consolidated Statements of Operations for the periods presented:
Year Ended
December 31,
2018
2017
(In thousands)
North America
$
3,597
$
3,668
Europe &amp; Africa
1,646
2,942
Corporate
1,343
3,744
Total restructuring expenses
6,586
10,354
The following tables reflect the unpaid employee severance and lease termination costs presented within the Accrued liabilities and Other long-term liabilities lines in the accompanying Consolidated Balance Sheets.
As of December 31, 2018
North America
Europe &amp; Africa
Corporate
Total
(In thousands)
Accrued liabilities
$
—
$
373
$
1,018
$
1,391
Other long-term liabilities
—
140
—
140
Total restructuring liabilities
$
—
$
513
$
1,018
$
1,531
As of December 31, 2017
North America
Europe &amp; Africa
Corporate
Total
(In thousands)
Current portion of other long-term liabilities
$
—
$
52
$
—
$
52
Accrued liabilities
—
932
2,628
3,560
Other long-term liabilities
—
1,440
331
1,771
Total restructuring liabilities
$
—
$
2,424
$
2,959
$
5,383
The changes in the Company’s restructuring liabilities consisted of the following:
(In thousands)
Restructuring liabilities as of December 31, 2017
$
5,383
Restructuring expenses
6,586
Payments
(10,438)
Restructuring liabilities as of December 31, 2018
$
1,531
(g) Cash, Cash Equivalents, and Restricted Cash
For purposes of reporting financial condition, cash and cash equivalents include cash in bank and short-term deposit accounts. Additionally, the Company maintains cash on deposit with banks that is pledged for a particular use or restricted to support a liability. These balances are classified as Restricted cash in the Current assets or Noncurrent assets lines in the accompanying Consolidated Balance Sheets based on when the Company expects this cash to be paid. Current restricted cash largely consists of amounts collected on behalf of, but not yet remitted to, certain of the Company’s merchant customers or third-party service providers. Restricted cash in current and noncurrent assets are offset by corresponding liability balances in the Accrued liabilities line in the accompanying Consolidated Balance Sheets.
The following table provides a reconciliation of the ending cash, cash equivalents, and restricted cash balances as of December 31, 2018, 2017, and 2016, corresponding with the balances reflected on our Consolidated Statements of Cash Flows.
December 31,
2018
2017
2016
(In thousands)
Cash and cash equivalents
$
39,940
$
51,370
$
73,534
Current and long-term restricted cash
155,470
48,447
32,213
Total cash, cash equivalents, and restricted cash in the Consolidated Statements of Cash Flows
$
195,410
$
99,817
$
105,747
(h) ATM Cash Management Program
The Company relies on arrangements with various banks to provide the cash that it uses to fill its Company-owned, and in some cases merchant-owned and managed services ATMs. The Company refers to such cash as “vault cash.” The Company pays a monthly fee based on the average outstanding vault cash balance, as well as fees related to the bundling and preparation of such cash prior to it being loaded in the ATMs. At all times, beneficial ownership of the cash is retained by the vault cash providers, and the Company has no right to the cash and no access to the cash except for the ATMs that are serviced by the Company’s wholly-owned armored courier operations in the U.K. While the U.K. armored courier operations have physical access to the cash loaded in the ATMs, beneficial ownership of that cash remains with the vault cash provider at all times. The Company’s vault cash arrangements expire at various times through December 2021 . For additional information related to the concentration risk associated with the Company’s vault cash arrangements, see Note 21. Concentration Risk . Based on the foregoing, the ATM vault cash, and the related obligations, are not reflected in the consolidated financial statements. The average outstanding vault cash balance in the Company’s ATMs for the years ended December 31, 2018 and 2017 was $3.1 billion and $3.9 billion, respectively.
(i) Accounts Receivable, net of Allowance for Doubtful Accounts
Accounts receivable are comprised of amounts due from the Company’s clearing and settlement banks for transaction revenues earned on transactions processed during the month ending on the balance sheet date, as well as receivables from bank-branding and network-branding customers, and for ATMs and ATM-related equipment sales and service. Trade accounts receivable are recorded at the invoiced amount and do not bear interest. The allowance for doubtful accounts represents the Company’s best estimate of the amount of probable credit losses on the Company’s existing accounts receivable. The Company reviews its allowance for doubtful accounts monthly and determines the allowance based on an analysis of its past due accounts. All balances over 90 days past due are reviewed individually for collectability. Account balances are charged off against the allowance after all means of collection have been exhausted and the potential for recovery is considered remote.
(j) Inventory, net
The Company’s inventory is determined using the average cost method. The Company periodically assesses its inventory, and as necessary, adjusts the carrying values to the lower of cost or net realizable value.
The following table reflects the Company’s primary inventory components:
December 31, 2018
December 31, 2017
(In thousands)
ATMs
$
1,990
$
3,181
ATM spare parts and supplies
9,572
12,935
Total inventory
11,562
16,116
Less: Inventory reserves
(170)
(1,833)
Inventory, net
$
11,392
$
14,283
(k) Property and Equipment, net
Property and equipment are stated at cost, and depreciation is calculated using the straight-line method over estimated useful lives ranging from three to ten years. Most new ATMs are depreciated over eight years and most refurbished ATMs and installation-related costs are depreciated over five years, all on a straight-line basis. Leasehold improvements and assets subject to capital leases are depreciated over the useful life of the asset or the lease term, whichever is shorter. As of December 31, 2018 our capital leases were insignificant. Also reported in property and equipment are ATMs and the associated equipment the Company has acquired for future installation or has temporarily removed from service and plans to re-deploy. These ATMs are held as available for deployment or deployments in process and are not depreciated until installed or re-deployed. Significant refurbishment costs that extend the useful life of an asset, or enhance its functionality are capitalized and depreciated over the estimated remaining life of the improved asset. Property and equipment are reviewed for impairment at least annually and additionally whenever events or changes in circumstances indicate that the carrying amount of such assets may not be recoverable.
In most of the Company’s markets, maintenance services on ATMs are generally performed by third-party service providers and are generally incurred as a fixed fee per month per ATM. In the U.K. and Canada, maintenance services are to differing degrees mostly performed by in-house technicians. In all cases, maintenance costs are expensed as incurred.
Also reported within property and equipment are costs associated with internally-developed technology assets and implementation costs associated with our new ERP. The Company capitalizes certain internal and external costs associated with developing new or enhanced products and technology that are expected to benefit multiple future periods through enhanced revenues and/or cost savings and efficiencies. Internally developed projects are placed into service and depreciation is commenced once available for use. These projects are generally depreciated on a straight-line basis over estimated useful lives of three to nine years.
Depreciation expense for the years ended December 31, 2018, 2017, and 2016 was $124.3 million, $120.2 million, and $89.1 million, respectively. As of December 31, 2018, the Company did not have any material capital leases outstanding.
(l) Intangible Assets Other Than Goodwill
The Company’s intangible assets include merchant and bank-branding contracts/relationships acquired in connection with business acquisitions and asset acquisitions of ATMs and ATM-related assets (i.e., the right to receive future cash flows related to transactions occurring at these ATM locations). They also include exclusive license agreements and site acquisition costs (i.e., the right to be the exclusive ATM provider, at specific ATM locations), trade names, technology, non-compete agreements, and deferred financing costs relating to the Company’s revolving credit facility. For additional information, see Note 12. Long-Term Debt .
The estimated fair value of the merchant and bank-branding contracts/relationships within each acquired portfolio is determined based on the estimated net cash flows and useful lives of the underlying merchant or bank-branding contracts/relationships, including expected renewals. The contracts/relationships comprising each acquired portfolio are typically fairly similar in nature with respect to the underlying contractual terms and conditions. Accordingly, the Company generally pools such acquired contracts/relationships into a single intangible asset, by acquired portfolio, for purposes of computing the related amortization expense. The Company amortizes such intangible assets on a straight-line basis over the estimated useful lives of the portfolios to which the assets relate. Because the net cash flows associated with the Company’s acquired merchant and bank-branding contracts/relationships have generally increased subsequent to the acquisition date, the use of a straight-line method of amortization effectively results in an accelerated amortization schedule. The estimated useful life of each portfolio is determined based on the weighted average lives of the expected cash flows associated with the underlying contracts/relationships comprising the portfolio, and takes into consideration expected renewal rates and the terms and significance of the underlying contracts/relationships themselves. Costs incurred by the Company to renew or extend the term of an existing contract/relationship are expensed as incurred, except for any direct payments made to the merchants, which are set up as new intangible assets (exclusive license agreements). Certain acquired merchant and bank-branding contracts/relationships may have unique attributes, such as significant contractual terms or value, and in such cases, the Company will separately account for these contracts/relationships in order to better assess the value and estimated useful lives of the underlying contracts/relationships.
The Company tests its acquired merchant and bank-branding contract/relationship assets for impairment, on an individual contract/relationship basis for the Company’s significant contracts/relationships, and on a portfolio basis for all other acquired contracts/relationships. If, subsequent to the acquisition date, circumstances indicate that a shorter estimated useful life is warranted for an acquired portfolio or an individual contract/relationship as a result of changes in the expected future cash flows, then that individual contract/relationship or portfolio’s remaining estimated useful life and related amortization expense are adjusted accordingly on a prospective basis.
Whenever events or changes in circumstances indicate that a merchant or bank-branding contract/relationship intangible asset may be impaired, the Company evaluates the recoverability of the intangible asset, and the related ATMs, by measuring the related carrying amounts against the estimated undiscounted future cash flows associated with the related contract/relationship or portfolio of contracts/relationships. Should the sum of the expected future net cash flows be less than the carrying values of the tangible and intangible assets being evaluated, an impairment loss would be recognized. The impairment loss would be calculated as the amount by which the carrying values of the ATMs and intangible assets exceeded the calculated fair value.
During September 2017, the Company experienced a significant market shift in Australia, which caused an impairment analysis to be performed that resulted in a $54.5 million impairment of the customer relationships and trade name intangible assets held in the Australia &amp; New Zealand reporting unit. For additional information, see (m) Goodwill - Interim Evaluation as of September 30, 2017 and Note 9. Intangible Assets .
(m) Goodwill
Included within the Company’s assets are goodwill balances that have been recognized in conjunction with its purchase accounting for completed business combinations. Under U.S. GAAP, goodwill is not amortized but is evaluated periodically for impairment. The Company performs this evaluation annually as of December 31 or more frequently if there are indicators that suggest the fair value of a reporting unit may be below its carrying value. The Company initially assesses qualitative factors to determine whether it is necessary to perform a quantitative goodwill impairment analysis. The qualitative and quantitative evaluations are performed at a reporting unit level, which has been determined based on a number of factors, including: (i) whether or not the group has any recorded goodwill, (ii) the availability of discrete financial information, and (iii) how business unit performance is measured and reported. The Company has identified seven separate reporting units for its goodwill assessments: (i) the U.S. operations, (ii) the U.K. operations, (iii) the Australia &amp; New Zealand operations, (iv) the Canada operations, (v) the South African operations, (vi) the Germany operations, and (vii) the Mexico operations. Based on a qualitative assessment, if it is more likely than not that the fair value of a reporting unit is less than its carrying value, the Company performs a quantitative goodwill impairment analysis and uses a two-step approach to test goodwill for potential impairment. Step One of the quantitative approach compares the estimated fair value of a reporting unit to its carrying value. If the carrying value exceeds the estimated fair value, then a Step Two impairment calculation is performed. Step Two compares the carrying value of the reporting unit to the fair value of all of the assets and liabilities of the reporting unit, as if the reporting unit was newly acquired in a business combination. If the carrying value of a reporting unit’s goodwill exceeds the implied fair value of its goodwill, an impairment loss is recognized. In connection with the determination of potential impairment triggering events, the long-lived assets held by the reporting units may, on the basis of a qualitative and quantitative analysis, be determined to have carrying values that are not recoverable and in excess of their associated fair values, in which case an impairment would also be recognized related to these intangible and fixed assets.
When estimating fair values of a reporting unit in a quantitative goodwill impairment test, the Company uses a combination of the income approach and market approach, which incorporates both management’s views and those of the market. The income approach provides an estimated fair value based on each reporting unit’s future cash flows, which have been discounted using a weighted average cost of capital for each reporting unit. The market approach provides an estimated fair value based on the Company’s market capitalization that is computed using the market price of its common shares and the number of shares outstanding as of the impairment test date. The sum of the estimated fair values for each reporting unit, as computed using the income approach, is then compared to the fair value of the Company as a whole, as determined based on the market approach. If such amounts are consistent, the estimated fair values for each reporting unit, as derived from the income approach, are utilized.
Interim Evaluation as of September 30, 2017
In late September 2017, Australia’s four largest banks, the Commonwealth Bank of Australia (“CBA”), Australia and New Zealand Banking Group Limited (“ANZ”), Westpac Banking Corporation (“Westpac”), and National Australia Bank Limited (“NAB”), each independently announced decisions to remove all direct charges to users on domestic transactions completed on their respective ATM networks. Collectively, these four banks account for approximately one third of the total ATMs in Australia. This unexpected market shift appears to have been instigated by a decision and announcement by CBA, the largest Australian bank, to immediately remove direct charges to all users of its ATMs, regardless of whether or not the ATM user is a customer of the bank . In early October 2017, ANZ, Westpac, and NAB followed by removing direct charges on their ATM networks. Australia has historically been a direct charge ATM market, where cardholders pay a fee (or “direct charge”) to the operator of an ATM for each transaction, unless the ATM where the transaction was completed is part of the cardholder’s issuing bank ATM network. There currently is no broad interchange arrangement in Australia between card issuers and ATM operators to compensate the ATM operator for its service to a financial institution’s cardholder. During the nine months ended September 30, 2017, more than 80% of the Company’s revenues in Australia were sourced from direct charges paid by cardholders. As a result of this introduction of free-to-use ATMs in Australia and the resulting significant increase in availability of free-to-use ATMs to users, the Company determined that its future surcharge revenues in Australia had likely been materially adversely impacted. These developments were identified as an indicator of impairment, and the Company determined that in the presence of this indicator that it was more likely than not that the fair value of the Australia &amp; New Zealand reporting unit had fallen below its carrying value.
In response to the interim indicator of impairment, the Company performed a quantitative Step One analysis to assess the fair value of its reporting units as of September 30, 2017. In this quantitative analysis, the fair value of all of the Company’s reporting units was determined using a combination of the income approach and the market approach. The income approach estimates the fair value of the reporting units based on estimates of the present value of future cash flows. The Company uses significant estimates to develop its forecasts used in the income approach. These estimates include growth rates in revenues and costs, capital expenditure requirements, operating margins and tax rates. The income approach involves many significant estimates and judgments, including valuation multiples assigned to projected earnings before interest expense, income taxes, depreciation and amortization expense (“EBITDA”) to estimate the terminal values of reporting units. The financial forecasts take into consideration many factors, including historical results and operating performance, related industry trends, pricing strategies, customer analysis, operational issues, competitor analysis, and marketplace data, among others. The assumptions used in the discounted cash flow analysis are inherently uncertain and require significant judgment on the part of management.
The discount rates used in the September 30, 2017 Step One income approach were determined using a weighted average cost of capital that reflected the risks and uncertainties in each reporting unit’s cash flow estimates. The weighted average cost of capital included an estimated cost of debt and equity. The cost of equity was estimated using the capital asset pricing model, which included inputs for a long-term risk-free rate, equity risk premium, country risk premium, and a beta volatility factor estimate. The discount rates utilized in the September 30, 2017 Step One analysis ranged from 9.3% to 16.9% across the Company’s seven reporting units. The market approach resulted in an estimated fair value based on the Company’s market capitalization that is computed using the market price of its common stock and the number of shares outstanding as of the impairment test date. The sum of the estimated fair values for each reporting unit, as computed using the income approach, was then compared to the fair value of the Company as a whole, as determined based on the market approach plus an estimated control premium. All of the assumptions utilized in estimating the fair value of the Company’s reporting units and performing the goodwill impairment test are inherently uncertain and require significant judgment on the part of management.
The Step One analysis, performed as of September 30, 2017 indicated that the fair value of the Company’s Australia &amp; New Zealand reporting unit was significantly below its carrying value. Therefore, the Company engaged a third-party valuation expert and proceeded with its Step Two analysis utilizing an income approach consistent with the approach used to perform the purchase accounting for its recent business combinations. With respect to the Company’s forecasted financial projections for its Australia &amp; New Zealand reporting unit, management made certain assumptions regarding the potential impact this triggering event would have on the Company’s future revenues based on inherently uncertain information as a result of the recent market shift. With only very preliminary information available regarding the impact of the recent changes implemented by Australia’s four largest banks, the Company evaluated a range of possible impacts and ultimately determined that there would likely be a significant and prolonged adverse impact on the Company’s ATMs as a result of the banks’ actions described above, and the Company incorporated assumptions related to these potential impacts in its financial forecasts. Management prepared these forecasts based on the best information available at the time, including assumptions related to future transaction volumes and consumer habits. While management attempted to mak</t>
  </si>
  <si>
    <t>New Accounting Pronouncements</t>
  </si>
  <si>
    <t>(2 ) New Accounting Pronouncements
Adoption of New Accounting Pronouncements
Revenue from Contracts with Customers. On January 1, 2018, the Company adopted Accounting Standards Codification (“ASC”) 606, Revenue from Contracts with Customers, using the modified retrospective adoption method, for contracts that were not completed as of January 1, 2018. The Company recognized the cumulative effect of initially applying the new revenue standard as an adjustment to the opening retained earnings. The comparative information in prior periods has not been restated and continues to be reported under the accounting standards in effect for those periods. The Company expects the impact of the adoption of the new revenue standard to be immaterial to net income on an ongoing basis.
On January 1, 2018, the Company recorded a net credit to opening retained earnings of approximately $5.9 million, representing the cumulative impact of adopting the new revenue standard. This adjustment was entirely related to the deferral of contract acquisition costs, consisting of sales commissions and other directly related costs totaling approximately $7.5 million, net of the related tax impact of approximately $1.6 million. During the year ended December 31, 2018, the Company recognized sales commission expense and other directly related costs as a result of amortizing the amounts deferred. The incremental expenses recognized during the period was not material.
The cumulative effect of the changes made to the January 1, 2018 Consolidated Balance Sheet for the adoption were as follows:
December 31, 2017 as Reported
Adjustments Due to Topic 606
January 1, 2018 Upon Adoption
(In thousands)
Assets
Prepaid expenses, deferred costs, and other current assets
$
96,106
$
2,919
$
99,025
Prepaid expenses, deferred costs, and other noncurrent assets
57,756
4,590
62,346
Liabilities
Deferred tax liability, net
$
37,130
$
1,579
$
38,709
Equity
Retained earnings
$
106,670
$
5,930
$
112,600
Statement of Cash Flows. On January 1, 2018, the Company adopted Accounting Standards Updates (“ASU”) No. 2016-18, Statement of Cash Flows pertaining to the presentation of restricted cash (Topic 230) and the classification of certain cash receipts and cash payments (the “classification guidance”). In accordance with this guidance, the Company now presents restricted cash together with cash and cash equivalents when presenting the Consolidated Statements of Cash Flows and has applied the changes retrospectively. Also related to the classification guidance, when they occur, the Company will recognize contingent consideration payments up to the amount of the acquisition date liability in financing activities and any excess payments in operating activities.
Other Guidance Adopted in 2018. Effective January 1, 2018, the Company adopted ASU No. 2017-09, Compensation – Stock Compensation (Topic 718): Scope of Modification Accounting. This guidance clarifies what constitutes a modification of a share-based payments award. Upon adoption, this guidance had no impact on the Company’s consolidated financial statements.
Effective January 1, 2018, the Company adopted ASU No. 2017-01, Business Combinations (Topic 805): Clarifying the Definition of a Business. This guidance clarifies the definition of a business applicable to the recognition and reporting of an acquisition, divestiture, or disposal. It also clarifies the definition of a business applicable when assessing goodwill for impairment and when assessing if certain entities should be consolidated. Upon adoption, this guidance had no impact on the Company’s consolidated financial statements.
In February 2018, the Financial Accounting Standards Board (“FASB”) issued ASU No. 2018-02, Income Statement-Reporting Comprehensive Income (Topic 220): Reclassification of Certain Tax Effects from Accumulated Other Comprehensive Income (“AOCI”), which was intended to eliminate the stranded tax effects within AOCI resulting from the Tax Cuts and Jobs Act (“the “Tax Act”) that was enacted on December 22, 2017. This guidance is effective for fiscal years beginning after December 15, 2018, and interim periods within those fiscal years with early adoption permitted. Cardtronics elected to early adopt this guidance effective January 1, 2018. The impact of adoption on the Company’s consolidated financial statements was not material.
In March 2018, the FASB issued ASU No. 2018-05, Amendments to the Securities and Exchange Commission (the “SEC”) Paragraphs Pursuant to SEC Staff Accounting Bulletin No. 118, to add various SEC paragraphs to ASC 740 Income Taxes. This guidance was issued by the SEC in December 2017 to provide immediate guidance for accounting implications of U.S. tax reform under the Tax Act. The Company has applied this guidance to its consolidated financial statements and related disclosures for the period ended March 31, 2018.
In August 2018, the SEC issued the final rule under SEC Release No. 33-10532, Disclosure Update and Simplification that amends certain of its disclosure requirements that have become redundant, duplicative, overlapping, outdated, or superseded. The amendments include removing the requirement to disclose the historical and pro forma ratio of earnings to fixed charges (Exhibit 21) and replacing the requirement to disclose the high and low trading prices of the Company’s ordinary shares with a requirement to disclose the ticker symbol of its shares. Additionally, the final rule extends to interim periods the annual disclosure requirement of presenting changes in each caption of stockholders’ equity and the amount of dividends per share. These disclosures are required to be provided for the current and comparative year-to-date interim periods. The final rule is effective for all filing on or after November 5, 2018. The Company adopted all relevant disclosure requirements.
Accounting Pronouncements Issued But Not Yet Adopted
In February 2016, the FASB issued ASU No. 2016-02, Leases (Topic 842) in order to increase transparency and comparability among organizations by recognizing lease assets and lease liabilities on the balance sheet for those leases classified as operating leases under previous U.S. GAAP. Topic 842 was subsequently amended by ASU No. 2018-01, Land Easement Practical Expedient for Transition to Topic 842; ASU No. 2018-10, Codification Improvements to Topic 842, Leases; and ASU No. 2018-11, Targeted Improvements (as amended, the “Lease Standard”). The Leas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Lease Standard is effective for the Company on January 1, 2019 and the Company plans to adopt the Lease Standard on its effective date.
The Lease Standard provides for the use of the modified retrospective transition approach, applying the Lease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Lease Standard for the comparative periods. The Company expects to adopt the Lease Standard on January 1, 2019 using the effective date as its date of initial application. Consequently, financial information will not be updated or recast for dates and periods before January 1, 2019.
The Lease Standard provides a number of optional practical expedients in transition. The Company expects to elect the package of practical expedients, which permits it not to reassess under the Lease Standard its prior conclusions about lease identification, lease classification and initial direct costs. The Company expects to elect all of the Lease Standards available transition practical expedients. The Company expects that this standard will have a material effect on its financial statements, principally to the consolidated balance sheets. While it finalizes the effects of adoption, it currently believes the most significant effects relate to (1) the recognition of new ROU assets and lease liabilities on its balance sheet for is operating leases as well as certain ATM placement agreements that contain fixed payments and are deemed to contain an operating lease under the Lease Standard; (2) the derecognition and reclassification of existing prepaid and deferred rent balances; and (3) the additional disclosures that will be required concerning its leasing activities.
Upon adoption, the Company expects to recognize additional operating liabilities ranging between $95 to $105 million and ROU assets, net of associated lease incentives ranging between $85 to $95 million. Any gains or losses associated with this change in accounting will be recognized upon adoption through opening retained earnings as of the effective date. The Lease Standard is not expected to have a material impact on the Company’s statements of operations or on the Company’s debt-covenant compliance under its current agreements.
The Company does not expect that it will elect the short-term lease recognition exemption for any of its vehicle and equipment leases, as the lease terms associated with our operating leases are routinely longer than 12 months. In addition, the Company currently expects that it will elect the practical expedient to not separate lease and non-lease components for its ATM placement agreements that contain fixed payments and are deemed to contain an operating lease under the Lease Standard.
In October 2016, the FASB issued ASU No. 2016-16, Income Taxes (Topic 740): Intra-Entity Transfers of Assets Other than Inventory. This guidance requires an entity to recognize the income tax consequences of an intra-entity transfer of an asset other than inventory when the transfer occurs. The amendments eliminate the exception for an intra-entity transfer of an asset other than inventory. This guidance is effective for fiscal years beginning after December 15, 2018, and interim periods within those years, and early adoption is permitted. The Company will adopt this guidance in the first quarter of 2019 and does not expect it will have a material impact on the Company’s consolidated financial statements.
In January 2017, the FASB issued ASU No. 2017-04, Intangibles – Goodwill and Other (Topic 350): Simplifying the Test for Goodwill Impairment. This guidance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guidance is effective for fiscal years beginning after December 15, 2019, and interim periods within those years, and early adoption is permitted. The Company is currently evaluating this guidance and has not yet concluded whether it will early adopt in 2019. The adoption of this guidance is not expected to have a material impact on the Company’s consolidated financial statements.
In August 2017, the FASB issued ASU No. 2017-12, Derivatives and Hedging (Topic 815): Targeted Improvements to Accounting for Hedging Activities. This guidance is intended to better align an entity’s risk management activities and financial reporting for hedging relationships through changes to both the designation and measurement guidance for qualifying hedging relationships and the presentation of hedge results. This guidance is effective for fiscal years beginning after December 15, 2018, and early adoption is permitted. The Company will adopt this guidance in the first quarter of 2019 and does not expect it will have a material impact on the Company’s consolidated financial statements.
In August 2018, the FASB issued ASU No. 2018-13, Disclosure Framework (Topic 820): Changes to the Disclosure Requirements for Fair Value Measurement which modifies the disclosure requirements on fair value measurements. This guidance is effective for fiscal years beginning after December 15, 2019, and early adoption is permitted. The Company is currently evaluating this guidance and has not yet concluded whether it will early adopt in 2019. The adoption of this guidance is not expected to have a material impact on the Company’s consolidated financial statements.
In August 2018, the FASB issued ASU No. 2018-15, Intangibles—Goodwill and Other— 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uidance is effective for fiscal years beginning after December 15, 2019, and early adoption is permitted. The Company plans to adopt this guidance when effective in 2020. The adoption of this guidance is not expected to have a material impact on the Company’s consolidated financial statements.</t>
  </si>
  <si>
    <t>Revenue Recognition</t>
  </si>
  <si>
    <t>Revenue from Contract with Customer [Abstract]</t>
  </si>
  <si>
    <t>(3) Revenue Recognition
Disaggregated Revenues
The following tables detail the revenue of the Company’s reportable segments disaggregated by financial statement line and component:
Year Ended December 31, 2018
(In thousands)
North America
Europe &amp; Africa
Australia &amp; New Zealand
Eliminations
Consolidated
Surcharge revenues
$
359,154
$
120,906
$
90,110
$
–
$
570,170
Interchange revenues
143,803
269,064
5,451
–
418,318
Bank-branding and surcharge-free network revenues
179,760
–
–
–
179,760
Managed services revenues
50,269
–
16,462
–
66,731
Other revenues
53,634
10,421
5,115
(11,219)
57,951
Total ATM operating revenues
$
786,620
$
400,391
$
117,138
$
(11,219)
$
1,292,930
ATM product sales
$
39,875
$
3,312
$
117
$
–
$
43,304
Other revenues
2,790
6,067
152
–
9,009
ATM product sales and other revenues
42,665
9,379
269
–
52,313
Total revenues
$
829,285
$
409,770
$
117,407
$
(11,219)
$
1,345,243
Revenue is recognized when obligations under the terms of a contract with a customer are satisfied. Revenue is recorded in ATM operating revenues and ATM product sales and other revenues line in the accompanying Consolidated Statements of Operations.
ATM operating revenues are recognized daily as the associated transactions are processed or monthly on a per ATM or per cardholder basis. For customer contracts that provide for up-front fees that do not pertain to a distinct performance obligation, such fees are recognized over the term of the underlying agreement on a straight-line basis. ATM product sales and other revenues are recognized when the related performance obligations are fulfilled largely via a transfer of goods or services to the customer.
ATM operating revenues. The Company presents revenues from automated consumer financial services, bank-branding and surcharge-free network offerings, managed services and other services in the ATM operating revenues line in the accompanying Consolidated Statements of Operations. The Company’s ATM operating revenues consist of the following:
·
Surcharge revenue . Surcharge revenues are received in the form of a fee paid by a cardholder who has made a cash withdrawal from an ATM. Surcharge fees can vary widely based on the location of the ATM and the nature of the contracts negotiated with our merchants. In the U.S. and Canada, the Company does not receive surcharge fees from cardholders whose financial institutions participate in a surcharge-free network or have branded a location; instead, the Company receives interchange and bank-branding or surcharge-free network-branding revenues, which are discussed below. For certain ATMs, primarily those owned and operated by merchants, the Company does not receive any portion of the surcharge but rather the entire surcharge fee is earned by the merchant. In the U.K., ATM deployers operate their ATMs on either a free-to-use (surcharge-free) or a pay-to-use (surcharging) basis. On free-to-use ATMs in the U.K., the Company earns interchange revenue on withdrawal and certain other transactions. These fees are paid by the cardholder’s financial institution. On pay-to-use ATMs in the U.K., the Company only earns a surcharge fee paid by the cardholder on withdrawal transactions, and interchange is only paid by the cardholder’s financial institution on other non-withdrawal transaction types. In Germany, Australia, and Mexico, the Company collects surcharge fees on withdrawal transactions but generally does not receive interchange revenue. In South Africa, the Company generally earns interchange revenues only, the amount of which varies by transaction type and customer arrangement. Surcharge revenues, as described above, are recognized daily as the associated transactions are processed.
·
Interchange revenue. An interchange fee is a fee paid by the cardholder’s financial institution for its customer’s use of an ATM that is owned by another operator and for the fee the EFT network charges to transmit data between the ATM and the cardholder’s financial institution. The Company typically receives a majority of the interchange fee paid by the cardholder’s financial institution, net of the amount retained by the EFT network and the Company recognizes the net amount received from the network as revenue. In some markets in which the Company operates, interchange fees are earned not only on cash withdrawal transactions but also on other ATM transactions, including balance inquiries and balance transfers. Interchange revenues are subject to variable terms and are recognized daily as the associated transactions are processed.
·
Bank-branding and surcharge-free network revenues. Under a bank-branding arrangement, ATMs that are owned and operated by the Company are branded with the logo of the branding financial institution. The financial institution’s customers have access to use those bank-branded ATM’s without paying a surcharge fee. Under the Company’s surcharge-free network arrangements, financial institutions that participate pay either a fixed monthly fee per cardholder or a fixed fee per transaction so that cardholders gain surcharge-free access to our large network of ATMs. Bank-branding and surcharge-free network revenues are generally recognized monthly on a per ATM or per cardholder basis, except for transaction-based fee arrangements which are recognized daily as they occur. Any up-front fees associated with these arrangements are recognized ratably over the life of the arrangement.
·
Managed services revenue . Under a managed service arrangement, the Company offers ATM-related services depending on the needs of our customers, including monitoring, maintenance, cash management, cash delivery, customer service, transaction processing, and other services. Under a managed services arrangement, all of the surcharge and interchange fees are generally earned by the customer, whereas the Company typically receives a fixed management fee per ATM and/or a fixed fee per transaction in return for providing the agreed-upon operating services. The managed services fees are recognized as the related services are provided.
·
Other revenue. Other revenues include ATM operating revenues from transaction processing for third-party ATM operators. The Company also earns ATM operating revenues related to advertising and other services. The Company typically recognizes these revenues as the related services are provided.
ATM product sales and services. The Company presents revenues from other product sales and services in the ATM product sales and services line in the accompanying Consolidated Statements of Operations. The Company earns revenues from the sale of ATMs and ATM-related equipment as well as the delivery of other non-transaction-based services. Revenues related to these activities are recognized when the equipment is delivered to the customer and the Company has completed all required installation and set-up procedures. With respect to the sale of ATMs to Value-Added-Resellers (“VARs”), the Company recognizes revenues related to such sales when the equipment is delivered to the VAR.
Due to the transactional nature of the Company’s revenue, there are no significant judgments that affect the determination of the amount and timing of its revenues.
Contract Balances
As of December 31, 2018, the Company has recognized no significant contract assets apart from accounts receivables that relate to completed performance obligations. Contract liabilities totaled $8.4 million and $5.7 million at December 31, 2018 and December 31, 2017, respectively. These amounts represent deferred revenues for advance consideration received largely in relation to bank-branding and surcharge-free network arrangements. The revenue recognized during the year ended December 31, 2018 on previously recognized deferred revenues was not material. The Company expects to recognize the revenue associated with its contract liabilities ratably over various periods extending over the next 36 months. During the year ended December 31, 2018, the Company did not recognize any significant impairment losses related to its accounts receivable or contract assets. For additional information related to the allowance for doubtful accounts, see Note 1. General and Basis of Presentation - (i) Accounts Receivable, net of Allowance for Doubtful Accounts.
Contract Cost
The Company expects that the incremental commissions paid to sales personnel, together with other associated costs, are recoverable, and therefore, the Company capitalizes these amounts as deferred contract acquisition costs. Upon adoption of the new revenue standard on January 1, 2018, the Company recognized deferred sales commissions of $7.5 million, and as of December 31, 2018, the deferred sales commissions totaled $7.9 million. Sales commissions capitalized are generally amortized over a 4 - 5 year period corresponding with the related placement agreements. Similarly, and consistent with past practice, the costs incurred to fulfill a contract, largely consisting of prepaid merchant commissions and other consideration paid or provided to merchant partners, are capitalized and recognized over the duration of the related contract.
Practical Expedients and Other Disclosures
In order to adopt and subsequently apply the new revenue standard, the Company utilized various practical expedients. The Company elected not to re-examine contracts modified prior to its adoption using the modified retrospective adoption method and elected to utilize a portfolio approach to assess and apply the impact of the new revenue standard. Furthermore, the Company has elected not to disclose information about remaining performance obligations that have original expected durations of one year or less. Similarly, the Company does not defer the costs of obtaining a contract if the associated contract is one year or less.
The Company’s bank-branding, surcharge-free network, and managed services arrangements result in the Company providing a series of distinct services that have the same pattern of transfer to the customer. As a result, these arrangements create singular performance obligations that are satisfied over-time (generally 3 - 5 years) for which the Company has a right to consideration that corresponds directly with the value of the entity’s performance completed to date. In conjunction with these arrangements, the Company recognizes revenue in the amount it has a right to receive. Variable consideration may exist in these arrangements and is recognized only to the extent a significant reversal is not probable.</t>
  </si>
  <si>
    <t>Acquisitions and Divestitures</t>
  </si>
  <si>
    <t>(4) Acquisitions
On January 6, 2017, the Company completed the acquisition of DirectCash Payments Inc. (“DCPayments”), whereby DCPayments became a wholly-owned indirect subsidiary of the Company. In connection with the closing of the acquisition, the Company acquired each DCPayments common share for $19.00 Canadian Dollars in cash and repaid DCPayments outstanding third-party indebtedness. The combined aggregate of consideration totaled approximately $658 million Canadian Dollars (approximately $495 million U.S. dollars at the acquisition date foreign exchange rate). The total amount paid for the acquisition at closing was financed with cash-on-hand and borrowings under the Company’s revolving credit facility. As a result of the DCPayments acquisition, the Company significantly increased the size of its Canada, Mexico, and U.K. operations and entered into the Australia and New Zealand markets. With this acquisition, the Company added approximately 25,000 ATMs to its global ATM count.
The DCPayments acquisition was accounted for as a business combination using the purchase method of accounting under the provisions of ASC Topic 805, Business Combinations. In accordance with this guidance, all assets acquired and liabilities assumed have been recorded at their estimated fair value as of the acquisition date and any excess of the purchase consideration over the fair value of the identifiable assets acquired and liabilities assumed has been recognized as goodwill. In conjunction with the transaction, the Company recognized current and other noncurrent assets of $50.4 million, property and equipment of $68.8 million, goodwill of $300.3 million, intangible assets of $182.1 million, current and other long-term liabilities of $74.0 million, ARO of $8.9 million, and a deferred tax liability of $23.2 million.
On January 31, 2017, the Company completed the acquisition of Spark ATM Systems Pty Ltd. (“Spark”), an independent ATM operator in South Africa, with a network of approximately 2,300 ATMs. The initial purchase consideration of approximately $19. 5 million was paid in cash. In addition to the initial consideration, the total purchase price also includes potential additional contingent consideration up to $ 55.5 million at the December 31, 2018 foreign currency exchange rate. The contingent consideration will vary based upon performance relative to certain agreed upon earnings targets in 2019 and 2020 and would be payable to the previous investors in 2020 and 2021, respectively. The recognized acquisition date fair value of the contingent consideration was $34.8 million, at the January 31, 2017 foreign currency exchange rate, as determined with the assistance of an independent appraisal firm using forecasted future financial projections and other Level 3 inputs. For additional information related to the Company’s fair value estimates, see Note 18. Fair Value Measurements . In conjunction with the transaction, the Company also recognized property and equipment of $5.3 million, goodwill of $48.2 million, intangible assets of $2.8 million, ARO of $0.4 million, and other net liabilities of $1. 5 million.</t>
  </si>
  <si>
    <t>Share-based Compensation</t>
  </si>
  <si>
    <t>(5) Share-Based Compensation
The Company accounts for its share-based compensation by recognizing the grant date fair value of share-based awards, net of estimated forfeitures, as share-based compensation expense over the underlying requisite service periods of the related awards. The grant date fair value is based upon the Company’s share price on the date of grant.
The following table reflects the total share-based compensation expense amounts reported in the accompanying Consolidated Statements of Operations:
Year Ended
December 31,
2018
2017
2016
(In thousands)
Cost of ATM operating revenues
$
788
$
543
$
875
Selling, general, and administrative expenses
14,872
13,852
20,555
Total share-based compensation expense
$
15,660
$
14,395
$
21,430
Total share-based compensation expense increased $ 1.3 million during the year ended December 31, 2018 compared to the prior year due to the amount and timing of share-based payment awards, net of forfeitures . Total share-based compensation expense decreased $7.0 million during the year ended December 31, 2017 compared to the prior year partially due to: (i) a lower expected payout for the performance-based awards compared to the prior year and (ii) a higher level of forfeitures during the period as a result of the Company’s Restructuring Plan and the associated employee terminations. The employee terminations resulted in the net reversal of $1.5 million in share-based compensation expense during the three months ended March 31, 2017.
Share-based compensation plans. The Company currently has two long-term incentive plans - the Third Amended and Restated 2007 Stock Incentive Plan (as amended, the “2007 Plan”) and the 2001 Stock Incentive Plan (“2001 Plan”). The purpose of each of these plans is to provide members of the Board and employees of the Company additional incentive and reward opportunities designed to enhance the profitable growth of the Company. Equity grants awarded under these plans generally vest in various increments up to four years based on continued employment. The Company handles stock option exercises and other share grants through the issuance of new common shares.
In conjunction with the Redomicile Transaction, on July 1, 2016, Cardtronics plc executed a deed of assumption pursuant to which Cardtronics plc adopted the 2007 Plan and assumed all outstanding awards granted under the 2007 Plan (including awards granted under the 2007 Plan prior to the completion of the Redomicile Transaction) and the 2001 Stock Incentive Plan of Cardtronics Delaware, as amended. All grants during the periods above were made under the 2007 Plan.
2007 Plan. The 2007 Plan provides for the granting of incentive stock options intended to qualify under Section 422 of the Internal Revenue Code, options that do not constitute incentive stock options, Restricted Stock Awards (“RSAs”), phantom share awards, Restricted Stock Units (“RSUs”), bonus share awards, performance awards, and annual incentive awards. The number of common shares that may be issued under the 2007 Plan may not exceed 9,679,393 shares. The shares issued under the 2007 Plan are subject to further adjustment to reflect share dividends, share splits, recapitalizations, and similar changes in the Company’s capital structure. As of December 31, 2018, 651,459 options and 7,155,614 shares of RSAs and RSUs, net of cancellations, had been granted under the 2007 Plan, and options to purchase 301,875 common shares have been exercised.
2001 Plan. No awards were granted in 2018, 2017, and 2016 under the Company’s 2001 Plan. As of December 31, 2018, options to purchase an aggregate of 6,438,172 common shares, net of cancellations, had been granted pursuant to the 2001 Plan, all of which the Company considered as non-qualified stock options, and 6,306,821 of these options had been exercised.
Restricted Stock Units. The Company grants RSUs under its Long-Term Incentive Plan (“LTIP”), which is an annual equity award program under the 2007 Plan. The ultimate number of RSUs that are determined to be earned under the LTIP are approved by the Compensation Committee of the Company’s Board of Directors on an annual basis, based on the Company’s achievement of certain performance levels during the calendar year of its grant or the associated performance period, if longer than one year. The majority of these grants have both a service-based (“Time-RSUs”) and a performance-based vesting schedule (“Performance-RSUs”), and for these the Company recognizes the related compensation expense based on the estimated performance levels that management believes will ultimately be met. In addition, a portion of the awards are Time-RSUs and the associated expense is recognized ratably up to four years. Finally, a limited number of RSUs have a market-based and service based vesting schedule (“Market-Based-RSUs”). For these grants, the Company recognizes the estimated grant date fair value over a 36 month period. Performance-RSUs and Time-RSUs are convertible into the Company’s common shares after the passage of the vesting periods, which are generally 24, 36, and 48 months from January 31 of the grant year, at the rate of 50%, 25%, and 25%, respectively. Performance-RSUs and Market-Based RSUs will be earned to the extent the Company achieves the associated performance-based or market-based vesting conditions. Although these RSUs are not considered to be earned and outstanding until the vesting conditions are met, the Company recognizes the related compensation expense over the requisite service period (or to an employee’s qualified retirement date, if earlier) using a graded vesting methodology. RSUs are also granted outside of LTIPs, with or without performance-based vesting requirements.
The number of the Company’s non-vested RSUs as of December 31, 2018, and changes during the year ended December 31, 2018, are presented below:
Number of Shares
Weighted Average Grant Date Fair Value
Non-vested RSUs as of December 31, 2017
1,006,009
$
37.88
Granted
723,045
$
26.96
Vested
(657,814)
$
38.67
Forfeited
(160,075)
$
37.34
Non-vested RSUs as of December 31, 2018
911,165
$
28.74
The above table only includes earned RSUs; therefore, the Performance-RSUs and Market-Based RSUs granted in 2018 but not yet earned are not included. The number of Performance-RSUs granted at target in 2018, net of actual forfeitures, was 304,114 units with a grant date fair value of $22.84 per unit. The number of Market-Based RSUs granted in 2018, net of actual forfeitures, was 134,989 units with a grant date fair value of $24.13 per unit. Time-RSUs are included as granted. The weighted average grant date fair value of the RSUs granted was $26.96, $37.80, and $37.63 for the years ended December 31, 2018, 2017, and 2016, respectively. The total fair value of RSUs that vested during the years ended December 31, 2018, 2017, and 2016 was $16.7 million, $26.0 million, and $16.1 million, respectively. Compensation expense associated with RSUs totaled $15.1 million, $14.5 million, and $21.0 million for the years ended December 31, 2018, 2017, and 2016, respectively. As of December 31, 2018, the unrecognized compensation expense associated with earned RSUs was $13.3 million, which will be recognized using a graded vesting schedule for Performance-RSUs and a straight-line vesting schedule for Time-RSUs, over a remaining weighted average vesting period of approximately 1.7 years.
Options. The number of the Company’s outstanding stock options as of December 31, 2018, and changes during the year ended December 31, 2018, are presented below:
Number of Shares
Weighted Average Exercise Price
Aggregate Intrinsic Value
Weighted Average Remaining Contractual Term
Options outstanding as of December 31, 2017
1,250
$
9.69
Granted
234,959
22.31
Exercised
(1,250)
9.69
Options outstanding as of December 31, 2018
234,959
$
22.31
$
867
years
Options vested and exercisable as of December 31, 2018
—
$
—
$
—
—
years
For the year ended December 31, 2018, the total intrinsic value of options exercised, estimated tax benefits to the Company of the options exercised, and the cash received by the Company as a result of option exercises were all immaterial. Options exercised during the years ended December 31, 2017 and 2016 had a total intrinsic value of $0.3 million and $2.1 million, respectively, which resulted in estimated tax benefits to the Company of $0.1 million and $0.7 million, respectively. The cash received by the Company as a result of option exercises was $0.1 million and $0.7 million for the years ended December 31, 2017 and 2016, respectively. Compensation expense associated with options totaled $0.6 million for the year ended December 31, 2018. No compensation expense was recorded for the years ended December 31, 2017 and 2016. As of December 31, 2018, the unrecognized compensation expense associated with outstanding options was $1.4 million, which will be recognized over the remaining weighted average vesting period of approximately 2.1 years.
Fair value assumptions. The Company utilizes the Black-Scholes option-pricing model to value options, which requires the input of certain subjective assumptions, including the expected life of the options, a risk-free interest rate, a dividend rate, an estimated forfeiture rate, and the future volatility of the Company’s common equity. These assumptions are based on management’s best estimate at the time of grant. Value assumptions as of December 31, 2018 are presented below:
Valuation assumptions :
Expected option term (in years)
6
Expected volatility
Expected dividend yield
Risk-free interest rate
Restricted Stock Awards. As of December 31, 2018, all Restricted Stock Awards (“RSAs”) have fully vested and the Company has no unrecognized compensation expense. The Company ceased granting RSAs in 2013.</t>
  </si>
  <si>
    <t>Earnings (Loss) per Share</t>
  </si>
  <si>
    <t xml:space="preserve">(6) Earnings (Loss) per Share
The Company reports its earnings per share under the two-class method. Under this method, potentially dilutive securities are excluded from the calculation of diluted earnings per share (as well as their related impact on the net income available to common shareholders) when their impact on net income available to common shareholders is anti-dilutive.
Potentially dilutive securities for the years ended December 31, 2018, 2017, and 2016 included all outstanding stock options, RSAs, and RSUs, which were included in the calculation of diluted earnings per share for these periods. The potentially dilutive effect of outstanding warrants and the underlying shares exercisable under the Company’s Convertible Notes were excluded from diluted shares outstanding as the exercise price exceeded the average market price of the Company’s common shares. The effect of the note hedge, described in Note. 12. Long-Term Debt , was also excluded as the effect is anti-dilutive.
Additionally, the restricted shares issued under RSAs have a non-forfeitable right to cash dividends, if and when declared by the Company. Accordingly, restricted shares issued under RSAs are considered to be participating securities.
For the year ended December 31, 2018, there were no unvested RSAs. For the year ended December 31, 2017, the Company did not allocate the undistributed loss among the vested restricted shares as they did not carry an obligation to share in the loss. For the year ended December 31, 2016, the Company allocated the undistributed earnings among its outstanding common shares and issued but unvested restricted shares.
The allocated details are as follows:
Earnings (Loss) per Share (in thousands, excluding share and per share amounts)
2018
Income
Weighted Average Shares Outstanding
Earnings per Share
Basic:
Net income attributable to controlling interests and available to common shareholders
$
3,676
Less: Undistributed earnings allocated to unvested RSAs
Net income available to common shareholders
$
3,676
45,988,775
$
0.08
Diluted:
Effect of dilutive securities:
Add: Undistributed earnings allocated to restricted shares
$
—
Stock options added to the denominator under the treasury stock method
497
RSUs added to the denominator under the treasury stock method
447,167
Less: Undistributed earnings reallocated to RSAs
—
Net income available to common shareholders and assumed conversions
$
3,676
46,436,439
$
0.08
2017
2016
(Loss)
Weighted Average Shares Outstanding
(Loss) per Share
Income(Loss)
Weighted Average Shares Outstanding
Earnings per Share
Basic:
Net (loss) income attributable to controlling interests and available to common shareholders
$
(145,350)
$
87,991
Less: Undistributed earnings allocated to unvested RSAs
(42)
Net (loss) income available to common shareholders
$
(145,350)
45,619,679
$
(3.19)
$
87,949
45,206,119
$
1.95
Diluted:
Effect of dilutive securities:
Add: Undistributed earnings allocated to restricted shares
$
$
42
Stock options added to the denominator under the treasury stock method
24,509
RSUs added to the denominator under the treasury stock method
590,899
Less: Undistributed earnings reallocated to RSAs
(41)
Net (loss) income available to common shareholders and assumed conversions
$
(145,350)
45,619,679
$
(3.19)
$
87,950
45,821,527
$
1.92
Potentially dilutive common shares related to restricted shares issued by the Company under RSAs were 2,821 for the year ended December 31, 2017. The computation of diluted earnings per share excluded potentially dilutive common shares related to restricted shares issued by the Company under RSAs of 2,821 shares for the year ended December 31, 2016 because the effect of including these shares in the computation would have been anti-dilutive. </t>
  </si>
  <si>
    <t>Related Party Transactions</t>
  </si>
  <si>
    <t>(7) Related Party Transactions
Board members. Jorge Diaz, a member of the Board, retired from his position as the Division President and Chief Executive Officer of Fiserv Output Solutions, a division of Fiserv during September 2018. During the years ended December 31, 2018, 2017, and 2016, Fiserv provided the Company with third-party services during the normal course of business, including transaction processing, network hosting, network sponsorship, and cash management. The amounts paid to Fiserv in each of these years were immaterial to the Company’s financial statements.
G. Patrick Philips, a member of the Board, is a member of the Board of Directors for USAA Federal Savings Bank (“USAA FSB”). During the years ended December 31, 2018, 2017, and 2016, the Company provided bank-branding and Allpoint services to USAA on terms that are generally consistent with its other customers for similar services.</t>
  </si>
  <si>
    <t>Property And Equipment, Net</t>
  </si>
  <si>
    <t>Property and Equipment, net</t>
  </si>
  <si>
    <t>(8) Property and Equipment, net
The Company’s property and equipment consisted of the following:
December 31, 2018
December 31, 2017
(In thousands)
ATM equipment and related costs
$
609,070
$
661,108
Technology assets
164,080
146,489
Facilities, equipment, and other
104,188
94,446
Total property and equipment
877,338
902,043
Less: Accumulated depreciation
(417,151)
(404,141)
Property and equipment, net
$
460,187
$
497,902
As discussed in Note 1. Basis of Presentation and Summary of Significant Accounting Policies - ( k) Property and Equipment, net, the property and equipment balances include assets available for deployment and deployments in process of $29.8 million and $50.5 million as of December 31, 2018 and 2017, respectively.</t>
  </si>
  <si>
    <t>Intangible Assets, net</t>
  </si>
  <si>
    <t>(9) Intangible Assets
Goodwill
The following tables present the net carrying amount of the Company’s intangible assets with indefinite lives as of December 31, 2018 and 2017, as well as the changes in the net carrying amounts for the years ended December 31, 2018 and 2017 by segment:
North America
Europe &amp; Africa
Australia &amp; New Zealand
Total
(In thousands)
Goodwill, gross as of December 31, 2017
$
565,717
$
246,549
$
152,714
$
964,980
Accumulated impairment loss
—
(50,003)
(140,038)
(190,041)
Goodwill, net as of December 31, 2017
$
565,717
$
196,546
$
12,676
$
774,939
Foreign currency translation adjustments
(9,147)
(15,428)
(1,220)
(25,795)
Goodwill, gross as of December 31, 2018
$
556,570
$
231,121
$
151,494
$
939,185
Accumulated impairment loss
—
(50,003)
(140,038)
(190,041)
Goodwill, net as of December 31, 2018
$
556,570
$
181,118
$
11,456
$
749,144
Intangible Assets with Definite Lives
The following table presents the Company’s intangible assets that were subject to amortization:
December 31, 2018
December 31, 2017
Gross Carrying Amount
Accumulated Amortization
Net Carrying Amount
Gross Carrying Amount
Accumulated Amortization
Net Carrying Amount
(In thousands)
Merchant and bank-branding contracts/relationships
$
476,429
$
(340,899)
$
135,530
$
490,332
$
(299,801)
$
190,531
Trade names
18,010
(9,804)
8,206
19,139
(7,091)
12,048
Technology
10,963
(6,490)
4,473
10,901
(5,230)
5,671
Non-compete agreements
4,247
(4,244)
3
4,438
(4,308)
130
Revolving credit facility deferred financing costs
4,170
(1,535)
2,635
2,730
(1,248)
1,482
Total intangible assets with definite lives
$
513,819
$
(362,972)
$
150,847
$
527,540
$
(317,678)
$
209,862
The majority of the Company’s intangible assets with definite lives are being amortized over the assets’ estimated useful lives utilizing the straight-line method. Estimated useful lives range from four to ten years for merchant and bank-branding contracts/relationships, two to ten years for exclusive license agreements, one to fifteen years for definite-lived trade names, three years for acquired technology, and one to five years for non-compete agreements. Deferred financing costs relating to the revolving credit facility are amortized through interest expense over the contractual term of the revolving credit facility utilizing the effective interest method. The Company periodically reviews the estimated useful lives of its identifiable intangible assets, taking into consideration any events or circumstances that might result in a reduction in fair value or a revision of those estimated useful lives.
Amortization of definite-lived intangible assets is recorded in the Amortization of intangible assets line in the accompanying Consolidated Statements of Operations, except for deferred financing costs related to the revolving credit facility and certain exclusive license agreements. Amortization of the revolving credit facility deferred financing costs is combined with the amortization of note discount related to other debt instruments and is recorded in the Amortization of deferred financing costs and note discount line in the accompanying Consolidated Statements of Operations. Certain exclusive license agreements that were effectively prepayments of merchant fees were amortized through the Cost of ATM operating revenues line in the accompanying Consolidated Statements of Operations during the years ended December 31, 2018, 2017, and 2016 and totaled $11.7 million, $10.0 million, and $8.9 million, respectively.
The Company’s intangible assets acquired during the years ended December 31, 2017 consisted of the following:
Amount Acquired in 2017
Weighted Average Amortization Period
(In thousands)
Merchant and bank-branding contracts/relationships
$
174,210
8.0
years
Trade name: definite-lived
10,693
3.0
years
Total
$
184,903
Estimated amortization for the Company’s intangible assets with definite lives as of December 31, 2018, for each of the next five years, and thereafter is as follows (in thousands):
2019
$
49,275
2020
38,221
2021
21,261
2022
15,891
2023
13,810
Thereafter
12,389
Total
$
150,847
.</t>
  </si>
  <si>
    <t>Prepaid Expenses, Deferred Costs, And Other Assets</t>
  </si>
  <si>
    <t>Prepaid Expenses, Deferred Costs, and Other Assets</t>
  </si>
  <si>
    <t>(10) Prepaid Expenses, Deferred Costs, and Other Assets
The Company’s prepaid expenses, deferred costs, and other assets consisted of the following:
December 31, 2018
December 31, 2017
(In thousands)
Current portion of prepaid expenses, deferred costs, and other current assets
Prepaid expenses
$
39,945
$
44,480
Interest rate swap and cap contracts
4,489
1,154
Deferred costs and other current assets
39,952
50,472
Total
$
84,386
$
96,106
Noncurrent portion of prepaid expenses, deferred costs, and other noncurrent assets
Prepaid expenses
$
27,046
$
34,264
Interest rate swap and cap contracts
15,316
14,467
Deferred costs and other noncurrent assets
9,315
9,025
Total
$
51,677
$
57,756</t>
  </si>
  <si>
    <t>Accrued Liabilities</t>
  </si>
  <si>
    <t>(11) Accrued Liabilities
The Company’s accrued liabilities consisted of the following:
December 31, 2018
December 31, 2017
(In thousands)
Accrued merchant settlement
$
198,512
$
101,366
Accrued merchant fees
33,551
57,079
Accrued taxes
32,899
35,759
Accrued compensation
26,147
24,044
Accrued cash management fees
8,882
16,604
Accrued armored
7,984
6,654
Accrued processing costs
7,365
7,830
Accrued purchases
6,654
4,631
Accrued maintenance
3,911
3,927
Accrued interest
3,343
8,679
Accrued telecommunications costs
2,187
1,413
Accrued interest on interest rate swaps
114
1,070
Other accrued expenses
37,611
37,889
Total accrued liabilities
$
369,160
$
306,945</t>
  </si>
  <si>
    <t>Long-Term Debt</t>
  </si>
  <si>
    <t>Long-Term Debt Abstract</t>
  </si>
  <si>
    <t>(12) Long-Term Debt
The Company’s carrying value of long-term debt consisted of the following:
December 31, 2018
December 31, 2017
(In thousands)
Revolving credit facility, including swingline credit facility (weighted average combined interest rate of 2.8% and 3.2% as of December 31, 2018 and December 31, 2017, respectively)
$
259,081
$
122,461
1.00% Convertible Senior Notes due 2020, net of unamortized discount and capitalized debt issuance costs
263,507
251,973
5.125% Senior Notes due 2022, net of capitalized debt issuance costs
—
248,038
5.50% Senior Notes due 2025, net of capitalized debt issuance costs
295,897
295,249
Total long-term debt
$
818,485
$
917,721
The Convertible Notes with a face value of $287.5 million are presented net of unamortized discount and capitalized debt issuance costs of $24.0 million and $35.5 million as of December 31, 2018 and December 31, 2017, respectively. The 5.125% Senior Notes due 2022 (the “2022 Notes”) with a face value of $250.0 million are presented net of capitalized debt issuance costs of $2.0 million as of December 31, 2017. For additional information related to the 2022 Notes and the 2018 redemption, see $250.0 Million 5.125% Senior Notes Due 2022 below. The 5.50% Senior Notes due 2025 (the “2025 Notes”) with a face value of $300.0 million are presented net of capitalized debt issuance costs of $4.1 million and $4.8 million as of December 31, 2018 and December 2017, respectively.
Revolving Credit Facility
On November 19, 2018, the Company entered into a second amended and restated credit agreement (the “Credit Agreement”). The Credit Agreement provides the Company with a $600.0 million revolving credit facility maturing on November 19, 2023, which includes an accordion feature that allows the Company to increase the available borrowings under the credit facility to $700.0 million by obtaining increased commitments from one or more existing lenders or one or more additional lenders that become party to the Credit Agreement and who consent at such time to providing additional commitments. In addition, the credit facility includes a sub-limit of up to $150.0 million for letters of credit and a sub-limit of up to $50.0 million for swingline loans. Borrowings under the revolving credit facility were used for the redemption of the Company’s 2022 Notes. For additional information related to the redemption, see $250.0 Million 5.125% Senior Notes Due 2022 below.
The total commitments under the credit facility can be borrowed in U.S. dollars, alternative currencies (including Euros, U.K. pounds sterling, Canadian dollars, Australian dollars and South African rand), or a combination thereof. Borrowings (not including swingline loans) accrue interest, at the Company’s option and based on the type of currency borrowed, at the Alternate Base Rate, the Canadian Prime Rate, the Adjusted LIBO Rate, the Canadian Dealer Offered Rate, the Bank Bill Swap Reference Rate or the Johannesburg Interbank Agreed Rate (each, as defined in the Credit Agreement) plus a margin depending on the Company’s most recent Total Net Leverage Ratio (as defined in the Credit Agreement). The margin for Alternative Base Rate loans and Canadian Prime Rate loans varies between 0% and 0.75%, and the margin for Adjusted LIBO Rate loans, Canadian Dealer Offered Rate loans, Bank Bill Swap Reference Rate loans and Johannesburg Interbank Agreed Rate Loans varies between 1.00% and 1.75%. Swingline loans denominated in U.S. dollars bear interest at the Alternate Base Rate plus a margin as described above, swingline loans denominated in Canadian dollars bear interest at the Canadian Prime Rate plus a margin as described above and swingline loans denominated in other alternative currencies bear interest at the Overnight Foreign Currency Rate (as defined in the Credit Agreement) plus the applicable margin for the Adjusted LIBO Rate, the Bank Bill Swap Reference Rate or the Johannesburg Interbank Agreed Rate, as applicable.
Each of the Credit Facility Guarantors (as defined in the Credit Agreement) has guaranteed the full and punctual payment of the obligations under the revolving credit facility and the obligations under the revolving credit facility are secured by substantially all of the assets of the Credit Facility Guarantors. In addition, the obligations of the CFC Borrowers (as defined in the Credit Agreement) are guaranteed by the CFC Guarantors and secured by substantially all of the assets of the CFC Guarantors (as defined in the Credit Agreement).
The Credit Agreement contains representations, warranties and covenants that are customary for similar credit arrangements, including, among other things, covenants relating to: (i) financial reporting and notification, (ii) payment of obligations, (iii) compliance with applicable laws, (iv) notification of certain events, and (v) certain covenants relating to, among other things, the sale or transfer of assets, fundamental changes, incurrence or guarantee of indebtedness, liens, investments, hedging transactions with affiliates and sale and leaseback transactions. Financial covenants in the Credit Agreement require the Company to maintain: (i) as of the last day of any fiscal quarter, a Total Net Leverage Ratio (as defined in the Credit Agreement) of no more than 4.25 to 1.00, and (ii) as of the last day of any fiscal quarter, an Interest Coverage Ratio (as defined in the Credit Agreement) of no less than 3.00 to 1.00. Additionally, the Company is limited on the amount of restricted payments; however, the Company may generally make restricted payments so long as no event of default exists at the time of such payment and the Total Net Leverage Ratio is less than 3.75 to 1.00 at the time such restricted payment is made.
As of December 31, 2018, the Company had $259.1 million of outstanding borrowings under its $600.0 million revolving credit facility and was in compliance with all applicable covenants and ratios under the Credit Agreement. The Company also had $9.1 million outstanding in letters of credit. The weighted average interest rates on the Company’s outstanding borrowings under the revolving credit facility were 2.8% and 3.2%, as of December 31, 2018 and December 31 2017, respectively.
$287.5 Million 1.00% Convertible Senior Notes Due 2020 and Related Equity Instruments
On November 19, 2013, Cardtronics Delaware issued the Convertible Notes at par value. Cardtronics Delaware received $254.2 million in net proceeds from the offering after deducting underwriting fees paid to the initial purchasers and a repurchase of 665,994 of its outstanding common shares concurrent with the offering. Cardtronics Delaware used a portion of the net proceeds from the offering to fund the net cost of the convertible note hedge transaction, as described below. The convertible note hedge and warrant transactions were entered into concurrent with the pricing of the Convertible Notes. Interest on the Convertible Notes is payable semi-annually in cash in arrears on June 1st and December 1st of each year. Under U.S. GAAP, certain convertible debt instruments that may be settled in cash (or other assets) upon conversion are required to be separately accounted for as liability (debt) and equity (conversion option) components of the instrument in a manner that reflects the issuer’s non-convertible debt borrowing rate. The Company, with assistance from a valuation professional, determined that the fair value of the debt component was $215.8 million and the fair value of the embedded option was $71.7 million as of the issuance date. The Company recognizes effective interest expense on the debt component and that interest expense effectively accretes the debt component to the total principal amount due at maturity of $287.5 million. The effective rate of interest to accrete the debt balance is approximately 5.26%, which corresponded to the Company’s estimated conventional debt instrument borrowing rate at the date of issuance.
On July 1, 2016, Cardtronics plc, Cardtronics Delaware, and Wells Fargo Bank, National Association, as trustee, entered into a supplemental indenture (the “Convertible Notes Supplemental Indenture”) with respect to the Convertible Notes. The Convertible Notes Supplemental Indenture provides for the unconditional and irrevocable guarantee by Cardtronics plc of the prompt payment, when due, of any amount owed to the holders of the Convertible Notes. The Convertible Notes Supplemental Indenture also provides that, from and after July 1, 2016, the Convertible Notes will be convertible into shares of Cardtronics plc in lieu of common share of Cardtronics Delaware.
The Convertible Notes have a conversion price of $52.35 per share, which equals a conversion rate of 19.1022 shares per $1,000 principal amount of Convertible Notes, for a total of approximately 5.5 million shares underlying the debt. The conversion rate, however, is subject to adjustment under certain circumstances. Conversion can occur: (i) any time on or after September 1, 2020, (ii) after March 31, 2014, during any calendar quarter that follows a calendar quarter in which the price of the shares exceeds 135% of the conversion price for at least 20 days during the 30 consecutive trading-day period ending on the last trading day of the quarter, (iii) during the ten consecutive trading-day period following any five consecutive trading-day period in which the trading price of the Convertible Notes is less than 98% of the closing price of the shares multiplied by the applicable conversion rate on each such trading day, (iv) upon specified distributions to Cardtronics plc’s shareholders upon recapitalizations, reclassifications, or changes in shares, and (v) upon a make-whole fundamental change. A fundamental change is defined as any one of the following: (i) any person or group that acquires 50% or more of the total voting power of all classes of common equity that is entitled to vote generally in the election of Cardtronics plc’s directors, (ii) Cardtronics plc engages in any recapitalization, reclassification, or changes of common shares as a result of which the shares would be converted into or exchanged for, shares, other securities, other assets, or property, (iii) Cardtronics plc engages in any share exchange, consolidation, or merger where the shares converted into cash, securities, or other property, (iv) the Company engages in certain sales, leases, or other transfers of all or substantially all of the consolidated assets, or (v) Cardtronics plc’s shares are not listed for trading on any U.S. national securities exchange.
None of the Convertible Notes were deemed convertible as of December 31, 2018, and therefore, remain classified in the Long-term debt line in the accompanying Consolidated Balance Sheets at December 31, 2018. In future financial reporting periods, the classification of the Convertible Notes may change depending on whether any of the above contingent criteria have been subsequently satisfied.
Upon conversion, holders of the Convertible Notes are entitled to receive cash, shares, or a combination of cash and shares, at the Company’s election. In the event of a change in control, as defined in the indenture under which the Convertible Notes have been issued, holders can require Cardtronics Delaware to purchase all or a portion of their Convertible Notes for 100% of the notes’ par value plus any accrued and unpaid interest.
The Company’s interest expense related to the Convertible Notes consisted of the following:
Year Ended
December 31,
2018
2017
2016
(In thousands)
Cash interest per contractual coupon rate
$
2,875
$
2,875
$
2,875
Amortization of note discount
10,762
10,210
9,690
Amortization of debt issuance costs
772
695
624
Total interest expense related to Convertible Notes
$
14,409
$
13,780
$
13,189
The Company’s carrying value of the Convertible Notes consisted of the following:
December 31, 2018
December 31, 2017
(In thousands)
Principal balance
$
287,500
$
287,500
Unamortized discount and capitalized debt issuance costs
(23,993)
(35,527)
Net carrying amount of Convertible Notes
$
263,507
$
251,973
In connection with the issuance of the Convertible Notes, Cardtronics Delaware entered into separate convertible note hedge and warrant transactions to reduce the potential dilutive impact upon the conversion of the Convertible Notes. The net effect of these transactions effectively raised the price at which dilution would occur from the $52.35 initial conversion price of the Convertible Notes to $73.29. Pursuant to the convertible note hedge, Cardtronics Delaware purchased call options granting Cardtronics Delaware the right to acquire up to approximately 5.5 million common shares with an initial strike price of $52.35. The call options automatically become exercisable upon conversion of the Convertible Notes, and will terminate on the second scheduled trading day immediately preceding December 1, 2020. Cardtronics Delaware also sold to the initial purchasers warrants to acquire up to approximately 5.5 million common shares with a strike price of $73.29. The warrants will expire incrementally on a series of expiration dates subsequent to the maturity date of the Convertible Notes through August 30, 2021. If the conversion price of the Convertible Notes remains between the strike prices of the call options and warrants, Cardtronics plc’s shareholders will not experience any dilution in connection with the conversion of the Convertible Notes; however, to the extent that the price of the shares exceeds the strike price of the warrants on any or all of the series of related expiration dates of the warrants, Cardtronics plc would be required to issue additional shares to the warrant holders. The amounts allocated to both the note hedge and warrants were recorded in the Shareholders’ equity section in the accompanying Consolidated Balance Sheets.
$250.0 Million 5.125% Senior Notes Due 2022
On December 19, 2018, the Company redeemed all outstanding aggregate principal of its 2022 Notes at a price of 102.563% together with accrued and unpaid interest to the redemption date. The 2022 Notes were issued pursuant to an indenture dated July 28, 2014 among Cardtronics Delaware , certain subsidiary guarantors and Wells Fargo Bank, National Association, as trustee. Borrowings under the revolving credit facility were used for the redemption of the Company’s 2022 Notes.
In connection with the early extinguishment of the 2022 Notes, the Company recorded a $1.4 million pre-tax charge during the year ended December 31, 2018 to write off the unamortized deferred financing costs related to the 2022 Notes, which are included in the Amortization of deferred financing costs and note discount line in the accompanying Consolidated Statement of Operations. Additionally, the Company recorded a $ 6.4 million pre-tax charge related to the premium paid at redemption, which is included in the Redemption costs for early extinguishment of debt line in the accompanying Consolidated Statements of Operations.
$300.0 Million 5.50% Senior Notes Due 2025
On April 4, 2017, in a private placement offering, Cardtronics Delaware and Cardtronics USA, Inc. (the “2025 Notes Issuers”) issued $300.0 million in aggregate principal amount of the 2025 Notes pursuant to an indenture dated April 4, 2017 (the “2025 Notes Indenture”) among the 2025 Notes Issuers, Cardtronics plc, and certain of its subsidiaries, as guarantors (each, a “2025 Notes Guarantor”), and Wells Fargo Bank, National Association, as trustee.
Interest on the 2025 Notes accrues from April 4, 2017, the date of issuance, at the rate of 5.50% per annum. Interest on the 2025 Notes is payable semi-annually in cash in arrears on May 1st and November 1st of each year, commencing on November 1, 2017.
The 2025 Notes and the related guarantees (the “2025 Guarantees”) are the general unsecured senior obligations of each of the 2025 Notes Issuers and the 2025 Notes Guarantors, respectively, and rank: (i) equally in right of payment with all of the 2025 Notes Issuers’ and the 2025 Notes Guarantors’ existing and future senior indebtedness and (ii) senior in right of payment to all of the 2025 Notes Issuers’ and the 2025 Notes Guarantors’ future subordinated indebtedness. The 2025 Notes and the 2025 Guarantees are effectively subordinated to any of the 2025 Notes Issuers’ and the 2025 Notes Guarantors’ existing and future secured debt to the extent of the collateral securing such debt, including all borrowings under the Company’s revolving credit facility. The 2025 Notes are structurally subordinated to all liabilities of any of Cardtronics plc’s subsidiaries (excluding the 2025 Notes Issuers) that do not guarantee the 2025 Notes.
The 2025 Notes contain covenants that, among other things, limit the 2025 Notes Issuers’ ability and the ability of Cardtronics plc and certain of its restricted subsidiaries to incur or guarantee additional indebtedness, make certain investments, or pay dividends or distributions on Cardtronics plc’s common shares or repurchase common shares or make certain other restricted payments, consolidate or merge with or into other companies, conduct asset sales, restrict dividends or other payments by restricted subsidiaries, engage in transactions with affiliates or related persons, and create liens.
Obligations under the 2025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Credit Agreement). There are no significant restrictions on the ability of Cardtronics plc to obtain funds from Cardtronics Delaware, Cardtronics USA, Inc., or the other 2025 Notes Guarantors by dividend or loan. None of the 2025 Notes Guarantors’ assets represent restricted assets pursuant to Rule 4-08(e)(3) of Regulation S-X.
The 2025 Notes are subject to certain automatic customary releases with respect to the 2025 Notes Guarantors (other than Cardtronics plc, Cardtronics Holdings Limited, and CATM Holdings LLC), including the sale, disposition, or transfer of the common shares or substantially all of the assets of such 2025 Notes Guarantor, designation of such 2025 Notes Guarantor as unrestricted in accordance with the 2025 Notes Indenture, exercise of the legal defeasance option or the covenant defeasance option, liquidation, or dissolution of such 2025 Notes Guarantor. The 2025 Notes Guarantors, including Cardtronics plc, may not sell or otherwise dispose of all or substantially all of their properties or assets to, or consolidate with or merge into, another company if such a sale would cause a default under the 2025 Notes Indenture and certain other specified requirements under the 2025 Notes Indenture are not satisfied.
Debt Maturities
Aggregate maturities of the principal amounts of the Company’s long-term debt as of December 31, 2018, for each of the next five years, and thereafter is as follows (in thousands):
2019
$
—
2020
287,500
2021
—
2022
—
2023
259,081
Thereafter
300,000
Total
$
846,581
.</t>
  </si>
  <si>
    <t>Asset Retirement Obligations</t>
  </si>
  <si>
    <t>(13) Asset Retirement Obligations
Asset retirement obligations (“ARO”) consist primarily of costs to deinstall the Company’s ATMs and, in some cases, restore the ATM sites to their original condition, which are estimated based on current market rates. In most cases, the Company is contractually required to perform this deinstallation of its owned ATMs and in some cases, site restoration work. For each group of similar ATM types, the Company has recognized the estimated fair value of the ARO as a liability in the accompanying Consolidated Balance Sheets and capitalized that cost as part of the cost basis of the related asset. The related assets are depreciated on a straight-line basis over the asset’s estimated useful life, which is the estimated average time period that an ATM is installed in a location before being deinstalled, and the related liabilities are accreted to their full value over the same period of time.
The changes in the Company’s ARO liability consisted of the following:
December 31, 2018
December 31, 2017
(In thousands)
Beginning balance asset retirement obligations
$
69,757
$
54,907
Additional obligations
9,914
11,727
Estimated obligations assumed in acquisitions
—
9,343
Accretion expense
1,861
1,856
Change in estimates
462
(108)
Payments
(16,694)
(9,788)
Foreign currency translation adjustments
(4,077)
1,820
Ending balance asset retirement obligations
61,223
69,757
Less: current portion of asset retirement obligations
6,810
9,837
Ending balance asset retirement obligations, excluding current portion
$
54,413
$
59,920
For additional information related to the Company’s AROs with respect to its fair value measurements, see Note 18. Fair Value Measurements.</t>
  </si>
  <si>
    <t>Other Liabilities</t>
  </si>
  <si>
    <t>(14) Other Liabilities
The Company’s Other liabilities consisted of the following :
December 31, 2018
December 31, 2017
(In thousands)
Current portion of other long-term liabilities
Interest rate swap and cap contracts
$
396
$
7,314
Asset retirement obligations
6,810
9,837
Deferred revenue
4,109
3,590
Other
8,951
10,629
Total current portion of other long-term liabilities
$
20,266
$
31,370
Noncurrent portion of other long-term liabilities
Acquisition related contingent consideration
$
38,266
$
42,614
Interest rate swap and cap contracts
2,894
3,547
Deferred revenue
4,319
2,063
Other
22,261
26,778
Total noncurrent portion of other long-term liabilities
$
67,740
$
75,002
As of December 31, 2018 and 2017, the Acquisition-related contingent consideration line consisted of the estimated fair value of the contingent consideration associated with the Spark acquisition. For additional information related to the Spark acquisition contingent consideration, see Note 4. Acquisitions.</t>
  </si>
  <si>
    <t>Shareholders' Equity</t>
  </si>
  <si>
    <t>(15) Shareholders’ Equity
Redomicile Transaction. Pursuant to the Redomicile Transaction, each issued and outstanding common share of Cardtronics Delaware held immediately prior to the Merger was effectively converted into one Class A Ordinary Share, nominal value $0.01 per share, of Cardtronics plc (collectively, “common shares”). Upon completion of the Redomicile Transaction, the common shares were listed and began trading on The NASDAQ Stock Market LLC under the symbol “CATM,” the same symbol under which common shares of Cardtronics Delaware were formerly listed and traded. Likewise, the equity plans and/or awards granted thereunder were assumed by Cardtronics plc and amended to provide that those plans and/or awards will now provide for the award and issuance of Ordinary Shares. Furthermore, all treasury shares of Cardtronics Delaware were cancelled in the Redomicile Transaction.
Change in common shares, treasury shares, and additional paid-in capital associated with the Redomicile Transaction . In the Redomicile Transaction, completed on July 1, 2016, each of the 52,529,197, $0.0001 par value per share, issued and outstanding common shares of Cardtronics Delaware held immediately prior to the Merger were effectively converted into an equivalent number of $0.01 nominal value per share common shares of Cardtronics plc. In addition, immediately prior to the Redomicile Transaction, 7,310,022 treasury shares of Cardtronics Delaware with a cost basis of $106.5 mil lion were cancelled with the offsetting impact recorded in the Additional paid-in capital and Retained earnings lines in the accompanying Consolidated Balance Sheets .
Common shares. The Company has 46,134,381 and 45,696,338 shares outstanding as of December 31, 2018 and 2017, respectively.
Additional paid-in capital. Included in the balance of Additional paid-in capital are amounts related to the Convertible Notes issued in November 2013 and the related equity instruments. These amounts include: (i) the fair value of the embedded option of the Convertible Notes of $71.7 million, (ii) the amount paid to purchase the associated convertible note hedges of $72.6 million, (iii) the amount received for selling associated warrants of $40.5 million, and (iv) $1.6 million in debt issuance costs allocated to the equity component of the convertible note. For additional information related to the Convertible Notes and the related equity instruments, see Note 12. Long-Term Debt .
Accumulated other comprehensive loss, net. Accumulated other comprehensive loss, net, is a separate component of Shareholders’ equity in the accompanying Consolidated Balance Sheets. The following table presents the changes in the balances of each component of Accumulated other comprehensive loss, net for the years ended December 31, 2018, 2017, and 2016:
Foreign Currency Translation Adjustments
Unrealized (Losses) Gains on Interest Rate Swap and Foreign Currency Forward Contracts
Total
(In thousands)
Total accumulated other comprehensive loss, net as of December 31, 2015
$
(45,886)
$
(42,240)
(1)
$
(88,126)
Other comprehensive loss before reclassification
(34,999)
(6)
(12,580)
(2)
(47,579)
Amounts reclassified from accumulated other comprehensive loss, net
—
28,570
(2)
28,570
Net current period other comprehensive (loss) income
(34,999)
15,990
(19,009)
Total accumulated other comprehensive loss, net as of December 31, 2016
$
(80,885)
(5)
$
(26,250)
(1)
$
(107,135)
Other comprehensive income (loss) before reclassification
56,511
(6)
(3,007)
(3)
53,504
Amounts reclassified from accumulated other comprehensive loss, net
—
20,036
(3)
20,036
Net current period other comprehensive income
56,511
17,029
73,540
Total accumulated other comprehensive loss, net as of December 31, 2017
$
(24,374)
(5 )
$
(9,221)
(1 )
$
(33,595)
Other comprehensive (loss) income before reclassification
(41,938)
(6)
4,725
(4)
(37,213)
Amounts reclassified from accumulated other comprehensive loss, net
—
3,931
(4)
3,931
Net current period other comprehensive (loss) income
(41,938)
8,656
(33,282)
Total accumulated other comprehensive loss, net as of December 31, 2018
$
(66,312)
(5 )
$
(565)
(1 )
$
(66,877)
(1)
Net of deferred income tax (benefit) expense of $(2,959) as of December 31, 2015, and $9,269, $16,317, and $19,112 as of December 31, 2016, 2017, and 2018, respectively.
(2)
Net of deferred income tax (benefit) expense of $(9,619) and $21,847 for Other comprehensive loss before reclassification and Amounts reclassified from accumulated other comprehensive loss, net, respectively, for the year ended December 31, 2016. See Note 17. Derivative Financial Instruments .
(3)
Net of deferred income tax (benefit) expense of $(1,245) and $8,295 for Other comprehensive loss before reclassification and Amounts reclassified from accumulated other comprehensive loss, net, respectively, for the year ended December 31, 2017. See Note 17. Derivative Financial Instruments .
(4)
Net of deferred income tax (benefit) expense of $1,525 and $1,270 for Other comprehensive loss before reclassification and Amounts reclassified from accumulated other comprehensive loss, net, respectively, for the year ended December 31, 2018. See Note 17. Derivative Financial Instruments .
(5)
Net of deferred income tax (benefit) of $(5,232) $(5,339), and $(4,113) as of December 31, 2018, 2017, and 2016, respectively.
(6)
Net of deferred income tax expense of $107 , $1,226, and $2,548 for the years ended December 31, 2018, 2017, and 2016, respectively.
The Company records unrealized gains and losses related to its interest rate swap and foreign currency forward contracts, net of estimated taxes, in the Accumulated other comprehensive loss, net line in the accompanying Consolidated Balance Sheets since it is more likely than not that the Company will be able to realize the benefits associated with its net deferred tax asset positions in the future. The amounts reclassified from Accumulated other comprehensive loss, net are recognized in the Cost of ATM operating revenues line in the accompanying Consolidated Statements of Operations.
The Company has elected the portfolio approach for the deferred tax asset of the unrealized gains and losses related to the interest rate swap and foreign currency forward contracts in Accumulated other comprehensive loss, net within the accompanying Consolidated Balance Sheets. Under the portfolio approach, the disproportionate tax effect created when the valuation allowance was appropriately released as a tax benefit into continuing operations in 2010, will reverse out of the Accumulated other comprehensive loss, net line in the accompanying Consolidated Balance Sheets and into continuing operations as a tax expense when the Company ceases to hold any interest rate swap contracts . As of December 31, 2018, the disproportionate tax effect is $14.6 million.
The Company currently believes that the unremitted earnings of certain of its subsidiaries will be reinvested for an indefinite period of time. Accordingly, no deferred taxes have been provided for the differences between the Company’s book basis and underlying tax basis in these subsidiaries or on the foreign currency translation adjustment amounts.</t>
  </si>
  <si>
    <t>Employee Benefits</t>
  </si>
  <si>
    <t>(16) Employee Benefits
The Company sponsors defined contribution retirement plans for its employees, the principal plan being the 401(k) plan which is offered to its employees in the U.S. During 2018, the Company matched 100% of employee contributions up to 4% of the employee’s eligible compensation. Employees immediately vest in their contributions while the Company’s matching contributions vest at a rate of 20% per year. The Company also sponsors a similar retirement plan for its employees in other jurisdictions. The Company contributed $3.7 million, $3.7 million, and $2.9 million to the defined contribution benefit plans for the years ended December 31, 2018, 2017, and 2016, respectively.</t>
  </si>
  <si>
    <t>Derivative Financial Instruments</t>
  </si>
  <si>
    <t xml:space="preserve">(17) Derivative Financial Instruments
Risk Management Objectives of Using Derivatives
The Company is exposed to interest rate risk associated with its vault cash rental obligations and, to a lesser extent, borrowings under its revolving credit facility. The Company utilizes varying notional amount interest rate swap contracts and interest rate cap agreements (“Interest Rate Derivatives”) to manage the interest rate risk associated with its vault cash rental obligations in the U.S., Canada, the U.K., and Australia. The Company also has entered into an interest rate swap to mitigate its exposure to floating interest rates on its revolving credit facility borrowings outstanding. The Company is also exposed to foreign currency exchange rate risk with respect to its operations outside the U.S. The Company uses foreign currency forward contracts to hedge its foreign exchange rate risk associated with certain anticipated transactions. Currently, the Company has outstanding foreign currency forward contracts for the purchase of approximately $3 million Canadian dollars with durations that extend through June 28, 2019.
The Company’s Interest Rate Derivatives serve to mitigate interest rate risk exposure by converting a portion of the Company’s monthly floating-rate vault cash rental payments to either monthly fixed-rate vault cash rental payments or to vault cash rental payments with a capped rate. Typically, the Company receives monthly floating-rate payments from its Interest Rate Derivative counterparties that correspond to, in all material respects, the monthly floating-rate payments required by the Company to its vault cash rental providers for the portion of the average outstanding vault cash balances that have been hedged. The floating-rate payments may or may not be capped or limited. In return, the Company pays its counterparties a monthly fixed-rate amount based on the same notional amounts outstanding. By converting the vault cash rental obligation interest rate from a floating-rate to a fixed-rate or a capped rate, the impact of favorable and unfavorable changes in future interest rates on the monthly vault cash rental payments recognized in the Cost of ATM operating revenues line in the accompanying Consolidated Statement of Operations, has been reduced.
There is never an exchange of the underlying principal or notional amounts associated with the interest rate swap contracts described above. Additionally, none of the Company’s existing interest rate swap contracts contain credit-risk-related contingent features.
Accounting Policy
The Interest Rate Derivatives discussed above are used by the Company to hedge exposure to variability in expected future cash flows attributable to a particular risk; therefore, they are designated and qualify as cash flow hedging instruments. The Company does not currently hold any derivative instruments not designated as hedging instruments, fair value hedges, or hedges of a net investment in a foreign operation.
The Company reports the effective portion of the gain or loss related to each cash flow hedging instrument as a component of Accumulated other comprehensive loss, net within the accompanying Consolidated Balance Sheets and reclassifies the gain or loss into earnings in the Vault cash rental expense line in the accompanying Consolidated Statements of Operations in the same period or periods during which the hedged transaction affects and has been forecasted in earnings.
Gains and losses related to the cash flow hedging instrument that represent either hedge ineffectiveness or hedge components excluded from the assessment of effectiveness are recognized in the Other income line in the accompanying Consolidated Statement of Operations. As discussed above, the Company generally utilizes fixed-for-floating Interest Rate Derivatives where the underlying pricing terms of the cash flow hedging instrument agree, in all material respects, with the pricing terms of the vault cash rental obligations to the Company’s vault cash providers. Therefore, the amount of ineffectiveness associated with the Interest Rate Derivatives has historically been immaterial. If the Company concludes 1) the vault cash obligations that have been hedged are no longer probable or 2) that underlying terms of the vault cash rental agreements have changed such that they do not sufficiently agree to the pricing terms of the Interest Rate Derivatives the Interest Rate Derivative contracts would be deemed ineffective. The Company does not currently anticipate terminating or modifying terms of its existing derivative instruments prior to their expiration dates.
Accordingly, the Company recognizes all of its Interest Rate Derivative contracts derivative instruments as assets or liabilities in the accompanying Consolidated Balance Sheets at fair value and any changes in the fair values of the related Interest Rate Derivative contracts have been reported in Accumulated other comprehensive loss, net within the accompanying Consolidated Balance Sheets. The Company believes that it is more likely than not that it will be able to realize the benefits associated with its net deferred tax asset positions in the future, therefore, the unrealized gains and losses to the fair value related to the interest rate swap contracts have been reported net of estimated taxes in Accumulated other comprehensive loss, net within the accompanying Consolidated Balance Sheets. For additional information related to the Company’s interest rate swap contracts with respect to its fair value measurements, see Note 18. Fair Value Measurements .
Cash Flow Hedges
During the year ended December 31, 2018, the Company entered into the following new forward-starting interest rate swap contracts to hedge its exposure to floating interest rates on its vault cash balances outstanding in the U.S. in future periods: (i) $300.0 million aggregate notional amount interest rate swap contracts that began January 16, 2018 and terminated December 31, 2018, (ii) $200.0 million aggregate notional amount interest rate swap contracts that begin January 1, 2021 and terminate December 31, 2021, (iii) $200.0 million aggregate notional amount interest rate cap contracts that begin January 1, 2021 and terminate December 31, 2023, (iv) 150.0 million Australian dollar aggregate notional amount interest rate swap contracts that begin January 1, 2019 and decrease to 100 million Australian dollars January 1, 2020, terminating December 31, 2020, and (v) 125 million Canadian dollar aggregate notional amount interest rate swap contracts that begin January 1, 2019 and terminate December 31, 2021.
During the year ended December 31, 2018, the Company also entered into new forward-starting interest rate swap contracts to hedge its exposure to floating interest rates on its Credit Agreement. These interest rate swaps have an aggregate notional of 80 million U.K. pounds sterling and that begin January 2, 2019 and decreasing to 50 million pounds January 2, 2020, terminating January 1, 2021.
Summary of Outstanding Interest Rate Derivatives
The notional amounts, weighted average fixed rates, and terms associated with our interest rate swap contracts and cap agreement that are currently in place in the U.S., Canada, the U.K, and Australia (as of the date of the issuance of this 2018 Form 10-K) are as follows:
Outstanding Interest Rate Derivatives Associated with Vault Cash Rental Obligations
North America – Interest Rate Swap Contracts
Notional Amounts
Weighted Average Fixed Rate
Notional Amounts
Weighted Average Fixed Rate
U.S. $
CAD$
Term
(In millions)
(In millions)
$
1,000
2.06
%
CAD
$ 125
2.46
%
January 1, 2019 – December 31, 2019
$
1,000
2.06
%
CAD
$ 125
2.46
%
January 1, 2020 – December 31, 2020
$
600
1.95
%
CAD
$ 125
2.46
%
January 1, 2021 – December 31, 2021
$
400
1.46
%
January 1, 2022 – December 31, 2022
North America – Interest Rate Cap Contracts
Notional Amounts
Cap Rate (1)
U.S. $
(In millions)
Term
USD
200
3.25
%
January 1, 2021 – December 31, 2023
1. Maximum amount of interest to be paid each year as per terms of cap. Cost of cap is amortized through vault cash rental expense over term of cap.
Europe &amp; Africa – Interest Rate Swap Contracts
Notional Amounts
Weighted Average Fixed Rate
U.K. £
Term
(In millions)
£
550
0.90
%
January 1, 2019 – December 31, 2019
£
500
0.94
%
January 1, 2020 – December 31, 2020
£
500
0.94
%
January 1, 2021 – December 31, 2021
£
500
0.94
%
January 1, 2022 – December 31, 2022
Australia &amp; New Zealand – Interest Rate Swap Contracts
Notional Amounts
Weighted Average
Term
(In millions)
$
35
2.98
%
January 1, 2019 – February 28, 2019
$
150
1.95
%
January 1, 2019 – December 31, 2019
$
100
1.95
%
January 1, 2020 – December 31, 2020
Outstanding Interest Rate Derivatives Associated with Revolving Credit Facility Borrowings
Notional Amounts
Weighted Average Fixed Rate
U.K. £
Term
(In millions)
£
%
January 2, 2019 – January 1, 2020
£
%
January 2, 2020 – January 1, 2021
The following tables depict the effects of the use of the Company’s derivative interest rate swap contracts in the accompanying Consolidated Balance Sheets and Consolidated Statements of Operations.
Balance Sheet Data
December 31, 2018
December 31, 2017
Asset (Liability) Derivative Instruments
Balance Sheet Location
Fair Value
Balance Sheet Location
Fair Value
(In thousands)
(In thousands)
Derivatives designated as hedging instruments:
Interest rate swap contracts
Prepaid expenses, deferred costs, and other current assets
$
4,489
Prepaid expenses, deferred costs, and other current assets
$
1,154
Interest rate swap contracts
Prepaid expenses, deferred costs, and other noncurrent assets
15,316
Prepaid expenses, deferred costs, and other noncurrent assets
14,467
Interest rate swap contracts
Current portion of other long-term liabilities
(396)
Current portion of other long-term liabilities
(7,314)
Interest rate swap and cap contracts
Other long-term liabilities
(2,894)
Other long-term liabilities
(3,547)
Total derivative instruments, net
$
16,515
$
4,760
As of December 31, 2018, the Interest rate swap contracts – Prepaid expenses, deferred costs, and other current assets balance above also includes approximately $0.1 million related to foreign currency forward contracts.
Statements of Operations Data
Year Ended December 31,
Derivatives in Cash Flow Hedging Relationship
Amount of Gain (Loss) Recognized in Accumulated Other Comprehensive Loss on Derivative Instruments (Effective Portion)
Location of Loss Reclassified from Accumulated Other Comprehensive Loss into Income (Effective Portion)
Amount of Gain Reclassified from Accumulated Other Comprehensive Loss into Income (Effective Portion)
2018 (1)
2017
2018
2017
(In thousands)
(In thousands)
Interest rate swap and cap contracts
$
4,725
$
(3,007)
Cost of ATM operating revenues
$
(3,931)
$
(20,036)
(1)
Includes a gain of $0.1 million related to foreign currency forward contracts.
As of December 31, 2018, the Company expects to reclassify $4.1 million of net derivative-related gains contained within the Accumulated comprehensive loss, net line in its accompanying Consolidated Balance Sheets into earnings during the next twelve months concurrent with the recording of the related vault cash rental expense amounts. </t>
  </si>
  <si>
    <t>Fair Value Measurements</t>
  </si>
  <si>
    <t>(18) Fair Value Measurements
The following tables provide the financial assets and liabilities carried at fair value measured on a recurring basis as of December 31, 2018 and 2017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refers to fair values estimated using significant non-observable inputs. An asset or liability’s classification within the hierarchy is determined based on the lowest level input that is significant to the fair value measurement.
Fair Value Measurements at December 31, 2018
Total
Level 1
Level 2
Level 3
(In thousands)
Assets
Assets associated with interest rate swap contracts
$
19,805
$
—
$
19,805
$
—
Liabilities
Liabilities associated with interest rate swap contracts
$
(3,290)
$
—
$
(3,290)
$
—
Liabilities associated with acquisition related contingent consideration
$
(38,266)
$
—
$
—
$
(38,266)
Fair Value Measurements at December 31, 2017
Total
Level 1
Level 2
Level 3
(In thousands)
Assets
Assets associated with interest rate swap contracts
$
15,621
$
—
$
15,621
$
—
Liabilities
Liabilities associated with interest rate swap contracts
$
(10,861)
$
—
$
(10,861)
$
—
Liabilities associated with acquisition-related contingent consideration
$
(42,614)
$
—
$
—
$
(42,614)
As of December 31, 2018 and 2017, liabilities associated with Level 2 interest rate swap contracts also includes an insignificant amount related to foreign currency forward contracts.
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Cash and cash equivalents, accounts and notes receivable, net of the allowance for doubtful accounts, prepaid expenses, deferred costs, and other current assets, accounts payable, accrued liabilities, and other current liabilities. These financial instruments are not carried at fair value, but are carried at amounts that approximate fair value due to their short-term nature and generally negligible credit risk.
Acquisition-related intangible assets. The estimated fair values of acquisition-related intangible assets are valued based on a discounted cash flow analysis using significant non-observable inputs (Level 3). Intangible assets subject to amortization, are reviewed for impairment whenever events or changes in circumstances indicate that the carrying amount of such assets may not be recoverable. An assessment of non-amortized intangible assets is performed on an annual basis or more frequently based on the occurrence of events that might indicate a potential impairment.
Acquisition-related contingent consideration. Acquisition-related contingent consideration. Liabilities from acquisition-related contingent consideration are estimated by using a Monte Carlo simulation and market observable, as well as internal projections, and other significant non-observable inputs (Level 3) based on the Company’s best estimate of future operational results upon which the payment of these obligations are contingent. Future changes to the estimated contingent liability either higher or lower may occur as the estimated internal projections and other significant non-observable inputs for the calculation become available and are updated as deemed necessary. These future changes could result in a material change in the estimated contingent liability. The estimates and significant non-observable inputs may differ from actual results. As the estimated contingent liability is based upon performance relative to certain agreed upon earnings targets in 2019 and 2020, the performance based payments would occur in 2020 and 2021, respectively. As of December 31, 2017 and 2018, the estimated fair value of the Company’s acquisition-related contingent consideration liability was approximately $42.6 million and $38.3 million, respectively. Based on current forecasts, we estimate that approximately one-third of the total aggregate payment will be made in the first quarter of 2020 with the remaining amount being paid in the first quarter of 2021. During the year ended December 31, 2018, the Company recognized mark-to-market losses of approximately $1.9 million to revise the estimated fair value of the contingent consideration liability. Separately foreign exchange gains of approximately $6.2 million, were recognized during the year ended December 31, 2018, to remeasure the South African Rand denominated liability reported in U.S. Dollars. Both the revision to the estimated fair value and the foreign exchange gains are included in the Other income line in the Consolidated Statements of Operations. For additional information related to the Spark acquisition contingent consideration, see Note 4. Acquisitions.
Long-term debt . The carrying amount of the long-term debt balance related to borrowings under the Company’s revolving credit facility approximates fair value due to the fact that any outstanding borrowings are subject to short-term floating interest rates. As of December 31, 2018, the fair value of our 2020 Notes and 2025 Notes totaled $266.9 million and $283.3 million, respectively, based on the quoted prices in markets that are not active inputs (Level 2) for these notes as of that date. For additional information related to long-term debt, see Note 12. Long-Term Debt.
Additions to asset retirement obligations liability. The Company estimates the fair value of additions to its ARO liability using expected discounted future cash flow at the Company’s credit-adjusted risk-free interest rate. Liabilities added to ARO are measured at fair value at the time of the asset installations using significant non-observable (Level 3) inputs. These liabilities are evaluated periodically based on estimated current fair value. Amounts added to the ARO liability during the years ended December 31, 2018 and 2017 totaled $9.9 million and $21.1 million, respectively. The additions during the year ended December 31, 2017 largely related to the ATM placements acquired in the DCPayment and Spark acquisitions.
Interest rate derivatives and foreign currency forward contracts. As of December 31, 2018, the recognized fair value of the Company’s Interest Rate Derivatives resulted in an asset of $19.8 million and a liability of $3.3 million (including approximately $0.1 million related to the foreign currency forward contracts). These financial instruments are carried at fair value and are valued using pricing models based on significant other observable inputs (Level 2), while taking into account the creditworthiness of the party that is in the liability position with respect to each trade. For additional information related to the valuation process of this asset or liability, see Note 17. Derivative Financial Instruments .</t>
  </si>
  <si>
    <t>Commitments and Contingencies</t>
  </si>
  <si>
    <t>Commitments And Contingencies</t>
  </si>
  <si>
    <t>(19) Commitments and Contingencies
Legal Matters
The Company is subject to various legal proceedings and claims arising in the ordinary course of its business. The Company has provided reserves where necessary for contingent liabilities, based on ASC 450, contingencies, when it has determined that a liability is probable and reasonably estimable. The Company’s management does not expect the outcome in any legal proceedings or claims, individually or collectively, to have a material adverse financial or operational impact on the Company. Additionally, the Company currently expenses all legal costs as they are incurred.
Operating Lease and Merchant Obligations
The Company was a party to several operating leases as of December 31, 2018, primarily for the use of office space, vehicles, and office equipment. In addition, the Company was party to certain ATM placement agreements that contain fixed payments and give rise to an obligation.
The payment obligations under the Company’s operating leases and ATM placement agreements were as follows as of December 31, 2018:
(In thousands)
2019
$
36,590
2020
29,760
2021
24,990
2022
13,081
2023
8,523
Thereafter
39,222
Total
$
152,166
Total rental expense under the Company’s operating leases, net of sublease income, was $16.4 million, $15.5 million, and $15.1 million for the years ended December 31, 2018, 2017, and 2016, respectively.
Other Commitments
Asset retirement obligations. The Company’s ARO consist primarily of costs to deinstall the Company’s ATMs and to restore the ATM sites to their original condition. In most cases, the Company is contractually required to perform this deinstallation of its owned ATMs, and in some cases, the site restoration work. The Company had $61.2 million accrued for these liabilities as of December 31, 2018. For additional information, see Note 13. Asset Retirement Obligations .
Acquisition-related contingent consideration. As a result of the Spark acquisition, the Company accrued $38. 3 million for the acquisition – related contingent consideration as of December 31, 2018. For additional information related to the Spark acquisition contingent consideration, see Note 4. Acquisitions .
Purchase commitments. During the normal course of business, the Company issues purchase orders for various products. As of December 31, 2018, the Company had open purchase commitments of $13.0 million for products to be delivered in 2019. Other material purchase commitments as of December 31, 2018 included $9.9 million in minimum service requirements for certain gateway and processing fees over the next seven years.</t>
  </si>
  <si>
    <t>Income Taxes</t>
  </si>
  <si>
    <t>(20) Income Taxes
On December 22, 2017, House of Representatives 1 (“H.R. 1”), originally known as the Tax Cuts and Jobs Act (“U.S. Tax Reform”) was enacted and signed into legislation. Under U.S. GAAP, the effects of changes in tax rates and laws are recognized in the period in which the new legislation is enacted. As a result of this legislation, in the three months ended December 31, 2017, the Company provisionally recognized one-time net tax benefits totaling $11.6 million. This amount included an estimated one-time tax benefit of $19.4 million due to the re-measurement of the Company’s net deferred tax liabilities, primarily related to the change in the U.S. federal corporate income tax rate from 35% to 21%. Partially offsetting this non-cash book tax benefit, the Company recognized an estimated one-time tax expense of $7.8 million on its accumulated undistributed foreign earnings pertaining to foreign operations under the U.S. business, which the Company will elect to pay over an eight-year period. In accordance with SEC Staff Accounting bulletin No. 118 (SAB 118), the Company adjusted the provisional estimates during the three months ended September 30, 2018. The Company decreased its estimate of the one-time tax by $1.2 million upon its completion of the earnings and profits calculations of its foreign subsidiaries. Offsetting this benefit, the Company recognized a charge of $1.0 million for deferred tax assets that will not be realized, determined after the release of IRS Notice 2018-68, clarifying deduction limitations for remunerations of covered persons. During the three months ended December 31, 2018, the Company additionally reduced its one-time tax by $0.2 million and completed its accounting for the tax effects of the U.S. Tax Reform. Adjustments recorded in 2018 related to U.S. Tax Reform resulted in a net tax benefit of $0.4 million.
As a result of the Redomicile Transaction, completed on July 1, 2016, the location of incorporation of the parent company of the Cardtronics group was changed from Delaware to the U.K. As a Delaware company, the statutory corporate tax rate was 35%, and after the redomicile to the U.K., the Cardtronics parent company statutory tax rate was 20% for the Company’s calendar reporting year 2016, 19.25% for 2017, and 19% for 2018. For additional information related to the Redomicile Transaction, see Note 1. Basis of Presentation and Summary of Significant Accounting Policies - ( a) Description of Business .
The Company’s income before income taxes consisted of the following:
Year Ended
December 31,
2018
2017
2016
(In thousands)
U.S.
$
(20,067)
$
24,919
$
39,347
Non-U.S.
34,179
(179,562)
75,185
Total pre-tax book income
$
14,113
$
(154,643)
$
114,532
The Company’s income tax (benefit) expense based on income before income taxes consisted of the following:
Year Ended
December 31,
2018
2017
2016
(In thousands)
Current
U.S. federal
$
(1,462)
$
(493)
$
8,005
U.S. state and local
1,365
1,657
4,386
Non-U.S.
12,292
5,842
4,345
Total current
$
12,195
$
7,006
$
16,736
Deferred
U.S. federal
$
1,349
$
732
$
9,857
U.S. state and local
1,816
874
1,966
Non-U.S.
(4,903)
(17,904)
(1,937)
Total deferred
$
(1,738)
$
(16,298)
$
9,886
Total income tax expense (benefit)
$
10,457
$
(9,292)
$
26,622
Income tax (benefit) expense differs from amounts computed by applying the statutory tax rate to income before income taxes as follows:
Year Ended
December 31,
2018
2017
2016
(In thousands)
Income tax (benefit) expense, at the statutory tax rate of 19%, 19.25%, and 20% for the years ended December 31, 2018, 2017, and 2016 respectively.
$
2,681
$
(29,769)
$
22,906
Provision to return and deferred tax adjustments
1,017
(264)
1,858
U.S. state tax, net of federal benefit
637
2,181
3,584
Permanent adjustments
738
1,411
1,514
Tax rates (less than) in excess of statutory tax rates
2,247
(18,398)
8,161
Impact of Finance Structure
354
(5,734)
(8,165)
Nondeductible transaction costs
(425)
6,743
3,844
Goodwill impairment (non-deductible)
—
41,510
—
US Tax Reform (net impact)
(435)
(11,569)
—
Share-based Compensation
2,107
(2,464)
—
Capital Gains
851
—
—
Other
48
(206)
316
Subtotal
9,820
(16,559)
34,018
Change in valuation allowance
637
7,267
(7,396)
Total income tax expense (benefit)
$
10,457
$
(9,292)
$
26,622
The net income tax is attributable to a combination of 1) the limitation of interest expense the Company could deduct in the U.S. as a result of U.S. Tax Reform, 2) the additional tax expense related to share-based compensation in 2018, and 3) the mix of earnings across jurisdictions.
The Company’s net deferred tax assets and liabilities (by segment) consisted of the following:
Year Ended December 31, 2018
North America
Europe &amp; Africa
Australia &amp; New Zealand
Corporate
Total
(In thousands)
Noncurrent deferred tax asset
$
31,248
$
14,546
$
14,389
$
1,829
$
62,012
Valuation allowance
(2,546)
(1,442)
(5,078)
—
(9,066)
Noncurrent deferred tax liability
(68,430)
(7,745)
(9,311)
—
(85,486)
Net noncurrent deferred tax (liability) asset
$
(39,728)
$
5,359
$
—
$
1,829
$
(32,540)
Year Ended December 31, 2017
North America
Europe &amp; Africa
Australia &amp; New Zealand
Corporate
Total
(In thousands)
Noncurrent deferred tax asset
$
29,218
$
14,572
$
15,803
$
942
$
60,535
Valuation allowance
(2,267)
(891)
(6,387)
—
(9,545)
Noncurrent deferred tax liability
(61,486)
(10,293)
(9,416)
—
(81,195)
Net noncurrent deferred tax (liability) asset
$
(34,535)
$
3,388
$
—
$
942
$
(30,205)
The Company’s tax effects of temporary differences that give rise to significant portions of the deferred tax assets and deferred tax liabilities consisted of the following:
December 31, 2018
December 31, 2017
(In thousands)
Noncurrent deferred tax assets
Reserve for receivables
$
699
$
564
Accrued liabilities and inventory reserves
5,887
6,358
Net operating loss carryforward
21,733
12,940
Unrealized losses on interest rate swap contracts
25
70
Share-based compensation expense
2,609
5,859
Asset retirement obligations
2,481
2,595
Tangible and intangible assets
19,729
25,117
Deferred revenue
2,262
287
Other
6,587
6,745
Subtotal
62,012
60,535
Valuation allowance
(9,066)
(9,545)
Noncurrent deferred tax assets
$
52,946
$
50,990
Noncurrent deferred tax liabilities
Tangible and intangible assets
$
(79,978)
$
(79,666)
Asset retirement obligations
(30)
(45)
Unrealized gain on interest rate swap contracts
(5,048)
(1,181)
Other
(430)
(303)
Noncurrent deferred tax liabilities
$
(85,486)
$
(81,195)
Net deferred tax liability
$
(32,540)
$
(30,205)
The Company assesses the need for any deferred tax asset valuation allowances at the end of each reporting period. The determination of whether a valuation allowance for deferred tax assets is needed is subject to considerable judgment and requires an evaluation of all available positive and negative evidence. Based on the assessment at December 31, 2018, and the weight of all evidence, the Company concluded that maintaining valuation allowances on deferred tax assets in Australia, Mexico, and other new markets is appropriate, as the Company currently believes that it is more likely than not that the related deferred tax assets will not be realized.
The deferred tax expenses and benefits associated with the Company’s net unrealized gains and losses on derivative instruments and foreign currency translation adjustments have been reflected within the Accumulated other comprehensive loss, net balance in the accompanying Consolidated Balance Sheets.
As of December 31, 2018, the Company had approximately $16.9 million in U.S. federal net operating loss carryforwards that will begin expiring in 2021, approximately $27.9 million in Canadian net operating loss carryforwards that will begin expiring in 2031, and approximately $8.6 million in net operating loss carryforwards in Mexico that are subject to expiration based on a 10 year loss carryforward limitation. The deferred tax benefits associated with such carryforwards in Mexico, to the extent they are not offset by deferred tax liabilities, have been fully reserved for through a valuation allowance.
The Company currently believes that the unremitted earnings of certain of its subsidiaries will be indefinitely reinvested in the corresponding country of origin. Accordingly, no deferred taxes have been provided for on the differences between the Company’s book basis and underlying tax basis in those subsidiaries, except as was mandated by U.S. Tax Reform.
The Company files U.S., state, and foreign income tax returns in jurisdictions with varying statutes of limitations. With few exceptions, the Company is not subject to income tax examination by tax authorities for years before 2013. The Company recorded $1.2 million of uncertain tax benefits in conjunction with the acquisition of DCPayments as of December 31, 2017. In October 2018, the Company closed an income tax audit and released this uncertain tax liability into tax expense. The Company currently does not have uncertain tax positions in open audit years.</t>
  </si>
  <si>
    <t>Concentration Risk</t>
  </si>
  <si>
    <t>(21) Concentration Risk
Significant supplier. For the years ended December 31, 2018 and 2017, the Company purchased ATM and ATM-related equipment from one supplier that accounted for 64.4% and 73.7%, respectively, of the Company’s total ATM purchases for those years.
Significant merchant customers. For the years ended December 31, 2018, 2017, and 2016, the Company derived approximately 24.0%, 30.9% and 39.2%, respectively, of its total revenues from ATMs placed at the locations of its top five merchant customers. The Company’s top five merchant customers for the year ended December 31, 2018 were, Co-operative Food (“Co-op Food”) (in the U.K.), CVS Caremark Corporation (“CVS”), Alimentation Couche-Tard Inc. (“Couche-Tard”) (in the U.S. and Canada), Speedway LLC (“Speedway”) and Walgreens Boots Alliance, Inc. (“Walgreens”). No individual customer accounted more than 6% of total revenue for the year of 2018. Accordingly, a significant percentage of the Company’s future revenues and operating income will be dependent upon the successful continuation of its relationship with these merchants. The Company’s top five merchant customers for the years ended December 31, 2017 and 2016 were, 7-Eleven, Co-op Food (in the U.K.), CVS, Walgreens, and Speedway.</t>
  </si>
  <si>
    <t>Segment Information</t>
  </si>
  <si>
    <t>(22) Segment Information
As of December 31, 2018, the Company’s operations consisted of its North America, Europe &amp; Africa, and Australia &amp; New Zealand segments. The Company’s ATM operations in the U.S., Canada, Mexico, and Puerto Rico are included in its North America segment. The North America segment also includes the Company’s transaction processing operations, which service its internal ATM operations, along with external customers. The Company’s operations in the U.K., Ireland, Germany, Spain, and South Africa are included in its Europe &amp; Africa segment, along with i-design (the Company’s ATM advertising business based in the U.K.). The Company exited its operations in Poland at the end of 2017, which had previously been included in the Europe &amp; Africa segment in 2017 and 2016. The Company’s Australia &amp; New Zealand segment consists exclusively of its operations in Australia and New Zealand. The Corporate segment solely includes the Company’s corporate general and administrative expenses. While each of the reporting segments provides similar kiosk-based and/or ATM-related services, each segment is managed separately and requires different marketing and business strategies. Segment information presented for prior periods have been revised to reflect the changes in the Company’s segments.
Management uses Adjusted EBITDA and Adjusted EBITA, together with U.S. GAAP measures, to manage and measure the performance of its segments. Management believes Adjusted EBITDA and Adjusted EBITA are useful measures as they allow management to more effectively evaluate the performance of the business and compare its results of operations from period to period without regard to financing methods, capital structure, or non-recurring costs as defined by the Company. Adjusted EBITDA and Adjusted EBITA exclude amortization of intangible assets, share-based compensation expense, acquisition related expenses, certain non-operating expenses, (if applicable in a particular period) certain costs not anticipated to occur in future periods, gains or losses on disposal and impairment of assets, the Company’s obligations for the payment of income taxes, interest expense, and other obligations such as capital expenditures, and includes an adjustment for noncontrolling interests. Additionally, Adjusted EBITDA excludes depreciation and accretion expense. Depreciation and accretion expense and amortization of intangible assets are excluded as these amounts can vary substantially from company to company within the Company’s industry depending upon accounting methods and book values of assets, capital structures, and the methods by which the assets were acquired.
Adjusted EBITDA and Adjusted EBITA, as defined by the Company, are non-GAAP financial measures provided as a complement to financial results prepared in accordance with U.S. GAAP and may not be defined in the same manner by all companies and therefore may not be comparable to other similarly titled measures of other companies. In evaluating the Company’s performance as measured by Adjusted EBITDA and Adjusted EBITA, management recognizes and considers the limitations of these measurements. Accordingly, Adjusted EBITDA and Adjusted EBITA are only two of the measurements that management utilizes. Therefore, Adjusted EBITDA and Adjusted EBITA should not be considered in isolation or as a substitute for operating income, net income, cash flows from operating, investing, or financing activities, or other income or cash flow measures contained within our consolidated financial statements.
The following table is a reconciliation of Net income (loss) attributable to controlling interests and available to common shareholders to EBITDA, Adjusted EBITDA, and Adjusted EBITA :
Year Ended
December 31,
2018
2017
2016
(In thousands)
Net income (loss) attributable to controlling interests and available to common shareholders
$
3,676
$
(145,350)
$
87,991
Adjustments:
Interest expense, net
35,429
35,036
17,360
Amortization of deferred financing costs and note discount
14,887
12,574
11,529
Redemption costs for early extinguishment of debt
6,408
—
—
Income tax expense (benefit)
10,457
(9,292)
26,622
Depreciation and accretion expense
126,199
122,036
90,953
Amortization of intangible assets
52,911
57,866
36,822
EBITDA
$
249,967
$
72,870
$
271,277
Add back:
Loss on disposal and impairment of assets
17,873
33,275
81
Other income (1)
(627)
3,524
2,958
Noncontrolling interests (2)
38
(25)
(67)
Share-based compensation expense
15,660
14,395
21,430
Restructuring expenses (3)
6,586
11,136
13,747
Acquisition related expenses (4)
3,191
18,917
9,513
Goodwill and intangible asset impairment (5)
—
194,521
—
Adjusted EBITDA
$
292,688
$
348,613
$
318,939
Less:
Depreciation and accretion expense (6)
126,197
122,029
90,927
Adjusted EBITA
$
166,491
$
226,584
$
228,012
(1)
Includes foreign currency translation gains/losses, the revaluation of the estimated acquisition related contingent consideration, and other non-operating costs.
(2)
Noncontrolling interest adjustment made such that Adjusted EBITDA includes only the Company’s ownership interest in the Adjusted EBITDA of one of its Mexican subsidiaries.
(3)
For the year ended December 31, 2018 and 2017, expenses include employee severance and other costs incurred in conjunction with a corporate reorganization and cost reduction initiative. For the year ended December 31, 2017 and 2016, expenses also include amounts associated with the Company’s redomicile of its parent company to the U.K. that occurred on July 1, 2016.
(4)
Acquisition related expenses include costs incurred for professional and legal fees and certain other transition and integration-related costs. Expenses include employee severance and lease termination costs related to DCPayments acquisition integration in the twelve months ended December 31, 2017.
(5)
Goodwill and intangible asset impairments related to the Company’s Australia &amp; New Zealand segment.
(6)
Amounts exclude a portion of the expenses incurred by one of the Company’s Mexican subsidiaries to account for the amounts allocable to the noncontrolling interest shareholders.
The following tables reflect certain financial information for each of the Company’s reporting segments for the periods presented:
Year Ended December 31, 2018
North America
Europe &amp; Africa
Australia &amp; New Zealand
Corporate
Eliminations
Total
(In thousands)
Revenue from external customers
$
820,252
$
407,584
$
117,407
$
—
$
—
$
1,345,243
Intersegment revenues
9,034
2,185
—
—
(11,219)
—
Cost of revenues
564,878
252,094
86,814
787
(6,790)
897,783
Selling, general, and administrative expenses
67,778
35,926
9,692
57,109
(15)
170,490
Restructuring expenses
3,597
1,645
—
1,344
—
6,586
Acquisition related expenses
(329)
1,518
1,124
878
—
3,191
Loss on disposal and impairment of assets
12,295
5,360
218
—
—
17,873
Adjusted EBITDA
196,636
121,748
20,900
(42,238)
(4,358)
292,688
Depreciation and accretion expense
71,041
49,598
5,159
481
(80)
126,199
Adjusted EBITA
125,594
72,151
15,741
(42,719)
(4,276)
166,491
Capital expenditures (1)
$
44,867
$
40,687
$
7,122
$
14,529
$
—
$
107,205
Year Ended December 31, 2017
North America
Europe &amp; Africa
Australia &amp; New Zealand
Corporate
Eliminations
Total
(In thousands)
Revenue from external customers
$
971,343
$
403,344
$
132,912
$
—
$
—
$
1,507,599
Intersegment revenues
9,043
1,488
—
—
(10,531)
—
Cost of revenues
658,153
250,120
96,474
1,146
(6,773)
999,120
Selling, general, and administrative expenses
71,603
37,992
9,244
55,398
—
174,237
Redomicile-related expenses
—
49
—
733
—
782
Restructuring expenses
3,668
2,942
—
3,744
—
10,354
Acquisition related expenses
2,210
2,261
3,132
11,314
—
18,917
Goodwill and intangible asset impairment
—
—
194,521
—
—
194,521
Loss on disposal and impairment of assets
10,432
1,299
21,496
48
—
33,275
Adjusted EBITDA
250,619
116,720
27,170
(42,137)
(3,759)
348,613
Depreciation and accretion expense
70,934
44,306
6,796
—
—
122,036
Adjusted EBITA
179,686
72,414
20,380
(42,137)
(3,759)
226,584
Capital expenditures (1)
$
61,742
$
61,651
$
6,310
$
14,437
$
—
$
144,140
Year Ended
December 31, 2016
North America
Europe &amp; Africa
Australia &amp; New Zealand
Corporate
Eliminations
Total
(In thousands)
Revenue from external customers
$
899,392
$
365,972
$
—
$
—
$
—
$
1,265,364
Intersegment revenues
9,006
1,437
—
—
(10,443)
—
Cost of revenues
592,187
231,465
—
878
(10,443)
814,087
Selling, general, and administrative expenses
63,672
34,138
—
55,972
—
153,782
Redomicile-related expenses
—
166
—
13,581
—
13,747
Acquisition related expenses
3,035
1,471
—
5,007
—
9,513
Loss (gain) on disposal and impairment of assets
1,975
(1,894)
—
—
—
81
Adjusted EBITDA
252,543
101,806
—
(35,489)
79
318,939
Depreciation and accretion expense
54,597
36,356
—
—
—
90,953
Adjusted EBITA
197,946
65,450
—
(35,463)
79
228,012
Capital expenditures (1)
$
64,028
$
51,294
$
—
$
10,560
$
—
$
125,882
(1)
Capital expenditures include payments made for plant, property, and equipment, exclusive license agreements, and site acquisition costs. Additionally, capital expenditures for one of the Company’s Mexican subsidiaries, included in the North America segment, are reflected gross of any noncontrolling interest amounts.
Identifiable Assets
December 31, 2018
December 31, 2017
(In thousands)
North America
$
1,195,693
$
1,175,154
Europe &amp; Africa
494,457
579,879
Australia &amp; New Zealand
63,613
75,095
Corporate
33,581
32,588
Total
$
1,787,344
$
1,862,716
.</t>
  </si>
  <si>
    <t>Supplemental Guarantor Financial Information</t>
  </si>
  <si>
    <t>(
The 2025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Credit Agreement). The guarantees of the 2025 Notes by any Guarantor are subject to automatic and customary releases upon: (i) the sale or disposition of all or substantially all of the assets of the Guarantor, (ii) the disposition of sufficient capital stock of the Guarantor so that it no longer qualifies under the Indenture as a restricted subsidiary of the Company, (iii) the designation of the Guarantor as an unrestricted subsidiary in accordance with the Indenture, (iv) the legal or covenant defeasance of the notes or the satisfaction and discharge of the Indenture, (v) the liquidation or dissolution of the Guarantor, or (vi) provided the Guarantor is not wholly-owned by the Company, its ceasing to guarantee other debt of the Company or another Guarantor. A Guarantor may not sell or otherwise dispose of all or substantially all of its properties or assets to, or consolidate with or merge with or into, another company (other than the Company or another Guarantor), unless no default under the Indenture exists and either the successor to the Guarantor assumes its guarantee of the 2025 Notes or the disposition, consolidation, or merger complies with the “Asset Sales” covenant in the Indenture.
The following information reflects the Condensed Consolidating Statements of Comprehensive (Loss) Income and Condensed Consolidated Statements of Cash Flows for the years ended December 31, 2018, 2017, and 2016 and the Condensed Consolidating Balance Sheets as of December 31, 2018 and 2017 for: (i) Cardtronics plc, the parent Guarantor of the 2025 Notes (“Parent”), (ii) Cardtronics Delaware (“Issuer”), (iii) the 2025 Notes Guarantors (the “Guarantors”), and (iv) the 2025 Notes Non-Guarantors.
Condensed Consolidating Statements of Comprehensive Income (Loss)
Year Ended December 31, 2018
Parent
Issuer
Guarantors
Non-Guarantors
Eliminations
Total
(In thousands)
Revenues
$
—
$
—
$
922,106
$
434,599
$
(11,462)
$
1,345,243
Operating costs and expenses
30,539
(28)
830,218
406,948
7,356
1,275,033
(Loss) income from operations
(30,539)
28
91,888
27,651
(18,818)
70,210
Interest expense (income), net, including amortization of deferred financing costs and note discount
—
27,235
40,510
(17,610)
181
50,316
Redemption costs for early extinguishment of debt
—
6,408
—
—
—
6,408
Equity in (earnings) loss of subsidiaries
(28,359)
(45,136)
19,481
—
54,014
—
Other (income) expense
(40)
877
(1,594)
16,599
(16,469)
(627)
Income (loss) before income taxes
(2,140)
10,644
33,491
28,662
(56,544)
14,113
Income tax (benefit) expense
(5,796)
(8,524)
14,372
10,405
—
10,457
Net income (loss)
3,656
19,168
19,119
18,257
(56,544)
3,656
Net loss attributable to noncontrolling interests
—
—
—
—
(20)
(20)
Net income attributable to controlling interests and available to common shareholders
3,656
19,168
19,119
18,257
(56,524)
3,676
Comprehensive (loss) income attributable to controlling interests
$
(29,631)
$
19,171
$
38,364
$
(34,273)
$
(23,240)
$
(29,609)
Year Ended December 31, 2017
Parent
Issuer
Guarantors
Non-Guarantors
Eliminations
Total
(In thousands)
Revenues
$
—
$
—
$
1,050,497
$
468,695
$
(11,593)
$
1,507,599
Operating costs and expenses
30,015
2,087
951,444
444,634
(11,593)
1,416,587
Goodwill and Intangible Impairment
—
—
194,521
—
—
194,521
(Loss) income from operations
(30,015)
(2,087)
(95,468)
24,061
—
(103,509)
Interest expense (income), net, including amortization of deferred financing costs and note discount
—
25,374
39,299
(17,062)
(1)
47,610
Equity in loss (earnings) of subsidiaries
121,145
(19,429)
(320,861)
(2,940)
222,085
—
Other (income) expense
(130)
(411)
26,322
(10,172)
(12,085)
3,524
(Loss) income before income taxes
(151,030)
(7,621)
159,772
54,235
(209,999)
(154,643)
Income tax (benefit) expense
(5,679)
(10,550)
1,881
5,056
—
(9,292)
Net (loss) income
(145,351)
2,929
157,891
49,179
(209,999)
(145,351)
Net loss attributable to noncontrolling interests
—
—
—
—
(1)
(1)
Net (loss) income attributable to controlling interests and available to common shareholders
(145,351)
2,929
157,891
49,179
(209,998)
(145,350)
Comprehensive (loss) income attributable to controlling interests
$
(71,811)
$
5,616
$
189,618
$
93,024
$
(288,258)
$
(71,811)
Year Ended
December 31, 2016
Parent
Issuer
Guarantors
Non-Guarantors
Eliminations
Total
(In thousands)
Revenues
$
—
$
—
$
904,237
$
411,907
$
(50,780)
$
1,265,364
Operating costs and expenses
18,166
22,565
764,425
364,609
(50,780)
1,118,985
(Loss) income from operations
(18,166)
(22,565)
139,812
47,298
—
146,379
Interest expense (income), net, including amortization of deferred financing costs and note discount
—
25,188
30,212
(26,511)
—
28,889
Equity in earnings of subsidiaries
(102,653)
(102,835)
(58,890)
—
264,378
—
Other expense (income)
263
(19,838)
(3,914)
(2,882)
29,329
2,958
Income (loss) before income tax
84,224
74,920
172,404
76,691
(293,707)
114,532
Income tax (benefit) expense
(3,686)
(10,889)
37,268
3,929
—
26,622
Net income (loss)
87,910
85,809
135,136
72,762
(293,707)
87,910
Net loss attributable to noncontrolling interests
—
—
—
—
(81)
(81)
Net income attributable to controlling interests and available to common shareholders
87,910
85,809
135,136
72,762
(293,626)
87,991
Comprehensive income (loss) attributable to controlling interests
$
68,919
$
77,015
$
122,973
$
73,395
$
(273,302)
$
69,000
Condensed Consolidating Balance Sheets
As of December 31, 2018
Parent
Issuer
Guarantors
Non-Guarantors
Eliminations
Total
(In thousands)
Assets
Cash and cash equivalents
$
89
$
6
$
22,998
$
16,847
$
—
$
39,940
Restricted cash
—
—
139,890
15,580
—
155,470
Accounts and notes receivable, net
—
—
45,893
29,817
(67)
75,643
Other current assets
—
4,375
34,458
56,955
(10)
95,778
Total current assets
89
4,381
243,239
119,199
(77)
366,831
Property and equipment, net
—
—
302,167
158,590
(570)
460,187
Intangible assets, net
—
—
120,043
31,710
(906)
150,847
Goodwill
—
—
564,414
185,243
(513)
749,144
Investments in and advances to subsidiaries
375,535
410,955
247,512
—
(1,034,002)
—
Intercompany receivable
7,412
211,359
150,023
358,579
(727,373)
—
Deferred tax asset, net
342
—
(1,688)
10,004
—
8,658
Prepaid expenses, deferred costs, and other noncurrent assets
—
10,956
24,025
16,696
—
51,677
Total assets
$
383,378
$
637,651
$
1,649,735
$
880,021
$
(1,763,441)
$
1,787,344
Liabilities and Shareholders' Equity
Current portion of other long-term liabilities
—
—
14,552
5,726
(12)
20,266
Accounts payable and accrued liabilities
642
240
311,415
96,240
(67)
408,470
Total current liabilities
642
240
325,967
101,966
(79)
428,736
Long-term debt
—
263,507
351,292
203,686
—
818,485
Intercompany payable
5,964
69,711
556,745
98,198
(730,618)
—
Asset retirement obligations
—
—
25,628
28,785
—
54,413
Deferred tax liability, net
—
—
38,301
2,897
—
41,198
Other long-term liabilities
—
2,620
25,998
39,122
—
67,740
Total liabilities
6,606
336,078
1,323,931
474,654
(730,697)
1,410,572
Shareholders' equity
376,772
301,573
325,804
405,367
(1,032,744)
376,772
Total liabilities and shareholders' equity
$
383,378
$
637,651
$
1,649,735
$
880,021
$
(1,763,441)
$
1,787,344
As of December 31, 2017
Parent
Issuer
Guarantors
Non-Guarantors
Eliminations
Total
(In thousands)
Assets
Cash and cash equivalents
$
89
$
7
$
15,807
$
35,467
$
—
$
51,370
Accounts and notes receivable, net
—
—
55,912
49,333
—
105,245
Deferred tax asset, net
—
—
(3,466)
3,466
—
—
Restricted Cash
—
—
34,629
13,699
—
48,328
Other current assets
400
1,585
39,218
69,186
—
110,389
Total current assets
489
1,592
142,100
171,151
—
315,332
Property and equipment, net
—
—
312,591
185,479
(168)
497,902
Intangible assets, net
—
—
159,248
51,337
(723)
209,862
Goodwill
—
—
572,275
202,664
—
774,939
Investments in and advances to subsidiaries
385,729
465,347
392,327
—
(1,243,403)
—
Intercompany receivable
10,231
211,540
71,477
486,408
(779,656)
—
Deferred tax asset, net
332
—
1,343
5,250
—
6,925
Prepaid expenses, deferred costs, and other noncurrent assets
—
12,172
28,763
16,821
—
57,756
Total assets
$
396,781
$
690,651
$
1,680,124
$
1,119,110
$
(2,023,950)
$
1,862,716
Liabilities and Shareholders' Equity
Current portion of other long-term liabilities
—
4,892
21,746
4,744
(12)
31,370
Accounts payable and accrued liabilities
979
10,070
205,199
134,932
—
351,180
Total current liabilities
979
14,962
226,945
139,676
(12)
382,550
Long-term debt
—
504,912
394,596
18,213
—
917,721
Intercompany payable
5,409
4,272
673,053
100,410
(783,144)
—
Asset retirement obligations
—
—
25,424
34,496
—
59,920
Deferred tax liability, net
—
—
34,926
2,204
—
37,130
Other long-term liabilities
—
3,997
25,402
45,603
—
75,002
Total liabilities
6,388
528,143
1,380,346
340,602
(783,156)
1,472,323
Shareholders' equity
390,393
162,508
299,778
778,508
(1,240,794)
390,393
Total liabilities and shareholders' equity
$
396,781
$
690,651
$
1,680,124
$
1,119,110
$
(2,023,950)
$
1,862,716
Condensed Consolidated Statement of Cash Flows
Year Ended December 31, 2018
Parent
Issuer
Guarantors
Non-Guarantors
Eliminations
Total
(In thousands)
Net cash provided by operating activities
$
5,577
$
74,075
$
234,383
$
20,167
$
—
$
334,202
Additions to property and equipment
—
—
(67,575)
(39,630)
—
(107,205)
Acquisitions, net of cash acquired
—
—
(1,150)
—
—
(1,150)
Net cash used in investing activities
—
—
(68,725)
(39,630)
—
(108,355)
Proceeds from borrowings under revolving credit facility
—
370,600
116,609
395,554
—
882,763
Repayments of borrowings under revolving credit facility
—
(375,500)
(160,006)
(209,642)
—
(745,148)
Redemption of long-term notes
—
(250,000)
—
—
—
(250,000)
Intercompany financing
—
187,232
(5,419)
(181,813)
—
—
Tax payments related to share-based compensation
(5,591)
—
—
—
—
(5,591)
Proceeds from exercises of stock options
14
—
—
—
—
14
Debt issuance, modification, and redemption costs
—
(6,408)
(2,022)
—
—
(8,430)
Net cash (used in) provided by financing activities
(5,577)
(74,076)
(50,838)
4,099
—
(126,392)
Effect of exchange rate changes on cash, cash equivalents, and restricted cash
—
—
(2,367)
(1,495)
—
(3,862)
Net (decrease) increase in cash, cash equivalents, and restricted cash
—
(1)
112,453
(16,859)
—
95,593
Cash, cash equivalents, and restricted cash as of beginning of period
89
7
50,435
49,286
—
99,817
Cash, cash equivalents, and restricted cash as of end of period
$
89
$
6
$
162,888
$
32,427
$
—
$
195,410
Year Ended December 31, 2017
Parent
Issuer
Guarantors
Non-Guarantors
Eliminations
Total
(In thousands)
Net cash provided by operating activities
$
8,388
$
20,200
$
171,028
$
30,971
$
—
$
230,587
Additions to property and equipment
—
—
(83,357)
(60,783)
—
(144,140)
Acquisitions, net of cash acquired
—
—
(466,455)
(18,147)
—
(484,602)
Net cash used in investing activities
—
—
(549,812)
(78,930)
—
(628,742)
Proceeds from borrowing under revolving credit facility
—
352,600
604,138
124,951
—
1,081,689
Repayments of borrowings under revolving credit facility
—
(372,800)
(495,944)
(107,417)
—
(976,161)
Proceeds from borrowings of long-term debt
—
—
300,000
—
—
300,000
Debt issuance costs
—
—
(5,704)
—
—
(5,704)
Intercompany financing
—
—
(6,605)
6,605
—
—
Tax payments related to share-based compensation
(8,504)
—
—
—
—
(8,504)
Proceeds from exercise of stock options
104
—
—
—
—
104
Net cash (used in) provided by financing activities
(8,400)
(20,200)
395,885
24,139
—
391,424
Effect of exchange rate changes on cash, cash equivalents, and restricted cash
—
—
527
274
—
801
Net increase (decrease) in cash, cash equivalents, and restricted cash
(12)
—
17,628
(23,546)
—
(5,930)
Cash, cash equivalents, and restricted cash as of beginning of period
101
7
32,807
72,832
—
105,747
Cash, cash equivalents, and restricted cash as of end of period
$
89
$
7
$
50,435
$
49,286
$
—
$
99,817
Year Ended
December 31, 2016
Parent
Issuer
Guarantors
Non-Guarantors
Eliminations
Total
(In thousands)
Net cash provided by operating activities
$
(1,106)
$
60,033
$
103,624
$
109,760
$
—
$
272,311
Additions to property and equipment
—
—
(77,124)
(48,758)
—
(125,882)
Acquisitions, net of cash acquired
—
—
(17,512)
(5,157)
—
(22,669)
Proceeds from sale of assets and businesses
—
—
9,348
—
—
9,348
Net cash used in investing activities
—
—
(85,288)
(53,915)
—
(139,203)
Proceeds from borrowings under revolving credit facility
—
198,826
—
36,542
—
235,368
Repayments of borrowings under revolving credit facility
—
(255,727)
—
(55,635)
—
(311,362)
Repayments of intercompany notes payable
—
248
(14,430)
14,182
—
—
Proceeds from exercises of stock options
526
147
—
—
—
673
Additional tax benefit related to share-based compensation
681
(343)
—
—
—
338
Repurchase of common shares
—
(3,959)
—
—
—
(3,959)
Net cash used in financing activities
1,207
(60,808)
(14,430)
(4,911)
—
(78,942)
Effect of exchange rate changes on cash
—
—
(4,074)
(2,366)
—
(6,440)
Net (decrease) increase in cash and cash equivalents
101
(775)
(168)
48,568
—
47,726
Cash and cash equivalents as of beginning of period
—
782
32,975
24,264
—
58,021
Cash and cash equivalents as of end of period
$
101
$
7
$
32,807
$
72,832
$
—
$
105,747
.</t>
  </si>
  <si>
    <t>Supplemental Selected Quarterly Financial Information (Unaudited)</t>
  </si>
  <si>
    <t>Supplemental Selected Quarterly Financial Information [Abstract]</t>
  </si>
  <si>
    <t>Supplemental Selected Quarterly Financial Information</t>
  </si>
  <si>
    <t>(24) Supplemental Selected Quarterly Financial Information (Unaudited)
The Company’s financial information by quarter is summarized below for the periods indicated:
Quarter Ended
March 31
June 30
September 30
December 31
Total
(In thousands, excluding per share amounts)
2018
Total revenues
$
336,184
$
340,987
$
340,175
$
327,897
$
1,345,243
Net (loss) income
(2,785)
3,772
8,779
(6,110)
3,656
Net (loss) income attributable to controlling interests and available to common shareholders
(2,768)
3,767
8,781
(6,104)
3,676
Basic net (loss) income per common share
$
(0.06)
$
0.08
$
0.19
$
(0.13)
$
0.08
Diluted net (loss) income per common share
$
(0.06)
$
0.08
$
0.19
$
(0.13)
$
0.08
2017
Total revenues
$
357,572
$
385,112
$
401,950
$
362,965
$
1,507,599
Net (loss) income
(894)
15,157
(175,570)
15,956
(145,351)
Net (loss) income attributable to controlling interests and available to common shareholders
(901)
15,158
(175,561)
15,954
(145,350)
Basic net (loss) income per common share
$
(0.02)
$
0.33
$
(3.84)
$
0.34
$
(3.19)
Diluted net (loss) income per common share
$
(0.02)
$
0.33
$
(3.84)
$
0.34
$
(3.19)
.</t>
  </si>
  <si>
    <t>Basis of Presentation and Summary of Significant Accounting Polices (Policies)</t>
  </si>
  <si>
    <t>The Company’s revenues are generally recurring in nature, and historically have been derived largely from convenience transaction fees, which are paid by cardholders, as well as other transaction-based fees, including interchange fees, which are paid by the cardholder’s financial institution for the use of the ATMs serving their customers and connectivity to the applicable EFT network that transmits data between the ATM and the cardholder’s financial institution. Other revenue sources include: (i) fees from financial institutions that participate in Allpoint, (ii) fees for bank-branding ATMs and providing financial institution cardholders with surcharge-free access, (iii) revenues earned by providing managed services (including transaction processing services) solutions to retailers and financial institutions, (iv) fees earned from foreign currency exchange transactions at the ATM, known as dynamic currency conversion (“DCC”), and (v) revenues from the sale of ATMs and ATM-related equipment and other ancillary services.</t>
  </si>
  <si>
    <t>Consolidation</t>
  </si>
  <si>
    <t>The consolidated financial statements include the accounts of the Company. All material intercompany accounts and transactions have been eliminated in consolidation. The Company owns a majority (95.7%)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t>
  </si>
  <si>
    <t>Basis of Presentation</t>
  </si>
  <si>
    <t xml:space="preserve">In management’s opinion, all normal recurring adjustments necessary for a fair presentation of the Company’s current and prior period results have been made. </t>
  </si>
  <si>
    <t>Use of Estimates in the Preparation of the Consolidated Financial Statements</t>
  </si>
  <si>
    <t>(c) Use of Estimates in the Preparation of the Consolidated Financial Statements
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is Annual Report on Form 10-K for the year ended December 31, 2018 (this “2018 Form 10-K”) and the reported amounts of revenues and expenses during the reporting period. Significant items subject to such estimates include the carrying amount of intangibles, goodwill, asset retirement obligations (“ARO”), acquisition-related contingent consideration contingencies, and valuation allowances for receivables, inventories, and deferred income tax assets. Additionally, the Company is required to make estimates and assumptions related to the valuation of its derivative instruments and share-based compensation. Actual results could differ from those estimates and these differences could be material to the consolidated financial statements.</t>
  </si>
  <si>
    <t>Cost of ATM Operating Revenues Presentation</t>
  </si>
  <si>
    <t>(d) Cost of ATM Operating Revenues Presentation
The Company presents the Cost of ATM operating revenues in the accompanying Consolidated Statements of Operations exclusive of depreciation, accretion, and amortization of intangible assets related to ATMs and ATM-related assets.
The following table reflects the amounts excluded from the Cost of ATM operating revenues line in the accompanying Consolidated Statements of Operations for the periods presented:
Year Ended
December 31,
2018
2017
2016
(In thousands)
Depreciation and accretion expenses related to ATMs and ATM-related assets
$
92,805
$
90,138
$
70,702
Amortization of intangible assets
52,911
57,866
36,822
Total depreciation, accretion, and amortization of intangible assets excluded from Cost of ATM operating revenues
$
145,716
$
148,004
$
107,524</t>
  </si>
  <si>
    <t>Redomicile to the U.K.</t>
  </si>
  <si>
    <t>(e) Redomicile to the U.K.
On July 1, 2016, the Cardtronics group of companies changed the location of incorporation of the parent company from Delaware to the U.K. Cardtronics plc, a public limited company organized under English law (“Cardtronics plc”), became the new publicly traded corporate parent of the Cardtronics group of companies following the completion of the merger between Cardtronics, Inc., a Delaware corporation (“Cardtronics Delaware”), and one of its subsidiaries.
Any references to “the Company” or any similar references relating to periods before the redomicile to the U.K. (“Redomicile Transaction”), completed pursuant to the Agreement and Plan of Merger, dated April 27, 2016, the adoption of which was approved by Cardtronics Delaware’s Shareholders on June 28, 2016, shall be construed as references to Cardtronics Delaware, the previous parent company of the Cardtronics group of companies, and/or its subsidiaries depending on the context. The Redomicile Transaction was accounted for as an internal reorganization of entities under common control and, therefore, the Cardtronics Delaware assets and liabilities have been accounted for at their historical cost basis and not revalued in the transaction.</t>
  </si>
  <si>
    <t>Restructuring Expenses</t>
  </si>
  <si>
    <t>( f) Restructuring Expenses
During 2017, the Company initiated a global corporate reorganization and cost reduction initiative (the “Restructuring Plan”), intended to improve its cost structure and operating efficiency. The Restructuring Plan included workforce reductions, facilities closures, contract terminations, and other cost reduction measures.
The Company incurred $10.4 million of pre-tax expenses related to the Restructuring Plan during the year ended December 31, 2017. These costs consisted of employee severance and additional costs related to the wind down of its operations in Poland. During the year ended December 31, 2018, the Company implemented additional workforce reductions, in an effort to continue its cost reduction initiative and incurred $ 6.6 million of pre-tax expenses.
The following table reflect the amounts recorded in the Restructuring expenses line in the accompanying Consolidated Statements of Operations for the periods presented:
Year Ended
December 31,
2018
2017
(In thousands)
North America
$
3,597
$
3,668
Europe &amp; Africa
1,646
2,942
Corporate
1,343
3,744
Total restructuring expenses
6,586
10,354
The following tables reflect the unpaid employee severance and lease termination costs presented within the Accrued liabilities and Other long-term liabilities lines in the accompanying Consolidated Balance Sheets.
As of December 31, 2018
North America
Europe &amp; Africa
Corporate
Total
(In thousands)
Accrued liabilities
$
—
$
373
$
1,018
$
1,391
Other long-term liabilities
—
140
—
140
Total restructuring liabilities
$
—
$
513
$
1,018
$
1,531
As of December 31, 2017
North America
Europe &amp; Africa
Corporate
Total
(In thousands)
Current portion of other long-term liabilities
$
—
$
52
$
—
$
52
Accrued liabilities
—
932
2,628
3,560
Other long-term liabilities
—
1,440
331
1,771
Total restructuring liabilities
$
—
$
2,424
$
2,959
$
5,383
The changes in the Company’s restructuring liabilities consisted of the following:
(In thousands)
Restructuring liabilities as of December 31, 2017
$
5,383
Restructuring expenses
6,586
Payments
(10,438)
Restructuring liabilities as of December 31, 2018
$
1,531</t>
  </si>
  <si>
    <t>Cash and Cash Equivalents, Policy</t>
  </si>
  <si>
    <t>(g) Cash, Cash Equivalents, and Restricted Cash
For purposes of reporting financial condition, cash and cash equivalents include cash in bank and short-term deposit accounts. Additionally, the Company maintains cash on deposit with banks that is pledged for a particular use or restricted to support a liability. These balances are classified as Restricted cash in the Current assets or Noncurrent assets lines in the accompanying Consolidated Balance Sheets based on when the Company expects this cash to be paid. Current restricted cash largely consists of amounts collected on behalf of, but not yet remitted to, certain of the Company’s merchant customers or third-party service providers. Restricted cash in current and noncurrent assets are offset by corresponding liability balances in the Accrued liabilities line in the accompanying Consolidated Balance Sheets.
The following table provides a reconciliation of the ending cash, cash equivalents, and restricted cash balances as of December 31, 2018, 2017, and 2016, corresponding with the balances reflected on our Consolidated Statements of Cash Flows.
December 31,
2018
2017
2016
(In thousands)
Cash and cash equivalents
$
39,940
$
51,370
$
73,534
Current and long-term restricted cash
155,470
48,447
32,213
Total cash, cash equivalents, and restricted cash in the Consolidated Statements of Cash Flows
$
195,410
$
99,817
$
105,747</t>
  </si>
  <si>
    <t>ATM Cash Management Program</t>
  </si>
  <si>
    <t>(h) ATM Cash Management Program
The Company relies on arrangements with various banks to provide the cash that it uses to fill its Company-owned, and in some cases merchant-owned and managed services ATMs. The Company refers to such cash as “vault cash.” The Company pays a monthly fee based on the average outstanding vault cash balance, as well as fees related to the bundling and preparation of such cash prior to it being loaded in the ATMs. At all times, beneficial ownership of the cash is retained by the vault cash providers, and the Company has no right to the cash and no access to the cash except for the ATMs that are serviced by the Company’s wholly-owned armored courier operations in the U.K. While the U.K. armored courier operations have physical access to the cash loaded in the ATMs, beneficial ownership of that cash remains with the vault cash provider at all times. The Company’s vault cash arrangements expire at various times through December 2021 . For additional information related to the concentration risk associated with the Company’s vault cash arrangements, see Note 21. Concentration Risk . Based on the foregoing, the ATM vault cash, and the related obligations, are not reflected in the consolidated financial statements. The average outstanding vault cash balance in the Company’s ATMs for the years ended December 31, 2018 and 2017 was $3.1 billion and $3.9 billion, respectively.</t>
  </si>
  <si>
    <t>Accounts Receivable, net of Allowance for Doubtful Accounts</t>
  </si>
  <si>
    <t>(i) Accounts Receivable, net of Allowance for Doubtful Accounts
Accounts receivable are comprised of amounts due from the Company’s clearing and settlement banks for transaction revenues earned on transactions processed during the month ending on the balance sheet date, as well as receivables from bank-branding and network-branding customers, and for ATMs and ATM-related equipment sales and service. Trade accounts receivable are recorded at the invoiced amount and do not bear interest. The allowance for doubtful accounts represents the Company’s best estimate of the amount of probable credit losses on the Company’s existing accounts receivable. The Company reviews its allowance for doubtful accounts monthly and determines the allowance based on an analysis of its past due accounts. All balances over 90 days past due are reviewed individually for collectability. Account balances are charged off against the allowance after all means of collection have been exhausted and the potential for recovery is considered remote.</t>
  </si>
  <si>
    <t>(j) Inventory, net
The Company’s inventory is determined using the average cost method. The Company periodically assesses its inventory, and as necessary, adjusts the carrying values to the lower of cost or net realizable value.
The following table reflects the Company’s primary inventory components:
December 31, 2018
December 31, 2017
(In thousands)
ATMs
$
1,990
$
3,181
ATM spare parts and supplies
9,572
12,935
Total inventory
11,562
16,116
Less: Inventory reserves
(170)
(1,833)
Inventory, net
$
11,392
$
14,283</t>
  </si>
  <si>
    <t>(k) Property and Equipment, net
Property and equipment are stated at cost, and depreciation is calculated using the straight-line method over estimated useful lives ranging from three to ten years. Most new ATMs are depreciated over eight years and most refurbished ATMs and installation-related costs are depreciated over five years, all on a straight-line basis. Leasehold improvements and assets subject to capital leases are depreciated over the useful life of the asset or the lease term, whichever is shorter. As of December 31, 2018 our capital leases were insignificant. Also reported in property and equipment are ATMs and the associated equipment the Company has acquired for future installation or has temporarily removed from service and plans to re-deploy. These ATMs are held as available for deployment or deployments in process and are not depreciated until installed or re-deployed. Significant refurbishment costs that extend the useful life of an asset, or enhance its functionality are capitalized and depreciated over the estimated remaining life of the improved asset. Property and equipment are reviewed for impairment at least annually and additionally whenever events or changes in circumstances indicate that the carrying amount of such assets may not be recoverable.
In most of the Company’s markets, maintenance services on ATMs are generally performed by third-party service providers and are generally incurred as a fixed fee per month per ATM. In the U.K. and Canada, maintenance services are to differing degrees mostly performed by in-house technicians. In all cases, maintenance costs are expensed as incurred.
Also reported within property and equipment are costs associated with internally-developed technology assets and implementation costs associated with our new ERP. The Company capitalizes certain internal and external costs associated with developing new or enhanced products and technology that are expected to benefit multiple future periods through enhanced revenues and/or cost savings and efficiencies. Internally developed projects are placed into service and depreciation is commenced once available for use. These projects are generally depreciated on a straight-line basis over estimated useful lives of three to nine years.
Depreciation expense for the years ended December 31, 2018, 2017, and 2016 was $124.3 million, $120.2 million, and $89.1 million, respectively. As of December 31, 2018, the Company did not have any material capital leases outstanding.</t>
  </si>
  <si>
    <t>Intangible Assets Other Than Goodwill</t>
  </si>
  <si>
    <t>(l) Intangible Assets Other Than Goodwill
The Company’s intangible assets include merchant and bank-branding contracts/relationships acquired in connection with business acquisitions and asset acquisitions of ATMs and ATM-related assets (i.e., the right to receive future cash flows related to transactions occurring at these ATM locations). They also include exclusive license agreements and site acquisition costs (i.e., the right to be the exclusive ATM provider, at specific ATM locations), trade names, technology, non-compete agreements, and deferred financing costs relating to the Company’s revolving credit facility. For additional information, see Note 12. Long-Term Debt .
The estimated fair value of the merchant and bank-branding contracts/relationships within each acquired portfolio is determined based on the estimated net cash flows and useful lives of the underlying merchant or bank-branding contracts/relationships, including expected renewals. The contracts/relationships comprising each acquired portfolio are typically fairly similar in nature with respect to the underlying contractual terms and conditions. Accordingly, the Company generally pools such acquired contracts/relationships into a single intangible asset, by acquired portfolio, for purposes of computing the related amortization expense. The Company amortizes such intangible assets on a straight-line basis over the estimated useful lives of the portfolios to which the assets relate. Because the net cash flows associated with the Company’s acquired merchant and bank-branding contracts/relationships have generally increased subsequent to the acquisition date, the use of a straight-line method of amortization effectively results in an accelerated amortization schedule. The estimated useful life of each portfolio is determined based on the weighted average lives of the expected cash flows associated with the underlying contracts/relationships comprising the portfolio, and takes into consideration expected renewal rates and the terms and significance of the underlying contracts/relationships themselves. Costs incurred by the Company to renew or extend the term of an existing contract/relationship are expensed as incurred, except for any direct payments made to the merchants, which are set up as new intangible assets (exclusive license agreements). Certain acquired merchant and bank-branding contracts/relationships may have unique attributes, such as significant contractual terms or value, and in such cases, the Company will separately account for these contracts/relationships in order to better assess the value and estimated useful lives of the underlying contracts/relationships.
The Company tests its acquired merchant and bank-branding contract/relationship assets for impairment, on an individual contract/relationship basis for the Company’s significant contracts/relationships, and on a portfolio basis for all other acquired contracts/relationships. If, subsequent to the acquisition date, circumstances indicate that a shorter estimated useful life is warranted for an acquired portfolio or an individual contract/relationship as a result of changes in the expected future cash flows, then that individual contract/relationship or portfolio’s remaining estimated useful life and related amortization expense are adjusted accordingly on a prospective basis.
Whenever events or changes in circumstances indicate that a merchant or bank-branding contract/relationship intangible asset may be impaired, the Company evaluates the recoverability of the intangible asset, and the related ATMs, by measuring the related carrying amounts against the estimated undiscounted future cash flows associated with the related contract/relationship or portfolio of contracts/relationships. Should the sum of the expected future net cash flows be less than the carrying values of the tangible and intangible assets being evaluated, an impairment loss would be recognized. The impairment loss would be calculated as the amount by which the carrying values of the ATMs and intangible assets exceeded the calculated fair value.
During September 2017, the Company experienced a significant market shift in Australia, which caused an impairment analysis to be performed that resulted in a $54.5 million impairment of the customer relationships and trade name intangible assets held in the Australia &amp; New Zealand reporting unit. For additional information, see (m) Goodwill - Interim Evaluation as of September 30, 2017 and Note 9. Intangible Assets .</t>
  </si>
  <si>
    <t xml:space="preserve">(m) Goodwill
Included within the Company’s assets are goodwill balances that have been recognized in conjunction with its purchase accounting for completed business combinations. Under U.S. GAAP, goodwill is not amortized but is evaluated periodically for impairment. The Company performs this evaluation annually as of December 31 or more frequently if there are indicators that suggest the fair value of a reporting unit may be below its carrying value. The Company initially assesses qualitative factors to determine whether it is necessary to perform a quantitative goodwill impairment analysis. The qualitative and quantitative evaluations are performed at a reporting unit level, which has been determined based on a number of factors, including: (i) whether or not the group has any recorded goodwill, (ii) the availability of discrete financial information, and (iii) how business unit performance is measured and reported. The Company has identified seven separate reporting units for its goodwill assessments: (i) the U.S. operations, (ii) the U.K. operations, (iii) the Australia &amp; New Zealand operations, (iv) the Canada operations, (v) the South African operations, (vi) the Germany operations, and (vii) the Mexico operations. Based on a qualitative assessment, if it is more likely than not that the fair value of a reporting unit is less than its carrying value, the Company performs a quantitative goodwill impairment analysis and uses a two-step approach to test goodwill for potential impairment. Step One of the quantitative approach compares the estimated fair value of a reporting unit to its carrying value. If the carrying value exceeds the estimated fair value, then a Step Two impairment calculation is performed. Step Two compares the carrying value of the reporting unit to the fair value of all of the assets and liabilities of the reporting unit, as if the reporting unit was newly acquired in a business combination. If the carrying value of a reporting unit’s goodwill exceeds the implied fair value of its goodwill, an impairment loss is recognized. In connection with the determination of potential impairment triggering events, the long-lived assets held by the reporting units may, on the basis of a qualitative and quantitative analysis, be determined to have carrying values that are not recoverable and in excess of their associated fair values, in which case an impairment would also be recognized related to these intangible and fixed assets.
When estimating fair values of a reporting unit in a quantitative goodwill impairment test, the Company uses a combination of the income approach and market approach, which incorporates both management’s views and those of the market. The income approach provides an estimated fair value based on each reporting unit’s future cash flows, which have been discounted using a weighted average cost of capital for each reporting unit. The market approach provides an estimated fair value based on the Company’s market capitalization that is computed using the market price of its common shares and the number of shares outstanding as of the impairment test date. The sum of the estimated fair values for each reporting unit, as computed using the income approach, is then compared to the fair value of the Company as a whole, as determined based on the market approach. If such amounts are consistent, the estimated fair values for each reporting unit, as derived from the income approach, are utilized.
Interim Evaluation as of September 30, 2017
In late September 2017, Australia’s four largest banks, the Commonwealth Bank of Australia (“CBA”), Australia and New Zealand Banking Group Limited (“ANZ”), Westpac Banking Corporation (“Westpac”), and National Australia Bank Limited (“NAB”), each independently announced decisions to remove all direct charges to users on domestic transactions completed on their respective ATM networks. Collectively, these four banks account for approximately one third of the total ATMs in Australia. This unexpected market shift appears to have been instigated by a decision and announcement by CBA, the largest Australian bank, to immediately remove direct charges to all users of its ATMs, regardless of whether or not the ATM user is a customer of the bank . In early October 2017, ANZ, Westpac, and NAB followed by removing direct charges on their ATM networks. Australia has historically been a direct charge ATM market, where cardholders pay a fee (or “direct charge”) to the operator of an ATM for each transaction, unless the ATM where the transaction was completed is part of the cardholder’s issuing bank ATM network. There currently is no broad interchange arrangement in Australia between card issuers and ATM operators to compensate the ATM operator for its service to a financial institution’s cardholder. During the nine months ended September 30, 2017, more than 80% of the Company’s revenues in Australia were sourced from direct charges paid by cardholders. As a result of this introduction of free-to-use ATMs in Australia and the resulting significant increase in availability of free-to-use ATMs to users, the Company determined that its future surcharge revenues in Australia had likely been materially adversely impacted. These developments were identified as an indicator of impairment, and the Company determined that in the presence of this indicator that it was more likely than not that the fair value of the Australia &amp; New Zealand reporting unit had fallen below its carrying value.
In response to the interim indicator of impairment, the Company performed a quantitative Step One analysis to assess the fair value of its reporting units as of September 30, 2017. In this quantitative analysis, the fair value of all of the Company’s reporting units was determined using a combination of the income approach and the market approach. The income approach estimates the fair value of the reporting units based on estimates of the present value of future cash flows. The Company uses significant estimates to develop its forecasts used in the income approach. These estimates include growth rates in revenues and costs, capital expenditure requirements, operating margins and tax rates. The income approach involves many significant estimates and judgments, including valuation multiples assigned to projected earnings before interest expense, income taxes, depreciation and amortization expense (“EBITDA”) to estimate the terminal values of reporting units. The financial forecasts take into consideration many factors, including historical results and operating performance, related industry trends, pricing strategies, customer analysis, operational issues, competitor analysis, and marketplace data, among others. The assumptions used in the discounted cash flow analysis are inherently uncertain and require significant judgment on the part of management.
The discount rates used in the September 30, 2017 Step One income approach were determined using a weighted average cost of capital that reflected the risks and uncertainties in each reporting unit’s cash flow estimates. The weighted average cost of capital included an estimated cost of debt and equity. The cost of equity was estimated using the capital asset pricing model, which included inputs for a long-term risk-free rate, equity risk premium, country risk premium, and a beta volatility factor estimate. The discount rates utilized in the September 30, 2017 Step One analysis ranged from 9.3% to 16.9% across the Company’s seven reporting units. The market approach resulted in an estimated fair value based on the Company’s market capitalization that is computed using the market price of its common stock and the number of shares outstanding as of the impairment test date. The sum of the estimated fair values for each reporting unit, as computed using the income approach, was then compared to the fair value of the Company as a whole, as determined based on the market approach plus an estimated control premium. All of the assumptions utilized in estimating the fair value of the Company’s reporting units and performing the goodwill impairment test are inherently uncertain and require significant judgment on the part of management.
The Step One analysis, performed as of September 30, 2017 indicated that the fair value of the Company’s Australia &amp; New Zealand reporting unit was significantly below its carrying value. Therefore, the Company engaged a third-party valuation expert and proceeded with its Step Two analysis utilizing an income approach consistent with the approach used to perform the purchase accounting for its recent business combinations. With respect to the Company’s forecasted financial projections for its Australia &amp; New Zealand reporting unit, management made certain assumptions regarding the potential impact this triggering event would have on the Company’s future revenues based on inherently uncertain information as a result of the recent market shift. With only very preliminary information available regarding the impact of the recent changes implemented by Australia’s four largest banks, the Company evaluated a range of possible impacts and ultimately determined that there would likely be a significant and prolonged adverse impact on the Company’s ATMs as a result of the banks’ actions described above, and the Company incorporated assumptions related to these potential impacts in its financial forecasts. Management prepared these forecasts based on the best information available at the time, including assumptions related to future transaction volumes and consumer habits. While management attempted to make reasonable and conservative assessments of future activities, those assumptions, and future impairment assessments, are subject to change in the future as actual patterns and transaction volumes develop.
Upon completion of the goodwill impairment analysis as of September 30, 2017, the Company determined that the implied fair value of its goodwill associated with its Australia &amp; New Zealand reporting unit was below its carrying value. Accordingly, the Company recorded a goodwill impairment charge of $140.0 million to reduce the goodwill balance of its Australia &amp; New Zealand reporting unit to its implied fair value. The Company also recognized a $54.5 million impairment of the customer relationships and trade name intangible assets in the Australia &amp; New Zealand reporting unit. The carrying values of these assets were not deemed recoverable via their undiscounted cash flows; therefore, the fair values of these assets were re-evaluated using the income approach as of September 30, 2017, consistent with the approach used to value these assets in conjunction with the acquisition of DCPayments that was completed on January 6, 2017. The goodwill and intangible asset impairment charges recognized in 2017 are reflected within the Goodwill and intangible asset impairment line item in the accompanying Consolidated Statement of Operations. In addition, the Company recognized an impairment charge of $19.0 million related to other long-lived assets in the Australia &amp; New Zealand reporting unit, and a charge of $2.5 million to adjust the Australia &amp; New Zealand reporting unit inventory to its estimated net realizable value. The other long-lived assets and inventory charges are recognized in the Loss (gain) on disposal and impairment of assets line item in the accompanying Consolidated Statement of Operations. The Company recognized a non-cash income tax benefit of $22.5 million in the three and nine months ended September 30, 2017, to remove the deferred tax liabilities associated with the intangible and fixed assets that were impaired.
Annual Goodwill Impairment Evaluation as of December 31, 2017
For the goodwill impairment evaluation as of December 31, 2017, the Company elected to forego the qualitative assessment and instead performed the quantitative assessment under the applicable guidance.
The assessment as of December 31, 2017 was prepared using updated forecasts, estimates, and discount rates ranging from approximately 9.9% to 17.2% for the reporting units. This evaluation indicated that the fair value of all the reporting units were in excess of their respective carrying values as of December 31, 2017.
As of December 31, 2017, the majority of the Company’s reporting units were determined to have fair values significantly in excess of their carrying values. The fair value of the Company’s Canada reporting unit was not significantly in excess of its carrying value as of December 31, 2017, due to the recent acquisition of the Canada operations of DCPayments in January 2017 at fair value. The estimated combined fair value of all reporting units as of December 31, 2017 resulted in an implied control premium for the enterprise comparable to recent market transactions.
Annual Goodwill Impairment Evaluation as of December 31, 2018
For the goodwill impairment evaluation as of December 31, 2018, the Company elected to perform the optional qualitative assessment allowed under the applicable guidance to determine if it was necessary to perform a quantitative assessment. Based on the results of the qualitative assessment performed at December 31, 2018, the Company determined that it was not more likely than not that the carrying value of any reporting unit exceeded its fair value. As such, the Company determined that a quantitative assessment was not necessary. All of the assumptions utilized in performing a qualitative and quantitative assessments of reporting unit fair value are inherently uncertain and require significant judgment on the part of management. </t>
  </si>
  <si>
    <t>(n) Income Taxes
Provisions for income taxes are based on taxes payable or refundable for the current year and deferred taxes, which are based on temporary differences between the amount of taxable income and income before provision for income taxes and between the tax basis of assets and liabilities and their reported amounts in the consolidated financial statements. Deferred tax assets and liabilities are reported in the consolidated financial statements at current income tax rates. As changes in tax laws or rates are enacted, deferred tax assets and liabilities are adjusted through the provision for income taxes. In assessing the realizability of deferred tax assets, the Company considers whether it is more likely than not that some portion or all of the deferred tax assets will not be realized. As the ultimate realization of deferred tax assets is dependent on the generation of future taxable income during the periods in which those temporary differences become deductible, the Company considers the scheduled reversal of deferred tax liabilities, projected future taxable income, and tax planning strategies in making this assessment. In the event the Company does not believe it is more likely than not that it will be able to utilize the related tax benefits associated with deferred tax assets, valuation allowances will be recorded to reserve for the assets, see Note 20. Income Taxes.</t>
  </si>
  <si>
    <t>Asset Retirement Obligations (“ARO”)</t>
  </si>
  <si>
    <t>(o) Asset Retirement Obligations (“ARO”)
The Company estimates the fair value of future ARO costs associated with the costs to deinstall its ATMs, and in some cases, restore the ATM sites to their original condition, and recognizes this amount as a liability on a pooled basis based on the estimated deinstallation dates in the period in which it is incurred and can be reasonably estimated. The Company’s fair value estimates of liabilities for ARO’s generally involve discounted future cash flows. The Company capitalizes the initial estimated fair value amount of the ARO asset and depreciates the ARO over the asset’s estimated useful life. Subsequent to recognizing the initial liability, the Company recognizes an ongoing expense for changes in such liabilities due to the passage of time (i.e., accretion expense), which is recorded in the Depreciation and accretion expense line in the accompanying Consolidated Statements of Operations. As the liability is not revalued on a recurring basis, it is periodically reviewed for reasonableness based on current machine count and updated cost estimates to deinstall ATMs. Upon settlement of the liability, the Company recognizes a gain or loss for any difference between the settlement amount and the liability recorded. For additional information related to the Company’s AROs, see Note 13. Asset Retirement Obligations.</t>
  </si>
  <si>
    <t>Share-Based Compensation</t>
  </si>
  <si>
    <t>(p) Share-Based Compensation
The Company calculates the fair value of share-based awards to its Board of Directors (the “Board”) and employees on the date of grant and recognizes the calculated fair value, net of estimated forfeitures, as share-based compensation expense over the underlying requisite service periods of the related awards. For additional information related to the Company’s share-based compensation, see Note 5. Share-Based Compensation.</t>
  </si>
  <si>
    <t>(q) Derivative Financial Instruments
The Company utilizes derivative financial instruments to hedge its exposure to changing interest rates related to the Company’s ATM cash management activities, its exposure to changing interest rates on its revolving credit facility and on a limited basis, the Company’s exposure to foreign currency transactions. The Company does not enter into derivative transactions for speculative or trading purposes, although circumstances may subsequently change the designation of its derivatives to economic hedges.
The Company records derivative instruments at fair value in the accompanying Consolidated Balance Sheets. These derivatives, which consist of interest rate swap, interest rate caps and foreign currency forward contracts, are valued using pricing models based on significant other observable inputs (Level 2 inputs under the fair value hierarchy prescribed by U.S. GAAP), while taking into account the creditworthiness of the party that is in the liability position with respect to each trade. The majority of the Company’s derivative instruments have been accounted for as cash flow hedges, and accordingly, changes in the fair values of such derivatives have been reported in the Accumulated other comprehensive loss, net line in the accompanying Consolidated Balance Sheets. For additional information related to the Company’s derivative financial instruments, see Note 17. Derivative Financial Instruments .
In connection with the issuance of the $287.5 million of 1.00% Convertible Senior Notes due December 2020 (the “Convertible Notes”), the Company entered into separate convertible note hedge and warrant transactions with certain of the initial purchasers to reduce the potential dilutive impact upon the conversion of the Convertible Notes. For additional information related to the Company’s convertible note hedges and warrant transactions, see Note 12. Long-Term Debt.</t>
  </si>
  <si>
    <t>Fair Value of Financial Instruments</t>
  </si>
  <si>
    <t>(r) Fair Value of Financial Instruments
The fair value of a financial instrument is the amount at which the instrument could be exchanged in a current transaction between willing parties, other than in a forced or liquidation sale. U.S. GAAP does not require the disclosure of the fair value of lease financing arrangements and non-financial instruments, including intangible assets such as goodwill and the Company’s merchant and bank-branding contracts/relationships. For additional information related to the Company’s fair value evaluation of its financial instruments, see Note 18. Fair Value Measurements.</t>
  </si>
  <si>
    <t>Foreign Currency Exchange Rate Translation</t>
  </si>
  <si>
    <t>(s) Foreign Currency Exchange Rate Translation
The Company is exposed to foreign currency exchange rate risk with respect to its international operations. The functional currencies of these international subsidiaries are their respective local currencies. The results of operations of the Company’s international subsidiaries are translated into U.S. dollars using average foreign currency exchange rates in effect during the periods in which those results are recorded and the assets and liabilities are translated using the foreign currency exchange rate in effect as of each balance sheet reporting date. These resulting translation adjustments have been recorded in the Accumulated other comprehensive loss, net line in the accompanying Consolidated Balance Sheets.
The Company currently believes that the unremitted earnings of certain of its subsidiaries will be reinvested in the corresponding country of origin for an indefinite period of time. Accordingly, no deferred taxes have been provided for the differences between the Company’s book basis and underlying tax basis in those subsidiaries or on the foreign currency translation adjustment amounts.</t>
  </si>
  <si>
    <t>Advertising Costs</t>
  </si>
  <si>
    <t>(t) Advertising Costs
Advertising costs are expensed as incurred and totaled $4.2 million, $5.0 million, and $5.0 million during the years ended December 31, 2018, 2017, and 2016, respectively, and are reported in the Selling, general, and administrative expenses line in the accompanying Consolidated Statements of Operations.</t>
  </si>
  <si>
    <t>Working Capital Deficit</t>
  </si>
  <si>
    <t>(u) Working Capital Deficit
The Company’s surcharge and interchange revenues are typically collected in cash on a daily basis or within a short period of time subsequent to the end of each month. However, the Company typically pays its vendors on 30 day terms and is not required to pay certain of its merchants until 20 days after the end of each calendar month. As a result, the Company will typically utilize the excess available cash flow to reduce borrowings made under the Company’s revolving credit facility. Accordingly, the Company’s balance sheets will often reflect a working capital deficit position. The Company considers such a presentation to be a normal part of its ongoing operations.</t>
  </si>
  <si>
    <t>Contingencies</t>
  </si>
  <si>
    <t>(v) Contingencies
The Company evaluates its accounting and disclosures for contingencies on a recurring basis in accordance with U.S. GAAP. As of December 31, 2018, the Company had a material contingent liability for acquisition-related contingent consideration associated with its purchase of Spark ATM Systems Pty Ltd. For additional information, see Note. 4 Acquisitions and Note. 19 Commitments and Contingencies.</t>
  </si>
  <si>
    <t>Basis of Presentation and Summary of Significant Accounting Polices (Tables)</t>
  </si>
  <si>
    <t>Schedule of Amounts Excluded from Cost of ATM Operating Revenues and Gross Profit</t>
  </si>
  <si>
    <t>Year Ended
December 31,
2018
2017
2016
(In thousands)
Depreciation and accretion expenses related to ATMs and ATM-related assets
$
92,805
$
90,138
$
70,702
Amortization of intangible assets
52,911
57,866
36,822
Total depreciation, accretion, and amortization of intangible assets excluded from Cost of ATM operating revenues
$
145,716
$
148,004
$
107,524</t>
  </si>
  <si>
    <t>Schedule of Restructuring Costs</t>
  </si>
  <si>
    <t>Year Ended
December 31,
2018
2017
(In thousands)
North America
$
3,597
$
3,668
Europe &amp; Africa
1,646
2,942
Corporate
1,343
3,744
Total restructuring expenses
6,586
10,354</t>
  </si>
  <si>
    <t>Schedule of Restructuring Liabilities in Consolidated Balance Sheet</t>
  </si>
  <si>
    <t>As of December 31, 2018
North America
Europe &amp; Africa
Corporate
Total
(In thousands)
Accrued liabilities
$
—
$
373
$
1,018
$
1,391
Other long-term liabilities
—
140
—
140
Total restructuring liabilities
$
—
$
513
$
1,018
$
1,531
As of December 31, 2017
North America
Europe &amp; Africa
Corporate
Total
(In thousands)
Current portion of other long-term liabilities
$
—
$
52
$
—
$
52
Accrued liabilities
—
932
2,628
3,560
Other long-term liabilities
—
1,440
331
1,771
Total restructuring liabilities
$
—
$
2,424
$
2,959
$
5,383</t>
  </si>
  <si>
    <t>Schedule of Changes in Restructuring Liabilities</t>
  </si>
  <si>
    <t>(In thousands)
Restructuring liabilities as of December 31, 2017
$
5,383
Restructuring expenses
6,586
Payments
(10,438)
Restructuring liabilities as of December 31, 2018
$
1,531</t>
  </si>
  <si>
    <t>Schedule of cash, cash equivalents and restricted cash</t>
  </si>
  <si>
    <t>December 31,
2018
2017
2016
(In thousands)
Cash and cash equivalents
$
39,940
$
51,370
$
73,534
Current and long-term restricted cash
155,470
48,447
32,213
Total cash, cash equivalents, and restricted cash in the Consolidated Statements of Cash Flows
$
195,410
$
99,817
$
105,747</t>
  </si>
  <si>
    <t>Summary Of Primary Inventory Components</t>
  </si>
  <si>
    <t>December 31, 2018
December 31, 2017
(In thousands)
ATMs
$
1,990
$
3,181
ATM spare parts and supplies
9,572
12,935
Total inventory
11,562
16,116
Less: Inventory reserves
(170)
(1,833)
Inventory, net
$
11,392
$
14,283</t>
  </si>
  <si>
    <t>New Accounting Pronouncements (Tables)</t>
  </si>
  <si>
    <t>Accounting Standards Update 2014-09 [Member]</t>
  </si>
  <si>
    <t>New Accounting Pronouncements or Change in Accounting Principle [Line Items]</t>
  </si>
  <si>
    <t>Schedule of New Accounting Pronouncements and Changes in Accounting Principles [Table Text Block]</t>
  </si>
  <si>
    <t>December 31, 2017 as Reported
Adjustments Due to Topic 606
January 1, 2018 Upon Adoption
(In thousands)
Assets
Prepaid expenses, deferred costs, and other current assets
$
96,106
$
2,919
$
99,025
Prepaid expenses, deferred costs, and other noncurrent assets
57,756
4,590
62,346
Liabilities
Deferred tax liability, net
$
37,130
$
1,579
$
38,709
Equity
Retained earnings
$
106,670
$
5,930
$
112,600</t>
  </si>
  <si>
    <t>Revenue Recognition (Tables)</t>
  </si>
  <si>
    <t>Schedule of revenue of our reportable segments disaggregated by major category and component</t>
  </si>
  <si>
    <t>Year Ended December 31, 2018
(In thousands)
North America
Europe &amp; Africa
Australia &amp; New Zealand
Eliminations
Consolidated
Surcharge revenues
$
359,154
$
120,906
$
90,110
$
–
$
570,170
Interchange revenues
143,803
269,064
5,451
–
418,318
Bank-branding and surcharge-free network revenues
179,760
–
–
–
179,760
Managed services revenues
50,269
–
16,462
–
66,731
Other revenues
53,634
10,421
5,115
(11,219)
57,951
Total ATM operating revenues
$
786,620
$
400,391
$
117,138
$
(11,219)
$
1,292,930
ATM product sales
$
39,875
$
3,312
$
117
$
–
$
43,304
Other revenues
2,790
6,067
152
–
9,009
ATM product sales and other revenues
42,665
9,379
269
–
52,313
Total revenues
$
829,285
$
409,770
$
117,407
$
(11,219)
$
1,345,243</t>
  </si>
  <si>
    <t>Share-based Compensation (Tables)</t>
  </si>
  <si>
    <t>Share-based Compensation, Expense</t>
  </si>
  <si>
    <t>Year Ended
December 31,
2018
2017
2016
(In thousands)
Cost of ATM operating revenues
$
788
$
543
$
875
Selling, general, and administrative expenses
14,872
13,852
20,555
Total share-based compensation expense
$
15,660
$
14,395
$
21,430</t>
  </si>
  <si>
    <t>Share-based Compensation, Restricted Share Units</t>
  </si>
  <si>
    <t>Number of Shares
Weighted Average Grant Date Fair Value
Non-vested RSUs as of December 31, 2017
1,006,009
$
37.88
Granted
723,045
$
26.96
Vested
(657,814)
$
38.67
Forfeited
(160,075)
$
37.34
Non-vested RSUs as of December 31, 2018
911,165
$
28.74</t>
  </si>
  <si>
    <t>Share-based Compensation, Stock Options</t>
  </si>
  <si>
    <t>Number of Shares
Weighted Average Exercise Price
Aggregate Intrinsic Value
Weighted Average Remaining Contractual Term
Options outstanding as of December 31, 2017
1,250
$
9.69
Granted
234,959
22.31
Exercised
(1,250)
9.69
Options outstanding as of December 31, 2018
234,959
$
22.31
$
867
years
Options vested and exercisable as of December 31, 2018
—
$
—
$
—
—
years</t>
  </si>
  <si>
    <t>Share-based Compensation, Valuation Assumptions</t>
  </si>
  <si>
    <t>Valuation assumptions :
Expected option term (in years)
6
Expected volatility
Expected dividend yield
Risk-free interest rate</t>
  </si>
  <si>
    <t>Earnings (Loss) per Share (Tables)</t>
  </si>
  <si>
    <t>Schedule Of Earnings per Share, Basic And Diluted</t>
  </si>
  <si>
    <t>2018
Income
Weighted Average Shares Outstanding
Earnings per Share
Basic:
Net income attributable to controlling interests and available to common shareholders
$
3,676
Less: Undistributed earnings allocated to unvested RSAs
Net income available to common shareholders
$
3,676
45,988,775
$
0.08
Diluted:
Effect of dilutive securities:
Add: Undistributed earnings allocated to restricted shares
$
—
Stock options added to the denominator under the treasury stock method
497
RSUs added to the denominator under the treasury stock method
447,167
Less: Undistributed earnings reallocated to RSAs
—
Net income available to common shareholders and assumed conversions
$
3,676
46,436,439
$
0.08
2017
2016
(Loss)
Weighted Average Shares Outstanding
(Loss) per Share
Income(Loss)
Weighted Average Shares Outstanding
Earnings per Share
Basic:
Net (loss) income attributable to controlling interests and available to common shareholders
$
(145,350)
$
87,991
Less: Undistributed earnings allocated to unvested RSAs
(42)
Net (loss) income available to common shareholders
$
(145,350)
45,619,679
$
(3.19)
$
87,949
45,206,119
$
1.95
Diluted:
Effect of dilutive securities:
Add: Undistributed earnings allocated to restricted shares
$
$
42
Stock options added to the denominator under the treasury stock method
24,509
RSUs added to the denominator under the treasury stock method
590,899
Less: Undistributed earnings reallocated to RSAs
(41)
Net (loss) income available to common shareholders and assumed conversions
$
(145,350)
45,619,679
$
(3.19)
$
87,950
45,821,527
$
1.92</t>
  </si>
  <si>
    <t>Property And Equipment, Net (Tables)</t>
  </si>
  <si>
    <t>Summary of the Components of Property and Equipment</t>
  </si>
  <si>
    <t>December 31, 2018
December 31, 2017
(In thousands)
ATM equipment and related costs
$
609,070
$
661,108
Technology assets
164,080
146,489
Facilities, equipment, and other
104,188
94,446
Total property and equipment
877,338
902,043
Less: Accumulated depreciation
(417,151)
(404,141)
Property and equipment, net
$
460,187
$
497,902</t>
  </si>
  <si>
    <t>Intangible Assets (Tables)</t>
  </si>
  <si>
    <t>Schedule of Goodwill</t>
  </si>
  <si>
    <t>North America
Europe &amp; Africa
Australia &amp; New Zealand
Total
(In thousands)
Goodwill, gross as of December 31, 2017
$
565,717
$
246,549
$
152,714
$
964,980
Accumulated impairment loss
—
(50,003)
(140,038)
(190,041)
Goodwill, net as of December 31, 2017
$
565,717
$
196,546
$
12,676
$
774,939
Foreign currency translation adjustments
(9,147)
(15,428)
(1,220)
(25,795)
Goodwill, gross as of December 31, 2018
$
556,570
$
231,121
$
151,494
$
939,185
Accumulated impairment loss
—
(50,003)
(140,038)
(190,041)
Goodwill, net as of December 31, 2018
$
556,570
$
181,118
$
11,456
$
749,144</t>
  </si>
  <si>
    <t>Summary Of Intangible Assets Subject To Amortization</t>
  </si>
  <si>
    <t>December 31, 2018
December 31, 2017
Gross Carrying Amount
Accumulated Amortization
Net Carrying Amount
Gross Carrying Amount
Accumulated Amortization
Net Carrying Amount
(In thousands)
Merchant and bank-branding contracts/relationships
$
476,429
$
(340,899)
$
135,530
$
490,332
$
(299,801)
$
190,531
Trade names
18,010
(9,804)
8,206
19,139
(7,091)
12,048
Technology
10,963
(6,490)
4,473
10,901
(5,230)
5,671
Non-compete agreements
4,247
(4,244)
3
4,438
(4,308)
130
Revolving credit facility deferred financing costs
4,170
(1,535)
2,635
2,730
(1,248)
1,482
Total intangible assets with definite lives
$
513,819
$
(362,972)
$
150,847
$
527,540
$
(317,678)
$
209,862</t>
  </si>
  <si>
    <t>Schedule of Acquired Intangible Assets</t>
  </si>
  <si>
    <t>Amount Acquired in 2017
Weighted Average Amortization Period
(In thousands)
Merchant and bank-branding contracts/relationships
$
174,210
8.0
years
Trade name: definite-lived
10,693
3.0
years
Total
$
184,903</t>
  </si>
  <si>
    <t>Schedule of Finite-Lived Intangible Assets Future Amortization Expense</t>
  </si>
  <si>
    <t>2019
$
49,275
2020
38,221
2021
21,261
2022
15,891
2023
13,810
Thereafter
12,389
Total
$
150,847</t>
  </si>
  <si>
    <t>Prepaid Expenses, Deferred Costs, And Other Assets (Tables)</t>
  </si>
  <si>
    <t>December 31, 2018
December 31, 2017
(In thousands)
Current portion of prepaid expenses, deferred costs, and other current assets
Prepaid expenses
$
39,945
$
44,480
Interest rate swap and cap contracts
4,489
1,154
Deferred costs and other current assets
39,952
50,472
Total
$
84,386
$
96,106
Noncurrent portion of prepaid expenses, deferred costs, and other noncurrent assets
Prepaid expenses
$
27,046
$
34,264
Interest rate swap and cap contracts
15,316
14,467
Deferred costs and other noncurrent assets
9,315
9,025
Total
$
51,677
$
57,756</t>
  </si>
  <si>
    <t>Accrued Liabilities (Tables)</t>
  </si>
  <si>
    <t>December 31, 2018
December 31, 2017
(In thousands)
Accrued merchant settlement
$
198,512
$
101,366
Accrued merchant fees
33,551
57,079
Accrued taxes
32,899
35,759
Accrued compensation
26,147
24,044
Accrued cash management fees
8,882
16,604
Accrued armored
7,984
6,654
Accrued processing costs
7,365
7,830
Accrued purchases
6,654
4,631
Accrued maintenance
3,911
3,927
Accrued interest
3,343
8,679
Accrued telecommunications costs
2,187
1,413
Accrued interest on interest rate swaps
114
1,070
Other accrued expenses
37,611
37,889
Total accrued liabilities
$
369,160
$
306,945</t>
  </si>
  <si>
    <t>Long-Term Debt (Tables)</t>
  </si>
  <si>
    <t>Schedule Of Long-Term Debt</t>
  </si>
  <si>
    <t>December 31, 2018
December 31, 2017
(In thousands)
Revolving credit facility, including swingline credit facility (weighted average combined interest rate of 2.8% and 3.2% as of December 31, 2018 and December 31, 2017, respectively)
$
259,081
$
122,461
1.00% Convertible Senior Notes due 2020, net of unamortized discount and capitalized debt issuance costs
263,507
251,973
5.125% Senior Notes due 2022, net of capitalized debt issuance costs
—
248,038
5.50% Senior Notes due 2025, net of capitalized debt issuance costs
295,897
295,249
Total long-term debt
$
818,485
$
917,721</t>
  </si>
  <si>
    <t>Schedule of Interest Expense Related to Convertible Notes</t>
  </si>
  <si>
    <t>Year Ended
December 31,
2018
2017
2016
(In thousands)
Cash interest per contractual coupon rate
$
2,875
$
2,875
$
2,875
Amortization of note discount
10,762
10,210
9,690
Amortization of debt issuance costs
772
695
624
Total interest expense related to Convertible Notes
$
14,409
$
13,780
$
13,189</t>
  </si>
  <si>
    <t>Schedule of Convertible Debt</t>
  </si>
  <si>
    <t>December 31, 2018
December 31, 2017
(In thousands)
Principal balance
$
287,500
$
287,500
Unamortized discount and capitalized debt issuance costs
(23,993)
(35,527)
Net carrying amount of Convertible Notes
$
263,507
$
251,973</t>
  </si>
  <si>
    <t>Schedule Of Maturities Of Long-Term Debt</t>
  </si>
  <si>
    <t>2019
$
—
2020
287,500
2021
—
2022
—
2023
259,081
Thereafter
300,000
Total
$
846,581</t>
  </si>
  <si>
    <t>Asset Retirement Obligations (Tables)</t>
  </si>
  <si>
    <t>Changes In Asset Retirement Obligation Liability</t>
  </si>
  <si>
    <t>December 31, 2018
December 31, 2017
(In thousands)
Beginning balance asset retirement obligations
$
69,757
$
54,907
Additional obligations
9,914
11,727
Estimated obligations assumed in acquisitions
—
9,343
Accretion expense
1,861
1,856
Change in estimates
462
(108)
Payments
(16,694)
(9,788)
Foreign currency translation adjustments
(4,077)
1,820
Ending balance asset retirement obligations
61,223
69,757
Less: current portion of asset retirement obligations
6,810
9,837
Ending balance asset retirement obligations, excluding current portion
$
54,413
$
59,920</t>
  </si>
  <si>
    <t>Other Liabilities (Tables)</t>
  </si>
  <si>
    <t>Components of Other Liabilities</t>
  </si>
  <si>
    <t>December 31, 2018
December 31, 2017
(In thousands)
Current portion of other long-term liabilities
Interest rate swap and cap contracts
$
396
$
7,314
Asset retirement obligations
6,810
9,837
Deferred revenue
4,109
3,590
Other
8,951
10,629
Total current portion of other long-term liabilities
$
20,266
$
31,370
Noncurrent portion of other long-term liabilities
Acquisition related contingent consideration
$
38,266
$
42,614
Interest rate swap and cap contracts
2,894
3,547
Deferred revenue
4,319
2,063
Other
22,261
26,778
Total noncurrent portion of other long-term liabilities
$
67,740
$
75,002</t>
  </si>
  <si>
    <t>Shareholders' Equity (Tables)</t>
  </si>
  <si>
    <t>Shareholders' Equity Abstract</t>
  </si>
  <si>
    <t>Schedule Of Accumulated Other Comprehensive Loss, Net</t>
  </si>
  <si>
    <t>Foreign Currency Translation Adjustments
Unrealized (Losses) Gains on Interest Rate Swap and Foreign Currency Forward Contracts
Total
(In thousands)
Total accumulated other comprehensive loss, net as of December 31, 2015
$
(45,886)
$
(42,240)
(1)
$
(88,126)
Other comprehensive loss before reclassification
(34,999)
(6)
(12,580)
(2)
(47,579)
Amounts reclassified from accumulated other comprehensive loss, net
—
28,570
(2)
28,570
Net current period other comprehensive (loss) income
(34,999)
15,990
(19,009)
Total accumulated other comprehensive loss, net as of December 31, 2016
$
(80,885)
(5)
$
(26,250)
(1)
$
(107,135)
Other comprehensive income (loss) before reclassification
56,511
(6)
(3,007)
(3)
53,504
Amounts reclassified from accumulated other comprehensive loss, net
—
20,036
(3)
20,036
Net current period other comprehensive income
56,511
17,029
73,540
Total accumulated other comprehensive loss, net as of December 31, 2017
$
(24,374)
(5 )
$
(9,221)
(1 )
$
(33,595)
Other comprehensive (loss) income before reclassification
(41,938)
(6)
4,725
(4)
(37,213)
Amounts reclassified from accumulated other comprehensive loss, net
—
3,931
(4)
3,931
Net current period other comprehensive (loss) income
(41,938)
8,656
(33,282)
Total accumulated other comprehensive loss, net as of December 31, 2018
$
(66,312)
(5 )
$
(565)
(1 )
$
(66,877)
(1)
Net of deferred income tax (benefit) expense of $(2,959) as of December 31, 2015, and $9,269, $16,317, and $19,112 as of December 31, 2016, 2017, and 2018, respectively.
(2)
Net of deferred income tax (benefit) expense of $(9,619) and $21,847 for Other comprehensive loss before reclassification and Amounts reclassified from accumulated other comprehensive loss, net, respectively, for the year ended December 31, 2016. See Note 17. Derivative Financial Instruments .
(3)
Net of deferred income tax (benefit) expense of $(1,245) and $8,295 for Other comprehensive loss before reclassification and Amounts reclassified from accumulated other comprehensive loss, net, respectively, for the year ended December 31, 2017. See Note 17. Derivative Financial Instruments .
(4)
Net of deferred income tax (benefit) expense of $1,525 and $1,270 for Other comprehensive loss before reclassification and Amounts reclassified from accumulated other comprehensive loss, net, respectively, for the year ended December 31, 2018. See Note 17. Derivative Financial Instruments .
(5)
Net of deferred income tax (benefit) of $(5,232) $(5,339), and $(4,113) as of December 31, 2018, 2017, and 2016, respectively.
(6)
Net of deferred income tax expense of $107 , $1,226, and $2,548 for the years ended December 31, 2018, 2017, and 2016, respectively.</t>
  </si>
  <si>
    <t>Derivative Financial Instruments (Tables)</t>
  </si>
  <si>
    <t>Derivative [Line Items]</t>
  </si>
  <si>
    <t>Schedule Of Derivatives, Location In Consolidated Balance Sheets</t>
  </si>
  <si>
    <t>December 31, 2018
December 31, 2017
Asset (Liability) Derivative Instruments
Balance Sheet Location
Fair Value
Balance Sheet Location
Fair Value
(In thousands)
(In thousands)
Derivatives designated as hedging instruments:
Interest rate swap contracts
Prepaid expenses, deferred costs, and other current assets
$
4,489
Prepaid expenses, deferred costs, and other current assets
$
1,154
Interest rate swap contracts
Prepaid expenses, deferred costs, and other noncurrent assets
15,316
Prepaid expenses, deferred costs, and other noncurrent assets
14,467
Interest rate swap contracts
Current portion of other long-term liabilities
(396)
Current portion of other long-term liabilities
(7,314)
Interest rate swap and cap contracts
Other long-term liabilities
(2,894)
Other long-term liabilities
(3,547)
Total derivative instruments, net
$
16,515
$
4,760</t>
  </si>
  <si>
    <t>Effects Of The Derivative Contracts On Consolidated Statements Of Operations</t>
  </si>
  <si>
    <t>Year Ended December 31,
Derivatives in Cash Flow Hedging Relationship
Amount of Gain (Loss) Recognized in Accumulated Other Comprehensive Loss on Derivative Instruments (Effective Portion)
Location of Loss Reclassified from Accumulated Other Comprehensive Loss into Income (Effective Portion)
Amount of Gain Reclassified from Accumulated Other Comprehensive Loss into Income (Effective Portion)
2018 (1)
2017
2018
2017
(In thousands)
(In thousands)
Interest rate swap and cap contracts
$
4,725
$
(3,007)
Cost of ATM operating revenues
$
(3,931)
$
(20,036)
(1)
Includes a gain of $0.1 million related to foreign currency forward contracts.</t>
  </si>
  <si>
    <t>Vault Cash Hedges | North America</t>
  </si>
  <si>
    <t>Notional Amounts, Weighted-Average Fixed Rates, And Terms Associated With The Company's Interest Rate Swaps</t>
  </si>
  <si>
    <t>North America – Interest Rate Swap Contracts
Notional Amounts
Weighted Average Fixed Rate
Notional Amounts
Weighted Average Fixed Rate
U.S. $
CAD$
Term
(In millions)
(In millions)
$
1,000
2.06
%
CAD
$ 125
2.46
%
January 1, 2019 – December 31, 2019
$
1,000
2.06
%
CAD
$ 125
2.46
%
January 1, 2020 – December 31, 2020
$
600
1.95
%
CAD
$ 125
2.46
%
January 1, 2021 – December 31, 2021
$
400
1.46
%
January 1, 2022 – December 31, 2022
North America – Interest Rate Cap Contracts
Notional Amounts
Cap Rate (1)
U.S. $
(In millions)
Term
USD
200
3.25
%
January 1, 2021 – December 31, 2023
1. Maximum amount of interest to be paid each year as per terms of cap. Cost of cap is amortized through vault cash rental expense over term of cap.</t>
  </si>
  <si>
    <t>Vault Cash Hedges | Europe And Africa</t>
  </si>
  <si>
    <t>Europe &amp; Africa – Interest Rate Swap Contracts
Notional Amounts
Weighted Average Fixed Rate
U.K. £
Term
(In millions)
£
550
0.90
%
January 1, 2019 – December 31, 2019
£
500
0.94
%
January 1, 2020 – December 31, 2020
£
500
0.94
%
January 1, 2021 – December 31, 2021
£
500
0.94
%
January 1, 2022 – December 31, 2022</t>
  </si>
  <si>
    <t>Vault Cash Hedges | Australia And New Zealand</t>
  </si>
  <si>
    <t>Australia &amp; New Zealand – Interest Rate Swap Contracts
Notional Amounts
Weighted Average
Term
(In millions)
$
35
2.98
%
January 1, 2019 – February 28, 2019
$
150
1.95
%
January 1, 2019 – December 31, 2019
$
100
1.95
%
January 1, 2020 – December 31, 2020</t>
  </si>
  <si>
    <t>Revolving Credit Facility Hedges | Europe And Africa</t>
  </si>
  <si>
    <t>Notional Amounts
Weighted Average Fixed Rate
U.K. £
Term
(In millions)
£
%
January 2, 2019 – January 1, 2020
£
%
January 2, 2020 – January 1, 2021</t>
  </si>
  <si>
    <t>Fair Value Measurements (Tables)</t>
  </si>
  <si>
    <t>Fair Value Measurement Of Assets And Liabilities On A Recurring Basis</t>
  </si>
  <si>
    <t>Fair Value Measurements at December 31, 2018
Total
Level 1
Level 2
Level 3
(In thousands)
Assets
Assets associated with interest rate swap contracts
$
19,805
$
—
$
19,805
$
—
Liabilities
Liabilities associated with interest rate swap contracts
$
(3,290)
$
—
$
(3,290)
$
—
Liabilities associated with acquisition related contingent consideration
$
(38,266)
$
—
$
—
$
(38,266)
Fair Value Measurements at December 31, 2017
Total
Level 1
Level 2
Level 3
(In thousands)
Assets
Assets associated with interest rate swap contracts
$
15,621
$
—
$
15,621
$
—
Liabilities
Liabilities associated with interest rate swap contracts
$
(10,861)
$
—
$
(10,861)
$
—
Liabilities associated with acquisition-related contingent consideration
$
(42,614)
$
—
$
—
$
(42,614)</t>
  </si>
  <si>
    <t>Commitments And Contingencies (Tables)</t>
  </si>
  <si>
    <t>Future Minimum Lease Payments Under Operating And Merchant Space Leases</t>
  </si>
  <si>
    <t>The payment obligations under the Company’s operating leases and ATM placement agreements were as follows as of December 31, 2018:
(In thousands)
2019
$
36,590
2020
29,760
2021
24,990
2022
13,081
2023
8,523
Thereafter
39,222
Total
$
152,166</t>
  </si>
  <si>
    <t>Income Taxes (Tables)</t>
  </si>
  <si>
    <t>Income from Operations Before Taxes</t>
  </si>
  <si>
    <t>Year Ended
December 31,
2018
2017
2016
(In thousands)
U.S.
$
(20,067)
$
24,919
$
39,347
Non-U.S.
34,179
(179,562)
75,185
Total pre-tax book income
$
14,113
$
(154,643)
$
114,532</t>
  </si>
  <si>
    <t>Components Of Income Tax (benefit) Expense</t>
  </si>
  <si>
    <t>Year Ended
December 31,
2018
2017
2016
(In thousands)
Current
U.S. federal
$
(1,462)
$
(493)
$
8,005
U.S. state and local
1,365
1,657
4,386
Non-U.S.
12,292
5,842
4,345
Total current
$
12,195
$
7,006
$
16,736
Deferred
U.S. federal
$
1,349
$
732
$
9,857
U.S. state and local
1,816
874
1,966
Non-U.S.
(4,903)
(17,904)
(1,937)
Total deferred
$
(1,738)
$
(16,298)
$
9,886
Total income tax expense (benefit)
$
10,457
$
(9,292)
$
26,622</t>
  </si>
  <si>
    <t>Computation Of Income Tax (Benefit) Expense By Applying U.S. Federal Statutory Tax Rate To Income (Loss) Before Taxes</t>
  </si>
  <si>
    <t>Year Ended
December 31,
2018
2017
2016
(In thousands)
Income tax (benefit) expense, at the statutory tax rate of 19%, 19.25%, and 20% for the years ended December 31, 2018, 2017, and 2016 respectively.
$
2,681
$
(29,769)
$
22,906
Provision to return and deferred tax adjustments
1,017
(264)
1,858
U.S. state tax, net of federal benefit
637
2,181
3,584
Permanent adjustments
738
1,411
1,514
Tax rates (less than) in excess of statutory tax rates
2,247
(18,398)
8,161
Impact of Finance Structure
354
(5,734)
(8,165)
Nondeductible transaction costs
(425)
6,743
3,844
Goodwill impairment (non-deductible)
—
41,510
—
US Tax Reform (net impact)
(435)
(11,569)
—
Share-based Compensation
2,107
(2,464)
—
Capital Gains
851
—
—
Other
48
(206)
316
Subtotal
9,820
(16,559)
34,018
Change in valuation allowance
637
7,267
(7,396)
Total income tax expense (benefit)
$
10,457
$
(9,292)
$
26,622</t>
  </si>
  <si>
    <t>Net Current And Non-Current Deferred Tax Assets And Liabilities (By Segment)</t>
  </si>
  <si>
    <t>Year Ended December 31, 2018
North America
Europe &amp; Africa
Australia &amp; New Zealand
Corporate
Total
(In thousands)
Noncurrent deferred tax asset
$
31,248
$
14,546
$
14,389
$
1,829
$
62,012
Valuation allowance
(2,546)
(1,442)
(5,078)
—
(9,066)
Noncurrent deferred tax liability
(68,430)
(7,745)
(9,311)
—
(85,486)
Net noncurrent deferred tax (liability) asset
$
(39,728)
$
5,359
$
—
$
1,829
$
(32,540)
Year Ended December 31, 2017
North America
Europe &amp; Africa
Australia &amp; New Zealand
Corporate
Total
(In thousands)
Noncurrent deferred tax asset
$
29,218
$
14,572
$
15,803
$
942
$
60,535
Valuation allowance
(2,267)
(891)
(6,387)
—
(9,545)
Noncurrent deferred tax liability
(61,486)
(10,293)
(9,416)
—
(81,195)
Net noncurrent deferred tax (liability) asset
$
(34,535)
$
3,388
$
—
$
942
$
(30,205)</t>
  </si>
  <si>
    <t>Deferred Tax Assets And Deferred Tax Liabilities Components Arising From Temporary Difference</t>
  </si>
  <si>
    <t>December 31, 2018
December 31, 2017
(In thousands)
Noncurrent deferred tax assets
Reserve for receivables
$
699
$
564
Accrued liabilities and inventory reserves
5,887
6,358
Net operating loss carryforward
21,733
12,940
Unrealized losses on interest rate swap contracts
25
70
Share-based compensation expense
2,609
5,859
Asset retirement obligations
2,481
2,595
Tangible and intangible assets
19,729
25,117
Deferred revenue
2,262
287
Other
6,587
6,745
Subtotal
62,012
60,535
Valuation allowance
(9,066)
(9,545)
Noncurrent deferred tax assets
$
52,946
$
50,990
Noncurrent deferred tax liabilities
Tangible and intangible assets
$
(79,978)
$
(79,666)
Asset retirement obligations
(30)
(45)
Unrealized gain on interest rate swap contracts
(5,048)
(1,181)
Other
(430)
(303)
Noncurrent deferred tax liabilities
$
(85,486)
$
(81,195)
Net deferred tax liability
$
(32,540)
$
(30,205)</t>
  </si>
  <si>
    <t>Segment Information (Tables)</t>
  </si>
  <si>
    <t>Reconciliation of Net Income to EBITDA and Adjusted EBITA</t>
  </si>
  <si>
    <t xml:space="preserve">Year Ended
December 31,
2018
2017
2016
(In thousands)
Net income (loss) attributable to controlling interests and available to common shareholders
$
3,676
$
(145,350)
$
87,991
Adjustments:
Interest expense, net
35,429
35,036
17,360
Amortization of deferred financing costs and note discount
14,887
12,574
11,529
Redemption costs for early extinguishment of debt
6,408
—
—
Income tax expense (benefit)
10,457
(9,292)
26,622
Depreciation and accretion expense
126,199
122,036
90,953
Amortization of intangible assets
52,911
57,866
36,822
EBITDA
$
249,967
$
72,870
$
271,277
Add back:
Loss on disposal and impairment of assets
17,873
33,275
81
Other income (1)
(627)
3,524
2,958
Noncontrolling interests (2)
38
(25)
(67)
Share-based compensation expense
15,660
14,395
21,430
Restructuring expenses (3)
6,586
11,136
13,747
Acquisition related expenses (4)
3,191
18,917
9,513
Goodwill and intangible asset impairment (5)
—
194,521
—
Adjusted EBITDA
$
292,688
$
348,613
$
318,939
Less:
Depreciation and accretion expense (6)
126,197
122,029
90,927
Adjusted EBITA
$
166,491
$
226,584
$
228,012
(1)
Includes foreign currency translation gains/losses, the revaluation of the estimated acquisition related contingent consideration, and other non-operating costs.
(2)
Noncontrolling interest adjustment made such that Adjusted EBITDA includes only the Company’s ownership interest in the Adjusted EBITDA of one of its Mexican subsidiaries.
(3)
For the year ended December 31, 2018 and 2017, expenses include employee severance and other costs incurred in conjunction with a corporate reorganization and cost reduction initiative. For the year ended December 31, 2017 and 2016, expenses also include amounts associated with the Company’s redomicile of its parent company to the U.K. that occurred on July 1, 2016.
(4)
Acquisition related expenses include costs incurred for professional and legal fees and certain other transition and integration-related costs. Expenses include employee severance and lease termination costs related to DCPayments acquisition integration in the twelve months ended December 31, 2017.
(5)
Goodwill and intangible asset impairments related to the Company’s Australia &amp; New Zealand segment.
(6)
Amounts exclude a portion of the expenses incurred by one of the Company’s Mexican subsidiaries to account for the amounts allocable to the noncontrolling interest shareholders. </t>
  </si>
  <si>
    <t>Financial Information For Each Of The Company's Reporting Segments</t>
  </si>
  <si>
    <t>Year Ended December 31, 2018
North America
Europe &amp; Africa
Australia &amp; New Zealand
Corporate
Eliminations
Total
(In thousands)
Revenue from external customers
$
820,252
$
407,584
$
117,407
$
—
$
—
$
1,345,243
Intersegment revenues
9,034
2,185
—
—
(11,219)
—
Cost of revenues
564,878
252,094
86,814
787
(6,790)
897,783
Selling, general, and administrative expenses
67,778
35,926
9,692
57,109
(15)
170,490
Restructuring expenses
3,597
1,645
—
1,344
—
6,586
Acquisition related expenses
(329)
1,518
1,124
878
—
3,191
Loss on disposal and impairment of assets
12,295
5,360
218
—
—
17,873
Adjusted EBITDA
196,636
121,748
20,900
(42,238)
(4,358)
292,688
Depreciation and accretion expense
71,041
49,598
5,159
481
(80)
126,199
Adjusted EBITA
125,594
72,151
15,741
(42,719)
(4,276)
166,491
Capital expenditures (1)
$
44,867
$
40,687
$
7,122
$
14,529
$
—
$
107,205
Year Ended December 31, 2017
North America
Europe &amp; Africa
Australia &amp; New Zealand
Corporate
Eliminations
Total
(In thousands)
Revenue from external customers
$
971,343
$
403,344
$
132,912
$
—
$
—
$
1,507,599
Intersegment revenues
9,043
1,488
—
—
(10,531)
—
Cost of revenues
658,153
250,120
96,474
1,146
(6,773)
999,120
Selling, general, and administrative expenses
71,603
37,992
9,244
55,398
—
174,237
Redomicile-related expenses
—
49
—
733
—
782
Restructuring expenses
3,668
2,942
—
3,744
—
10,354
Acquisition related expenses
2,210
2,261
3,132
11,314
—
18,917
Goodwill and intangible asset impairment
—
—
194,521
—
—
194,521
Loss on disposal and impairment of assets
10,432
1,299
21,496
48
—
33,275
Adjusted EBITDA
250,619
116,720
27,170
(42,137)
(3,759)
348,613
Depreciation and accretion expense
70,934
44,306
6,796
—
—
122,036
Adjusted EBITA
179,686
72,414
20,380
(42,137)
(3,759)
226,584
Capital expenditures (1)
$
61,742
$
61,651
$
6,310
$
14,437
$
—
$
144,140
Year Ended
December 31, 2016
North America
Europe &amp; Africa
Australia &amp; New Zealand
Corporate
Eliminations
Total
(In thousands)
Revenue from external customers
$
899,392
$
365,972
$
—
$
—
$
—
$
1,265,364
Intersegment revenues
9,006
1,437
—
—
(10,443)
—
Cost of revenues
592,187
231,465
—
878
(10,443)
814,087
Selling, general, and administrative expenses
63,672
34,138
—
55,972
—
153,782
Redomicile-related expenses
—
166
—
13,581
—
13,747
Acquisition related expenses
3,035
1,471
—
5,007
—
9,513
Loss (gain) on disposal and impairment of assets
1,975
(1,894)
—
—
—
81
Adjusted EBITDA
252,543
101,806
—
(35,489)
79
318,939
Depreciation and accretion expense
54,597
36,356
—
—
—
90,953
Adjusted EBITA
197,946
65,450
—
(35,463)
79
228,012
Capital expenditures (1)
$
64,028
$
51,294
$
—
$
10,560
$
—
$
125,882
(1)
Capital expenditures include payments made for plant, property, and equipment, exclusive license agreements, and site acquisition costs. Additionally, capital expenditures for one of the Company’s Mexican subsidiaries, included in the North America segment, are reflected gross of any noncontrolling interest amounts.</t>
  </si>
  <si>
    <t>Identifiable Assets</t>
  </si>
  <si>
    <t>December 31, 2018
December 31, 2017
(In thousands)
North America
$
1,195,693
$
1,175,154
Europe &amp; Africa
494,457
579,879
Australia &amp; New Zealand
63,613
75,095
Corporate
33,581
32,588
Total
$
1,787,344
$
1,862,716</t>
  </si>
  <si>
    <t>Supplemental Guarantor Financial Information (Tables)</t>
  </si>
  <si>
    <t>Condensed Consolidating Statement of Comprehensive Income</t>
  </si>
  <si>
    <t>Year Ended December 31, 2018
Parent
Issuer
Guarantors
Non-Guarantors
Eliminations
Total
(In thousands)
Revenues
$
—
$
—
$
922,106
$
434,599
$
(11,462)
$
1,345,243
Operating costs and expenses
30,539
(28)
830,218
406,948
7,356
1,275,033
(Loss) income from operations
(30,539)
28
91,888
27,651
(18,818)
70,210
Interest expense (income), net, including amortization of deferred financing costs and note discount
—
27,235
40,510
(17,610)
181
50,316
Redemption costs for early extinguishment of debt
—
6,408
—
—
—
6,408
Equity in (earnings) loss of subsidiaries
(28,359)
(45,136)
19,481
—
54,014
—
Other (income) expense
(40)
877
(1,594)
16,599
(16,469)
(627)
Income (loss) before income taxes
(2,140)
10,644
33,491
28,662
(56,544)
14,113
Income tax (benefit) expense
(5,796)
(8,524)
14,372
10,405
—
10,457
Net income (loss)
3,656
19,168
19,119
18,257
(56,544)
3,656
Net loss attributable to noncontrolling interests
—
—
—
—
(20)
(20)
Net income attributable to controlling interests and available to common shareholders
3,656
19,168
19,119
18,257
(56,524)
3,676
Comprehensive (loss) income attributable to controlling interests
$
(29,631)
$
19,171
$
38,364
$
(34,273)
$
(23,240)
$
(29,609)
Year Ended December 31, 2017
Parent
Issuer
Guarantors
Non-Guarantors
Eliminations
Total
(In thousands)
Revenues
$
—
$
—
$
1,050,497
$
468,695
$
(11,593)
$
1,507,599
Operating costs and expenses
30,015
2,087
951,444
444,634
(11,593)
1,416,587
Goodwill and Intangible Impairment
—
—
194,521
—
—
194,521
(Loss) income from operations
(30,015)
(2,087)
(95,468)
24,061
—
(103,509)
Interest expense (income), net, including amortization of deferred financing costs and note discount
—
25,374
39,299
(17,062)
(1)
47,610
Equity in loss (earnings) of subsidiaries
121,145
(19,429)
(320,861)
(2,940)
222,085
—
Other (income) expense
(130)
(411)
26,322
(10,172)
(12,085)
3,524
(Loss) income before income taxes
(151,030)
(7,621)
159,772
54,235
(209,999)
(154,643)
Income tax (benefit) expense
(5,679)
(10,550)
1,881
5,056
—
(9,292)
Net (loss) income
(145,351)
2,929
157,891
49,179
(209,999)
(145,351)
Net loss attributable to noncontrolling interests
—
—
—
—
(1)
(1)
Net (loss) income attributable to controlling interests and available to common shareholders
(145,351)
2,929
157,891
49,179
(209,998)
(145,350)
Comprehensive (loss) income attributable to controlling interests
$
(71,811)
$
5,616
$
189,618
$
93,024
$
(288,258)
$
(71,811)
Year Ended
December 31, 2016
Parent
Issuer
Guarantors
Non-Guarantors
Eliminations
Total
(In thousands)
Revenues
$
—
$
—
$
904,237
$
411,907
$
(50,780)
$
1,265,364
Operating costs and expenses
18,166
22,565
764,425
364,609
(50,780)
1,118,985
(Loss) income from operations
(18,166)
(22,565)
139,812
47,298
—
146,379
Interest expense (income), net, including amortization of deferred financing costs and note discount
—
25,188
30,212
(26,511)
—
28,889
Equity in earnings of subsidiaries
(102,653)
(102,835)
(58,890)
—
264,378
—
Other expense (income)
263
(19,838)
(3,914)
(2,882)
29,329
2,958
Income (loss) before income tax
84,224
74,920
172,404
76,691
(293,707)
114,532
Income tax (benefit) expense
(3,686)
(10,889)
37,268
3,929
—
26,622
Net income (loss)
87,910
85,809
135,136
72,762
(293,707)
87,910
Net loss attributable to noncontrolling interests
—
—
—
—
(81)
(81)
Net income attributable to controlling interests and available to common shareholders
87,910
85,809
135,136
72,762
(293,626)
87,991
Comprehensive income (loss) attributable to controlling interests
$
68,919
$
77,015
$
122,973
$
73,395
$
(273,302)
$
69,000</t>
  </si>
  <si>
    <t>Condensed Consolidating Balance Sheets</t>
  </si>
  <si>
    <t>As of December 31, 2018
Parent
Issuer
Guarantors
Non-Guarantors
Eliminations
Total
(In thousands)
Assets
Cash and cash equivalents
$
89
$
6
$
22,998
$
16,847
$
—
$
39,940
Restricted cash
—
—
139,890
15,580
—
155,470
Accounts and notes receivable, net
—
—
45,893
29,817
(67)
75,643
Other current assets
—
4,375
34,458
56,955
(10)
95,778
Total current assets
89
4,381
243,239
119,199
(77)
366,831
Property and equipment, net
—
—
302,167
158,590
(570)
460,187
Intangible assets, net
—
—
120,043
31,710
(906)
150,847
Goodwill
—
—
564,414
185,243
(513)
749,144
Investments in and advances to subsidiaries
375,535
410,955
247,512
—
(1,034,002)
—
Intercompany receivable
7,412
211,359
150,023
358,579
(727,373)
—
Deferred tax asset, net
342
—
(1,688)
10,004
—
8,658
Prepaid expenses, deferred costs, and other noncurrent assets
—
10,956
24,025
16,696
—
51,677
Total assets
$
383,378
$
637,651
$
1,649,735
$
880,021
$
(1,763,441)
$
1,787,344
Liabilities and Shareholders' Equity
Current portion of other long-term liabilities
—
—
14,552
5,726
(12)
20,266
Accounts payable and accrued liabilities
642
240
311,415
96,240
(67)
408,470
Total current liabilities
642
240
325,967
101,966
(79)
428,736
Long-term debt
—
263,507
351,292
203,686
—
818,485
Intercompany payable
5,964
69,711
556,745
98,198
(730,618)
—
Asset retirement obligations
—
—
25,628
28,785
—
54,413
Deferred tax liability, net
—
—
38,301
2,897
—
41,198
Other long-term liabilities
—
2,620
25,998
39,122
—
67,740
Total liabilities
6,606
336,078
1,323,931
474,654
(730,697)
1,410,572
Shareholders' equity
376,772
301,573
325,804
405,367
(1,032,744)
376,772
Total liabilities and shareholders' equity
$
383,378
$
637,651
$
1,649,735
$
880,021
$
(1,763,441)
$
1,787,344
As of December 31, 2017
Parent
Issuer
Guarantors
Non-Guarantors
Eliminations
Total
(In thousands)
Assets
Cash and cash equivalents
$
89
$
7
$
15,807
$
35,467
$
—
$
51,370
Accounts and notes receivable, net
—
—
55,912
49,333
—
105,245
Deferred tax asset, net
—
—
(3,466)
3,466
—
—
Restricted Cash
—
—
34,629
13,699
—
48,328
Other current assets
400
1,585
39,218
69,186
—
110,389
Total current assets
489
1,592
142,100
171,151
—
315,332
Property and equipment, net
—
—
312,591
185,479
(168)
497,902
Intangible assets, net
—
—
159,248
51,337
(723)
209,862
Goodwill
—
—
572,275
202,664
—
774,939
Investments in and advances to subsidiaries
385,729
465,347
392,327
—
(1,243,403)
—
Intercompany receivable
10,231
211,540
71,477
486,408
(779,656)
—
Deferred tax asset, net
332
—
1,343
5,250
—
6,925
Prepaid expenses, deferred costs, and other noncurrent assets
—
12,172
28,763
16,821
—
57,756
Total assets
$
396,781
$
690,651
$
1,680,124
$
1,119,110
$
(2,023,950)
$
1,862,716
Liabilities and Shareholders' Equity
Current portion of other long-term liabilities
—
4,892
21,746
4,744
(12)
31,370
Accounts payable and accrued liabilities
979
10,070
205,199
134,932
—
351,180
Total current liabilities
979
14,962
226,945
139,676
(12)
382,550
Long-term debt
—
504,912
394,596
18,213
—
917,721
Intercompany payable
5,409
4,272
673,053
100,410
(783,144)
—
Asset retirement obligations
—
—
25,424
34,496
—
59,920
Deferred tax liability, net
—
—
34,926
2,204
—
37,130
Other long-term liabilities
—
3,997
25,402
45,603
—
75,002
Total liabilities
6,388
528,143
1,380,346
340,602
(783,156)
1,472,323
Shareholders' equity
390,393
162,508
299,778
778,508
(1,240,794)
390,393
Total liabilities and shareholders' equity
$
396,781
$
690,651
$
1,680,124
$
1,119,110
$
(2,023,950)
$
1,862,716</t>
  </si>
  <si>
    <t>Condensed Consolidating Statement of Cash Flows</t>
  </si>
  <si>
    <t>Year Ended December 31, 2018
Parent
Issuer
Guarantors
Non-Guarantors
Eliminations
Total
(In thousands)
Net cash provided by operating activities
$
5,577
$
74,075
$
234,383
$
20,167
$
—
$
334,202
Additions to property and equipment
—
—
(67,575)
(39,630)
—
(107,205)
Acquisitions, net of cash acquired
—
—
(1,150)
—
—
(1,150)
Net cash used in investing activities
—
—
(68,725)
(39,630)
—
(108,355)
Proceeds from borrowings under revolving credit facility
—
370,600
116,609
395,554
—
882,763
Repayments of borrowings under revolving credit facility
—
(375,500)
(160,006)
(209,642)
—
(745,148)
Redemption of long-term notes
—
(250,000)
—
—
—
(250,000)
Intercompany financing
—
187,232
(5,419)
(181,813)
—
—
Tax payments related to share-based compensation
(5,591)
—
—
—
—
(5,591)
Proceeds from exercises of stock options
14
—
—
—
—
14
Debt issuance, modification, and redemption costs
—
(6,408)
(2,022)
—
—
(8,430)
Net cash (used in) provided by financing activities
(5,577)
(74,076)
(50,838)
4,099
—
(126,392)
Effect of exchange rate changes on cash, cash equivalents, and restricted cash
—
—
(2,367)
(1,495)
—
(3,862)
Net (decrease) increase in cash, cash equivalents, and restricted cash
—
(1)
112,453
(16,859)
—
95,593
Cash, cash equivalents, and restricted cash as of beginning of period
89
7
50,435
49,286
—
99,817
Cash, cash equivalents, and restricted cash as of end of period
$
89
$
6
$
162,888
$
32,427
$
—
$
195,410
Year Ended December 31, 2017
Parent
Issuer
Guarantors
Non-Guarantors
Eliminations
Total
(In thousands)
Net cash provided by operating activities
$
8,388
$
20,200
$
171,028
$
30,971
$
—
$
230,587
Additions to property and equipment
—
—
(83,357)
(60,783)
—
(144,140)
Acquisitions, net of cash acquired
—
—
(466,455)
(18,147)
—
(484,602)
Net cash used in investing activities
—
—
(549,812)
(78,930)
—
(628,742)
Proceeds from borrowing under revolving credit facility
—
352,600
604,138
124,951
—
1,081,689
Repayments of borrowings under revolving credit facility
—
(372,800)
(495,944)
(107,417)
—
(976,161)
Proceeds from borrowings of long-term debt
—
—
300,000
—
—
300,000
Debt issuance costs
—
—
(5,704)
—
—
(5,704)
Intercompany financing
—
—
(6,605)
6,605
—
—
Tax payments related to share-based compensation
(8,504)
—
—
—
—
(8,504)
Proceeds from exercise of stock options
104
—
—
—
—
104
Net cash (used in) provided by financing activities
(8,400)
(20,200)
395,885
24,139
—
391,424
Effect of exchange rate changes on cash, cash equivalents, and restricted cash
—
—
527
274
—
801
Net increase (decrease) in cash, cash equivalents, and restricted cash
(12)
—
17,628
(23,546)
—
(5,930)
Cash, cash equivalents, and restricted cash as of beginning of period
101
7
32,807
72,832
—
105,747
Cash, cash equivalents, and restricted cash as of end of period
$
89
$
7
$
50,435
$
49,286
$
—
$
99,817
Year Ended
December 31, 2016
Parent
Issuer
Guarantors
Non-Guarantors
Eliminations
Total
(In thousands)
Net cash provided by operating activities
$
(1,106)
$
60,033
$
103,624
$
109,760
$
—
$
272,311
Additions to property and equipment
—
—
(77,124)
(48,758)
—
(125,882)
Acquisitions, net of cash acquired
—
—
(17,512)
(5,157)
—
(22,669)
Proceeds from sale of assets and businesses
—
—
9,348
—
—
9,348
Net cash used in investing activities
—
—
(85,288)
(53,915)
—
(139,203)
Proceeds from borrowings under revolving credit facility
—
198,826
—
36,542
—
235,368
Repayments of borrowings under revolving credit facility
—
(255,727)
—
(55,635)
—
(311,362)
Repayments of intercompany notes payable
—
248
(14,430)
14,182
—
—
Proceeds from exercises of stock options
526
147
—
—
—
673
Additional tax benefit related to share-based compensation
681
(343)
—
—
—
338
Repurchase of common shares
—
(3,959)
—
—
—
(3,959)
Net cash used in financing activities
1,207
(60,808)
(14,430)
(4,911)
—
(78,942)
Effect of exchange rate changes on cash
—
—
(4,074)
(2,366)
—
(6,440)
Net (decrease) increase in cash and cash equivalents
101
(775)
(168)
48,568
—
47,726
Cash and cash equivalents as of beginning of period
—
782
32,975
24,264
—
58,021
Cash and cash equivalents as of end of period
$
101
$
7
$
32,807
$
72,832
$
—
$
105,747</t>
  </si>
  <si>
    <t>Supplemental Selected Quarterly Financial Information (Tables)</t>
  </si>
  <si>
    <t>Schedule Of Supplemental Selected Quarterly Financial Information</t>
  </si>
  <si>
    <t>Quarter Ended
March 31
June 30
September 30
December 31
Total
(In thousands, excluding per share amounts)
2018
Total revenues
$
336,184
$
340,987
$
340,175
$
327,897
$
1,345,243
Net (loss) income
(2,785)
3,772
8,779
(6,110)
3,656
Net (loss) income attributable to controlling interests and available to common shareholders
(2,768)
3,767
8,781
(6,104)
3,676
Basic net (loss) income per common share
$
(0.06)
$
0.08
$
0.19
$
(0.13)
$
0.08
Diluted net (loss) income per common share
$
(0.06)
$
0.08
$
0.19
$
(0.13)
$
0.08
2017
Total revenues
$
357,572
$
385,112
$
401,950
$
362,965
$
1,507,599
Net (loss) income
(894)
15,157
(175,570)
15,956
(145,351)
Net (loss) income attributable to controlling interests and available to common shareholders
(901)
15,158
(175,561)
15,954
(145,350)
Basic net (loss) income per common share
$
(0.02)
$
0.33
$
(3.84)
$
0.34
$
(3.19)
Diluted net (loss) income per common share
$
(0.02)
$
0.33
$
(3.84)
$
0.34
$
(3.19)</t>
  </si>
  <si>
    <t>Basis of Presentation and Summary of Significant Accounting Polices (Details) $ in Thousands</t>
  </si>
  <si>
    <t>9 Months Ended</t>
  </si>
  <si>
    <t>Sep. 30, 2017USD ($)</t>
  </si>
  <si>
    <t>Dec. 31, 2018USD ($)item</t>
  </si>
  <si>
    <t>Dec. 31, 2017USD ($)</t>
  </si>
  <si>
    <t>Dec. 31, 2016USD ($)</t>
  </si>
  <si>
    <t>General And Basis Of Presentation1 [Line Items]</t>
  </si>
  <si>
    <t>Number of ATMs operated by entity</t>
  </si>
  <si>
    <t>Percent of ATMs owned by the Company</t>
  </si>
  <si>
    <t>33.00%</t>
  </si>
  <si>
    <t>Number of ATMs under service contracts</t>
  </si>
  <si>
    <t>Number of ATMs under branding contracts with financial institutions</t>
  </si>
  <si>
    <t>Number of financial institutions participating in branding contracts</t>
  </si>
  <si>
    <t>Number of ATMs participating in surcharge free network</t>
  </si>
  <si>
    <t>Amortization of intangible assets | $</t>
  </si>
  <si>
    <t>Depreciation and accretion expenses related to ATMs and ATM-related assets | $</t>
  </si>
  <si>
    <t>Total depreciation, accretion, and amortization of intangible assets excluded from Cost of ATM operating revenues | $</t>
  </si>
  <si>
    <t>Minimum</t>
  </si>
  <si>
    <t>Number of financial institutions participating in surcharge free network</t>
  </si>
  <si>
    <t>Australia And New Zealand</t>
  </si>
  <si>
    <t>Intangible asset impairment | $</t>
  </si>
  <si>
    <t>Australia And New Zealand | Sales Revenue, Net [Member] | Geographic Concentration Risk [Member]</t>
  </si>
  <si>
    <t>Concentration Risk, Percentage</t>
  </si>
  <si>
    <t>9.00%</t>
  </si>
  <si>
    <t>Europe And Africa | Sales Revenue, Net [Member] | Geographic Concentration Risk [Member]</t>
  </si>
  <si>
    <t>30.00%</t>
  </si>
  <si>
    <t>North America | Sales Revenue, Net [Member] | Geographic Concentration Risk [Member]</t>
  </si>
  <si>
    <t>61.00%</t>
  </si>
  <si>
    <t>Cardtronics Mexico</t>
  </si>
  <si>
    <t>Ownership in subsidiary, as a percent</t>
  </si>
  <si>
    <t>95.70%</t>
  </si>
  <si>
    <t>Basis of Presentation - Restructuring (Details) - USD ($) $ in Thousands</t>
  </si>
  <si>
    <t>Restructuring Reserve [Roll Forward]</t>
  </si>
  <si>
    <t>Restructuring Reserve, Beginning Balance</t>
  </si>
  <si>
    <t>Payments</t>
  </si>
  <si>
    <t>Restructuring Reserve, Ending Balance</t>
  </si>
  <si>
    <t>Current Portion Of Other Long-Term Liabilities</t>
  </si>
  <si>
    <t>Other Long-Term Liabilities</t>
  </si>
  <si>
    <t>North America</t>
  </si>
  <si>
    <t>Europe And Africa</t>
  </si>
  <si>
    <t>Europe And Africa | Current Portion Of Other Long-Term Liabilities</t>
  </si>
  <si>
    <t>Europe And Africa | Accrued Liabilities</t>
  </si>
  <si>
    <t>Europe And Africa | Other Long-Term Liabilities</t>
  </si>
  <si>
    <t>Corporate Segment</t>
  </si>
  <si>
    <t>Corporate Segment | Accrued Liabilities</t>
  </si>
  <si>
    <t>Corporate Segment | Other Long-Term Liabilities</t>
  </si>
  <si>
    <t>Basis of Presentation - Cash, Inventory (Details) - USD ($) $ in Thousands</t>
  </si>
  <si>
    <t>Dec. 31, 2015</t>
  </si>
  <si>
    <t>Restricted Cash and Cash Equivalents</t>
  </si>
  <si>
    <t>Current and long-term restricted cash</t>
  </si>
  <si>
    <t>Cash, Cash Equivalents, Restricted Cash and Restricted Cash Equivalents, Total</t>
  </si>
  <si>
    <t>Average vault cash</t>
  </si>
  <si>
    <t>Past due accounts, age for review</t>
  </si>
  <si>
    <t>90 days</t>
  </si>
  <si>
    <t>Inventory, Net [Abstract]</t>
  </si>
  <si>
    <t>Inventory, Gross</t>
  </si>
  <si>
    <t>Less: Inventory reserves</t>
  </si>
  <si>
    <t>Inventory, net, Total</t>
  </si>
  <si>
    <t>ATMs</t>
  </si>
  <si>
    <t>ATM Parts And Supplies</t>
  </si>
  <si>
    <t>Basis of Presentation - Property and Equipment (Details) - USD ($) $ in Millions</t>
  </si>
  <si>
    <t>Depreciation expense for property and equipment</t>
  </si>
  <si>
    <t>New ATMs</t>
  </si>
  <si>
    <t>Property and equipment useful life</t>
  </si>
  <si>
    <t>8 years</t>
  </si>
  <si>
    <t>ATMs [Member]</t>
  </si>
  <si>
    <t>5 years</t>
  </si>
  <si>
    <t>Maximum</t>
  </si>
  <si>
    <t>10 years</t>
  </si>
  <si>
    <t>Maximum | Other Capitalized Property Plant and Equipment</t>
  </si>
  <si>
    <t>9 years</t>
  </si>
  <si>
    <t>3 years</t>
  </si>
  <si>
    <t>Minimum | Other Capitalized Property Plant and Equipment</t>
  </si>
  <si>
    <t>Basis of Presentation - Intangibles and Goodwill (Details) $ in Thousands</t>
  </si>
  <si>
    <t>1 Months Ended</t>
  </si>
  <si>
    <t>3 Months Ended</t>
  </si>
  <si>
    <t>Sep. 30, 2017item</t>
  </si>
  <si>
    <t>Indefinite-lived Intangible Assets [Line Items]</t>
  </si>
  <si>
    <t>Number of reporting units | item</t>
  </si>
  <si>
    <t>Number of major banks removing direct charges | item</t>
  </si>
  <si>
    <t>Proportion of ATMs held by major banks</t>
  </si>
  <si>
    <t>Goodwill impairment, name of reporting unit</t>
  </si>
  <si>
    <t>catm:AustraliaAndNewZealandMember</t>
  </si>
  <si>
    <t>Intangible asset impairment</t>
  </si>
  <si>
    <t>Goodwill impairment loss</t>
  </si>
  <si>
    <t>Impairment of ATM asset</t>
  </si>
  <si>
    <t>Inventory write down</t>
  </si>
  <si>
    <t>Percentage of revenue from ATM charges</t>
  </si>
  <si>
    <t>80.00%</t>
  </si>
  <si>
    <t>Weighted-average discount rate used to estimate fair value of reporting units</t>
  </si>
  <si>
    <t>9.30%</t>
  </si>
  <si>
    <t>9.90%</t>
  </si>
  <si>
    <t>16.90%</t>
  </si>
  <si>
    <t>17.20%</t>
  </si>
  <si>
    <t>Basis of Presentation - Derivatives, etc. (Details) - USD ($) $ in Millions</t>
  </si>
  <si>
    <t>Deferred taxes provided for basis difference in foreign subsidiaries</t>
  </si>
  <si>
    <t>Vendors payable term (in days)</t>
  </si>
  <si>
    <t>30 days</t>
  </si>
  <si>
    <t>Merchant payables term (in days)</t>
  </si>
  <si>
    <t>20 days</t>
  </si>
  <si>
    <t>Selling, General and Administrative Expenses</t>
  </si>
  <si>
    <t>Advertising expense</t>
  </si>
  <si>
    <t>New Accounting Standards - Revenue Recognition (Details) - USD ($) $ in Thousands</t>
  </si>
  <si>
    <t>Revenue, Initial Application Period Cumulative Effect Transition [Line Items]</t>
  </si>
  <si>
    <t>Cumulative effect of adoption, before tax</t>
  </si>
  <si>
    <t>Cumulative effect of adoption/Retained earnings</t>
  </si>
  <si>
    <t>Accounting Standards Update 2014-09 [Member] | Difference between Revenue Guidance in Effect before and after Topic 606 [Member]</t>
  </si>
  <si>
    <t>Accounting Standards Update 2014-09 [Member] | Calculated under Revenue Guidance in Effect before Topic 606 [Member]</t>
  </si>
  <si>
    <t>New Accounting Standards - Other (Details) - Scenario, Forecast [Member] $ in Millions</t>
  </si>
  <si>
    <t>Dec. 31, 2019USD ($)</t>
  </si>
  <si>
    <t>Lease, Practical Expedients, Package [true false]</t>
  </si>
  <si>
    <t>true</t>
  </si>
  <si>
    <t>Accounting Standards Update 2016-02 [Member] | Restatement Adjustment [Member] | Maximum</t>
  </si>
  <si>
    <t>Operating liabilities for leases</t>
  </si>
  <si>
    <t>Associated lease incentives</t>
  </si>
  <si>
    <t>Accounting Standards Update 2016-02 [Member] | Restatement Adjustment [Member] | Minimum</t>
  </si>
  <si>
    <t>Revenue Recognition - Disaggregation (Details) - USD ($) $ in Thousands</t>
  </si>
  <si>
    <t>Sep. 30, 2018</t>
  </si>
  <si>
    <t>Mar. 31, 2018</t>
  </si>
  <si>
    <t>Sep. 30, 2017</t>
  </si>
  <si>
    <t>Jun. 30, 2017</t>
  </si>
  <si>
    <t>Mar. 31, 2017</t>
  </si>
  <si>
    <t>Disaggregation of Revenue [Line Items]</t>
  </si>
  <si>
    <t>Total revenues</t>
  </si>
  <si>
    <t>Revenue from Contract with Customer, Excluding Assessed Tax</t>
  </si>
  <si>
    <t>Surcharge Related Operations [Member]</t>
  </si>
  <si>
    <t>Interchange Related Operations [Member]</t>
  </si>
  <si>
    <t>Bank Branding And Surcharge Free Network Operations [Member]</t>
  </si>
  <si>
    <t>Managed Services Operations [Member]</t>
  </si>
  <si>
    <t>Other Service Operations [Member]</t>
  </si>
  <si>
    <t>Revenue from Contract with Customer, Including Assessed Tax</t>
  </si>
  <si>
    <t>ATM product sales</t>
  </si>
  <si>
    <t>Other Miscellaneous Activities [Member]</t>
  </si>
  <si>
    <t>Operating Segments [Member] | North America</t>
  </si>
  <si>
    <t>Operating Segments [Member] | North America | ATM operating revenues</t>
  </si>
  <si>
    <t>Operating Segments [Member] | North America | Surcharge Related Operations [Member]</t>
  </si>
  <si>
    <t>Operating Segments [Member] | North America | Interchange Related Operations [Member]</t>
  </si>
  <si>
    <t>Operating Segments [Member] | North America | Bank Branding And Surcharge Free Network Operations [Member]</t>
  </si>
  <si>
    <t>Operating Segments [Member] | North America | Managed Services Operations [Member]</t>
  </si>
  <si>
    <t>Operating Segments [Member] | North America | Other Service Operations [Member]</t>
  </si>
  <si>
    <t>Operating Segments [Member] | North America | ATM product sales and other revenues</t>
  </si>
  <si>
    <t>Operating Segments [Member] | North America | ATM product sales</t>
  </si>
  <si>
    <t>Operating Segments [Member] | North America | Other Miscellaneous Activities [Member]</t>
  </si>
  <si>
    <t>Operating Segments [Member] | Europe And Africa</t>
  </si>
  <si>
    <t>Operating Segments [Member] | Europe And Africa | ATM operating revenues</t>
  </si>
  <si>
    <t>Operating Segments [Member] | Europe And Africa | Surcharge Related Operations [Member]</t>
  </si>
  <si>
    <t>Operating Segments [Member] | Europe And Africa | Interchange Related Operations [Member]</t>
  </si>
  <si>
    <t>Operating Segments [Member] | Europe And Africa | Other Service Operations [Member]</t>
  </si>
  <si>
    <t>Operating Segments [Member] | Europe And Africa | ATM product sales and other revenues</t>
  </si>
  <si>
    <t>Operating Segments [Member] | Europe And Africa | ATM product sales</t>
  </si>
  <si>
    <t>Operating Segments [Member] | Europe And Africa | Other Miscellaneous Activities [Member]</t>
  </si>
  <si>
    <t>Operating Segments [Member] | Australia And New Zealand</t>
  </si>
  <si>
    <t>Operating Segments [Member] | Australia And New Zealand | ATM operating revenues</t>
  </si>
  <si>
    <t>Operating Segments [Member] | Australia And New Zealand | Surcharge Related Operations [Member]</t>
  </si>
  <si>
    <t>Operating Segments [Member] | Australia And New Zealand | Interchange Related Operations [Member]</t>
  </si>
  <si>
    <t>Operating Segments [Member] | Australia And New Zealand | Managed Services Operations [Member]</t>
  </si>
  <si>
    <t>Operating Segments [Member] | Australia And New Zealand | Other Service Operations [Member]</t>
  </si>
  <si>
    <t>Operating Segments [Member] | Australia And New Zealand | ATM product sales and other revenues</t>
  </si>
  <si>
    <t>Operating Segments [Member] | Australia And New Zealand | ATM product sales</t>
  </si>
  <si>
    <t>Operating Segments [Member] | Australia And New Zealand | Other Miscellaneous Activities [Member]</t>
  </si>
  <si>
    <t>Segment Eliminations</t>
  </si>
  <si>
    <t>Segment Eliminations | ATM operating revenues</t>
  </si>
  <si>
    <t>Segment Eliminations | Other Service Operations [Member]</t>
  </si>
  <si>
    <t>Revenue Recognition - Contract Balances (Details) - USD ($) $ in Millions</t>
  </si>
  <si>
    <t>Contract with Customer, Asset and Liability [Abstract]</t>
  </si>
  <si>
    <t>Total contract liabilities</t>
  </si>
  <si>
    <t>Contract liabilities, revenue recognition period</t>
  </si>
  <si>
    <t>36 months</t>
  </si>
  <si>
    <t>Capitalized Contract Cost [Abstract]</t>
  </si>
  <si>
    <t>Revenue, Practical Expedient [Abstract]</t>
  </si>
  <si>
    <t>Revenue, Practical Expedient, Initial Application and Transition, Nonrestatement of Modified Contract [true false]</t>
  </si>
  <si>
    <t>Revenue, Remaining Performance Obligation, Optional Exemption, Performance Obligation [true false]</t>
  </si>
  <si>
    <t>Revenue, Practical Expedient, Incremental Cost of Obtaining Contract [true false]</t>
  </si>
  <si>
    <t>Contract acquisition costs, amortization period</t>
  </si>
  <si>
    <t>4 years</t>
  </si>
  <si>
    <t>Revenue, Remaining Performance Obligation, Expected Timing of Satisfaction, Start Date [Axis]: 2021-12-31 | Minimum</t>
  </si>
  <si>
    <t>Revenue, Remaining Performance Obligation, Expected Timing of Satisfaction, Period</t>
  </si>
  <si>
    <t>Revenue, Remaining Performance Obligation, Expected Timing of Satisfaction, Start Date [Axis]: 2021-12-31 | Maximum</t>
  </si>
  <si>
    <t>Acquisitions - DirectCash Payments Inc (Details) $ / shares in Units, item in Thousands, $ in Thousands, $ in Millions</t>
  </si>
  <si>
    <t>Jan. 06, 2017CAD ($)$ / shares</t>
  </si>
  <si>
    <t>Jan. 06, 2017USD ($)</t>
  </si>
  <si>
    <t>Jan. 06, 2017USD ($)item</t>
  </si>
  <si>
    <t>Number of ATMs operated by entity | item</t>
  </si>
  <si>
    <t>Estimated fair values of the assets acquired and liabilities assumed</t>
  </si>
  <si>
    <t>DirectCash Payments Inc. Acquiree</t>
  </si>
  <si>
    <t>Amount paid per share | $ / shares</t>
  </si>
  <si>
    <t>Total consideration</t>
  </si>
  <si>
    <t>Current and other non-current assets</t>
  </si>
  <si>
    <t>Property and equipment</t>
  </si>
  <si>
    <t>Intangible assets</t>
  </si>
  <si>
    <t>Current and other non-current liabilities</t>
  </si>
  <si>
    <t>Deferred tax liability</t>
  </si>
  <si>
    <t>Acquisitions - Spark ATM Systems (Details) $ in Thousands</t>
  </si>
  <si>
    <t>Jan. 31, 2017USD ($)item</t>
  </si>
  <si>
    <t>Acquisitions</t>
  </si>
  <si>
    <t>Acquisition-related contingent consideration</t>
  </si>
  <si>
    <t>Spark ATM Systems</t>
  </si>
  <si>
    <t>Purchase consideration</t>
  </si>
  <si>
    <t>Maximum contingent consideration</t>
  </si>
  <si>
    <t>Share-based Compensation - Income Statement (Details) - USD ($) $ in Thousands</t>
  </si>
  <si>
    <t>Employee Service Share-based Compensation, Allocation of Recognized Period Costs [Line Items]</t>
  </si>
  <si>
    <t>Share-based compensation</t>
  </si>
  <si>
    <t>Share-based compensation expense, change from prior period</t>
  </si>
  <si>
    <t>Cost Of ATM Operating Revenues</t>
  </si>
  <si>
    <t>Share-Based Compensation - Plans (Details)</t>
  </si>
  <si>
    <t>Dec. 31, 2018itemshares</t>
  </si>
  <si>
    <t>Dec. 31, 2017shares</t>
  </si>
  <si>
    <t>Dec. 31, 2016shares</t>
  </si>
  <si>
    <t>Number of stock incentive plans | item</t>
  </si>
  <si>
    <t>Stock incentive plan, vesting period</t>
  </si>
  <si>
    <t>Options granted, net of cancellation</t>
  </si>
  <si>
    <t>Stock Incentive Plan 2007</t>
  </si>
  <si>
    <t>Number of common shares authorized under the plan</t>
  </si>
  <si>
    <t>Options granted to date</t>
  </si>
  <si>
    <t>Non-option awards to date</t>
  </si>
  <si>
    <t>Exercised to date</t>
  </si>
  <si>
    <t>Time Restricted Stock Units [Member]</t>
  </si>
  <si>
    <t>Market Based Restricted Stock Units [Member]</t>
  </si>
  <si>
    <t>Stock Incentive Plan 2001</t>
  </si>
  <si>
    <t>Vesting Two Years From January 31 of Grant Year | Market Based Restricted Stock Units [Member]</t>
  </si>
  <si>
    <t>Vesting percentage</t>
  </si>
  <si>
    <t>50.00%</t>
  </si>
  <si>
    <t>Vesting Three Years From January 31 of Grant Year | Market Based Restricted Stock Units [Member]</t>
  </si>
  <si>
    <t>25.00%</t>
  </si>
  <si>
    <t>Vesting Four Years From January 31 of Grant Year | Market Based Restricted Stock Units [Member]</t>
  </si>
  <si>
    <t>Share-based Compensation - RSA, RSU Activity (Details) - USD ($) $ / shares in Units, $ in Thousands</t>
  </si>
  <si>
    <t>Weighted Average Grant Date Fair Value</t>
  </si>
  <si>
    <t>Restricted Stock Awards</t>
  </si>
  <si>
    <t>Unrecognized compensation expense</t>
  </si>
  <si>
    <t>Restricted Stock Units</t>
  </si>
  <si>
    <t>Weighted Average Grant Date Fair Value, Granted</t>
  </si>
  <si>
    <t>Total fair value of restricted stock vested</t>
  </si>
  <si>
    <t>Weighted-average period for recognition of compensation cost</t>
  </si>
  <si>
    <t>1 year 8 months 12 days</t>
  </si>
  <si>
    <t>Earned Restricted Stock Units</t>
  </si>
  <si>
    <t>Number of Shares</t>
  </si>
  <si>
    <t>Number of Shares, Restricted Stock outstanding, Beginning Balance</t>
  </si>
  <si>
    <t>Number of Shares, Granted</t>
  </si>
  <si>
    <t>Number of Shares, Vested</t>
  </si>
  <si>
    <t>Number of Shares, Forfeited</t>
  </si>
  <si>
    <t>Number of Shares, Restricted Stock outstanding, Ending Balance</t>
  </si>
  <si>
    <t>Weighted Average Grant Date Fair Value, Beginning Balance</t>
  </si>
  <si>
    <t>Weighted Average Grant Date Fair Value, Vested</t>
  </si>
  <si>
    <t>Weighted Average Grant Date Fair Value, Forfeited</t>
  </si>
  <si>
    <t>Weighted Average Grant Date Fair Value, Ending Balance</t>
  </si>
  <si>
    <t>Performance Restricted Stock Units</t>
  </si>
  <si>
    <t>Share-based Compensation - Options (Details) - USD ($)</t>
  </si>
  <si>
    <t>Number of Shares, Options outstanding, Beginning balance</t>
  </si>
  <si>
    <t>Number of Shares, Options granted</t>
  </si>
  <si>
    <t>Number of Shares, Options exercised</t>
  </si>
  <si>
    <t>Number of Shares, Options outstanding, Ending balance</t>
  </si>
  <si>
    <t>Weighted Average Exercise Price</t>
  </si>
  <si>
    <t>Weighted Average Exercise Price, Options outstanding, Beginning Balance</t>
  </si>
  <si>
    <t>Weighted Average Exercise Price, Granted</t>
  </si>
  <si>
    <t>Weighted Average Exercise Price, Exercised</t>
  </si>
  <si>
    <t>Weighted Average Exercise Price, Options outstanding, Ending Balance</t>
  </si>
  <si>
    <t>Intrinsic Value and Term</t>
  </si>
  <si>
    <t>Intrinsic value of options exercised</t>
  </si>
  <si>
    <t>Tax benefits from options exercised</t>
  </si>
  <si>
    <t>Aggregate Intrinsic Value, Options outstanding at end of period</t>
  </si>
  <si>
    <t>Weighted average remaining contractual term, options outstanding at end of period</t>
  </si>
  <si>
    <t>9 years 3 months</t>
  </si>
  <si>
    <t>Stock Options</t>
  </si>
  <si>
    <t>Share-based Compensation Arrangement by Share-based Payment Award, Fair Value Assumptions and Methodology [Abstract]</t>
  </si>
  <si>
    <t>Expected option term</t>
  </si>
  <si>
    <t>6 years</t>
  </si>
  <si>
    <t>Expected volatility, as a percent</t>
  </si>
  <si>
    <t>33.02%</t>
  </si>
  <si>
    <t>Expected dividend yield, as a percent</t>
  </si>
  <si>
    <t>0.00%</t>
  </si>
  <si>
    <t>Risk-free interest rate, as a percent</t>
  </si>
  <si>
    <t>2.62%</t>
  </si>
  <si>
    <t>Earnings (Loss) per Share (Details) - USD ($) $ / shares in Units, $ in Thousands</t>
  </si>
  <si>
    <t>Basic:</t>
  </si>
  <si>
    <t>Net (loss) income attributable to controlling interests and available to common shareholders</t>
  </si>
  <si>
    <t>Less: Undistributed earnings allocated to unvested RSAs</t>
  </si>
  <si>
    <t>Net (loss) income available to common shareholders</t>
  </si>
  <si>
    <t>Diluted:</t>
  </si>
  <si>
    <t>Add: Undistributed earnings allocated to restricted shares, Diluted</t>
  </si>
  <si>
    <t>Less: Undistributed earnings reallocated to RSAs</t>
  </si>
  <si>
    <t>Net (loss) income available to common shareholders and assumed conversions</t>
  </si>
  <si>
    <t>Weighted Average Shares Outstanding</t>
  </si>
  <si>
    <t>Weighted Average Shares Outstanding, Basic</t>
  </si>
  <si>
    <t>Stock options added to the denominator under the treasury stock method</t>
  </si>
  <si>
    <t>RSUs added to the denominator under the treasury stock method</t>
  </si>
  <si>
    <t>Weighted Average Shares Outstanding, Diluted</t>
  </si>
  <si>
    <t>Potentially dilutive shares</t>
  </si>
  <si>
    <t>Antidilutive shares excluded from computation of diluted earnings per share</t>
  </si>
  <si>
    <t>Convertible Senior Notes 1.00 percent due 2020</t>
  </si>
  <si>
    <t>Face amount of debt issuance</t>
  </si>
  <si>
    <t>Interest rate, as a percentage</t>
  </si>
  <si>
    <t>1.00%</t>
  </si>
  <si>
    <t>Property And Equipment, Net - Components (Details) - USD ($) $ in Thousands</t>
  </si>
  <si>
    <t>ATM equipment and related costs</t>
  </si>
  <si>
    <t>Technology assets</t>
  </si>
  <si>
    <t>Facilities, equipment, and other</t>
  </si>
  <si>
    <t>Total property and equipment</t>
  </si>
  <si>
    <t>Less accumulated depreciation</t>
  </si>
  <si>
    <t>Property and Equipment, Net, Total</t>
  </si>
  <si>
    <t>Deployments in process</t>
  </si>
  <si>
    <t>Intangible Assets - Goodwill and Net Carrying Amounts (Details) - USD ($) $ in Thousands</t>
  </si>
  <si>
    <t>Goodwill gross, beginning balance</t>
  </si>
  <si>
    <t>Accumulated impairment loss, beginning balance</t>
  </si>
  <si>
    <t>Goodwill net, beginning balance</t>
  </si>
  <si>
    <t>Foreign currency translation adjustments</t>
  </si>
  <si>
    <t>Goodwill gross, ending balance</t>
  </si>
  <si>
    <t>Accumulated impairment loss, ending balance</t>
  </si>
  <si>
    <t>Goodwill net, ending balance</t>
  </si>
  <si>
    <t>Impairment loss</t>
  </si>
  <si>
    <t>Intangible Assets - Definite-lived (Details) - USD ($) $ in Thousands</t>
  </si>
  <si>
    <t>Finite-Lived Intangible Assets [Line Items]</t>
  </si>
  <si>
    <t>Gross Carrying Amount</t>
  </si>
  <si>
    <t>Accumulated Amortization</t>
  </si>
  <si>
    <t>Net Carrying Amount</t>
  </si>
  <si>
    <t>Merchant and Bank Branding Contracts / Relationships</t>
  </si>
  <si>
    <t>Trade Name</t>
  </si>
  <si>
    <t>Technology</t>
  </si>
  <si>
    <t>Non-Compete Agreements</t>
  </si>
  <si>
    <t>Deferred Financing Costs</t>
  </si>
  <si>
    <t>Intangible Assets - Definite Lived Narrative (Details) - USD ($) $ in Millions</t>
  </si>
  <si>
    <t>Exclusive License Agreements</t>
  </si>
  <si>
    <t>Exclusive License Agreement Expensed Through Cost of ATM Operating Revenues</t>
  </si>
  <si>
    <t>Finite-Lived Intangible Asset, Useful Life</t>
  </si>
  <si>
    <t>Minimum | Merchant and Bank Branding Contracts / Relationships</t>
  </si>
  <si>
    <t>Minimum | Exclusive License Agreements</t>
  </si>
  <si>
    <t>2 years</t>
  </si>
  <si>
    <t>Minimum | Trade Name</t>
  </si>
  <si>
    <t>1 year</t>
  </si>
  <si>
    <t>Minimum | Non-Compete Agreements</t>
  </si>
  <si>
    <t>Maximum | Merchant and Bank Branding Contracts / Relationships</t>
  </si>
  <si>
    <t>Maximum | Exclusive License Agreements</t>
  </si>
  <si>
    <t>Maximum | Trade Name</t>
  </si>
  <si>
    <t>15 years</t>
  </si>
  <si>
    <t>Maximum | Non-Compete Agreements</t>
  </si>
  <si>
    <t>Intangible Assets - Acquired Intangibles (Details) $ in Thousands</t>
  </si>
  <si>
    <t>Amount acquired</t>
  </si>
  <si>
    <t>Weighted average amortization period</t>
  </si>
  <si>
    <t>Trademarks and Trade Names [Member]</t>
  </si>
  <si>
    <t>Intangible Assets - Amortization Expense (Details) - USD ($) $ in Thousands</t>
  </si>
  <si>
    <t>Thereafter</t>
  </si>
  <si>
    <t>Prepaid Expenses, Deferred Costs, And Other Assets - Components (Details) - USD ($) $ in Thousands</t>
  </si>
  <si>
    <t>Prepaid expense, Current</t>
  </si>
  <si>
    <t>Interest rate swap and cap contracts, Current</t>
  </si>
  <si>
    <t>Deferred costs and other current assets, Current</t>
  </si>
  <si>
    <t>Total, Current</t>
  </si>
  <si>
    <t>Prepaid expenses, Noncurrent</t>
  </si>
  <si>
    <t>Interest rate swap and cap contracts</t>
  </si>
  <si>
    <t>Deferred costs and other noncurrent assets</t>
  </si>
  <si>
    <t>Total, Noncurrent</t>
  </si>
  <si>
    <t>Accrued Liabilities (Details) - USD ($) $ in Thousands</t>
  </si>
  <si>
    <t>Accrued merchant settlement</t>
  </si>
  <si>
    <t>Accrued merchant fees</t>
  </si>
  <si>
    <t>Accrued taxes</t>
  </si>
  <si>
    <t>Accrued compensation</t>
  </si>
  <si>
    <t>Accrued cash management fees</t>
  </si>
  <si>
    <t>Accrued armored</t>
  </si>
  <si>
    <t>Accrued processing costs</t>
  </si>
  <si>
    <t>Accrued purchases</t>
  </si>
  <si>
    <t>Accrued maintenance</t>
  </si>
  <si>
    <t>Accrued interest</t>
  </si>
  <si>
    <t>Accrued telecommunications costs</t>
  </si>
  <si>
    <t>Accrued interest on interest rate swap contracts</t>
  </si>
  <si>
    <t>Other accrued expenses</t>
  </si>
  <si>
    <t>Total accrued liabilities</t>
  </si>
  <si>
    <t>Restructuring</t>
  </si>
  <si>
    <t>Long-Term Debt - Components Table (Details) - USD ($) $ in Thousands</t>
  </si>
  <si>
    <t>Apr. 04, 2017</t>
  </si>
  <si>
    <t>Jul. 28, 2014</t>
  </si>
  <si>
    <t>Revolving Credit Facility</t>
  </si>
  <si>
    <t>Weighted average interest rate, as a percent</t>
  </si>
  <si>
    <t>2.80%</t>
  </si>
  <si>
    <t>3.20%</t>
  </si>
  <si>
    <t>Aggregate principle amount</t>
  </si>
  <si>
    <t>Unamortized discount and capitalized debt issuance costs</t>
  </si>
  <si>
    <t>Senior Notes 5.125 Percent Due 2022</t>
  </si>
  <si>
    <t>5.125%</t>
  </si>
  <si>
    <t>Capitalized debt issuance costs</t>
  </si>
  <si>
    <t>Senior Notes 5.50 Percent Due 2025</t>
  </si>
  <si>
    <t>5.50%</t>
  </si>
  <si>
    <t>Long-Term Debt - Revolving Credit (Details) $ in Millions</t>
  </si>
  <si>
    <t>Dec. 31, 2018USD ($)</t>
  </si>
  <si>
    <t>Nov. 19, 2018USD ($)</t>
  </si>
  <si>
    <t>Sublimit for swingline loans</t>
  </si>
  <si>
    <t>Sublimit for letters of credit</t>
  </si>
  <si>
    <t>Letters of credit outstanding</t>
  </si>
  <si>
    <t>Credit Agreement</t>
  </si>
  <si>
    <t>Maximum borrowing capacity</t>
  </si>
  <si>
    <t>Amount outstanding</t>
  </si>
  <si>
    <t>Minimum | Credit Agreement</t>
  </si>
  <si>
    <t>Interest coverage ratio, debt covenant</t>
  </si>
  <si>
    <t>Minimum | Credit Agreement | Alternative Base Rate Loans And Canadian Prime Rate Loans [Member]</t>
  </si>
  <si>
    <t>Margin (as a percent)</t>
  </si>
  <si>
    <t>Minimum | Credit Agreement | Debt Instruments Bearing Second Specified Variable Interest Rate [Member]</t>
  </si>
  <si>
    <t>Maximum | Credit Agreement</t>
  </si>
  <si>
    <t>Total net leverage ratio, debt covenant</t>
  </si>
  <si>
    <t>Total net leverage ratio related to restricted payments</t>
  </si>
  <si>
    <t>Maximum | Credit Agreement | Alternative Base Rate Loans And Canadian Prime Rate Loans [Member]</t>
  </si>
  <si>
    <t>0.75%</t>
  </si>
  <si>
    <t>Maximum | Credit Agreement | Debt Instruments Bearing Second Specified Variable Interest Rate [Member]</t>
  </si>
  <si>
    <t>1.75%</t>
  </si>
  <si>
    <t>Long-Term Debt - Convertible Notes (Details) - Convertible Senior Notes 1.00 percent due 2020 $ / shares in Units, $ in Millions</t>
  </si>
  <si>
    <t>Nov. 19, 2013USD ($)shares</t>
  </si>
  <si>
    <t>Dec. 31, 2018USD ($)item$ / shares</t>
  </si>
  <si>
    <t>Net proceeds after fees and shares repurchase</t>
  </si>
  <si>
    <t>Shares repurchased | shares</t>
  </si>
  <si>
    <t>Fair value of debt component</t>
  </si>
  <si>
    <t>Debt instrument, fair value of embedded option</t>
  </si>
  <si>
    <t>Effective interest rate percentage</t>
  </si>
  <si>
    <t>5.26%</t>
  </si>
  <si>
    <t>Conversion price (in dollars per share) | $ / shares</t>
  </si>
  <si>
    <t>Conversion ratio per $1 principal amount</t>
  </si>
  <si>
    <t>Number of shares to be received upon conversion of debt | item</t>
  </si>
  <si>
    <t>Threshold percentage of share price that triggers conversion, share price in excess of conversion rate</t>
  </si>
  <si>
    <t>135.00%</t>
  </si>
  <si>
    <t>Debt conversion, threshold trading days, share price in excess of conversion rate | item</t>
  </si>
  <si>
    <t>Debt conversion, threshold consecutive trading days, share price in excess of conversion rate | item</t>
  </si>
  <si>
    <t>Debt conversion, consecutive trading days, share price below conversion rate</t>
  </si>
  <si>
    <t>10 days</t>
  </si>
  <si>
    <t>Debt conversion, threshold consecutive trading days, share price below conversion rate</t>
  </si>
  <si>
    <t>5 days</t>
  </si>
  <si>
    <t>Threshold percentage of share price that triggers conversion, share price below conversion rate</t>
  </si>
  <si>
    <t>98.00%</t>
  </si>
  <si>
    <t>Percentage of the total voting power of all classes of common equity as defined as a fundamental change per the terms of the debt agreement</t>
  </si>
  <si>
    <t>Amount convertible at end of period</t>
  </si>
  <si>
    <t>Change in control conversion price, as percentage of par plus interest</t>
  </si>
  <si>
    <t>100.00%</t>
  </si>
  <si>
    <t>Long-Term Debt - Convertible Notes Interest and Carrying Value (Details) - Convertible Senior Notes 1.00 percent due 2020 - USD ($) $ / shares in Units, $ in Thousands, shares in Millions</t>
  </si>
  <si>
    <t>Interest Expense, Debt [Abstract]</t>
  </si>
  <si>
    <t>Cash interest per contractual coupon rate</t>
  </si>
  <si>
    <t>Amortization of note discount</t>
  </si>
  <si>
    <t>Amortization of debt issuance costs</t>
  </si>
  <si>
    <t>Total interest expense related to Convertible Notes</t>
  </si>
  <si>
    <t>Principal balance</t>
  </si>
  <si>
    <t>Net carrying amount of Convertible Notes</t>
  </si>
  <si>
    <t>Conversion price (in dollars per share)</t>
  </si>
  <si>
    <t>Adjusted conversion price (in dollars per share)</t>
  </si>
  <si>
    <t>Common Share Warrants</t>
  </si>
  <si>
    <t>Number of shares that may be purchased under warrant</t>
  </si>
  <si>
    <t>Warrant strike price (in dollars per share)</t>
  </si>
  <si>
    <t>Call Option</t>
  </si>
  <si>
    <t>Number of shares that may be acquired under call option</t>
  </si>
  <si>
    <t>Call option strike price (in dollars per share)</t>
  </si>
  <si>
    <t>Long-Term Debt - Senior Notes (Details) - USD ($) $ in Thousands</t>
  </si>
  <si>
    <t>Dec. 19, 2018</t>
  </si>
  <si>
    <t>Redemption price percentage</t>
  </si>
  <si>
    <t>102.563%</t>
  </si>
  <si>
    <t>Unamortized deferred financing costs written off</t>
  </si>
  <si>
    <t>Long-Term Debt - Maturities (Details) $ in Thousands</t>
  </si>
  <si>
    <t>Total maturities of long-term debt</t>
  </si>
  <si>
    <t>Asset Retirement Obligation (Details) - USD ($) $ in Thousands</t>
  </si>
  <si>
    <t>Asset retirement obligation</t>
  </si>
  <si>
    <t>Balance at beginning of period</t>
  </si>
  <si>
    <t>Additional obligations</t>
  </si>
  <si>
    <t>Estimated obligations assumed in acquisitions</t>
  </si>
  <si>
    <t>Accretion expense</t>
  </si>
  <si>
    <t>Change in estimates</t>
  </si>
  <si>
    <t>Balance at end of period, net</t>
  </si>
  <si>
    <t>Less: current portion of asset retirement obligations</t>
  </si>
  <si>
    <t>Balance at end of period, excluding current portion</t>
  </si>
  <si>
    <t>Other Liabilities (Details) - USD ($) $ in Thousands</t>
  </si>
  <si>
    <t>Deferred revenue, current</t>
  </si>
  <si>
    <t>Other, Current</t>
  </si>
  <si>
    <t>Total current portion of other long-term liabilities</t>
  </si>
  <si>
    <t>Interest rate swap and cap contracts, Noncurrent</t>
  </si>
  <si>
    <t>Deferred revenue, noncurrent</t>
  </si>
  <si>
    <t>Other, Noncurrent</t>
  </si>
  <si>
    <t>Total other long-term liabilities</t>
  </si>
  <si>
    <t>Shareholders' Equity (Details) $ / shares in Units, $ in Millions</t>
  </si>
  <si>
    <t>Jul. 01, 2016USD ($)$ / sharesshares</t>
  </si>
  <si>
    <t>Dec. 31, 2018USD ($)$ / sharesshares</t>
  </si>
  <si>
    <t>Dec. 31, 2017$ / sharesshares</t>
  </si>
  <si>
    <t>Nov. 19, 2013USD ($)</t>
  </si>
  <si>
    <t>Class of Stock [Line Items]</t>
  </si>
  <si>
    <t>Par or nominal value per share | $ / shares</t>
  </si>
  <si>
    <t>Changes in shares associated with the Redomicile Transaction | shares</t>
  </si>
  <si>
    <t>Treasury shares cancelled, shares | shares</t>
  </si>
  <si>
    <t>Treasury shares cancelled, value</t>
  </si>
  <si>
    <t>Ordinary shares, shares outstanding | shares</t>
  </si>
  <si>
    <t>Purchase of convertible hedges</t>
  </si>
  <si>
    <t>Proceeds from issuance of warrants</t>
  </si>
  <si>
    <t>Deferred financing cost allocated to equity</t>
  </si>
  <si>
    <t>Ordinary Shares</t>
  </si>
  <si>
    <t>Common Class A</t>
  </si>
  <si>
    <t>Number of ordinary shares issued for each common share of predecessor entity</t>
  </si>
  <si>
    <t>Shareholders' Equity - Accumulated Other Comprehensive Loss, Net (Details) - USD ($) $ in Thousands</t>
  </si>
  <si>
    <t>Accumulated Other Comprehensive Income (Loss) [Line Items]</t>
  </si>
  <si>
    <t>Shareholders' Equity Attributable to Parent, Beginning Balance</t>
  </si>
  <si>
    <t>Shareholders' Equity Attributable to Parent, Ending Balance</t>
  </si>
  <si>
    <t>Disproportionate tax effect</t>
  </si>
  <si>
    <t>Other comprehensive income before reclassification</t>
  </si>
  <si>
    <t>Amounts reclassified from accumulated other comprehensive loss, net</t>
  </si>
  <si>
    <t>Net current period other comprehensive income</t>
  </si>
  <si>
    <t>Foreign currency translation adjustments [Member]</t>
  </si>
  <si>
    <t>Deferred income tax expense (benefit)</t>
  </si>
  <si>
    <t>Deferred tax expense before reclassification</t>
  </si>
  <si>
    <t>Unrealized gains on interest rate swap and foreign currency forward contracts</t>
  </si>
  <si>
    <t>Deferred tax expense, reclassification from AOCI</t>
  </si>
  <si>
    <t>Employee Benefits (Details) - USD ($) $ in Millions</t>
  </si>
  <si>
    <t>Company matching contribution to defined contribution plans, percentage of employee contribution</t>
  </si>
  <si>
    <t>Company's matching contribution as percentage of employee salary, maximum</t>
  </si>
  <si>
    <t>4.00%</t>
  </si>
  <si>
    <t>Company's matching contribution vesting percentage, per year</t>
  </si>
  <si>
    <t>20.00%</t>
  </si>
  <si>
    <t>Company's contribution to defined contribution benefit plans</t>
  </si>
  <si>
    <t>Derivative Financial Instruments (Details) £ in Millions, $ in Millions, $ in Millions, $ in Millions</t>
  </si>
  <si>
    <t>Dec. 31, 2018GBP (£)item</t>
  </si>
  <si>
    <t>Dec. 31, 2018CAD ($)</t>
  </si>
  <si>
    <t>Dec. 31, 2018AUD ($)</t>
  </si>
  <si>
    <t>Dec. 31, 2018CAD ($)item</t>
  </si>
  <si>
    <t>Dec. 31, 2018AUD ($)item</t>
  </si>
  <si>
    <t>Number of contracts with credit risk related contingent features | item</t>
  </si>
  <si>
    <t>Vault Cash Hedges | 2019</t>
  </si>
  <si>
    <t>New agreements during the period, notional amount</t>
  </si>
  <si>
    <t>Vault Cash Hedges | 2019 | Europe And Africa</t>
  </si>
  <si>
    <t>Notional Amount | £</t>
  </si>
  <si>
    <t>Weighted average fixed rate</t>
  </si>
  <si>
    <t>0.90%</t>
  </si>
  <si>
    <t>Vault Cash Hedges | 2019 | Australia And New Zealand</t>
  </si>
  <si>
    <t>Notional Amount</t>
  </si>
  <si>
    <t>1.95%</t>
  </si>
  <si>
    <t>Vault Cash Hedges | 2020</t>
  </si>
  <si>
    <t>Vault Cash Hedges | 2020 | Europe And Africa</t>
  </si>
  <si>
    <t>0.94%</t>
  </si>
  <si>
    <t>Vault Cash Hedges | 2020 | Australia And New Zealand</t>
  </si>
  <si>
    <t>Vault Cash Hedges | 2021</t>
  </si>
  <si>
    <t>Vault Cash Hedges | 2021 | Europe And Africa</t>
  </si>
  <si>
    <t>Vault Cash Hedges | 2022 | Europe And Africa</t>
  </si>
  <si>
    <t>Vault Cash Hedges | 2023</t>
  </si>
  <si>
    <t>Vault Cash Hedges | 2023 | North America</t>
  </si>
  <si>
    <t>3.25%</t>
  </si>
  <si>
    <t>Vault Cash Hedges | January 1, 2019 - February 28, 2019 | Australia And New Zealand</t>
  </si>
  <si>
    <t>2.98%</t>
  </si>
  <si>
    <t>Vault Cash Hedges | January 16, 2018 - December 31, 2018</t>
  </si>
  <si>
    <t>Revolving Credit Facility Hedges | 2019 | Europe And Africa</t>
  </si>
  <si>
    <t>New agreements during the period, notional amount | £</t>
  </si>
  <si>
    <t>Revolving Credit Facility Hedges | 2020</t>
  </si>
  <si>
    <t>0.95%</t>
  </si>
  <si>
    <t>Revolving Credit Facility Hedges | 2020 | Europe And Africa</t>
  </si>
  <si>
    <t>Revolving Credit Facility Hedges | 2021</t>
  </si>
  <si>
    <t>Canada, Dollars | Foreign Exchange Forward [Member]</t>
  </si>
  <si>
    <t>Canada, Dollars | Vault Cash Hedges | 2019 | North America</t>
  </si>
  <si>
    <t>2.46%</t>
  </si>
  <si>
    <t>Derivative liability, notional amount</t>
  </si>
  <si>
    <t>Canada, Dollars | Vault Cash Hedges | 2020 | North America</t>
  </si>
  <si>
    <t>Canada, Dollars | Vault Cash Hedges | 2021 | North America</t>
  </si>
  <si>
    <t>United States of America, Dollars | Vault Cash Hedges | 2019 | North America</t>
  </si>
  <si>
    <t>2.06%</t>
  </si>
  <si>
    <t>United States of America, Dollars | Vault Cash Hedges | 2020 | North America</t>
  </si>
  <si>
    <t>United States of America, Dollars | Vault Cash Hedges | 2021 | North America</t>
  </si>
  <si>
    <t>United States of America, Dollars | Vault Cash Hedges | 2022 | North America</t>
  </si>
  <si>
    <t>1.46%</t>
  </si>
  <si>
    <t>Derivative Financial Instruments - Balance Sheet (Details) - USD ($) $ in Thousands</t>
  </si>
  <si>
    <t>Derivatives, Fair Value [Line Items]</t>
  </si>
  <si>
    <t>Derivative liabilities, current</t>
  </si>
  <si>
    <t>Derivative liabilities, noncurrent</t>
  </si>
  <si>
    <t>Derivatives Designated As Hedging Instruments | Current Portion Of Other Long-Term Liabilities</t>
  </si>
  <si>
    <t>Interest Rate Swap Contracts | Derivatives Designated As Hedging Instruments</t>
  </si>
  <si>
    <t>Derivative assets (liabilities), net, total</t>
  </si>
  <si>
    <t>Interest Rate Swap Contracts | Derivatives Designated As Hedging Instruments | Prepaid expenses, deferred costs, and other current assets</t>
  </si>
  <si>
    <t>Derivative assets, current</t>
  </si>
  <si>
    <t>Interest Rate Swap Contracts | Derivatives Designated As Hedging Instruments | Prepaid expenses, deferred costs, and other noncurrent assets</t>
  </si>
  <si>
    <t>Derivative assets, noncurrent</t>
  </si>
  <si>
    <t>Interest Rate Swap Contracts | Derivatives Designated As Hedging Instruments | Current Portion Of Other Long-Term Liabilities</t>
  </si>
  <si>
    <t>Interest Rate Swap Contracts | Derivatives Designated As Hedging Instruments | Other Long-Term Liabilities</t>
  </si>
  <si>
    <t>Foreign Exchange Forward [Member] | Derivatives Designated As Hedging Instruments | Prepaid expenses, deferred costs, and other current assets</t>
  </si>
  <si>
    <t>Derivative Financial Instruments - Statements of Operations (Details) - USD ($) $ in Thousands</t>
  </si>
  <si>
    <t>Derivative Instruments, Gain (Loss) [Line Items]</t>
  </si>
  <si>
    <t>Expected reclassification of derivative-related losses into earnings</t>
  </si>
  <si>
    <t>Derivatives In Cash Flow Hedging Relationships [Member]</t>
  </si>
  <si>
    <t>Amount of Gain (Loss) Recognized in OCI on Derivative Instruments (Effective Portion)</t>
  </si>
  <si>
    <t>Derivatives In Cash Flow Hedging Relationships [Member] | Cost Of ATM Operating Revenues</t>
  </si>
  <si>
    <t>Amount of Gain Reclassified from Accumulated OCI into Income (Effective Portion)</t>
  </si>
  <si>
    <t>Foreign Exchange Forward [Member] | Derivatives In Cash Flow Hedging Relationships [Member]</t>
  </si>
  <si>
    <t>Fair Value Measurements (Details) - USD ($) $ in Thousands</t>
  </si>
  <si>
    <t>Jan. 31, 2017</t>
  </si>
  <si>
    <t>Fair Value, Assets and Liabilities Measured on Recurring and Nonrecurring Basis [Line Items]</t>
  </si>
  <si>
    <t>Assets associated with interest rate swap and foreign currency forward contracts</t>
  </si>
  <si>
    <t>Liabilities associated with interest rate swap and foreign currency forward contracts</t>
  </si>
  <si>
    <t>Liabilities associated with acquisition-related contingent consideration</t>
  </si>
  <si>
    <t>Current portion of contingent consideration liability, as a percent</t>
  </si>
  <si>
    <t>(Decrease) increase in fair value of contingent consideration liability</t>
  </si>
  <si>
    <t>Foreign exchange gains and (losses)</t>
  </si>
  <si>
    <t>Level 2 [Member]</t>
  </si>
  <si>
    <t>Additions to asset retirement obligations liability</t>
  </si>
  <si>
    <t>Foreign Exchange Forward [Member] | Level 2 [Member]</t>
  </si>
  <si>
    <t>Convertible Senior Notes 1.00 percent due 2020 | Level 2 [Member]</t>
  </si>
  <si>
    <t>Fair value of long term notes</t>
  </si>
  <si>
    <t>Senior Notes 5.50 Percent Due 2025 | Level 2 [Member]</t>
  </si>
  <si>
    <t>Commitments And Contingencies - Operating Leases (Details) - USD ($) $ in Thousands</t>
  </si>
  <si>
    <t>Total minimum lease payments</t>
  </si>
  <si>
    <t>Rental expense, net of sublease income</t>
  </si>
  <si>
    <t>Commitments And Contingencies - Other Commitments (Details) - USD ($) $ in Thousands</t>
  </si>
  <si>
    <t>ATM and equipment [Member]</t>
  </si>
  <si>
    <t>Material purchase commitment</t>
  </si>
  <si>
    <t>Minimum service requirements [Member]</t>
  </si>
  <si>
    <t>Purchase commitment remaining period</t>
  </si>
  <si>
    <t>7 years</t>
  </si>
  <si>
    <t>Income Taxes - U.S. Tax Reform effects (Details) - USD ($) $ in Millions</t>
  </si>
  <si>
    <t>Effect Of Tax Cuts And Jobs Act Of 2017, Accounting Incomplete, Provisional [Abstract]</t>
  </si>
  <si>
    <t>Estimated expense on accumulated undistributed foreign earnings</t>
  </si>
  <si>
    <t>Estimated benefit due to remeasurement of net deferred tax liabilities</t>
  </si>
  <si>
    <t>Net expense (benefit)</t>
  </si>
  <si>
    <t>Statutory tax rate</t>
  </si>
  <si>
    <t>19.00%</t>
  </si>
  <si>
    <t>Tax payment period</t>
  </si>
  <si>
    <t>Decrease in tax expense</t>
  </si>
  <si>
    <t>Deferred tax assets that will not be realized</t>
  </si>
  <si>
    <t>Net tax benefit</t>
  </si>
  <si>
    <t>Internal Revenue Service (IRS) [Member]</t>
  </si>
  <si>
    <t>21.00%</t>
  </si>
  <si>
    <t>35.00%</t>
  </si>
  <si>
    <t>Her Majesty's Revenue and Customs (HMRC) [Member]</t>
  </si>
  <si>
    <t>19.25%</t>
  </si>
  <si>
    <t>Income Taxes - Income before tax by jurisdiction (Details) - USD ($) $ in Thousands</t>
  </si>
  <si>
    <t>Income Tax [Line Items]</t>
  </si>
  <si>
    <t>Income before income taxes</t>
  </si>
  <si>
    <t>Domestic Tax Authority [Member]</t>
  </si>
  <si>
    <t>Foreign Tax Authority [Member]</t>
  </si>
  <si>
    <t>Income Taxes - Components Of Expense (Details) - USD ($) $ in Thousands</t>
  </si>
  <si>
    <t>U.S. federal, Current</t>
  </si>
  <si>
    <t>State and local, Current</t>
  </si>
  <si>
    <t>Foreign, Current</t>
  </si>
  <si>
    <t>Total current</t>
  </si>
  <si>
    <t>U.S. federal, Deferred</t>
  </si>
  <si>
    <t>State and local, Deferred</t>
  </si>
  <si>
    <t>Foreign, Deferred</t>
  </si>
  <si>
    <t>Deferred Income Tax Expense (Benefit), Total</t>
  </si>
  <si>
    <t>Total income tax expense (benefit)</t>
  </si>
  <si>
    <t>Income Taxes - Rate reconciliation (Details) - USD ($) $ in Thousands</t>
  </si>
  <si>
    <t>Income tax (benefit) expense at the statutory rate</t>
  </si>
  <si>
    <t>Provision to return and deferred tax adjustments</t>
  </si>
  <si>
    <t>State tax, net of federal benefit</t>
  </si>
  <si>
    <t>Permanent adjustments</t>
  </si>
  <si>
    <t>Tax rates (less than) in excess of statutory tax rates</t>
  </si>
  <si>
    <t>Impact of Finance Structure</t>
  </si>
  <si>
    <t>Nondeductible transaction costs</t>
  </si>
  <si>
    <t>Goodwill impairment</t>
  </si>
  <si>
    <t>US Tax Reform</t>
  </si>
  <si>
    <t>Capital Gains</t>
  </si>
  <si>
    <t>Other</t>
  </si>
  <si>
    <t>Subtotal</t>
  </si>
  <si>
    <t>Change in valuation allowance</t>
  </si>
  <si>
    <t>Income Taxes - Deferred Tax Assets and Liabilities By Segment (Details) - USD ($) $ in Thousands</t>
  </si>
  <si>
    <t>Noncurrent deferred tax asset</t>
  </si>
  <si>
    <t>Valuation allowance</t>
  </si>
  <si>
    <t>Non-current deferred tax liability</t>
  </si>
  <si>
    <t>Net deferred tax liability</t>
  </si>
  <si>
    <t>Net deferred tax asset</t>
  </si>
  <si>
    <t>Income Taxes - Deferred Tax Assets And Liabilities Due To Temporary Differences (Details) - USD ($) $ in Thousands</t>
  </si>
  <si>
    <t>Reserve for receivables, noncurrent</t>
  </si>
  <si>
    <t>Accrued liabilities and inventory reserves, noncurrent</t>
  </si>
  <si>
    <t>Net operating loss carryforward, non-current</t>
  </si>
  <si>
    <t>Unrealized loss on derivative instruments, non-current</t>
  </si>
  <si>
    <t>Share-based compensation, non-current</t>
  </si>
  <si>
    <t>Asset retirement obligations, non-current</t>
  </si>
  <si>
    <t>Tangible and intangible assets, non-current</t>
  </si>
  <si>
    <t>Deferred revenue, non-current</t>
  </si>
  <si>
    <t>Other, non-current</t>
  </si>
  <si>
    <t>Subtotal, non-current</t>
  </si>
  <si>
    <t>Non-current deferred tax assets</t>
  </si>
  <si>
    <t>Unrealized loss on interest rate swap contracts</t>
  </si>
  <si>
    <t>Other, noncurrrent</t>
  </si>
  <si>
    <t>Income Taxes - NOL, foreign earnings (Details) - USD ($) $ in Millions</t>
  </si>
  <si>
    <t>Uncertain tax benefits against goodwill related to acquisition</t>
  </si>
  <si>
    <t>Net operating loss carryforward</t>
  </si>
  <si>
    <t>Canada Revenue Agency [Member]</t>
  </si>
  <si>
    <t>Mexican Tax Authority [Member]</t>
  </si>
  <si>
    <t>Carryforward period</t>
  </si>
  <si>
    <t>Concentration Risk (Details)</t>
  </si>
  <si>
    <t>ATM Purchase [Member] | Supplier Concentration Risk [Member]</t>
  </si>
  <si>
    <t>Concentration Risk [Line Items]</t>
  </si>
  <si>
    <t>Concentration risk percentage</t>
  </si>
  <si>
    <t>64.40%</t>
  </si>
  <si>
    <t>73.70%</t>
  </si>
  <si>
    <t>Top Five Merchants [Member] | Sales Revenue, Net [Member] | Customer Concentration Risk [Member]</t>
  </si>
  <si>
    <t>24.00%</t>
  </si>
  <si>
    <t>30.90%</t>
  </si>
  <si>
    <t>39.20%</t>
  </si>
  <si>
    <t>Largest Individual Customer [Member] | Sales Revenue, Net [Member] | Customer Concentration Risk [Member] | Maximum</t>
  </si>
  <si>
    <t>6.00%</t>
  </si>
  <si>
    <t>Segment Information - EBITDA Reconciliation (Details) - USD ($) $ in Thousands</t>
  </si>
  <si>
    <t>EBITDA</t>
  </si>
  <si>
    <t>Other income</t>
  </si>
  <si>
    <t>Restructuring expenses add-back</t>
  </si>
  <si>
    <t>Adjusted EBITDA</t>
  </si>
  <si>
    <t>Depreciation and accretion expense adjustment</t>
  </si>
  <si>
    <t>Adjusted EBITA</t>
  </si>
  <si>
    <t>Segment Information - Certain Financial Information (Details) - USD ($) $ in Thousands</t>
  </si>
  <si>
    <t>Segment Reporting Information [Line Items]</t>
  </si>
  <si>
    <t>Revenue from external customers</t>
  </si>
  <si>
    <t>Loss (gain) on disposal and impairment of assets</t>
  </si>
  <si>
    <t>Capital expenditures</t>
  </si>
  <si>
    <t>Intersegment revenues</t>
  </si>
  <si>
    <t>North America | Operating Segments [Member]</t>
  </si>
  <si>
    <t>Europe And Africa | Operating Segments [Member]</t>
  </si>
  <si>
    <t>Australia And New Zealand | Operating Segments [Member]</t>
  </si>
  <si>
    <t>Corporate Segment | Operating Segments [Member]</t>
  </si>
  <si>
    <t>Segment Information - Assets (Details) - USD ($) $ in Thousands</t>
  </si>
  <si>
    <t>Segment Reporting, Asset Reconciling Item [Line Items]</t>
  </si>
  <si>
    <t>Total identifiable assets</t>
  </si>
  <si>
    <t>Supplemental Guarantor Financial Information - I/S (Details) - USD ($) $ in Thousands</t>
  </si>
  <si>
    <t>Condensed Consolidated Statements of Comprehensive (Loss) Income</t>
  </si>
  <si>
    <t>Operating costs and expenses</t>
  </si>
  <si>
    <t>Goodwill and intangible impairment</t>
  </si>
  <si>
    <t>Interest expense (income), net, including amortization of deferred financing costs and note discount</t>
  </si>
  <si>
    <t>Income tax (benefit) expense</t>
  </si>
  <si>
    <t>Net income attributable to noncontrolling interests</t>
  </si>
  <si>
    <t>Eliminations</t>
  </si>
  <si>
    <t>Equity in (earnings) losses of subsidiaries</t>
  </si>
  <si>
    <t>Parent [Member] | Reportable Legal Entities [Member]</t>
  </si>
  <si>
    <t>Issuer | Reportable Legal Entities [Member]</t>
  </si>
  <si>
    <t>Guarantors [Member] | Reportable Legal Entities [Member]</t>
  </si>
  <si>
    <t>Non-Guarantors [Member] | Reportable Legal Entities [Member]</t>
  </si>
  <si>
    <t>Supplemental Guarantor Financial Information - Balance Sheets (Details) - USD ($) $ in Thousands</t>
  </si>
  <si>
    <t>Assets</t>
  </si>
  <si>
    <t>Accounts and notes receivable, net</t>
  </si>
  <si>
    <t>Other current assets</t>
  </si>
  <si>
    <t>Property and equipment, net</t>
  </si>
  <si>
    <t>LIABILITIES AND SHAREHOLDERS’ EQUITY</t>
  </si>
  <si>
    <t>Accounts payable and accrued liabilities</t>
  </si>
  <si>
    <t>Long-term debt, noncurrent portion</t>
  </si>
  <si>
    <t>Shareholders' equity</t>
  </si>
  <si>
    <t>Investments in and advances to subsidiaries</t>
  </si>
  <si>
    <t>Intercompany receivable</t>
  </si>
  <si>
    <t>Intercompany payable</t>
  </si>
  <si>
    <t>Supplemental Guarantor Financial Information - Cash Flows (Details) - USD ($) $ in Thousands</t>
  </si>
  <si>
    <t>Condensed Cash Flow Statements, Captions [Line Items]</t>
  </si>
  <si>
    <t>Effect of exchange rate changes on cash, cash equivalents, and restricted cash</t>
  </si>
  <si>
    <t>Intercompany financing</t>
  </si>
  <si>
    <t>Repayments of intercompany notes payable</t>
  </si>
  <si>
    <t>Supplemental Selected Quarterly Financial Information (Details) - USD ($) $ / shares in Units, $ in Thousands</t>
  </si>
  <si>
    <t>Net (loss) incom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0.0_);(#,##0.0)" numFmtId="168"/>
    <numFmt formatCode="_(&quot;$ &quot;#,##0.0000_);_(&quot;$ &quot;(#,##0.0000)" numFmtId="169"/>
    <numFmt formatCode="_(&quot;£ &quot;#,##0_);_(&quot;£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1671013</v>
      </c>
    </row>
    <row r="11" spans="1:4">
      <c r="A11" s="4" t="s">
        <v>18</v>
      </c>
      <c r="B11" s="4" t="s">
        <v>19</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C16" s="5" t="n">
        <v>46261073</v>
      </c>
    </row>
    <row r="17" spans="1:4">
      <c r="A17" s="4" t="s">
        <v>27</v>
      </c>
      <c r="B17" s="4" t="s">
        <v>21</v>
      </c>
    </row>
    <row r="18" spans="1:4">
      <c r="A18" s="4" t="s">
        <v>28</v>
      </c>
      <c r="B18" s="4" t="s">
        <v>29</v>
      </c>
    </row>
    <row r="19" spans="1:4">
      <c r="A19" s="4" t="s">
        <v>30</v>
      </c>
      <c r="D19" s="6" t="n">
        <v>1104255408</v>
      </c>
    </row>
    <row r="20" spans="1:4">
      <c r="A20" s="4" t="s">
        <v>31</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30</v>
      </c>
      <c r="B1" s="2" t="s">
        <v>1</v>
      </c>
    </row>
    <row r="2" spans="1:4">
      <c r="B2" s="2" t="s">
        <v>2</v>
      </c>
      <c r="C2" s="2" t="s">
        <v>33</v>
      </c>
      <c r="D2" s="2" t="s">
        <v>77</v>
      </c>
    </row>
    <row r="3" spans="1:4">
      <c r="A3" s="3" t="s">
        <v>232</v>
      </c>
    </row>
    <row r="4" spans="1:4">
      <c r="A4" s="4" t="s">
        <v>1031</v>
      </c>
      <c r="B4" s="6" t="n">
        <v>2681</v>
      </c>
      <c r="C4" s="6" t="n">
        <v>-29769</v>
      </c>
      <c r="D4" s="6" t="n">
        <v>22906</v>
      </c>
    </row>
    <row r="5" spans="1:4">
      <c r="A5" s="4" t="s">
        <v>1032</v>
      </c>
      <c r="B5" s="5" t="n">
        <v>1017</v>
      </c>
      <c r="C5" s="5" t="n">
        <v>-264</v>
      </c>
      <c r="D5" s="5" t="n">
        <v>1858</v>
      </c>
    </row>
    <row r="6" spans="1:4">
      <c r="A6" s="4" t="s">
        <v>1033</v>
      </c>
      <c r="B6" s="5" t="n">
        <v>637</v>
      </c>
      <c r="C6" s="5" t="n">
        <v>2181</v>
      </c>
      <c r="D6" s="5" t="n">
        <v>3584</v>
      </c>
    </row>
    <row r="7" spans="1:4">
      <c r="A7" s="4" t="s">
        <v>1034</v>
      </c>
      <c r="B7" s="5" t="n">
        <v>738</v>
      </c>
      <c r="C7" s="5" t="n">
        <v>1411</v>
      </c>
      <c r="D7" s="5" t="n">
        <v>1514</v>
      </c>
    </row>
    <row r="8" spans="1:4">
      <c r="A8" s="4" t="s">
        <v>1035</v>
      </c>
      <c r="B8" s="5" t="n">
        <v>2247</v>
      </c>
      <c r="C8" s="5" t="n">
        <v>-18398</v>
      </c>
      <c r="D8" s="5" t="n">
        <v>8161</v>
      </c>
    </row>
    <row r="9" spans="1:4">
      <c r="A9" s="4" t="s">
        <v>1036</v>
      </c>
      <c r="B9" s="5" t="n">
        <v>354</v>
      </c>
      <c r="C9" s="5" t="n">
        <v>-5734</v>
      </c>
      <c r="D9" s="5" t="n">
        <v>-8165</v>
      </c>
    </row>
    <row r="10" spans="1:4">
      <c r="A10" s="4" t="s">
        <v>1037</v>
      </c>
      <c r="B10" s="5" t="n">
        <v>-425</v>
      </c>
      <c r="C10" s="5" t="n">
        <v>6743</v>
      </c>
      <c r="D10" s="5" t="n">
        <v>3844</v>
      </c>
    </row>
    <row r="11" spans="1:4">
      <c r="A11" s="4" t="s">
        <v>1038</v>
      </c>
      <c r="C11" s="5" t="n">
        <v>41510</v>
      </c>
    </row>
    <row r="12" spans="1:4">
      <c r="A12" s="4" t="s">
        <v>1039</v>
      </c>
      <c r="B12" s="5" t="n">
        <v>-435</v>
      </c>
      <c r="C12" s="5" t="n">
        <v>-11569</v>
      </c>
    </row>
    <row r="13" spans="1:4">
      <c r="A13" s="4" t="s">
        <v>198</v>
      </c>
      <c r="B13" s="5" t="n">
        <v>2107</v>
      </c>
      <c r="C13" s="5" t="n">
        <v>-2464</v>
      </c>
    </row>
    <row r="14" spans="1:4">
      <c r="A14" s="4" t="s">
        <v>1040</v>
      </c>
      <c r="B14" s="5" t="n">
        <v>851</v>
      </c>
    </row>
    <row r="15" spans="1:4">
      <c r="A15" s="4" t="s">
        <v>1041</v>
      </c>
      <c r="B15" s="5" t="n">
        <v>48</v>
      </c>
      <c r="C15" s="5" t="n">
        <v>-206</v>
      </c>
      <c r="D15" s="5" t="n">
        <v>316</v>
      </c>
    </row>
    <row r="16" spans="1:4">
      <c r="A16" s="4" t="s">
        <v>1042</v>
      </c>
      <c r="B16" s="5" t="n">
        <v>9820</v>
      </c>
      <c r="C16" s="5" t="n">
        <v>-16559</v>
      </c>
      <c r="D16" s="5" t="n">
        <v>34018</v>
      </c>
    </row>
    <row r="17" spans="1:4">
      <c r="A17" s="4" t="s">
        <v>1043</v>
      </c>
      <c r="B17" s="5" t="n">
        <v>637</v>
      </c>
      <c r="C17" s="5" t="n">
        <v>7267</v>
      </c>
      <c r="D17" s="5" t="n">
        <v>-7396</v>
      </c>
    </row>
    <row r="18" spans="1:4">
      <c r="A18" s="4" t="s">
        <v>1029</v>
      </c>
      <c r="B18" s="6" t="n">
        <v>10457</v>
      </c>
      <c r="C18" s="6" t="n">
        <v>-9292</v>
      </c>
      <c r="D18" s="6" t="n">
        <v>26622</v>
      </c>
    </row>
    <row r="19" spans="1:4">
      <c r="A19" s="4" t="s">
        <v>1004</v>
      </c>
      <c r="B19" s="4" t="s">
        <v>10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3</v>
      </c>
    </row>
    <row r="2" spans="1:3">
      <c r="A2" s="3" t="s">
        <v>1016</v>
      </c>
    </row>
    <row r="3" spans="1:3">
      <c r="A3" s="4" t="s">
        <v>1045</v>
      </c>
      <c r="B3" s="6" t="n">
        <v>62012</v>
      </c>
      <c r="C3" s="6" t="n">
        <v>60535</v>
      </c>
    </row>
    <row r="4" spans="1:3">
      <c r="A4" s="4" t="s">
        <v>1046</v>
      </c>
      <c r="B4" s="5" t="n">
        <v>-9066</v>
      </c>
      <c r="C4" s="5" t="n">
        <v>-9545</v>
      </c>
    </row>
    <row r="5" spans="1:3">
      <c r="A5" s="4" t="s">
        <v>1047</v>
      </c>
      <c r="B5" s="5" t="n">
        <v>-85486</v>
      </c>
      <c r="C5" s="5" t="n">
        <v>-81195</v>
      </c>
    </row>
    <row r="6" spans="1:3">
      <c r="A6" s="4" t="s">
        <v>1048</v>
      </c>
      <c r="B6" s="5" t="n">
        <v>-32540</v>
      </c>
      <c r="C6" s="5" t="n">
        <v>-30205</v>
      </c>
    </row>
    <row r="7" spans="1:3">
      <c r="A7" s="4" t="s">
        <v>440</v>
      </c>
    </row>
    <row r="8" spans="1:3">
      <c r="A8" s="3" t="s">
        <v>1016</v>
      </c>
    </row>
    <row r="9" spans="1:3">
      <c r="A9" s="4" t="s">
        <v>1045</v>
      </c>
      <c r="B9" s="5" t="n">
        <v>31248</v>
      </c>
      <c r="C9" s="5" t="n">
        <v>29218</v>
      </c>
    </row>
    <row r="10" spans="1:3">
      <c r="A10" s="4" t="s">
        <v>1046</v>
      </c>
      <c r="B10" s="5" t="n">
        <v>-2546</v>
      </c>
      <c r="C10" s="5" t="n">
        <v>-2267</v>
      </c>
    </row>
    <row r="11" spans="1:3">
      <c r="A11" s="4" t="s">
        <v>1047</v>
      </c>
      <c r="B11" s="5" t="n">
        <v>-68430</v>
      </c>
      <c r="C11" s="5" t="n">
        <v>-61486</v>
      </c>
    </row>
    <row r="12" spans="1:3">
      <c r="A12" s="4" t="s">
        <v>1048</v>
      </c>
      <c r="B12" s="5" t="n">
        <v>-39728</v>
      </c>
      <c r="C12" s="5" t="n">
        <v>-34535</v>
      </c>
    </row>
    <row r="13" spans="1:3">
      <c r="A13" s="4" t="s">
        <v>441</v>
      </c>
    </row>
    <row r="14" spans="1:3">
      <c r="A14" s="3" t="s">
        <v>1016</v>
      </c>
    </row>
    <row r="15" spans="1:3">
      <c r="A15" s="4" t="s">
        <v>1045</v>
      </c>
      <c r="B15" s="5" t="n">
        <v>14546</v>
      </c>
      <c r="C15" s="5" t="n">
        <v>14572</v>
      </c>
    </row>
    <row r="16" spans="1:3">
      <c r="A16" s="4" t="s">
        <v>1046</v>
      </c>
      <c r="B16" s="5" t="n">
        <v>-1442</v>
      </c>
      <c r="C16" s="5" t="n">
        <v>-891</v>
      </c>
    </row>
    <row r="17" spans="1:3">
      <c r="A17" s="4" t="s">
        <v>1047</v>
      </c>
      <c r="B17" s="5" t="n">
        <v>-7745</v>
      </c>
      <c r="C17" s="5" t="n">
        <v>-10293</v>
      </c>
    </row>
    <row r="18" spans="1:3">
      <c r="A18" s="4" t="s">
        <v>1049</v>
      </c>
      <c r="B18" s="5" t="n">
        <v>5359</v>
      </c>
      <c r="C18" s="5" t="n">
        <v>3388</v>
      </c>
    </row>
    <row r="19" spans="1:3">
      <c r="A19" s="4" t="s">
        <v>421</v>
      </c>
    </row>
    <row r="20" spans="1:3">
      <c r="A20" s="3" t="s">
        <v>1016</v>
      </c>
    </row>
    <row r="21" spans="1:3">
      <c r="A21" s="4" t="s">
        <v>1045</v>
      </c>
      <c r="B21" s="5" t="n">
        <v>14389</v>
      </c>
      <c r="C21" s="5" t="n">
        <v>15803</v>
      </c>
    </row>
    <row r="22" spans="1:3">
      <c r="A22" s="4" t="s">
        <v>1046</v>
      </c>
      <c r="B22" s="5" t="n">
        <v>-5078</v>
      </c>
      <c r="C22" s="5" t="n">
        <v>-6387</v>
      </c>
    </row>
    <row r="23" spans="1:3">
      <c r="A23" s="4" t="s">
        <v>1047</v>
      </c>
      <c r="B23" s="5" t="n">
        <v>-9311</v>
      </c>
      <c r="C23" s="5" t="n">
        <v>-9416</v>
      </c>
    </row>
    <row r="24" spans="1:3">
      <c r="A24" s="4" t="s">
        <v>445</v>
      </c>
    </row>
    <row r="25" spans="1:3">
      <c r="A25" s="3" t="s">
        <v>1016</v>
      </c>
    </row>
    <row r="26" spans="1:3">
      <c r="A26" s="4" t="s">
        <v>1045</v>
      </c>
      <c r="B26" s="5" t="n">
        <v>1829</v>
      </c>
      <c r="C26" s="5" t="n">
        <v>942</v>
      </c>
    </row>
    <row r="27" spans="1:3">
      <c r="A27" s="4" t="s">
        <v>1049</v>
      </c>
      <c r="B27" s="6" t="n">
        <v>1829</v>
      </c>
      <c r="C27" s="6" t="n">
        <v>94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3</v>
      </c>
    </row>
    <row r="2" spans="1:3">
      <c r="A2" s="3" t="s">
        <v>232</v>
      </c>
    </row>
    <row r="3" spans="1:3">
      <c r="A3" s="4" t="s">
        <v>1051</v>
      </c>
      <c r="B3" s="6" t="n">
        <v>699</v>
      </c>
      <c r="C3" s="6" t="n">
        <v>564</v>
      </c>
    </row>
    <row r="4" spans="1:3">
      <c r="A4" s="4" t="s">
        <v>1052</v>
      </c>
      <c r="B4" s="5" t="n">
        <v>5887</v>
      </c>
      <c r="C4" s="5" t="n">
        <v>6358</v>
      </c>
    </row>
    <row r="5" spans="1:3">
      <c r="A5" s="4" t="s">
        <v>1053</v>
      </c>
      <c r="B5" s="5" t="n">
        <v>21733</v>
      </c>
      <c r="C5" s="5" t="n">
        <v>12940</v>
      </c>
    </row>
    <row r="6" spans="1:3">
      <c r="A6" s="4" t="s">
        <v>1054</v>
      </c>
      <c r="B6" s="5" t="n">
        <v>25</v>
      </c>
      <c r="C6" s="5" t="n">
        <v>70</v>
      </c>
    </row>
    <row r="7" spans="1:3">
      <c r="A7" s="4" t="s">
        <v>1055</v>
      </c>
      <c r="B7" s="5" t="n">
        <v>2609</v>
      </c>
      <c r="C7" s="5" t="n">
        <v>5859</v>
      </c>
    </row>
    <row r="8" spans="1:3">
      <c r="A8" s="4" t="s">
        <v>1056</v>
      </c>
      <c r="B8" s="5" t="n">
        <v>2481</v>
      </c>
      <c r="C8" s="5" t="n">
        <v>2595</v>
      </c>
    </row>
    <row r="9" spans="1:3">
      <c r="A9" s="4" t="s">
        <v>1057</v>
      </c>
      <c r="B9" s="5" t="n">
        <v>19729</v>
      </c>
      <c r="C9" s="5" t="n">
        <v>25117</v>
      </c>
    </row>
    <row r="10" spans="1:3">
      <c r="A10" s="4" t="s">
        <v>1058</v>
      </c>
      <c r="B10" s="5" t="n">
        <v>2262</v>
      </c>
      <c r="C10" s="5" t="n">
        <v>287</v>
      </c>
    </row>
    <row r="11" spans="1:3">
      <c r="A11" s="4" t="s">
        <v>1059</v>
      </c>
      <c r="B11" s="5" t="n">
        <v>6587</v>
      </c>
      <c r="C11" s="5" t="n">
        <v>6745</v>
      </c>
    </row>
    <row r="12" spans="1:3">
      <c r="A12" s="4" t="s">
        <v>1060</v>
      </c>
      <c r="B12" s="5" t="n">
        <v>62012</v>
      </c>
      <c r="C12" s="5" t="n">
        <v>60535</v>
      </c>
    </row>
    <row r="13" spans="1:3">
      <c r="A13" s="4" t="s">
        <v>1046</v>
      </c>
      <c r="B13" s="5" t="n">
        <v>-9066</v>
      </c>
      <c r="C13" s="5" t="n">
        <v>-9545</v>
      </c>
    </row>
    <row r="14" spans="1:3">
      <c r="A14" s="4" t="s">
        <v>1061</v>
      </c>
      <c r="B14" s="5" t="n">
        <v>52946</v>
      </c>
      <c r="C14" s="5" t="n">
        <v>50990</v>
      </c>
    </row>
    <row r="15" spans="1:3">
      <c r="A15" s="4" t="s">
        <v>1057</v>
      </c>
      <c r="B15" s="5" t="n">
        <v>-79978</v>
      </c>
      <c r="C15" s="5" t="n">
        <v>-79666</v>
      </c>
    </row>
    <row r="16" spans="1:3">
      <c r="A16" s="4" t="s">
        <v>1056</v>
      </c>
      <c r="B16" s="5" t="n">
        <v>-30</v>
      </c>
      <c r="C16" s="5" t="n">
        <v>-45</v>
      </c>
    </row>
    <row r="17" spans="1:3">
      <c r="A17" s="4" t="s">
        <v>1062</v>
      </c>
      <c r="B17" s="5" t="n">
        <v>-5048</v>
      </c>
      <c r="C17" s="5" t="n">
        <v>-1181</v>
      </c>
    </row>
    <row r="18" spans="1:3">
      <c r="A18" s="4" t="s">
        <v>1063</v>
      </c>
      <c r="B18" s="5" t="n">
        <v>-430</v>
      </c>
      <c r="C18" s="5" t="n">
        <v>-303</v>
      </c>
    </row>
    <row r="19" spans="1:3">
      <c r="A19" s="4" t="s">
        <v>1047</v>
      </c>
      <c r="B19" s="5" t="n">
        <v>-85486</v>
      </c>
      <c r="C19" s="5" t="n">
        <v>-81195</v>
      </c>
    </row>
    <row r="20" spans="1:3">
      <c r="A20" s="4" t="s">
        <v>1048</v>
      </c>
      <c r="B20" s="6" t="n">
        <v>-32540</v>
      </c>
      <c r="C20" s="6" t="n">
        <v>-3020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64</v>
      </c>
      <c r="B1" s="2" t="s">
        <v>1</v>
      </c>
    </row>
    <row r="2" spans="1:3">
      <c r="B2" s="2" t="s">
        <v>2</v>
      </c>
      <c r="C2" s="2" t="s">
        <v>33</v>
      </c>
    </row>
    <row r="3" spans="1:3">
      <c r="A3" s="3" t="s">
        <v>1016</v>
      </c>
    </row>
    <row r="4" spans="1:3">
      <c r="A4" s="4" t="s">
        <v>1065</v>
      </c>
      <c r="C4" s="8" t="n">
        <v>1.2</v>
      </c>
    </row>
    <row r="5" spans="1:3">
      <c r="A5" s="4" t="s">
        <v>1010</v>
      </c>
    </row>
    <row r="6" spans="1:3">
      <c r="A6" s="3" t="s">
        <v>1016</v>
      </c>
    </row>
    <row r="7" spans="1:3">
      <c r="A7" s="4" t="s">
        <v>1066</v>
      </c>
      <c r="B7" s="8" t="n">
        <v>16.9</v>
      </c>
    </row>
    <row r="8" spans="1:3">
      <c r="A8" s="4" t="s">
        <v>1067</v>
      </c>
    </row>
    <row r="9" spans="1:3">
      <c r="A9" s="3" t="s">
        <v>1016</v>
      </c>
    </row>
    <row r="10" spans="1:3">
      <c r="A10" s="4" t="s">
        <v>1066</v>
      </c>
      <c r="B10" s="11" t="n">
        <v>27.9</v>
      </c>
    </row>
    <row r="11" spans="1:3">
      <c r="A11" s="4" t="s">
        <v>1068</v>
      </c>
    </row>
    <row r="12" spans="1:3">
      <c r="A12" s="3" t="s">
        <v>1016</v>
      </c>
    </row>
    <row r="13" spans="1:3">
      <c r="A13" s="4" t="s">
        <v>1066</v>
      </c>
      <c r="B13" s="8" t="n">
        <v>8.6</v>
      </c>
    </row>
    <row r="14" spans="1:3">
      <c r="A14" s="4" t="s">
        <v>1069</v>
      </c>
      <c r="B14" s="4" t="s">
        <v>47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3</v>
      </c>
      <c r="D2" s="2" t="s">
        <v>77</v>
      </c>
    </row>
    <row r="3" spans="1:4">
      <c r="A3" s="4" t="s">
        <v>1071</v>
      </c>
    </row>
    <row r="4" spans="1:4">
      <c r="A4" s="3" t="s">
        <v>1072</v>
      </c>
    </row>
    <row r="5" spans="1:4">
      <c r="A5" s="4" t="s">
        <v>1073</v>
      </c>
      <c r="B5" s="4" t="s">
        <v>1074</v>
      </c>
      <c r="C5" s="4" t="s">
        <v>1075</v>
      </c>
    </row>
    <row r="6" spans="1:4">
      <c r="A6" s="4" t="s">
        <v>1076</v>
      </c>
    </row>
    <row r="7" spans="1:4">
      <c r="A7" s="3" t="s">
        <v>1072</v>
      </c>
    </row>
    <row r="8" spans="1:4">
      <c r="A8" s="4" t="s">
        <v>1073</v>
      </c>
      <c r="B8" s="4" t="s">
        <v>1077</v>
      </c>
      <c r="C8" s="4" t="s">
        <v>1078</v>
      </c>
      <c r="D8" s="4" t="s">
        <v>1079</v>
      </c>
    </row>
    <row r="9" spans="1:4">
      <c r="A9" s="4" t="s">
        <v>1080</v>
      </c>
    </row>
    <row r="10" spans="1:4">
      <c r="A10" s="3" t="s">
        <v>1072</v>
      </c>
    </row>
    <row r="11" spans="1:4">
      <c r="A11" s="4" t="s">
        <v>1073</v>
      </c>
      <c r="B11" s="4" t="s">
        <v>108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2</v>
      </c>
      <c r="B1" s="2" t="s">
        <v>477</v>
      </c>
      <c r="J1" s="2" t="s">
        <v>1</v>
      </c>
    </row>
    <row r="2" spans="1:12">
      <c r="B2" s="2" t="s">
        <v>2</v>
      </c>
      <c r="C2" s="2" t="s">
        <v>519</v>
      </c>
      <c r="D2" s="2" t="s">
        <v>4</v>
      </c>
      <c r="E2" s="2" t="s">
        <v>520</v>
      </c>
      <c r="F2" s="2" t="s">
        <v>33</v>
      </c>
      <c r="G2" s="2" t="s">
        <v>521</v>
      </c>
      <c r="H2" s="2" t="s">
        <v>522</v>
      </c>
      <c r="I2" s="2" t="s">
        <v>523</v>
      </c>
      <c r="J2" s="2" t="s">
        <v>2</v>
      </c>
      <c r="K2" s="2" t="s">
        <v>33</v>
      </c>
      <c r="L2" s="2" t="s">
        <v>77</v>
      </c>
    </row>
    <row r="3" spans="1:12">
      <c r="A3" s="3" t="s">
        <v>236</v>
      </c>
    </row>
    <row r="4" spans="1:12">
      <c r="A4" s="4" t="s">
        <v>676</v>
      </c>
      <c r="B4" s="6" t="n">
        <v>-6104</v>
      </c>
      <c r="C4" s="6" t="n">
        <v>8781</v>
      </c>
      <c r="D4" s="6" t="n">
        <v>3767</v>
      </c>
      <c r="E4" s="6" t="n">
        <v>-2768</v>
      </c>
      <c r="F4" s="6" t="n">
        <v>15954</v>
      </c>
      <c r="G4" s="6" t="n">
        <v>-175561</v>
      </c>
      <c r="H4" s="6" t="n">
        <v>15158</v>
      </c>
      <c r="I4" s="6" t="n">
        <v>-901</v>
      </c>
      <c r="J4" s="6" t="n">
        <v>3676</v>
      </c>
      <c r="K4" s="6" t="n">
        <v>-145350</v>
      </c>
      <c r="L4" s="6" t="n">
        <v>87991</v>
      </c>
    </row>
    <row r="5" spans="1:12">
      <c r="A5" s="4" t="s">
        <v>94</v>
      </c>
      <c r="J5" s="5" t="n">
        <v>35429</v>
      </c>
      <c r="K5" s="5" t="n">
        <v>35036</v>
      </c>
      <c r="L5" s="5" t="n">
        <v>17360</v>
      </c>
    </row>
    <row r="6" spans="1:12">
      <c r="A6" s="4" t="s">
        <v>95</v>
      </c>
      <c r="J6" s="5" t="n">
        <v>14887</v>
      </c>
      <c r="K6" s="5" t="n">
        <v>12574</v>
      </c>
      <c r="L6" s="5" t="n">
        <v>11529</v>
      </c>
    </row>
    <row r="7" spans="1:12">
      <c r="A7" s="4" t="s">
        <v>96</v>
      </c>
      <c r="J7" s="5" t="n">
        <v>6408</v>
      </c>
    </row>
    <row r="8" spans="1:12">
      <c r="A8" s="4" t="s">
        <v>100</v>
      </c>
      <c r="J8" s="5" t="n">
        <v>10457</v>
      </c>
      <c r="K8" s="5" t="n">
        <v>-9292</v>
      </c>
      <c r="L8" s="5" t="n">
        <v>26622</v>
      </c>
    </row>
    <row r="9" spans="1:12">
      <c r="A9" s="4" t="s">
        <v>88</v>
      </c>
      <c r="J9" s="5" t="n">
        <v>126199</v>
      </c>
      <c r="K9" s="5" t="n">
        <v>122036</v>
      </c>
      <c r="L9" s="5" t="n">
        <v>90953</v>
      </c>
    </row>
    <row r="10" spans="1:12">
      <c r="A10" s="4" t="s">
        <v>89</v>
      </c>
      <c r="J10" s="5" t="n">
        <v>52911</v>
      </c>
      <c r="K10" s="5" t="n">
        <v>57866</v>
      </c>
      <c r="L10" s="5" t="n">
        <v>36822</v>
      </c>
    </row>
    <row r="11" spans="1:12">
      <c r="A11" s="4" t="s">
        <v>1083</v>
      </c>
      <c r="J11" s="5" t="n">
        <v>249967</v>
      </c>
      <c r="K11" s="5" t="n">
        <v>72870</v>
      </c>
      <c r="L11" s="5" t="n">
        <v>271277</v>
      </c>
    </row>
    <row r="12" spans="1:12">
      <c r="A12" s="4" t="s">
        <v>90</v>
      </c>
      <c r="J12" s="5" t="n">
        <v>17873</v>
      </c>
      <c r="K12" s="5" t="n">
        <v>33275</v>
      </c>
      <c r="L12" s="5" t="n">
        <v>81</v>
      </c>
    </row>
    <row r="13" spans="1:12">
      <c r="A13" s="4" t="s">
        <v>1084</v>
      </c>
      <c r="J13" s="5" t="n">
        <v>-627</v>
      </c>
      <c r="K13" s="5" t="n">
        <v>3524</v>
      </c>
      <c r="L13" s="5" t="n">
        <v>2958</v>
      </c>
    </row>
    <row r="14" spans="1:12">
      <c r="A14" s="4" t="s">
        <v>66</v>
      </c>
      <c r="J14" s="5" t="n">
        <v>38</v>
      </c>
      <c r="K14" s="5" t="n">
        <v>-25</v>
      </c>
      <c r="L14" s="5" t="n">
        <v>-67</v>
      </c>
    </row>
    <row r="15" spans="1:12">
      <c r="A15" s="4" t="s">
        <v>135</v>
      </c>
      <c r="J15" s="5" t="n">
        <v>15660</v>
      </c>
      <c r="K15" s="5" t="n">
        <v>14395</v>
      </c>
      <c r="L15" s="5" t="n">
        <v>21430</v>
      </c>
    </row>
    <row r="16" spans="1:12">
      <c r="A16" s="4" t="s">
        <v>1085</v>
      </c>
      <c r="J16" s="5" t="n">
        <v>6586</v>
      </c>
      <c r="K16" s="5" t="n">
        <v>11136</v>
      </c>
      <c r="L16" s="5" t="n">
        <v>13747</v>
      </c>
    </row>
    <row r="17" spans="1:12">
      <c r="A17" s="4" t="s">
        <v>86</v>
      </c>
      <c r="J17" s="5" t="n">
        <v>3191</v>
      </c>
      <c r="K17" s="5" t="n">
        <v>18917</v>
      </c>
      <c r="L17" s="5" t="n">
        <v>9513</v>
      </c>
    </row>
    <row r="18" spans="1:12">
      <c r="A18" s="4" t="s">
        <v>87</v>
      </c>
      <c r="K18" s="5" t="n">
        <v>194521</v>
      </c>
    </row>
    <row r="19" spans="1:12">
      <c r="A19" s="4" t="s">
        <v>1086</v>
      </c>
      <c r="J19" s="5" t="n">
        <v>292688</v>
      </c>
      <c r="K19" s="5" t="n">
        <v>348613</v>
      </c>
      <c r="L19" s="5" t="n">
        <v>318939</v>
      </c>
    </row>
    <row r="20" spans="1:12">
      <c r="A20" s="4" t="s">
        <v>1087</v>
      </c>
      <c r="J20" s="5" t="n">
        <v>126197</v>
      </c>
      <c r="K20" s="5" t="n">
        <v>122029</v>
      </c>
      <c r="L20" s="5" t="n">
        <v>90927</v>
      </c>
    </row>
    <row r="21" spans="1:12">
      <c r="A21" s="4" t="s">
        <v>1088</v>
      </c>
      <c r="J21" s="6" t="n">
        <v>166491</v>
      </c>
      <c r="K21" s="6" t="n">
        <v>226584</v>
      </c>
      <c r="L21" s="6" t="n">
        <v>22801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3</v>
      </c>
      <c r="D2" s="2" t="s">
        <v>77</v>
      </c>
    </row>
    <row r="3" spans="1:4">
      <c r="A3" s="3" t="s">
        <v>1090</v>
      </c>
    </row>
    <row r="4" spans="1:4">
      <c r="A4" s="4" t="s">
        <v>1091</v>
      </c>
      <c r="B4" s="6" t="n">
        <v>1345243</v>
      </c>
      <c r="C4" s="6" t="n">
        <v>1507599</v>
      </c>
      <c r="D4" s="6" t="n">
        <v>1265364</v>
      </c>
    </row>
    <row r="5" spans="1:4">
      <c r="A5" s="4" t="s">
        <v>81</v>
      </c>
      <c r="B5" s="5" t="n">
        <v>897783</v>
      </c>
      <c r="C5" s="5" t="n">
        <v>999120</v>
      </c>
      <c r="D5" s="5" t="n">
        <v>814087</v>
      </c>
    </row>
    <row r="6" spans="1:4">
      <c r="A6" s="4" t="s">
        <v>83</v>
      </c>
      <c r="B6" s="5" t="n">
        <v>170490</v>
      </c>
      <c r="C6" s="5" t="n">
        <v>174237</v>
      </c>
      <c r="D6" s="5" t="n">
        <v>153782</v>
      </c>
    </row>
    <row r="7" spans="1:4">
      <c r="A7" s="4" t="s">
        <v>84</v>
      </c>
      <c r="C7" s="5" t="n">
        <v>782</v>
      </c>
      <c r="D7" s="5" t="n">
        <v>13747</v>
      </c>
    </row>
    <row r="8" spans="1:4">
      <c r="A8" s="4" t="s">
        <v>85</v>
      </c>
      <c r="B8" s="5" t="n">
        <v>6586</v>
      </c>
      <c r="C8" s="5" t="n">
        <v>10354</v>
      </c>
    </row>
    <row r="9" spans="1:4">
      <c r="A9" s="4" t="s">
        <v>86</v>
      </c>
      <c r="B9" s="5" t="n">
        <v>3191</v>
      </c>
      <c r="C9" s="5" t="n">
        <v>18917</v>
      </c>
      <c r="D9" s="5" t="n">
        <v>9513</v>
      </c>
    </row>
    <row r="10" spans="1:4">
      <c r="A10" s="4" t="s">
        <v>87</v>
      </c>
      <c r="C10" s="5" t="n">
        <v>194521</v>
      </c>
    </row>
    <row r="11" spans="1:4">
      <c r="A11" s="4" t="s">
        <v>1092</v>
      </c>
      <c r="B11" s="5" t="n">
        <v>17873</v>
      </c>
      <c r="C11" s="5" t="n">
        <v>33275</v>
      </c>
      <c r="D11" s="5" t="n">
        <v>81</v>
      </c>
    </row>
    <row r="12" spans="1:4">
      <c r="A12" s="4" t="s">
        <v>1086</v>
      </c>
      <c r="B12" s="5" t="n">
        <v>292688</v>
      </c>
      <c r="C12" s="5" t="n">
        <v>348613</v>
      </c>
      <c r="D12" s="5" t="n">
        <v>318939</v>
      </c>
    </row>
    <row r="13" spans="1:4">
      <c r="A13" s="4" t="s">
        <v>88</v>
      </c>
      <c r="B13" s="5" t="n">
        <v>126199</v>
      </c>
      <c r="C13" s="5" t="n">
        <v>122036</v>
      </c>
      <c r="D13" s="5" t="n">
        <v>90953</v>
      </c>
    </row>
    <row r="14" spans="1:4">
      <c r="A14" s="4" t="s">
        <v>1088</v>
      </c>
      <c r="B14" s="5" t="n">
        <v>166491</v>
      </c>
      <c r="C14" s="5" t="n">
        <v>226584</v>
      </c>
      <c r="D14" s="5" t="n">
        <v>228012</v>
      </c>
    </row>
    <row r="15" spans="1:4">
      <c r="A15" s="4" t="s">
        <v>1093</v>
      </c>
      <c r="B15" s="5" t="n">
        <v>107205</v>
      </c>
      <c r="C15" s="5" t="n">
        <v>144140</v>
      </c>
      <c r="D15" s="5" t="n">
        <v>125882</v>
      </c>
    </row>
    <row r="16" spans="1:4">
      <c r="A16" s="4" t="s">
        <v>562</v>
      </c>
    </row>
    <row r="17" spans="1:4">
      <c r="A17" s="3" t="s">
        <v>1090</v>
      </c>
    </row>
    <row r="18" spans="1:4">
      <c r="A18" s="4" t="s">
        <v>1094</v>
      </c>
      <c r="B18" s="5" t="n">
        <v>-11219</v>
      </c>
      <c r="C18" s="5" t="n">
        <v>-10531</v>
      </c>
      <c r="D18" s="5" t="n">
        <v>-10443</v>
      </c>
    </row>
    <row r="19" spans="1:4">
      <c r="A19" s="4" t="s">
        <v>81</v>
      </c>
      <c r="B19" s="5" t="n">
        <v>-6790</v>
      </c>
      <c r="C19" s="5" t="n">
        <v>-6773</v>
      </c>
      <c r="D19" s="5" t="n">
        <v>-10443</v>
      </c>
    </row>
    <row r="20" spans="1:4">
      <c r="A20" s="4" t="s">
        <v>83</v>
      </c>
      <c r="B20" s="5" t="n">
        <v>-15</v>
      </c>
    </row>
    <row r="21" spans="1:4">
      <c r="A21" s="4" t="s">
        <v>1086</v>
      </c>
      <c r="B21" s="5" t="n">
        <v>-4358</v>
      </c>
      <c r="C21" s="5" t="n">
        <v>-3759</v>
      </c>
      <c r="D21" s="5" t="n">
        <v>79</v>
      </c>
    </row>
    <row r="22" spans="1:4">
      <c r="A22" s="4" t="s">
        <v>88</v>
      </c>
      <c r="B22" s="5" t="n">
        <v>-80</v>
      </c>
    </row>
    <row r="23" spans="1:4">
      <c r="A23" s="4" t="s">
        <v>1088</v>
      </c>
      <c r="B23" s="5" t="n">
        <v>-4276</v>
      </c>
      <c r="C23" s="5" t="n">
        <v>-3759</v>
      </c>
      <c r="D23" s="5" t="n">
        <v>79</v>
      </c>
    </row>
    <row r="24" spans="1:4">
      <c r="A24" s="4" t="s">
        <v>440</v>
      </c>
    </row>
    <row r="25" spans="1:4">
      <c r="A25" s="3" t="s">
        <v>1090</v>
      </c>
    </row>
    <row r="26" spans="1:4">
      <c r="A26" s="4" t="s">
        <v>85</v>
      </c>
      <c r="B26" s="5" t="n">
        <v>3597</v>
      </c>
      <c r="C26" s="5" t="n">
        <v>3668</v>
      </c>
    </row>
    <row r="27" spans="1:4">
      <c r="A27" s="4" t="s">
        <v>1095</v>
      </c>
    </row>
    <row r="28" spans="1:4">
      <c r="A28" s="3" t="s">
        <v>1090</v>
      </c>
    </row>
    <row r="29" spans="1:4">
      <c r="A29" s="4" t="s">
        <v>1091</v>
      </c>
      <c r="B29" s="5" t="n">
        <v>820252</v>
      </c>
      <c r="C29" s="5" t="n">
        <v>971343</v>
      </c>
      <c r="D29" s="5" t="n">
        <v>899392</v>
      </c>
    </row>
    <row r="30" spans="1:4">
      <c r="A30" s="4" t="s">
        <v>1094</v>
      </c>
      <c r="B30" s="5" t="n">
        <v>9034</v>
      </c>
      <c r="C30" s="5" t="n">
        <v>9043</v>
      </c>
      <c r="D30" s="5" t="n">
        <v>9006</v>
      </c>
    </row>
    <row r="31" spans="1:4">
      <c r="A31" s="4" t="s">
        <v>81</v>
      </c>
      <c r="B31" s="5" t="n">
        <v>564878</v>
      </c>
      <c r="C31" s="5" t="n">
        <v>658153</v>
      </c>
      <c r="D31" s="5" t="n">
        <v>592187</v>
      </c>
    </row>
    <row r="32" spans="1:4">
      <c r="A32" s="4" t="s">
        <v>83</v>
      </c>
      <c r="B32" s="5" t="n">
        <v>67778</v>
      </c>
      <c r="C32" s="5" t="n">
        <v>71603</v>
      </c>
      <c r="D32" s="5" t="n">
        <v>63672</v>
      </c>
    </row>
    <row r="33" spans="1:4">
      <c r="A33" s="4" t="s">
        <v>85</v>
      </c>
      <c r="B33" s="5" t="n">
        <v>3597</v>
      </c>
      <c r="C33" s="5" t="n">
        <v>3668</v>
      </c>
    </row>
    <row r="34" spans="1:4">
      <c r="A34" s="4" t="s">
        <v>86</v>
      </c>
      <c r="B34" s="5" t="n">
        <v>-329</v>
      </c>
      <c r="C34" s="5" t="n">
        <v>2210</v>
      </c>
      <c r="D34" s="5" t="n">
        <v>3035</v>
      </c>
    </row>
    <row r="35" spans="1:4">
      <c r="A35" s="4" t="s">
        <v>1092</v>
      </c>
      <c r="B35" s="5" t="n">
        <v>12295</v>
      </c>
      <c r="C35" s="5" t="n">
        <v>10432</v>
      </c>
      <c r="D35" s="5" t="n">
        <v>1975</v>
      </c>
    </row>
    <row r="36" spans="1:4">
      <c r="A36" s="4" t="s">
        <v>1086</v>
      </c>
      <c r="B36" s="5" t="n">
        <v>196636</v>
      </c>
      <c r="C36" s="5" t="n">
        <v>250619</v>
      </c>
      <c r="D36" s="5" t="n">
        <v>252543</v>
      </c>
    </row>
    <row r="37" spans="1:4">
      <c r="A37" s="4" t="s">
        <v>88</v>
      </c>
      <c r="B37" s="5" t="n">
        <v>71041</v>
      </c>
      <c r="C37" s="5" t="n">
        <v>70934</v>
      </c>
      <c r="D37" s="5" t="n">
        <v>54597</v>
      </c>
    </row>
    <row r="38" spans="1:4">
      <c r="A38" s="4" t="s">
        <v>1088</v>
      </c>
      <c r="B38" s="5" t="n">
        <v>125594</v>
      </c>
      <c r="C38" s="5" t="n">
        <v>179686</v>
      </c>
      <c r="D38" s="5" t="n">
        <v>197946</v>
      </c>
    </row>
    <row r="39" spans="1:4">
      <c r="A39" s="4" t="s">
        <v>1093</v>
      </c>
      <c r="B39" s="5" t="n">
        <v>44867</v>
      </c>
      <c r="C39" s="5" t="n">
        <v>61742</v>
      </c>
      <c r="D39" s="5" t="n">
        <v>64028</v>
      </c>
    </row>
    <row r="40" spans="1:4">
      <c r="A40" s="4" t="s">
        <v>441</v>
      </c>
    </row>
    <row r="41" spans="1:4">
      <c r="A41" s="3" t="s">
        <v>1090</v>
      </c>
    </row>
    <row r="42" spans="1:4">
      <c r="A42" s="4" t="s">
        <v>85</v>
      </c>
      <c r="B42" s="5" t="n">
        <v>1646</v>
      </c>
      <c r="C42" s="5" t="n">
        <v>2942</v>
      </c>
    </row>
    <row r="43" spans="1:4">
      <c r="A43" s="4" t="s">
        <v>1096</v>
      </c>
    </row>
    <row r="44" spans="1:4">
      <c r="A44" s="3" t="s">
        <v>1090</v>
      </c>
    </row>
    <row r="45" spans="1:4">
      <c r="A45" s="4" t="s">
        <v>1091</v>
      </c>
      <c r="B45" s="5" t="n">
        <v>407584</v>
      </c>
      <c r="C45" s="5" t="n">
        <v>403344</v>
      </c>
      <c r="D45" s="5" t="n">
        <v>365972</v>
      </c>
    </row>
    <row r="46" spans="1:4">
      <c r="A46" s="4" t="s">
        <v>1094</v>
      </c>
      <c r="B46" s="5" t="n">
        <v>2185</v>
      </c>
      <c r="C46" s="5" t="n">
        <v>1488</v>
      </c>
      <c r="D46" s="5" t="n">
        <v>1437</v>
      </c>
    </row>
    <row r="47" spans="1:4">
      <c r="A47" s="4" t="s">
        <v>81</v>
      </c>
      <c r="B47" s="5" t="n">
        <v>252094</v>
      </c>
      <c r="C47" s="5" t="n">
        <v>250120</v>
      </c>
      <c r="D47" s="5" t="n">
        <v>231465</v>
      </c>
    </row>
    <row r="48" spans="1:4">
      <c r="A48" s="4" t="s">
        <v>83</v>
      </c>
      <c r="B48" s="5" t="n">
        <v>35926</v>
      </c>
      <c r="C48" s="5" t="n">
        <v>37992</v>
      </c>
      <c r="D48" s="5" t="n">
        <v>34138</v>
      </c>
    </row>
    <row r="49" spans="1:4">
      <c r="A49" s="4" t="s">
        <v>84</v>
      </c>
      <c r="C49" s="5" t="n">
        <v>49</v>
      </c>
      <c r="D49" s="5" t="n">
        <v>166</v>
      </c>
    </row>
    <row r="50" spans="1:4">
      <c r="A50" s="4" t="s">
        <v>85</v>
      </c>
      <c r="B50" s="5" t="n">
        <v>1645</v>
      </c>
      <c r="C50" s="5" t="n">
        <v>2942</v>
      </c>
    </row>
    <row r="51" spans="1:4">
      <c r="A51" s="4" t="s">
        <v>86</v>
      </c>
      <c r="B51" s="5" t="n">
        <v>1518</v>
      </c>
      <c r="C51" s="5" t="n">
        <v>2261</v>
      </c>
      <c r="D51" s="5" t="n">
        <v>1471</v>
      </c>
    </row>
    <row r="52" spans="1:4">
      <c r="A52" s="4" t="s">
        <v>1092</v>
      </c>
      <c r="B52" s="5" t="n">
        <v>5360</v>
      </c>
      <c r="C52" s="5" t="n">
        <v>1299</v>
      </c>
      <c r="D52" s="5" t="n">
        <v>-1894</v>
      </c>
    </row>
    <row r="53" spans="1:4">
      <c r="A53" s="4" t="s">
        <v>1086</v>
      </c>
      <c r="B53" s="5" t="n">
        <v>121748</v>
      </c>
      <c r="C53" s="5" t="n">
        <v>116720</v>
      </c>
      <c r="D53" s="5" t="n">
        <v>101806</v>
      </c>
    </row>
    <row r="54" spans="1:4">
      <c r="A54" s="4" t="s">
        <v>88</v>
      </c>
      <c r="B54" s="5" t="n">
        <v>49598</v>
      </c>
      <c r="C54" s="5" t="n">
        <v>44306</v>
      </c>
      <c r="D54" s="5" t="n">
        <v>36356</v>
      </c>
    </row>
    <row r="55" spans="1:4">
      <c r="A55" s="4" t="s">
        <v>1088</v>
      </c>
      <c r="B55" s="5" t="n">
        <v>72151</v>
      </c>
      <c r="C55" s="5" t="n">
        <v>72414</v>
      </c>
      <c r="D55" s="5" t="n">
        <v>65450</v>
      </c>
    </row>
    <row r="56" spans="1:4">
      <c r="A56" s="4" t="s">
        <v>1093</v>
      </c>
      <c r="B56" s="5" t="n">
        <v>40687</v>
      </c>
      <c r="C56" s="5" t="n">
        <v>61651</v>
      </c>
      <c r="D56" s="5" t="n">
        <v>51294</v>
      </c>
    </row>
    <row r="57" spans="1:4">
      <c r="A57" s="4" t="s">
        <v>1097</v>
      </c>
    </row>
    <row r="58" spans="1:4">
      <c r="A58" s="3" t="s">
        <v>1090</v>
      </c>
    </row>
    <row r="59" spans="1:4">
      <c r="A59" s="4" t="s">
        <v>1091</v>
      </c>
      <c r="B59" s="5" t="n">
        <v>117407</v>
      </c>
      <c r="C59" s="5" t="n">
        <v>132912</v>
      </c>
    </row>
    <row r="60" spans="1:4">
      <c r="A60" s="4" t="s">
        <v>81</v>
      </c>
      <c r="B60" s="5" t="n">
        <v>86814</v>
      </c>
      <c r="C60" s="5" t="n">
        <v>96474</v>
      </c>
    </row>
    <row r="61" spans="1:4">
      <c r="A61" s="4" t="s">
        <v>83</v>
      </c>
      <c r="B61" s="5" t="n">
        <v>9692</v>
      </c>
      <c r="C61" s="5" t="n">
        <v>9244</v>
      </c>
    </row>
    <row r="62" spans="1:4">
      <c r="A62" s="4" t="s">
        <v>86</v>
      </c>
      <c r="B62" s="5" t="n">
        <v>1124</v>
      </c>
      <c r="C62" s="5" t="n">
        <v>3132</v>
      </c>
    </row>
    <row r="63" spans="1:4">
      <c r="A63" s="4" t="s">
        <v>87</v>
      </c>
      <c r="C63" s="5" t="n">
        <v>194521</v>
      </c>
    </row>
    <row r="64" spans="1:4">
      <c r="A64" s="4" t="s">
        <v>1092</v>
      </c>
      <c r="B64" s="5" t="n">
        <v>218</v>
      </c>
      <c r="C64" s="5" t="n">
        <v>21496</v>
      </c>
    </row>
    <row r="65" spans="1:4">
      <c r="A65" s="4" t="s">
        <v>1086</v>
      </c>
      <c r="B65" s="5" t="n">
        <v>20900</v>
      </c>
      <c r="C65" s="5" t="n">
        <v>27170</v>
      </c>
    </row>
    <row r="66" spans="1:4">
      <c r="A66" s="4" t="s">
        <v>88</v>
      </c>
      <c r="B66" s="5" t="n">
        <v>5159</v>
      </c>
      <c r="C66" s="5" t="n">
        <v>6796</v>
      </c>
    </row>
    <row r="67" spans="1:4">
      <c r="A67" s="4" t="s">
        <v>1088</v>
      </c>
      <c r="B67" s="5" t="n">
        <v>15741</v>
      </c>
      <c r="C67" s="5" t="n">
        <v>20380</v>
      </c>
    </row>
    <row r="68" spans="1:4">
      <c r="A68" s="4" t="s">
        <v>1093</v>
      </c>
      <c r="B68" s="5" t="n">
        <v>7122</v>
      </c>
      <c r="C68" s="5" t="n">
        <v>6310</v>
      </c>
    </row>
    <row r="69" spans="1:4">
      <c r="A69" s="4" t="s">
        <v>445</v>
      </c>
    </row>
    <row r="70" spans="1:4">
      <c r="A70" s="3" t="s">
        <v>1090</v>
      </c>
    </row>
    <row r="71" spans="1:4">
      <c r="A71" s="4" t="s">
        <v>85</v>
      </c>
      <c r="B71" s="5" t="n">
        <v>1343</v>
      </c>
      <c r="C71" s="5" t="n">
        <v>3744</v>
      </c>
    </row>
    <row r="72" spans="1:4">
      <c r="A72" s="4" t="s">
        <v>1098</v>
      </c>
    </row>
    <row r="73" spans="1:4">
      <c r="A73" s="3" t="s">
        <v>1090</v>
      </c>
    </row>
    <row r="74" spans="1:4">
      <c r="A74" s="4" t="s">
        <v>81</v>
      </c>
      <c r="B74" s="5" t="n">
        <v>787</v>
      </c>
      <c r="C74" s="5" t="n">
        <v>1146</v>
      </c>
      <c r="D74" s="5" t="n">
        <v>878</v>
      </c>
    </row>
    <row r="75" spans="1:4">
      <c r="A75" s="4" t="s">
        <v>83</v>
      </c>
      <c r="B75" s="5" t="n">
        <v>57109</v>
      </c>
      <c r="C75" s="5" t="n">
        <v>55398</v>
      </c>
      <c r="D75" s="5" t="n">
        <v>55972</v>
      </c>
    </row>
    <row r="76" spans="1:4">
      <c r="A76" s="4" t="s">
        <v>84</v>
      </c>
      <c r="C76" s="5" t="n">
        <v>733</v>
      </c>
      <c r="D76" s="5" t="n">
        <v>13581</v>
      </c>
    </row>
    <row r="77" spans="1:4">
      <c r="A77" s="4" t="s">
        <v>85</v>
      </c>
      <c r="B77" s="5" t="n">
        <v>1344</v>
      </c>
      <c r="C77" s="5" t="n">
        <v>3744</v>
      </c>
    </row>
    <row r="78" spans="1:4">
      <c r="A78" s="4" t="s">
        <v>86</v>
      </c>
      <c r="B78" s="5" t="n">
        <v>878</v>
      </c>
      <c r="C78" s="5" t="n">
        <v>11314</v>
      </c>
      <c r="D78" s="5" t="n">
        <v>5007</v>
      </c>
    </row>
    <row r="79" spans="1:4">
      <c r="A79" s="4" t="s">
        <v>1092</v>
      </c>
      <c r="C79" s="5" t="n">
        <v>48</v>
      </c>
    </row>
    <row r="80" spans="1:4">
      <c r="A80" s="4" t="s">
        <v>1086</v>
      </c>
      <c r="B80" s="5" t="n">
        <v>-42238</v>
      </c>
      <c r="C80" s="5" t="n">
        <v>-42137</v>
      </c>
      <c r="D80" s="5" t="n">
        <v>-35489</v>
      </c>
    </row>
    <row r="81" spans="1:4">
      <c r="A81" s="4" t="s">
        <v>88</v>
      </c>
      <c r="B81" s="5" t="n">
        <v>481</v>
      </c>
    </row>
    <row r="82" spans="1:4">
      <c r="A82" s="4" t="s">
        <v>1088</v>
      </c>
      <c r="B82" s="5" t="n">
        <v>-42719</v>
      </c>
      <c r="C82" s="5" t="n">
        <v>-42137</v>
      </c>
      <c r="D82" s="5" t="n">
        <v>-35463</v>
      </c>
    </row>
    <row r="83" spans="1:4">
      <c r="A83" s="4" t="s">
        <v>1093</v>
      </c>
      <c r="B83" s="6" t="n">
        <v>14529</v>
      </c>
      <c r="C83" s="6" t="n">
        <v>14437</v>
      </c>
      <c r="D83" s="6" t="n">
        <v>1056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99</v>
      </c>
      <c r="B1" s="2" t="s">
        <v>2</v>
      </c>
      <c r="C1" s="2" t="s">
        <v>33</v>
      </c>
    </row>
    <row r="2" spans="1:3">
      <c r="A2" s="3" t="s">
        <v>1100</v>
      </c>
    </row>
    <row r="3" spans="1:3">
      <c r="A3" s="4" t="s">
        <v>1101</v>
      </c>
      <c r="B3" s="6" t="n">
        <v>1787344</v>
      </c>
      <c r="C3" s="6" t="n">
        <v>1862716</v>
      </c>
    </row>
    <row r="4" spans="1:3">
      <c r="A4" s="4" t="s">
        <v>440</v>
      </c>
    </row>
    <row r="5" spans="1:3">
      <c r="A5" s="3" t="s">
        <v>1100</v>
      </c>
    </row>
    <row r="6" spans="1:3">
      <c r="A6" s="4" t="s">
        <v>1101</v>
      </c>
      <c r="B6" s="5" t="n">
        <v>1195693</v>
      </c>
      <c r="C6" s="5" t="n">
        <v>1175154</v>
      </c>
    </row>
    <row r="7" spans="1:3">
      <c r="A7" s="4" t="s">
        <v>441</v>
      </c>
    </row>
    <row r="8" spans="1:3">
      <c r="A8" s="3" t="s">
        <v>1100</v>
      </c>
    </row>
    <row r="9" spans="1:3">
      <c r="A9" s="4" t="s">
        <v>1101</v>
      </c>
      <c r="B9" s="5" t="n">
        <v>494457</v>
      </c>
      <c r="C9" s="5" t="n">
        <v>579879</v>
      </c>
    </row>
    <row r="10" spans="1:3">
      <c r="A10" s="4" t="s">
        <v>421</v>
      </c>
    </row>
    <row r="11" spans="1:3">
      <c r="A11" s="3" t="s">
        <v>1100</v>
      </c>
    </row>
    <row r="12" spans="1:3">
      <c r="A12" s="4" t="s">
        <v>1101</v>
      </c>
      <c r="B12" s="5" t="n">
        <v>63613</v>
      </c>
      <c r="C12" s="5" t="n">
        <v>75095</v>
      </c>
    </row>
    <row r="13" spans="1:3">
      <c r="A13" s="4" t="s">
        <v>445</v>
      </c>
    </row>
    <row r="14" spans="1:3">
      <c r="A14" s="3" t="s">
        <v>1100</v>
      </c>
    </row>
    <row r="15" spans="1:3">
      <c r="A15" s="4" t="s">
        <v>1101</v>
      </c>
      <c r="B15" s="6" t="n">
        <v>33581</v>
      </c>
      <c r="C15" s="6" t="n">
        <v>3258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2</v>
      </c>
      <c r="B1" s="2" t="s">
        <v>477</v>
      </c>
      <c r="J1" s="2" t="s">
        <v>1</v>
      </c>
    </row>
    <row r="2" spans="1:12">
      <c r="B2" s="2" t="s">
        <v>2</v>
      </c>
      <c r="C2" s="2" t="s">
        <v>519</v>
      </c>
      <c r="D2" s="2" t="s">
        <v>4</v>
      </c>
      <c r="E2" s="2" t="s">
        <v>520</v>
      </c>
      <c r="F2" s="2" t="s">
        <v>33</v>
      </c>
      <c r="G2" s="2" t="s">
        <v>521</v>
      </c>
      <c r="H2" s="2" t="s">
        <v>522</v>
      </c>
      <c r="I2" s="2" t="s">
        <v>523</v>
      </c>
      <c r="J2" s="2" t="s">
        <v>2</v>
      </c>
      <c r="K2" s="2" t="s">
        <v>33</v>
      </c>
      <c r="L2" s="2" t="s">
        <v>77</v>
      </c>
    </row>
    <row r="3" spans="1:12">
      <c r="A3" s="3" t="s">
        <v>1103</v>
      </c>
    </row>
    <row r="4" spans="1:12">
      <c r="A4" s="4" t="s">
        <v>79</v>
      </c>
      <c r="B4" s="6" t="n">
        <v>327897</v>
      </c>
      <c r="C4" s="6" t="n">
        <v>340175</v>
      </c>
      <c r="D4" s="6" t="n">
        <v>340987</v>
      </c>
      <c r="E4" s="6" t="n">
        <v>336184</v>
      </c>
      <c r="F4" s="6" t="n">
        <v>362965</v>
      </c>
      <c r="G4" s="6" t="n">
        <v>401950</v>
      </c>
      <c r="H4" s="6" t="n">
        <v>385112</v>
      </c>
      <c r="I4" s="6" t="n">
        <v>357572</v>
      </c>
      <c r="J4" s="6" t="n">
        <v>1345243</v>
      </c>
      <c r="K4" s="6" t="n">
        <v>1507599</v>
      </c>
      <c r="L4" s="6" t="n">
        <v>1265364</v>
      </c>
    </row>
    <row r="5" spans="1:12">
      <c r="A5" s="4" t="s">
        <v>1104</v>
      </c>
      <c r="J5" s="5" t="n">
        <v>1275033</v>
      </c>
      <c r="K5" s="5" t="n">
        <v>1416587</v>
      </c>
      <c r="L5" s="5" t="n">
        <v>1118985</v>
      </c>
    </row>
    <row r="6" spans="1:12">
      <c r="A6" s="4" t="s">
        <v>1105</v>
      </c>
      <c r="K6" s="5" t="n">
        <v>194521</v>
      </c>
    </row>
    <row r="7" spans="1:12">
      <c r="A7" s="4" t="s">
        <v>92</v>
      </c>
      <c r="J7" s="5" t="n">
        <v>70210</v>
      </c>
      <c r="K7" s="5" t="n">
        <v>-103509</v>
      </c>
      <c r="L7" s="5" t="n">
        <v>146379</v>
      </c>
    </row>
    <row r="8" spans="1:12">
      <c r="A8" s="4" t="s">
        <v>1106</v>
      </c>
      <c r="J8" s="5" t="n">
        <v>50316</v>
      </c>
      <c r="K8" s="5" t="n">
        <v>47610</v>
      </c>
      <c r="L8" s="5" t="n">
        <v>28889</v>
      </c>
    </row>
    <row r="9" spans="1:12">
      <c r="A9" s="4" t="s">
        <v>96</v>
      </c>
      <c r="J9" s="5" t="n">
        <v>6408</v>
      </c>
    </row>
    <row r="10" spans="1:12">
      <c r="A10" s="4" t="s">
        <v>1084</v>
      </c>
      <c r="J10" s="5" t="n">
        <v>-627</v>
      </c>
      <c r="K10" s="5" t="n">
        <v>3524</v>
      </c>
      <c r="L10" s="5" t="n">
        <v>2958</v>
      </c>
    </row>
    <row r="11" spans="1:12">
      <c r="A11" s="4" t="s">
        <v>99</v>
      </c>
      <c r="J11" s="5" t="n">
        <v>14113</v>
      </c>
      <c r="K11" s="5" t="n">
        <v>-154643</v>
      </c>
      <c r="L11" s="5" t="n">
        <v>114532</v>
      </c>
    </row>
    <row r="12" spans="1:12">
      <c r="A12" s="4" t="s">
        <v>1107</v>
      </c>
      <c r="J12" s="5" t="n">
        <v>10457</v>
      </c>
      <c r="K12" s="5" t="n">
        <v>-9292</v>
      </c>
      <c r="L12" s="5" t="n">
        <v>26622</v>
      </c>
    </row>
    <row r="13" spans="1:12">
      <c r="A13" s="4" t="s">
        <v>101</v>
      </c>
      <c r="B13" s="5" t="n">
        <v>-6110</v>
      </c>
      <c r="C13" s="5" t="n">
        <v>8779</v>
      </c>
      <c r="D13" s="5" t="n">
        <v>3772</v>
      </c>
      <c r="E13" s="5" t="n">
        <v>-2785</v>
      </c>
      <c r="F13" s="5" t="n">
        <v>15956</v>
      </c>
      <c r="G13" s="5" t="n">
        <v>-175570</v>
      </c>
      <c r="H13" s="5" t="n">
        <v>15157</v>
      </c>
      <c r="I13" s="5" t="n">
        <v>-894</v>
      </c>
      <c r="J13" s="5" t="n">
        <v>3656</v>
      </c>
      <c r="K13" s="5" t="n">
        <v>-145351</v>
      </c>
      <c r="L13" s="5" t="n">
        <v>87910</v>
      </c>
    </row>
    <row r="14" spans="1:12">
      <c r="A14" s="4" t="s">
        <v>1108</v>
      </c>
      <c r="J14" s="5" t="n">
        <v>-20</v>
      </c>
      <c r="K14" s="5" t="n">
        <v>-1</v>
      </c>
      <c r="L14" s="5" t="n">
        <v>-81</v>
      </c>
    </row>
    <row r="15" spans="1:12">
      <c r="A15" s="4" t="s">
        <v>103</v>
      </c>
      <c r="B15" s="6" t="n">
        <v>-6104</v>
      </c>
      <c r="C15" s="6" t="n">
        <v>8781</v>
      </c>
      <c r="D15" s="6" t="n">
        <v>3767</v>
      </c>
      <c r="E15" s="6" t="n">
        <v>-2768</v>
      </c>
      <c r="F15" s="6" t="n">
        <v>15954</v>
      </c>
      <c r="G15" s="6" t="n">
        <v>-175561</v>
      </c>
      <c r="H15" s="6" t="n">
        <v>15158</v>
      </c>
      <c r="I15" s="6" t="n">
        <v>-901</v>
      </c>
      <c r="J15" s="5" t="n">
        <v>3676</v>
      </c>
      <c r="K15" s="5" t="n">
        <v>-145350</v>
      </c>
      <c r="L15" s="5" t="n">
        <v>87991</v>
      </c>
    </row>
    <row r="16" spans="1:12">
      <c r="A16" s="4" t="s">
        <v>117</v>
      </c>
      <c r="J16" s="5" t="n">
        <v>-29609</v>
      </c>
      <c r="K16" s="5" t="n">
        <v>-71811</v>
      </c>
      <c r="L16" s="5" t="n">
        <v>69000</v>
      </c>
    </row>
    <row r="17" spans="1:12">
      <c r="A17" s="4" t="s">
        <v>1109</v>
      </c>
    </row>
    <row r="18" spans="1:12">
      <c r="A18" s="3" t="s">
        <v>1103</v>
      </c>
    </row>
    <row r="19" spans="1:12">
      <c r="A19" s="4" t="s">
        <v>79</v>
      </c>
      <c r="J19" s="5" t="n">
        <v>-11462</v>
      </c>
      <c r="K19" s="5" t="n">
        <v>-11593</v>
      </c>
      <c r="L19" s="5" t="n">
        <v>-50780</v>
      </c>
    </row>
    <row r="20" spans="1:12">
      <c r="A20" s="4" t="s">
        <v>1104</v>
      </c>
      <c r="J20" s="5" t="n">
        <v>7356</v>
      </c>
      <c r="K20" s="5" t="n">
        <v>-11593</v>
      </c>
      <c r="L20" s="5" t="n">
        <v>-50780</v>
      </c>
    </row>
    <row r="21" spans="1:12">
      <c r="A21" s="4" t="s">
        <v>92</v>
      </c>
      <c r="J21" s="5" t="n">
        <v>-18818</v>
      </c>
    </row>
    <row r="22" spans="1:12">
      <c r="A22" s="4" t="s">
        <v>1106</v>
      </c>
      <c r="J22" s="5" t="n">
        <v>181</v>
      </c>
      <c r="K22" s="5" t="n">
        <v>-1</v>
      </c>
    </row>
    <row r="23" spans="1:12">
      <c r="A23" s="4" t="s">
        <v>1110</v>
      </c>
      <c r="J23" s="5" t="n">
        <v>54014</v>
      </c>
      <c r="K23" s="5" t="n">
        <v>222085</v>
      </c>
      <c r="L23" s="5" t="n">
        <v>264378</v>
      </c>
    </row>
    <row r="24" spans="1:12">
      <c r="A24" s="4" t="s">
        <v>1084</v>
      </c>
      <c r="J24" s="5" t="n">
        <v>-16469</v>
      </c>
      <c r="K24" s="5" t="n">
        <v>-12085</v>
      </c>
      <c r="L24" s="5" t="n">
        <v>29329</v>
      </c>
    </row>
    <row r="25" spans="1:12">
      <c r="A25" s="4" t="s">
        <v>99</v>
      </c>
      <c r="J25" s="5" t="n">
        <v>-56544</v>
      </c>
      <c r="K25" s="5" t="n">
        <v>-209999</v>
      </c>
      <c r="L25" s="5" t="n">
        <v>-293707</v>
      </c>
    </row>
    <row r="26" spans="1:12">
      <c r="A26" s="4" t="s">
        <v>101</v>
      </c>
      <c r="J26" s="5" t="n">
        <v>-56544</v>
      </c>
      <c r="K26" s="5" t="n">
        <v>-209999</v>
      </c>
      <c r="L26" s="5" t="n">
        <v>-293707</v>
      </c>
    </row>
    <row r="27" spans="1:12">
      <c r="A27" s="4" t="s">
        <v>1108</v>
      </c>
      <c r="J27" s="5" t="n">
        <v>-20</v>
      </c>
      <c r="K27" s="5" t="n">
        <v>-1</v>
      </c>
      <c r="L27" s="5" t="n">
        <v>-81</v>
      </c>
    </row>
    <row r="28" spans="1:12">
      <c r="A28" s="4" t="s">
        <v>103</v>
      </c>
      <c r="J28" s="5" t="n">
        <v>-56524</v>
      </c>
      <c r="K28" s="5" t="n">
        <v>-209998</v>
      </c>
      <c r="L28" s="5" t="n">
        <v>-293626</v>
      </c>
    </row>
    <row r="29" spans="1:12">
      <c r="A29" s="4" t="s">
        <v>117</v>
      </c>
      <c r="J29" s="5" t="n">
        <v>-23240</v>
      </c>
      <c r="K29" s="5" t="n">
        <v>-288258</v>
      </c>
      <c r="L29" s="5" t="n">
        <v>-273302</v>
      </c>
    </row>
    <row r="30" spans="1:12">
      <c r="A30" s="4" t="s">
        <v>1111</v>
      </c>
    </row>
    <row r="31" spans="1:12">
      <c r="A31" s="3" t="s">
        <v>1103</v>
      </c>
    </row>
    <row r="32" spans="1:12">
      <c r="A32" s="4" t="s">
        <v>1104</v>
      </c>
      <c r="J32" s="5" t="n">
        <v>30539</v>
      </c>
      <c r="K32" s="5" t="n">
        <v>30015</v>
      </c>
      <c r="L32" s="5" t="n">
        <v>18166</v>
      </c>
    </row>
    <row r="33" spans="1:12">
      <c r="A33" s="4" t="s">
        <v>92</v>
      </c>
      <c r="J33" s="5" t="n">
        <v>-30539</v>
      </c>
      <c r="K33" s="5" t="n">
        <v>-30015</v>
      </c>
      <c r="L33" s="5" t="n">
        <v>-18166</v>
      </c>
    </row>
    <row r="34" spans="1:12">
      <c r="A34" s="4" t="s">
        <v>1110</v>
      </c>
      <c r="J34" s="5" t="n">
        <v>-28359</v>
      </c>
      <c r="K34" s="5" t="n">
        <v>121145</v>
      </c>
      <c r="L34" s="5" t="n">
        <v>-102653</v>
      </c>
    </row>
    <row r="35" spans="1:12">
      <c r="A35" s="4" t="s">
        <v>1084</v>
      </c>
      <c r="J35" s="5" t="n">
        <v>-40</v>
      </c>
      <c r="K35" s="5" t="n">
        <v>-130</v>
      </c>
      <c r="L35" s="5" t="n">
        <v>263</v>
      </c>
    </row>
    <row r="36" spans="1:12">
      <c r="A36" s="4" t="s">
        <v>99</v>
      </c>
      <c r="J36" s="5" t="n">
        <v>-2140</v>
      </c>
      <c r="K36" s="5" t="n">
        <v>-151030</v>
      </c>
      <c r="L36" s="5" t="n">
        <v>84224</v>
      </c>
    </row>
    <row r="37" spans="1:12">
      <c r="A37" s="4" t="s">
        <v>1107</v>
      </c>
      <c r="J37" s="5" t="n">
        <v>-5796</v>
      </c>
      <c r="K37" s="5" t="n">
        <v>-5679</v>
      </c>
      <c r="L37" s="5" t="n">
        <v>-3686</v>
      </c>
    </row>
    <row r="38" spans="1:12">
      <c r="A38" s="4" t="s">
        <v>101</v>
      </c>
      <c r="J38" s="5" t="n">
        <v>3656</v>
      </c>
      <c r="K38" s="5" t="n">
        <v>-145351</v>
      </c>
      <c r="L38" s="5" t="n">
        <v>87910</v>
      </c>
    </row>
    <row r="39" spans="1:12">
      <c r="A39" s="4" t="s">
        <v>103</v>
      </c>
      <c r="J39" s="5" t="n">
        <v>3656</v>
      </c>
      <c r="K39" s="5" t="n">
        <v>-145351</v>
      </c>
      <c r="L39" s="5" t="n">
        <v>87910</v>
      </c>
    </row>
    <row r="40" spans="1:12">
      <c r="A40" s="4" t="s">
        <v>117</v>
      </c>
      <c r="J40" s="5" t="n">
        <v>-29631</v>
      </c>
      <c r="K40" s="5" t="n">
        <v>-71811</v>
      </c>
      <c r="L40" s="5" t="n">
        <v>68919</v>
      </c>
    </row>
    <row r="41" spans="1:12">
      <c r="A41" s="4" t="s">
        <v>1112</v>
      </c>
    </row>
    <row r="42" spans="1:12">
      <c r="A42" s="3" t="s">
        <v>1103</v>
      </c>
    </row>
    <row r="43" spans="1:12">
      <c r="A43" s="4" t="s">
        <v>1104</v>
      </c>
      <c r="J43" s="5" t="n">
        <v>-28</v>
      </c>
      <c r="K43" s="5" t="n">
        <v>2087</v>
      </c>
      <c r="L43" s="5" t="n">
        <v>22565</v>
      </c>
    </row>
    <row r="44" spans="1:12">
      <c r="A44" s="4" t="s">
        <v>92</v>
      </c>
      <c r="J44" s="5" t="n">
        <v>28</v>
      </c>
      <c r="K44" s="5" t="n">
        <v>-2087</v>
      </c>
      <c r="L44" s="5" t="n">
        <v>-22565</v>
      </c>
    </row>
    <row r="45" spans="1:12">
      <c r="A45" s="4" t="s">
        <v>1106</v>
      </c>
      <c r="J45" s="5" t="n">
        <v>27235</v>
      </c>
      <c r="K45" s="5" t="n">
        <v>25374</v>
      </c>
      <c r="L45" s="5" t="n">
        <v>25188</v>
      </c>
    </row>
    <row r="46" spans="1:12">
      <c r="A46" s="4" t="s">
        <v>96</v>
      </c>
      <c r="J46" s="5" t="n">
        <v>6408</v>
      </c>
    </row>
    <row r="47" spans="1:12">
      <c r="A47" s="4" t="s">
        <v>1110</v>
      </c>
      <c r="J47" s="5" t="n">
        <v>-45136</v>
      </c>
      <c r="K47" s="5" t="n">
        <v>-19429</v>
      </c>
      <c r="L47" s="5" t="n">
        <v>-102835</v>
      </c>
    </row>
    <row r="48" spans="1:12">
      <c r="A48" s="4" t="s">
        <v>1084</v>
      </c>
      <c r="J48" s="5" t="n">
        <v>877</v>
      </c>
      <c r="K48" s="5" t="n">
        <v>-411</v>
      </c>
      <c r="L48" s="5" t="n">
        <v>-19838</v>
      </c>
    </row>
    <row r="49" spans="1:12">
      <c r="A49" s="4" t="s">
        <v>99</v>
      </c>
      <c r="J49" s="5" t="n">
        <v>10644</v>
      </c>
      <c r="K49" s="5" t="n">
        <v>-7621</v>
      </c>
      <c r="L49" s="5" t="n">
        <v>74920</v>
      </c>
    </row>
    <row r="50" spans="1:12">
      <c r="A50" s="4" t="s">
        <v>1107</v>
      </c>
      <c r="J50" s="5" t="n">
        <v>-8524</v>
      </c>
      <c r="K50" s="5" t="n">
        <v>-10550</v>
      </c>
      <c r="L50" s="5" t="n">
        <v>-10889</v>
      </c>
    </row>
    <row r="51" spans="1:12">
      <c r="A51" s="4" t="s">
        <v>101</v>
      </c>
      <c r="J51" s="5" t="n">
        <v>19168</v>
      </c>
      <c r="K51" s="5" t="n">
        <v>2929</v>
      </c>
      <c r="L51" s="5" t="n">
        <v>85809</v>
      </c>
    </row>
    <row r="52" spans="1:12">
      <c r="A52" s="4" t="s">
        <v>103</v>
      </c>
      <c r="J52" s="5" t="n">
        <v>19168</v>
      </c>
      <c r="K52" s="5" t="n">
        <v>2929</v>
      </c>
      <c r="L52" s="5" t="n">
        <v>85809</v>
      </c>
    </row>
    <row r="53" spans="1:12">
      <c r="A53" s="4" t="s">
        <v>117</v>
      </c>
      <c r="J53" s="5" t="n">
        <v>19171</v>
      </c>
      <c r="K53" s="5" t="n">
        <v>5616</v>
      </c>
      <c r="L53" s="5" t="n">
        <v>77015</v>
      </c>
    </row>
    <row r="54" spans="1:12">
      <c r="A54" s="4" t="s">
        <v>1113</v>
      </c>
    </row>
    <row r="55" spans="1:12">
      <c r="A55" s="3" t="s">
        <v>1103</v>
      </c>
    </row>
    <row r="56" spans="1:12">
      <c r="A56" s="4" t="s">
        <v>79</v>
      </c>
      <c r="J56" s="5" t="n">
        <v>922106</v>
      </c>
      <c r="K56" s="5" t="n">
        <v>1050497</v>
      </c>
      <c r="L56" s="5" t="n">
        <v>904237</v>
      </c>
    </row>
    <row r="57" spans="1:12">
      <c r="A57" s="4" t="s">
        <v>1104</v>
      </c>
      <c r="J57" s="5" t="n">
        <v>830218</v>
      </c>
      <c r="K57" s="5" t="n">
        <v>951444</v>
      </c>
      <c r="L57" s="5" t="n">
        <v>764425</v>
      </c>
    </row>
    <row r="58" spans="1:12">
      <c r="A58" s="4" t="s">
        <v>1105</v>
      </c>
      <c r="K58" s="5" t="n">
        <v>194521</v>
      </c>
    </row>
    <row r="59" spans="1:12">
      <c r="A59" s="4" t="s">
        <v>92</v>
      </c>
      <c r="J59" s="5" t="n">
        <v>91888</v>
      </c>
      <c r="K59" s="5" t="n">
        <v>-95468</v>
      </c>
      <c r="L59" s="5" t="n">
        <v>139812</v>
      </c>
    </row>
    <row r="60" spans="1:12">
      <c r="A60" s="4" t="s">
        <v>1106</v>
      </c>
      <c r="J60" s="5" t="n">
        <v>40510</v>
      </c>
      <c r="K60" s="5" t="n">
        <v>39299</v>
      </c>
      <c r="L60" s="5" t="n">
        <v>30212</v>
      </c>
    </row>
    <row r="61" spans="1:12">
      <c r="A61" s="4" t="s">
        <v>1110</v>
      </c>
      <c r="J61" s="5" t="n">
        <v>19481</v>
      </c>
      <c r="K61" s="5" t="n">
        <v>-320861</v>
      </c>
      <c r="L61" s="5" t="n">
        <v>-58890</v>
      </c>
    </row>
    <row r="62" spans="1:12">
      <c r="A62" s="4" t="s">
        <v>1084</v>
      </c>
      <c r="J62" s="5" t="n">
        <v>-1594</v>
      </c>
      <c r="K62" s="5" t="n">
        <v>26322</v>
      </c>
      <c r="L62" s="5" t="n">
        <v>-3914</v>
      </c>
    </row>
    <row r="63" spans="1:12">
      <c r="A63" s="4" t="s">
        <v>99</v>
      </c>
      <c r="J63" s="5" t="n">
        <v>33491</v>
      </c>
      <c r="K63" s="5" t="n">
        <v>159772</v>
      </c>
      <c r="L63" s="5" t="n">
        <v>172404</v>
      </c>
    </row>
    <row r="64" spans="1:12">
      <c r="A64" s="4" t="s">
        <v>1107</v>
      </c>
      <c r="J64" s="5" t="n">
        <v>14372</v>
      </c>
      <c r="K64" s="5" t="n">
        <v>1881</v>
      </c>
      <c r="L64" s="5" t="n">
        <v>37268</v>
      </c>
    </row>
    <row r="65" spans="1:12">
      <c r="A65" s="4" t="s">
        <v>101</v>
      </c>
      <c r="J65" s="5" t="n">
        <v>19119</v>
      </c>
      <c r="K65" s="5" t="n">
        <v>157891</v>
      </c>
      <c r="L65" s="5" t="n">
        <v>135136</v>
      </c>
    </row>
    <row r="66" spans="1:12">
      <c r="A66" s="4" t="s">
        <v>103</v>
      </c>
      <c r="J66" s="5" t="n">
        <v>19119</v>
      </c>
      <c r="K66" s="5" t="n">
        <v>157891</v>
      </c>
      <c r="L66" s="5" t="n">
        <v>135136</v>
      </c>
    </row>
    <row r="67" spans="1:12">
      <c r="A67" s="4" t="s">
        <v>117</v>
      </c>
      <c r="J67" s="5" t="n">
        <v>38364</v>
      </c>
      <c r="K67" s="5" t="n">
        <v>189618</v>
      </c>
      <c r="L67" s="5" t="n">
        <v>122973</v>
      </c>
    </row>
    <row r="68" spans="1:12">
      <c r="A68" s="4" t="s">
        <v>1114</v>
      </c>
    </row>
    <row r="69" spans="1:12">
      <c r="A69" s="3" t="s">
        <v>1103</v>
      </c>
    </row>
    <row r="70" spans="1:12">
      <c r="A70" s="4" t="s">
        <v>79</v>
      </c>
      <c r="J70" s="5" t="n">
        <v>434599</v>
      </c>
      <c r="K70" s="5" t="n">
        <v>468695</v>
      </c>
      <c r="L70" s="5" t="n">
        <v>411907</v>
      </c>
    </row>
    <row r="71" spans="1:12">
      <c r="A71" s="4" t="s">
        <v>1104</v>
      </c>
      <c r="J71" s="5" t="n">
        <v>406948</v>
      </c>
      <c r="K71" s="5" t="n">
        <v>444634</v>
      </c>
      <c r="L71" s="5" t="n">
        <v>364609</v>
      </c>
    </row>
    <row r="72" spans="1:12">
      <c r="A72" s="4" t="s">
        <v>92</v>
      </c>
      <c r="J72" s="5" t="n">
        <v>27651</v>
      </c>
      <c r="K72" s="5" t="n">
        <v>24061</v>
      </c>
      <c r="L72" s="5" t="n">
        <v>47298</v>
      </c>
    </row>
    <row r="73" spans="1:12">
      <c r="A73" s="4" t="s">
        <v>1106</v>
      </c>
      <c r="J73" s="5" t="n">
        <v>-17610</v>
      </c>
      <c r="K73" s="5" t="n">
        <v>-17062</v>
      </c>
      <c r="L73" s="5" t="n">
        <v>-26511</v>
      </c>
    </row>
    <row r="74" spans="1:12">
      <c r="A74" s="4" t="s">
        <v>1110</v>
      </c>
      <c r="K74" s="5" t="n">
        <v>-2940</v>
      </c>
    </row>
    <row r="75" spans="1:12">
      <c r="A75" s="4" t="s">
        <v>1084</v>
      </c>
      <c r="J75" s="5" t="n">
        <v>16599</v>
      </c>
      <c r="K75" s="5" t="n">
        <v>-10172</v>
      </c>
      <c r="L75" s="5" t="n">
        <v>-2882</v>
      </c>
    </row>
    <row r="76" spans="1:12">
      <c r="A76" s="4" t="s">
        <v>99</v>
      </c>
      <c r="J76" s="5" t="n">
        <v>28662</v>
      </c>
      <c r="K76" s="5" t="n">
        <v>54235</v>
      </c>
      <c r="L76" s="5" t="n">
        <v>76691</v>
      </c>
    </row>
    <row r="77" spans="1:12">
      <c r="A77" s="4" t="s">
        <v>1107</v>
      </c>
      <c r="J77" s="5" t="n">
        <v>10405</v>
      </c>
      <c r="K77" s="5" t="n">
        <v>5056</v>
      </c>
      <c r="L77" s="5" t="n">
        <v>3929</v>
      </c>
    </row>
    <row r="78" spans="1:12">
      <c r="A78" s="4" t="s">
        <v>101</v>
      </c>
      <c r="J78" s="5" t="n">
        <v>18257</v>
      </c>
      <c r="K78" s="5" t="n">
        <v>49179</v>
      </c>
      <c r="L78" s="5" t="n">
        <v>72762</v>
      </c>
    </row>
    <row r="79" spans="1:12">
      <c r="A79" s="4" t="s">
        <v>103</v>
      </c>
      <c r="J79" s="5" t="n">
        <v>18257</v>
      </c>
      <c r="K79" s="5" t="n">
        <v>49179</v>
      </c>
      <c r="L79" s="5" t="n">
        <v>72762</v>
      </c>
    </row>
    <row r="80" spans="1:12">
      <c r="A80" s="4" t="s">
        <v>117</v>
      </c>
      <c r="J80" s="6" t="n">
        <v>-34273</v>
      </c>
      <c r="K80" s="6" t="n">
        <v>93024</v>
      </c>
      <c r="L80" s="6" t="n">
        <v>7339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5</v>
      </c>
      <c r="B1" s="2" t="s">
        <v>2</v>
      </c>
      <c r="C1" s="2" t="s">
        <v>33</v>
      </c>
      <c r="D1" s="2" t="s">
        <v>77</v>
      </c>
      <c r="E1" s="2" t="s">
        <v>449</v>
      </c>
    </row>
    <row r="2" spans="1:5">
      <c r="A2" s="3" t="s">
        <v>1116</v>
      </c>
    </row>
    <row r="3" spans="1:5">
      <c r="A3" s="4" t="s">
        <v>35</v>
      </c>
      <c r="B3" s="6" t="n">
        <v>39940</v>
      </c>
      <c r="C3" s="6" t="n">
        <v>51370</v>
      </c>
      <c r="D3" s="6" t="n">
        <v>73534</v>
      </c>
    </row>
    <row r="4" spans="1:5">
      <c r="A4" s="4" t="s">
        <v>38</v>
      </c>
      <c r="B4" s="5" t="n">
        <v>155470</v>
      </c>
      <c r="C4" s="5" t="n">
        <v>48328</v>
      </c>
    </row>
    <row r="5" spans="1:5">
      <c r="A5" s="4" t="s">
        <v>1117</v>
      </c>
      <c r="B5" s="5" t="n">
        <v>75643</v>
      </c>
      <c r="C5" s="5" t="n">
        <v>105245</v>
      </c>
    </row>
    <row r="6" spans="1:5">
      <c r="A6" s="4" t="s">
        <v>1118</v>
      </c>
      <c r="B6" s="5" t="n">
        <v>95778</v>
      </c>
      <c r="C6" s="5" t="n">
        <v>110389</v>
      </c>
    </row>
    <row r="7" spans="1:5">
      <c r="A7" s="4" t="s">
        <v>40</v>
      </c>
      <c r="B7" s="5" t="n">
        <v>366831</v>
      </c>
      <c r="C7" s="5" t="n">
        <v>315332</v>
      </c>
    </row>
    <row r="8" spans="1:5">
      <c r="A8" s="4" t="s">
        <v>1119</v>
      </c>
      <c r="B8" s="5" t="n">
        <v>460187</v>
      </c>
      <c r="C8" s="5" t="n">
        <v>497902</v>
      </c>
    </row>
    <row r="9" spans="1:5">
      <c r="A9" s="4" t="s">
        <v>42</v>
      </c>
      <c r="B9" s="5" t="n">
        <v>150847</v>
      </c>
      <c r="C9" s="5" t="n">
        <v>209862</v>
      </c>
    </row>
    <row r="10" spans="1:5">
      <c r="A10" s="4" t="s">
        <v>43</v>
      </c>
      <c r="B10" s="5" t="n">
        <v>749144</v>
      </c>
      <c r="C10" s="5" t="n">
        <v>774939</v>
      </c>
    </row>
    <row r="11" spans="1:5">
      <c r="A11" s="4" t="s">
        <v>44</v>
      </c>
      <c r="B11" s="5" t="n">
        <v>8658</v>
      </c>
      <c r="C11" s="5" t="n">
        <v>6925</v>
      </c>
    </row>
    <row r="12" spans="1:5">
      <c r="A12" s="4" t="s">
        <v>45</v>
      </c>
      <c r="B12" s="5" t="n">
        <v>51677</v>
      </c>
      <c r="C12" s="5" t="n">
        <v>57756</v>
      </c>
    </row>
    <row r="13" spans="1:5">
      <c r="A13" s="4" t="s">
        <v>46</v>
      </c>
      <c r="B13" s="5" t="n">
        <v>1787344</v>
      </c>
      <c r="C13" s="5" t="n">
        <v>1862716</v>
      </c>
    </row>
    <row r="14" spans="1:5">
      <c r="A14" s="3" t="s">
        <v>1120</v>
      </c>
    </row>
    <row r="15" spans="1:5">
      <c r="A15" s="4" t="s">
        <v>48</v>
      </c>
      <c r="B15" s="5" t="n">
        <v>20266</v>
      </c>
      <c r="C15" s="5" t="n">
        <v>31370</v>
      </c>
    </row>
    <row r="16" spans="1:5">
      <c r="A16" s="4" t="s">
        <v>752</v>
      </c>
      <c r="B16" s="5" t="n">
        <v>198512</v>
      </c>
      <c r="C16" s="5" t="n">
        <v>101366</v>
      </c>
    </row>
    <row r="17" spans="1:5">
      <c r="A17" s="4" t="s">
        <v>1121</v>
      </c>
      <c r="B17" s="5" t="n">
        <v>408470</v>
      </c>
      <c r="C17" s="5" t="n">
        <v>351180</v>
      </c>
    </row>
    <row r="18" spans="1:5">
      <c r="A18" s="4" t="s">
        <v>51</v>
      </c>
      <c r="B18" s="5" t="n">
        <v>428736</v>
      </c>
      <c r="C18" s="5" t="n">
        <v>382550</v>
      </c>
    </row>
    <row r="19" spans="1:5">
      <c r="A19" s="4" t="s">
        <v>1122</v>
      </c>
      <c r="B19" s="5" t="n">
        <v>818485</v>
      </c>
      <c r="C19" s="5" t="n">
        <v>917721</v>
      </c>
    </row>
    <row r="20" spans="1:5">
      <c r="A20" s="4" t="s">
        <v>54</v>
      </c>
      <c r="B20" s="5" t="n">
        <v>54413</v>
      </c>
      <c r="C20" s="5" t="n">
        <v>59920</v>
      </c>
    </row>
    <row r="21" spans="1:5">
      <c r="A21" s="4" t="s">
        <v>55</v>
      </c>
      <c r="B21" s="5" t="n">
        <v>41198</v>
      </c>
      <c r="C21" s="5" t="n">
        <v>37130</v>
      </c>
    </row>
    <row r="22" spans="1:5">
      <c r="A22" s="4" t="s">
        <v>56</v>
      </c>
      <c r="B22" s="5" t="n">
        <v>67740</v>
      </c>
      <c r="C22" s="5" t="n">
        <v>75002</v>
      </c>
    </row>
    <row r="23" spans="1:5">
      <c r="A23" s="4" t="s">
        <v>57</v>
      </c>
      <c r="B23" s="5" t="n">
        <v>1410572</v>
      </c>
      <c r="C23" s="5" t="n">
        <v>1472323</v>
      </c>
    </row>
    <row r="24" spans="1:5">
      <c r="A24" s="4" t="s">
        <v>1123</v>
      </c>
      <c r="B24" s="5" t="n">
        <v>376772</v>
      </c>
      <c r="C24" s="5" t="n">
        <v>390393</v>
      </c>
      <c r="D24" s="6" t="n">
        <v>456935</v>
      </c>
      <c r="E24" s="6" t="n">
        <v>369793</v>
      </c>
    </row>
    <row r="25" spans="1:5">
      <c r="A25" s="4" t="s">
        <v>68</v>
      </c>
      <c r="B25" s="5" t="n">
        <v>1787344</v>
      </c>
      <c r="C25" s="5" t="n">
        <v>1862716</v>
      </c>
    </row>
    <row r="26" spans="1:5">
      <c r="A26" s="4" t="s">
        <v>1109</v>
      </c>
    </row>
    <row r="27" spans="1:5">
      <c r="A27" s="3" t="s">
        <v>1116</v>
      </c>
    </row>
    <row r="28" spans="1:5">
      <c r="A28" s="4" t="s">
        <v>1117</v>
      </c>
      <c r="B28" s="5" t="n">
        <v>-67</v>
      </c>
    </row>
    <row r="29" spans="1:5">
      <c r="A29" s="4" t="s">
        <v>1118</v>
      </c>
      <c r="B29" s="5" t="n">
        <v>-10</v>
      </c>
    </row>
    <row r="30" spans="1:5">
      <c r="A30" s="4" t="s">
        <v>40</v>
      </c>
      <c r="B30" s="5" t="n">
        <v>-77</v>
      </c>
    </row>
    <row r="31" spans="1:5">
      <c r="A31" s="4" t="s">
        <v>1119</v>
      </c>
      <c r="B31" s="5" t="n">
        <v>-570</v>
      </c>
      <c r="C31" s="5" t="n">
        <v>-168</v>
      </c>
    </row>
    <row r="32" spans="1:5">
      <c r="A32" s="4" t="s">
        <v>42</v>
      </c>
      <c r="B32" s="5" t="n">
        <v>-906</v>
      </c>
      <c r="C32" s="5" t="n">
        <v>-723</v>
      </c>
    </row>
    <row r="33" spans="1:5">
      <c r="A33" s="4" t="s">
        <v>43</v>
      </c>
      <c r="B33" s="5" t="n">
        <v>-513</v>
      </c>
    </row>
    <row r="34" spans="1:5">
      <c r="A34" s="4" t="s">
        <v>1124</v>
      </c>
      <c r="B34" s="5" t="n">
        <v>-1034002</v>
      </c>
      <c r="C34" s="5" t="n">
        <v>-1243403</v>
      </c>
    </row>
    <row r="35" spans="1:5">
      <c r="A35" s="4" t="s">
        <v>1125</v>
      </c>
      <c r="B35" s="5" t="n">
        <v>-727373</v>
      </c>
      <c r="C35" s="5" t="n">
        <v>-779656</v>
      </c>
    </row>
    <row r="36" spans="1:5">
      <c r="A36" s="4" t="s">
        <v>46</v>
      </c>
      <c r="B36" s="5" t="n">
        <v>-1763441</v>
      </c>
      <c r="C36" s="5" t="n">
        <v>-2023950</v>
      </c>
    </row>
    <row r="37" spans="1:5">
      <c r="A37" s="3" t="s">
        <v>1120</v>
      </c>
    </row>
    <row r="38" spans="1:5">
      <c r="A38" s="4" t="s">
        <v>48</v>
      </c>
      <c r="B38" s="5" t="n">
        <v>-12</v>
      </c>
      <c r="C38" s="5" t="n">
        <v>-12</v>
      </c>
    </row>
    <row r="39" spans="1:5">
      <c r="A39" s="4" t="s">
        <v>1121</v>
      </c>
      <c r="B39" s="5" t="n">
        <v>-67</v>
      </c>
    </row>
    <row r="40" spans="1:5">
      <c r="A40" s="4" t="s">
        <v>51</v>
      </c>
      <c r="B40" s="5" t="n">
        <v>-79</v>
      </c>
      <c r="C40" s="5" t="n">
        <v>-12</v>
      </c>
    </row>
    <row r="41" spans="1:5">
      <c r="A41" s="4" t="s">
        <v>1126</v>
      </c>
      <c r="B41" s="5" t="n">
        <v>-730618</v>
      </c>
      <c r="C41" s="5" t="n">
        <v>-783144</v>
      </c>
    </row>
    <row r="42" spans="1:5">
      <c r="A42" s="4" t="s">
        <v>57</v>
      </c>
      <c r="B42" s="5" t="n">
        <v>-730697</v>
      </c>
      <c r="C42" s="5" t="n">
        <v>-783156</v>
      </c>
    </row>
    <row r="43" spans="1:5">
      <c r="A43" s="4" t="s">
        <v>1123</v>
      </c>
      <c r="B43" s="5" t="n">
        <v>-1032744</v>
      </c>
      <c r="C43" s="5" t="n">
        <v>-1240794</v>
      </c>
    </row>
    <row r="44" spans="1:5">
      <c r="A44" s="4" t="s">
        <v>68</v>
      </c>
      <c r="B44" s="5" t="n">
        <v>-1763441</v>
      </c>
      <c r="C44" s="5" t="n">
        <v>-2023950</v>
      </c>
    </row>
    <row r="45" spans="1:5">
      <c r="A45" s="4" t="s">
        <v>1111</v>
      </c>
    </row>
    <row r="46" spans="1:5">
      <c r="A46" s="3" t="s">
        <v>1116</v>
      </c>
    </row>
    <row r="47" spans="1:5">
      <c r="A47" s="4" t="s">
        <v>35</v>
      </c>
      <c r="B47" s="5" t="n">
        <v>89</v>
      </c>
      <c r="C47" s="5" t="n">
        <v>89</v>
      </c>
    </row>
    <row r="48" spans="1:5">
      <c r="A48" s="4" t="s">
        <v>1118</v>
      </c>
      <c r="C48" s="5" t="n">
        <v>400</v>
      </c>
    </row>
    <row r="49" spans="1:5">
      <c r="A49" s="4" t="s">
        <v>40</v>
      </c>
      <c r="B49" s="5" t="n">
        <v>89</v>
      </c>
      <c r="C49" s="5" t="n">
        <v>489</v>
      </c>
    </row>
    <row r="50" spans="1:5">
      <c r="A50" s="4" t="s">
        <v>1124</v>
      </c>
      <c r="B50" s="5" t="n">
        <v>375535</v>
      </c>
      <c r="C50" s="5" t="n">
        <v>385729</v>
      </c>
    </row>
    <row r="51" spans="1:5">
      <c r="A51" s="4" t="s">
        <v>1125</v>
      </c>
      <c r="B51" s="5" t="n">
        <v>7412</v>
      </c>
      <c r="C51" s="5" t="n">
        <v>10231</v>
      </c>
    </row>
    <row r="52" spans="1:5">
      <c r="A52" s="4" t="s">
        <v>44</v>
      </c>
      <c r="B52" s="5" t="n">
        <v>342</v>
      </c>
      <c r="C52" s="5" t="n">
        <v>332</v>
      </c>
    </row>
    <row r="53" spans="1:5">
      <c r="A53" s="4" t="s">
        <v>46</v>
      </c>
      <c r="B53" s="5" t="n">
        <v>383378</v>
      </c>
      <c r="C53" s="5" t="n">
        <v>396781</v>
      </c>
    </row>
    <row r="54" spans="1:5">
      <c r="A54" s="3" t="s">
        <v>1120</v>
      </c>
    </row>
    <row r="55" spans="1:5">
      <c r="A55" s="4" t="s">
        <v>1121</v>
      </c>
      <c r="B55" s="5" t="n">
        <v>642</v>
      </c>
      <c r="C55" s="5" t="n">
        <v>979</v>
      </c>
    </row>
    <row r="56" spans="1:5">
      <c r="A56" s="4" t="s">
        <v>51</v>
      </c>
      <c r="B56" s="5" t="n">
        <v>642</v>
      </c>
      <c r="C56" s="5" t="n">
        <v>979</v>
      </c>
    </row>
    <row r="57" spans="1:5">
      <c r="A57" s="4" t="s">
        <v>1126</v>
      </c>
      <c r="B57" s="5" t="n">
        <v>5964</v>
      </c>
      <c r="C57" s="5" t="n">
        <v>5409</v>
      </c>
    </row>
    <row r="58" spans="1:5">
      <c r="A58" s="4" t="s">
        <v>57</v>
      </c>
      <c r="B58" s="5" t="n">
        <v>6606</v>
      </c>
      <c r="C58" s="5" t="n">
        <v>6388</v>
      </c>
    </row>
    <row r="59" spans="1:5">
      <c r="A59" s="4" t="s">
        <v>1123</v>
      </c>
      <c r="B59" s="5" t="n">
        <v>376772</v>
      </c>
      <c r="C59" s="5" t="n">
        <v>390393</v>
      </c>
    </row>
    <row r="60" spans="1:5">
      <c r="A60" s="4" t="s">
        <v>68</v>
      </c>
      <c r="B60" s="5" t="n">
        <v>383378</v>
      </c>
      <c r="C60" s="5" t="n">
        <v>396781</v>
      </c>
    </row>
    <row r="61" spans="1:5">
      <c r="A61" s="4" t="s">
        <v>1112</v>
      </c>
    </row>
    <row r="62" spans="1:5">
      <c r="A62" s="3" t="s">
        <v>1116</v>
      </c>
    </row>
    <row r="63" spans="1:5">
      <c r="A63" s="4" t="s">
        <v>35</v>
      </c>
      <c r="B63" s="5" t="n">
        <v>6</v>
      </c>
      <c r="C63" s="5" t="n">
        <v>7</v>
      </c>
    </row>
    <row r="64" spans="1:5">
      <c r="A64" s="4" t="s">
        <v>1118</v>
      </c>
      <c r="B64" s="5" t="n">
        <v>4375</v>
      </c>
      <c r="C64" s="5" t="n">
        <v>1585</v>
      </c>
    </row>
    <row r="65" spans="1:5">
      <c r="A65" s="4" t="s">
        <v>40</v>
      </c>
      <c r="B65" s="5" t="n">
        <v>4381</v>
      </c>
      <c r="C65" s="5" t="n">
        <v>1592</v>
      </c>
    </row>
    <row r="66" spans="1:5">
      <c r="A66" s="4" t="s">
        <v>1124</v>
      </c>
      <c r="B66" s="5" t="n">
        <v>410955</v>
      </c>
      <c r="C66" s="5" t="n">
        <v>465347</v>
      </c>
    </row>
    <row r="67" spans="1:5">
      <c r="A67" s="4" t="s">
        <v>1125</v>
      </c>
      <c r="B67" s="5" t="n">
        <v>211359</v>
      </c>
      <c r="C67" s="5" t="n">
        <v>211540</v>
      </c>
    </row>
    <row r="68" spans="1:5">
      <c r="A68" s="4" t="s">
        <v>45</v>
      </c>
      <c r="B68" s="5" t="n">
        <v>10956</v>
      </c>
      <c r="C68" s="5" t="n">
        <v>12172</v>
      </c>
    </row>
    <row r="69" spans="1:5">
      <c r="A69" s="4" t="s">
        <v>46</v>
      </c>
      <c r="B69" s="5" t="n">
        <v>637651</v>
      </c>
      <c r="C69" s="5" t="n">
        <v>690651</v>
      </c>
    </row>
    <row r="70" spans="1:5">
      <c r="A70" s="3" t="s">
        <v>1120</v>
      </c>
    </row>
    <row r="71" spans="1:5">
      <c r="A71" s="4" t="s">
        <v>48</v>
      </c>
      <c r="C71" s="5" t="n">
        <v>4892</v>
      </c>
    </row>
    <row r="72" spans="1:5">
      <c r="A72" s="4" t="s">
        <v>1121</v>
      </c>
      <c r="B72" s="5" t="n">
        <v>240</v>
      </c>
      <c r="C72" s="5" t="n">
        <v>10070</v>
      </c>
    </row>
    <row r="73" spans="1:5">
      <c r="A73" s="4" t="s">
        <v>51</v>
      </c>
      <c r="B73" s="5" t="n">
        <v>240</v>
      </c>
      <c r="C73" s="5" t="n">
        <v>14962</v>
      </c>
    </row>
    <row r="74" spans="1:5">
      <c r="A74" s="4" t="s">
        <v>1122</v>
      </c>
      <c r="B74" s="5" t="n">
        <v>263507</v>
      </c>
      <c r="C74" s="5" t="n">
        <v>504912</v>
      </c>
    </row>
    <row r="75" spans="1:5">
      <c r="A75" s="4" t="s">
        <v>1126</v>
      </c>
      <c r="B75" s="5" t="n">
        <v>69711</v>
      </c>
      <c r="C75" s="5" t="n">
        <v>4272</v>
      </c>
    </row>
    <row r="76" spans="1:5">
      <c r="A76" s="4" t="s">
        <v>56</v>
      </c>
      <c r="B76" s="5" t="n">
        <v>2620</v>
      </c>
      <c r="C76" s="5" t="n">
        <v>3997</v>
      </c>
    </row>
    <row r="77" spans="1:5">
      <c r="A77" s="4" t="s">
        <v>57</v>
      </c>
      <c r="B77" s="5" t="n">
        <v>336078</v>
      </c>
      <c r="C77" s="5" t="n">
        <v>528143</v>
      </c>
    </row>
    <row r="78" spans="1:5">
      <c r="A78" s="4" t="s">
        <v>1123</v>
      </c>
      <c r="B78" s="5" t="n">
        <v>301573</v>
      </c>
      <c r="C78" s="5" t="n">
        <v>162508</v>
      </c>
    </row>
    <row r="79" spans="1:5">
      <c r="A79" s="4" t="s">
        <v>68</v>
      </c>
      <c r="B79" s="5" t="n">
        <v>637651</v>
      </c>
      <c r="C79" s="5" t="n">
        <v>690651</v>
      </c>
    </row>
    <row r="80" spans="1:5">
      <c r="A80" s="4" t="s">
        <v>1113</v>
      </c>
    </row>
    <row r="81" spans="1:5">
      <c r="A81" s="3" t="s">
        <v>1116</v>
      </c>
    </row>
    <row r="82" spans="1:5">
      <c r="A82" s="4" t="s">
        <v>35</v>
      </c>
      <c r="B82" s="5" t="n">
        <v>22998</v>
      </c>
      <c r="C82" s="5" t="n">
        <v>15807</v>
      </c>
    </row>
    <row r="83" spans="1:5">
      <c r="A83" s="4" t="s">
        <v>38</v>
      </c>
      <c r="B83" s="5" t="n">
        <v>139890</v>
      </c>
      <c r="C83" s="5" t="n">
        <v>34629</v>
      </c>
    </row>
    <row r="84" spans="1:5">
      <c r="A84" s="4" t="s">
        <v>1117</v>
      </c>
      <c r="B84" s="5" t="n">
        <v>45893</v>
      </c>
      <c r="C84" s="5" t="n">
        <v>55912</v>
      </c>
    </row>
    <row r="85" spans="1:5">
      <c r="A85" s="4" t="s">
        <v>44</v>
      </c>
      <c r="C85" s="5" t="n">
        <v>-3466</v>
      </c>
    </row>
    <row r="86" spans="1:5">
      <c r="A86" s="4" t="s">
        <v>1118</v>
      </c>
      <c r="B86" s="5" t="n">
        <v>34458</v>
      </c>
      <c r="C86" s="5" t="n">
        <v>39218</v>
      </c>
    </row>
    <row r="87" spans="1:5">
      <c r="A87" s="4" t="s">
        <v>40</v>
      </c>
      <c r="B87" s="5" t="n">
        <v>243239</v>
      </c>
      <c r="C87" s="5" t="n">
        <v>142100</v>
      </c>
    </row>
    <row r="88" spans="1:5">
      <c r="A88" s="4" t="s">
        <v>1119</v>
      </c>
      <c r="B88" s="5" t="n">
        <v>302167</v>
      </c>
      <c r="C88" s="5" t="n">
        <v>312591</v>
      </c>
    </row>
    <row r="89" spans="1:5">
      <c r="A89" s="4" t="s">
        <v>42</v>
      </c>
      <c r="B89" s="5" t="n">
        <v>120043</v>
      </c>
      <c r="C89" s="5" t="n">
        <v>159248</v>
      </c>
    </row>
    <row r="90" spans="1:5">
      <c r="A90" s="4" t="s">
        <v>43</v>
      </c>
      <c r="B90" s="5" t="n">
        <v>564414</v>
      </c>
      <c r="C90" s="5" t="n">
        <v>572275</v>
      </c>
    </row>
    <row r="91" spans="1:5">
      <c r="A91" s="4" t="s">
        <v>1124</v>
      </c>
      <c r="B91" s="5" t="n">
        <v>247512</v>
      </c>
      <c r="C91" s="5" t="n">
        <v>392327</v>
      </c>
    </row>
    <row r="92" spans="1:5">
      <c r="A92" s="4" t="s">
        <v>1125</v>
      </c>
      <c r="B92" s="5" t="n">
        <v>150023</v>
      </c>
      <c r="C92" s="5" t="n">
        <v>71477</v>
      </c>
    </row>
    <row r="93" spans="1:5">
      <c r="A93" s="4" t="s">
        <v>44</v>
      </c>
      <c r="B93" s="5" t="n">
        <v>-1688</v>
      </c>
      <c r="C93" s="5" t="n">
        <v>1343</v>
      </c>
    </row>
    <row r="94" spans="1:5">
      <c r="A94" s="4" t="s">
        <v>45</v>
      </c>
      <c r="B94" s="5" t="n">
        <v>24025</v>
      </c>
      <c r="C94" s="5" t="n">
        <v>28763</v>
      </c>
    </row>
    <row r="95" spans="1:5">
      <c r="A95" s="4" t="s">
        <v>46</v>
      </c>
      <c r="B95" s="5" t="n">
        <v>1649735</v>
      </c>
      <c r="C95" s="5" t="n">
        <v>1680124</v>
      </c>
    </row>
    <row r="96" spans="1:5">
      <c r="A96" s="3" t="s">
        <v>1120</v>
      </c>
    </row>
    <row r="97" spans="1:5">
      <c r="A97" s="4" t="s">
        <v>48</v>
      </c>
      <c r="B97" s="5" t="n">
        <v>14552</v>
      </c>
      <c r="C97" s="5" t="n">
        <v>21746</v>
      </c>
    </row>
    <row r="98" spans="1:5">
      <c r="A98" s="4" t="s">
        <v>1121</v>
      </c>
      <c r="B98" s="5" t="n">
        <v>311415</v>
      </c>
      <c r="C98" s="5" t="n">
        <v>205199</v>
      </c>
    </row>
    <row r="99" spans="1:5">
      <c r="A99" s="4" t="s">
        <v>51</v>
      </c>
      <c r="B99" s="5" t="n">
        <v>325967</v>
      </c>
      <c r="C99" s="5" t="n">
        <v>226945</v>
      </c>
    </row>
    <row r="100" spans="1:5">
      <c r="A100" s="4" t="s">
        <v>1122</v>
      </c>
      <c r="B100" s="5" t="n">
        <v>351292</v>
      </c>
      <c r="C100" s="5" t="n">
        <v>394596</v>
      </c>
    </row>
    <row r="101" spans="1:5">
      <c r="A101" s="4" t="s">
        <v>1126</v>
      </c>
      <c r="B101" s="5" t="n">
        <v>556745</v>
      </c>
      <c r="C101" s="5" t="n">
        <v>673053</v>
      </c>
    </row>
    <row r="102" spans="1:5">
      <c r="A102" s="4" t="s">
        <v>54</v>
      </c>
      <c r="B102" s="5" t="n">
        <v>25628</v>
      </c>
      <c r="C102" s="5" t="n">
        <v>25424</v>
      </c>
    </row>
    <row r="103" spans="1:5">
      <c r="A103" s="4" t="s">
        <v>55</v>
      </c>
      <c r="B103" s="5" t="n">
        <v>38301</v>
      </c>
      <c r="C103" s="5" t="n">
        <v>34926</v>
      </c>
    </row>
    <row r="104" spans="1:5">
      <c r="A104" s="4" t="s">
        <v>56</v>
      </c>
      <c r="B104" s="5" t="n">
        <v>25998</v>
      </c>
      <c r="C104" s="5" t="n">
        <v>25402</v>
      </c>
    </row>
    <row r="105" spans="1:5">
      <c r="A105" s="4" t="s">
        <v>57</v>
      </c>
      <c r="B105" s="5" t="n">
        <v>1323931</v>
      </c>
      <c r="C105" s="5" t="n">
        <v>1380346</v>
      </c>
    </row>
    <row r="106" spans="1:5">
      <c r="A106" s="4" t="s">
        <v>1123</v>
      </c>
      <c r="B106" s="5" t="n">
        <v>325804</v>
      </c>
      <c r="C106" s="5" t="n">
        <v>299778</v>
      </c>
    </row>
    <row r="107" spans="1:5">
      <c r="A107" s="4" t="s">
        <v>68</v>
      </c>
      <c r="B107" s="5" t="n">
        <v>1649735</v>
      </c>
      <c r="C107" s="5" t="n">
        <v>1680124</v>
      </c>
    </row>
    <row r="108" spans="1:5">
      <c r="A108" s="4" t="s">
        <v>1114</v>
      </c>
    </row>
    <row r="109" spans="1:5">
      <c r="A109" s="3" t="s">
        <v>1116</v>
      </c>
    </row>
    <row r="110" spans="1:5">
      <c r="A110" s="4" t="s">
        <v>35</v>
      </c>
      <c r="B110" s="5" t="n">
        <v>16847</v>
      </c>
      <c r="C110" s="5" t="n">
        <v>35467</v>
      </c>
    </row>
    <row r="111" spans="1:5">
      <c r="A111" s="4" t="s">
        <v>38</v>
      </c>
      <c r="B111" s="5" t="n">
        <v>15580</v>
      </c>
      <c r="C111" s="5" t="n">
        <v>13699</v>
      </c>
    </row>
    <row r="112" spans="1:5">
      <c r="A112" s="4" t="s">
        <v>1117</v>
      </c>
      <c r="B112" s="5" t="n">
        <v>29817</v>
      </c>
      <c r="C112" s="5" t="n">
        <v>49333</v>
      </c>
    </row>
    <row r="113" spans="1:5">
      <c r="A113" s="4" t="s">
        <v>44</v>
      </c>
      <c r="C113" s="5" t="n">
        <v>3466</v>
      </c>
    </row>
    <row r="114" spans="1:5">
      <c r="A114" s="4" t="s">
        <v>1118</v>
      </c>
      <c r="B114" s="5" t="n">
        <v>56955</v>
      </c>
      <c r="C114" s="5" t="n">
        <v>69186</v>
      </c>
    </row>
    <row r="115" spans="1:5">
      <c r="A115" s="4" t="s">
        <v>40</v>
      </c>
      <c r="B115" s="5" t="n">
        <v>119199</v>
      </c>
      <c r="C115" s="5" t="n">
        <v>171151</v>
      </c>
    </row>
    <row r="116" spans="1:5">
      <c r="A116" s="4" t="s">
        <v>1119</v>
      </c>
      <c r="B116" s="5" t="n">
        <v>158590</v>
      </c>
      <c r="C116" s="5" t="n">
        <v>185479</v>
      </c>
    </row>
    <row r="117" spans="1:5">
      <c r="A117" s="4" t="s">
        <v>42</v>
      </c>
      <c r="B117" s="5" t="n">
        <v>31710</v>
      </c>
      <c r="C117" s="5" t="n">
        <v>51337</v>
      </c>
    </row>
    <row r="118" spans="1:5">
      <c r="A118" s="4" t="s">
        <v>43</v>
      </c>
      <c r="B118" s="5" t="n">
        <v>185243</v>
      </c>
      <c r="C118" s="5" t="n">
        <v>202664</v>
      </c>
    </row>
    <row r="119" spans="1:5">
      <c r="A119" s="4" t="s">
        <v>1125</v>
      </c>
      <c r="B119" s="5" t="n">
        <v>358579</v>
      </c>
      <c r="C119" s="5" t="n">
        <v>486408</v>
      </c>
    </row>
    <row r="120" spans="1:5">
      <c r="A120" s="4" t="s">
        <v>44</v>
      </c>
      <c r="B120" s="5" t="n">
        <v>10004</v>
      </c>
      <c r="C120" s="5" t="n">
        <v>5250</v>
      </c>
    </row>
    <row r="121" spans="1:5">
      <c r="A121" s="4" t="s">
        <v>45</v>
      </c>
      <c r="B121" s="5" t="n">
        <v>16696</v>
      </c>
      <c r="C121" s="5" t="n">
        <v>16821</v>
      </c>
    </row>
    <row r="122" spans="1:5">
      <c r="A122" s="4" t="s">
        <v>46</v>
      </c>
      <c r="B122" s="5" t="n">
        <v>880021</v>
      </c>
      <c r="C122" s="5" t="n">
        <v>1119110</v>
      </c>
    </row>
    <row r="123" spans="1:5">
      <c r="A123" s="3" t="s">
        <v>1120</v>
      </c>
    </row>
    <row r="124" spans="1:5">
      <c r="A124" s="4" t="s">
        <v>48</v>
      </c>
      <c r="B124" s="5" t="n">
        <v>5726</v>
      </c>
      <c r="C124" s="5" t="n">
        <v>4744</v>
      </c>
    </row>
    <row r="125" spans="1:5">
      <c r="A125" s="4" t="s">
        <v>1121</v>
      </c>
      <c r="B125" s="5" t="n">
        <v>96240</v>
      </c>
      <c r="C125" s="5" t="n">
        <v>134932</v>
      </c>
    </row>
    <row r="126" spans="1:5">
      <c r="A126" s="4" t="s">
        <v>51</v>
      </c>
      <c r="B126" s="5" t="n">
        <v>101966</v>
      </c>
      <c r="C126" s="5" t="n">
        <v>139676</v>
      </c>
    </row>
    <row r="127" spans="1:5">
      <c r="A127" s="4" t="s">
        <v>1122</v>
      </c>
      <c r="B127" s="5" t="n">
        <v>203686</v>
      </c>
      <c r="C127" s="5" t="n">
        <v>18213</v>
      </c>
    </row>
    <row r="128" spans="1:5">
      <c r="A128" s="4" t="s">
        <v>1126</v>
      </c>
      <c r="B128" s="5" t="n">
        <v>98198</v>
      </c>
      <c r="C128" s="5" t="n">
        <v>100410</v>
      </c>
    </row>
    <row r="129" spans="1:5">
      <c r="A129" s="4" t="s">
        <v>54</v>
      </c>
      <c r="B129" s="5" t="n">
        <v>28785</v>
      </c>
      <c r="C129" s="5" t="n">
        <v>34496</v>
      </c>
    </row>
    <row r="130" spans="1:5">
      <c r="A130" s="4" t="s">
        <v>55</v>
      </c>
      <c r="B130" s="5" t="n">
        <v>2897</v>
      </c>
      <c r="C130" s="5" t="n">
        <v>2204</v>
      </c>
    </row>
    <row r="131" spans="1:5">
      <c r="A131" s="4" t="s">
        <v>56</v>
      </c>
      <c r="B131" s="5" t="n">
        <v>39122</v>
      </c>
      <c r="C131" s="5" t="n">
        <v>45603</v>
      </c>
    </row>
    <row r="132" spans="1:5">
      <c r="A132" s="4" t="s">
        <v>57</v>
      </c>
      <c r="B132" s="5" t="n">
        <v>474654</v>
      </c>
      <c r="C132" s="5" t="n">
        <v>340602</v>
      </c>
    </row>
    <row r="133" spans="1:5">
      <c r="A133" s="4" t="s">
        <v>1123</v>
      </c>
      <c r="B133" s="5" t="n">
        <v>405367</v>
      </c>
      <c r="C133" s="5" t="n">
        <v>778508</v>
      </c>
    </row>
    <row r="134" spans="1:5">
      <c r="A134" s="4" t="s">
        <v>68</v>
      </c>
      <c r="B134" s="6" t="n">
        <v>880021</v>
      </c>
      <c r="C134" s="6" t="n">
        <v>111911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3</v>
      </c>
      <c r="D2" s="2" t="s">
        <v>77</v>
      </c>
    </row>
    <row r="3" spans="1:4">
      <c r="A3" s="3" t="s">
        <v>1128</v>
      </c>
    </row>
    <row r="4" spans="1:4">
      <c r="A4" s="4" t="s">
        <v>167</v>
      </c>
      <c r="B4" s="6" t="n">
        <v>334202</v>
      </c>
      <c r="C4" s="6" t="n">
        <v>230587</v>
      </c>
      <c r="D4" s="6" t="n">
        <v>272311</v>
      </c>
    </row>
    <row r="5" spans="1:4">
      <c r="A5" s="4" t="s">
        <v>169</v>
      </c>
      <c r="B5" s="5" t="n">
        <v>-107205</v>
      </c>
      <c r="C5" s="5" t="n">
        <v>-144140</v>
      </c>
      <c r="D5" s="5" t="n">
        <v>-125882</v>
      </c>
    </row>
    <row r="6" spans="1:4">
      <c r="A6" s="4" t="s">
        <v>170</v>
      </c>
      <c r="B6" s="5" t="n">
        <v>-1150</v>
      </c>
      <c r="C6" s="5" t="n">
        <v>-484602</v>
      </c>
      <c r="D6" s="5" t="n">
        <v>-22669</v>
      </c>
    </row>
    <row r="7" spans="1:4">
      <c r="A7" s="4" t="s">
        <v>171</v>
      </c>
      <c r="D7" s="5" t="n">
        <v>9348</v>
      </c>
    </row>
    <row r="8" spans="1:4">
      <c r="A8" s="4" t="s">
        <v>172</v>
      </c>
      <c r="B8" s="5" t="n">
        <v>-108355</v>
      </c>
      <c r="C8" s="5" t="n">
        <v>-628742</v>
      </c>
      <c r="D8" s="5" t="n">
        <v>-139203</v>
      </c>
    </row>
    <row r="9" spans="1:4">
      <c r="A9" s="4" t="s">
        <v>174</v>
      </c>
      <c r="B9" s="5" t="n">
        <v>882763</v>
      </c>
      <c r="C9" s="5" t="n">
        <v>1081689</v>
      </c>
      <c r="D9" s="5" t="n">
        <v>235368</v>
      </c>
    </row>
    <row r="10" spans="1:4">
      <c r="A10" s="4" t="s">
        <v>175</v>
      </c>
      <c r="B10" s="5" t="n">
        <v>-745148</v>
      </c>
      <c r="C10" s="5" t="n">
        <v>-976161</v>
      </c>
      <c r="D10" s="5" t="n">
        <v>-311362</v>
      </c>
    </row>
    <row r="11" spans="1:4">
      <c r="A11" s="4" t="s">
        <v>144</v>
      </c>
      <c r="B11" s="5" t="n">
        <v>-5591</v>
      </c>
      <c r="C11" s="5" t="n">
        <v>-8504</v>
      </c>
    </row>
    <row r="12" spans="1:4">
      <c r="A12" s="4" t="s">
        <v>177</v>
      </c>
      <c r="B12" s="5" t="n">
        <v>-250000</v>
      </c>
    </row>
    <row r="13" spans="1:4">
      <c r="A13" s="4" t="s">
        <v>176</v>
      </c>
      <c r="C13" s="5" t="n">
        <v>300000</v>
      </c>
    </row>
    <row r="14" spans="1:4">
      <c r="A14" s="4" t="s">
        <v>178</v>
      </c>
      <c r="B14" s="5" t="n">
        <v>-8430</v>
      </c>
      <c r="C14" s="5" t="n">
        <v>-5704</v>
      </c>
    </row>
    <row r="15" spans="1:4">
      <c r="A15" s="4" t="s">
        <v>179</v>
      </c>
      <c r="B15" s="5" t="n">
        <v>14</v>
      </c>
      <c r="C15" s="5" t="n">
        <v>104</v>
      </c>
      <c r="D15" s="5" t="n">
        <v>673</v>
      </c>
    </row>
    <row r="16" spans="1:4">
      <c r="A16" s="4" t="s">
        <v>136</v>
      </c>
      <c r="D16" s="5" t="n">
        <v>338</v>
      </c>
    </row>
    <row r="17" spans="1:4">
      <c r="A17" s="4" t="s">
        <v>133</v>
      </c>
      <c r="D17" s="5" t="n">
        <v>-3959</v>
      </c>
    </row>
    <row r="18" spans="1:4">
      <c r="A18" s="4" t="s">
        <v>180</v>
      </c>
      <c r="B18" s="5" t="n">
        <v>-126392</v>
      </c>
      <c r="C18" s="5" t="n">
        <v>391424</v>
      </c>
      <c r="D18" s="5" t="n">
        <v>-78942</v>
      </c>
    </row>
    <row r="19" spans="1:4">
      <c r="A19" s="4" t="s">
        <v>1129</v>
      </c>
      <c r="B19" s="5" t="n">
        <v>-3862</v>
      </c>
      <c r="C19" s="5" t="n">
        <v>801</v>
      </c>
      <c r="D19" s="5" t="n">
        <v>-6440</v>
      </c>
    </row>
    <row r="20" spans="1:4">
      <c r="A20" s="4" t="s">
        <v>182</v>
      </c>
      <c r="B20" s="5" t="n">
        <v>95593</v>
      </c>
      <c r="C20" s="5" t="n">
        <v>-5930</v>
      </c>
      <c r="D20" s="5" t="n">
        <v>47726</v>
      </c>
    </row>
    <row r="21" spans="1:4">
      <c r="A21" s="4" t="s">
        <v>183</v>
      </c>
      <c r="B21" s="5" t="n">
        <v>99817</v>
      </c>
      <c r="C21" s="5" t="n">
        <v>105747</v>
      </c>
      <c r="D21" s="5" t="n">
        <v>58021</v>
      </c>
    </row>
    <row r="22" spans="1:4">
      <c r="A22" s="4" t="s">
        <v>184</v>
      </c>
      <c r="B22" s="5" t="n">
        <v>195410</v>
      </c>
      <c r="C22" s="5" t="n">
        <v>99817</v>
      </c>
      <c r="D22" s="5" t="n">
        <v>105747</v>
      </c>
    </row>
    <row r="23" spans="1:4">
      <c r="A23" s="4" t="s">
        <v>1111</v>
      </c>
    </row>
    <row r="24" spans="1:4">
      <c r="A24" s="3" t="s">
        <v>1128</v>
      </c>
    </row>
    <row r="25" spans="1:4">
      <c r="A25" s="4" t="s">
        <v>167</v>
      </c>
      <c r="B25" s="5" t="n">
        <v>5577</v>
      </c>
      <c r="C25" s="5" t="n">
        <v>8388</v>
      </c>
      <c r="D25" s="5" t="n">
        <v>-1106</v>
      </c>
    </row>
    <row r="26" spans="1:4">
      <c r="A26" s="4" t="s">
        <v>144</v>
      </c>
      <c r="B26" s="5" t="n">
        <v>-5591</v>
      </c>
      <c r="C26" s="5" t="n">
        <v>-8504</v>
      </c>
    </row>
    <row r="27" spans="1:4">
      <c r="A27" s="4" t="s">
        <v>179</v>
      </c>
      <c r="B27" s="5" t="n">
        <v>14</v>
      </c>
      <c r="C27" s="5" t="n">
        <v>104</v>
      </c>
      <c r="D27" s="5" t="n">
        <v>526</v>
      </c>
    </row>
    <row r="28" spans="1:4">
      <c r="A28" s="4" t="s">
        <v>136</v>
      </c>
      <c r="D28" s="5" t="n">
        <v>681</v>
      </c>
    </row>
    <row r="29" spans="1:4">
      <c r="A29" s="4" t="s">
        <v>180</v>
      </c>
      <c r="B29" s="5" t="n">
        <v>-5577</v>
      </c>
      <c r="C29" s="5" t="n">
        <v>-8400</v>
      </c>
      <c r="D29" s="5" t="n">
        <v>1207</v>
      </c>
    </row>
    <row r="30" spans="1:4">
      <c r="A30" s="4" t="s">
        <v>182</v>
      </c>
      <c r="C30" s="5" t="n">
        <v>-12</v>
      </c>
      <c r="D30" s="5" t="n">
        <v>101</v>
      </c>
    </row>
    <row r="31" spans="1:4">
      <c r="A31" s="4" t="s">
        <v>183</v>
      </c>
      <c r="B31" s="5" t="n">
        <v>89</v>
      </c>
      <c r="C31" s="5" t="n">
        <v>101</v>
      </c>
    </row>
    <row r="32" spans="1:4">
      <c r="A32" s="4" t="s">
        <v>184</v>
      </c>
      <c r="B32" s="5" t="n">
        <v>89</v>
      </c>
      <c r="C32" s="5" t="n">
        <v>89</v>
      </c>
      <c r="D32" s="5" t="n">
        <v>101</v>
      </c>
    </row>
    <row r="33" spans="1:4">
      <c r="A33" s="4" t="s">
        <v>1112</v>
      </c>
    </row>
    <row r="34" spans="1:4">
      <c r="A34" s="3" t="s">
        <v>1128</v>
      </c>
    </row>
    <row r="35" spans="1:4">
      <c r="A35" s="4" t="s">
        <v>167</v>
      </c>
      <c r="B35" s="5" t="n">
        <v>74075</v>
      </c>
      <c r="C35" s="5" t="n">
        <v>20200</v>
      </c>
      <c r="D35" s="5" t="n">
        <v>60033</v>
      </c>
    </row>
    <row r="36" spans="1:4">
      <c r="A36" s="4" t="s">
        <v>174</v>
      </c>
      <c r="B36" s="5" t="n">
        <v>370600</v>
      </c>
      <c r="C36" s="5" t="n">
        <v>352600</v>
      </c>
      <c r="D36" s="5" t="n">
        <v>198826</v>
      </c>
    </row>
    <row r="37" spans="1:4">
      <c r="A37" s="4" t="s">
        <v>175</v>
      </c>
      <c r="B37" s="5" t="n">
        <v>-375500</v>
      </c>
      <c r="C37" s="5" t="n">
        <v>-372800</v>
      </c>
      <c r="D37" s="5" t="n">
        <v>-255727</v>
      </c>
    </row>
    <row r="38" spans="1:4">
      <c r="A38" s="4" t="s">
        <v>177</v>
      </c>
      <c r="B38" s="5" t="n">
        <v>-250000</v>
      </c>
    </row>
    <row r="39" spans="1:4">
      <c r="A39" s="4" t="s">
        <v>178</v>
      </c>
      <c r="B39" s="5" t="n">
        <v>-6408</v>
      </c>
    </row>
    <row r="40" spans="1:4">
      <c r="A40" s="4" t="s">
        <v>1130</v>
      </c>
      <c r="B40" s="5" t="n">
        <v>187232</v>
      </c>
    </row>
    <row r="41" spans="1:4">
      <c r="A41" s="4" t="s">
        <v>1131</v>
      </c>
      <c r="D41" s="5" t="n">
        <v>248</v>
      </c>
    </row>
    <row r="42" spans="1:4">
      <c r="A42" s="4" t="s">
        <v>179</v>
      </c>
      <c r="D42" s="5" t="n">
        <v>147</v>
      </c>
    </row>
    <row r="43" spans="1:4">
      <c r="A43" s="4" t="s">
        <v>136</v>
      </c>
      <c r="D43" s="5" t="n">
        <v>-343</v>
      </c>
    </row>
    <row r="44" spans="1:4">
      <c r="A44" s="4" t="s">
        <v>133</v>
      </c>
      <c r="D44" s="5" t="n">
        <v>-3959</v>
      </c>
    </row>
    <row r="45" spans="1:4">
      <c r="A45" s="4" t="s">
        <v>180</v>
      </c>
      <c r="B45" s="5" t="n">
        <v>-74076</v>
      </c>
      <c r="C45" s="5" t="n">
        <v>-20200</v>
      </c>
      <c r="D45" s="5" t="n">
        <v>-60808</v>
      </c>
    </row>
    <row r="46" spans="1:4">
      <c r="A46" s="4" t="s">
        <v>182</v>
      </c>
      <c r="B46" s="5" t="n">
        <v>-1</v>
      </c>
      <c r="D46" s="5" t="n">
        <v>-775</v>
      </c>
    </row>
    <row r="47" spans="1:4">
      <c r="A47" s="4" t="s">
        <v>183</v>
      </c>
      <c r="B47" s="5" t="n">
        <v>7</v>
      </c>
      <c r="C47" s="5" t="n">
        <v>7</v>
      </c>
      <c r="D47" s="5" t="n">
        <v>782</v>
      </c>
    </row>
    <row r="48" spans="1:4">
      <c r="A48" s="4" t="s">
        <v>184</v>
      </c>
      <c r="B48" s="5" t="n">
        <v>6</v>
      </c>
      <c r="C48" s="5" t="n">
        <v>7</v>
      </c>
      <c r="D48" s="5" t="n">
        <v>7</v>
      </c>
    </row>
    <row r="49" spans="1:4">
      <c r="A49" s="4" t="s">
        <v>1113</v>
      </c>
    </row>
    <row r="50" spans="1:4">
      <c r="A50" s="3" t="s">
        <v>1128</v>
      </c>
    </row>
    <row r="51" spans="1:4">
      <c r="A51" s="4" t="s">
        <v>167</v>
      </c>
      <c r="B51" s="5" t="n">
        <v>234383</v>
      </c>
      <c r="C51" s="5" t="n">
        <v>171028</v>
      </c>
      <c r="D51" s="5" t="n">
        <v>103624</v>
      </c>
    </row>
    <row r="52" spans="1:4">
      <c r="A52" s="4" t="s">
        <v>169</v>
      </c>
      <c r="B52" s="5" t="n">
        <v>-67575</v>
      </c>
      <c r="C52" s="5" t="n">
        <v>-83357</v>
      </c>
      <c r="D52" s="5" t="n">
        <v>-77124</v>
      </c>
    </row>
    <row r="53" spans="1:4">
      <c r="A53" s="4" t="s">
        <v>170</v>
      </c>
      <c r="B53" s="5" t="n">
        <v>-1150</v>
      </c>
      <c r="C53" s="5" t="n">
        <v>-466455</v>
      </c>
      <c r="D53" s="5" t="n">
        <v>-17512</v>
      </c>
    </row>
    <row r="54" spans="1:4">
      <c r="A54" s="4" t="s">
        <v>171</v>
      </c>
      <c r="D54" s="5" t="n">
        <v>9348</v>
      </c>
    </row>
    <row r="55" spans="1:4">
      <c r="A55" s="4" t="s">
        <v>172</v>
      </c>
      <c r="B55" s="5" t="n">
        <v>-68725</v>
      </c>
      <c r="C55" s="5" t="n">
        <v>-549812</v>
      </c>
      <c r="D55" s="5" t="n">
        <v>-85288</v>
      </c>
    </row>
    <row r="56" spans="1:4">
      <c r="A56" s="4" t="s">
        <v>174</v>
      </c>
      <c r="B56" s="5" t="n">
        <v>116609</v>
      </c>
      <c r="C56" s="5" t="n">
        <v>604138</v>
      </c>
    </row>
    <row r="57" spans="1:4">
      <c r="A57" s="4" t="s">
        <v>175</v>
      </c>
      <c r="B57" s="5" t="n">
        <v>-160006</v>
      </c>
      <c r="C57" s="5" t="n">
        <v>-495944</v>
      </c>
    </row>
    <row r="58" spans="1:4">
      <c r="A58" s="4" t="s">
        <v>176</v>
      </c>
      <c r="C58" s="5" t="n">
        <v>300000</v>
      </c>
    </row>
    <row r="59" spans="1:4">
      <c r="A59" s="4" t="s">
        <v>178</v>
      </c>
      <c r="B59" s="5" t="n">
        <v>-2022</v>
      </c>
      <c r="C59" s="5" t="n">
        <v>-5704</v>
      </c>
    </row>
    <row r="60" spans="1:4">
      <c r="A60" s="4" t="s">
        <v>1130</v>
      </c>
      <c r="B60" s="5" t="n">
        <v>-5419</v>
      </c>
      <c r="C60" s="5" t="n">
        <v>-6605</v>
      </c>
    </row>
    <row r="61" spans="1:4">
      <c r="A61" s="4" t="s">
        <v>1131</v>
      </c>
      <c r="D61" s="5" t="n">
        <v>-14430</v>
      </c>
    </row>
    <row r="62" spans="1:4">
      <c r="A62" s="4" t="s">
        <v>180</v>
      </c>
      <c r="B62" s="5" t="n">
        <v>-50838</v>
      </c>
      <c r="C62" s="5" t="n">
        <v>395885</v>
      </c>
      <c r="D62" s="5" t="n">
        <v>-14430</v>
      </c>
    </row>
    <row r="63" spans="1:4">
      <c r="A63" s="4" t="s">
        <v>1129</v>
      </c>
      <c r="B63" s="5" t="n">
        <v>-2367</v>
      </c>
      <c r="C63" s="5" t="n">
        <v>527</v>
      </c>
      <c r="D63" s="5" t="n">
        <v>-4074</v>
      </c>
    </row>
    <row r="64" spans="1:4">
      <c r="A64" s="4" t="s">
        <v>182</v>
      </c>
      <c r="B64" s="5" t="n">
        <v>112453</v>
      </c>
      <c r="C64" s="5" t="n">
        <v>17628</v>
      </c>
      <c r="D64" s="5" t="n">
        <v>-168</v>
      </c>
    </row>
    <row r="65" spans="1:4">
      <c r="A65" s="4" t="s">
        <v>183</v>
      </c>
      <c r="B65" s="5" t="n">
        <v>50435</v>
      </c>
      <c r="C65" s="5" t="n">
        <v>32807</v>
      </c>
      <c r="D65" s="5" t="n">
        <v>32975</v>
      </c>
    </row>
    <row r="66" spans="1:4">
      <c r="A66" s="4" t="s">
        <v>184</v>
      </c>
      <c r="B66" s="5" t="n">
        <v>162888</v>
      </c>
      <c r="C66" s="5" t="n">
        <v>50435</v>
      </c>
      <c r="D66" s="5" t="n">
        <v>32807</v>
      </c>
    </row>
    <row r="67" spans="1:4">
      <c r="A67" s="4" t="s">
        <v>1114</v>
      </c>
    </row>
    <row r="68" spans="1:4">
      <c r="A68" s="3" t="s">
        <v>1128</v>
      </c>
    </row>
    <row r="69" spans="1:4">
      <c r="A69" s="4" t="s">
        <v>167</v>
      </c>
      <c r="B69" s="5" t="n">
        <v>20167</v>
      </c>
      <c r="C69" s="5" t="n">
        <v>30971</v>
      </c>
      <c r="D69" s="5" t="n">
        <v>109760</v>
      </c>
    </row>
    <row r="70" spans="1:4">
      <c r="A70" s="4" t="s">
        <v>169</v>
      </c>
      <c r="B70" s="5" t="n">
        <v>-39630</v>
      </c>
      <c r="C70" s="5" t="n">
        <v>-60783</v>
      </c>
      <c r="D70" s="5" t="n">
        <v>-48758</v>
      </c>
    </row>
    <row r="71" spans="1:4">
      <c r="A71" s="4" t="s">
        <v>170</v>
      </c>
      <c r="C71" s="5" t="n">
        <v>-18147</v>
      </c>
      <c r="D71" s="5" t="n">
        <v>-5157</v>
      </c>
    </row>
    <row r="72" spans="1:4">
      <c r="A72" s="4" t="s">
        <v>172</v>
      </c>
      <c r="B72" s="5" t="n">
        <v>-39630</v>
      </c>
      <c r="C72" s="5" t="n">
        <v>-78930</v>
      </c>
      <c r="D72" s="5" t="n">
        <v>-53915</v>
      </c>
    </row>
    <row r="73" spans="1:4">
      <c r="A73" s="4" t="s">
        <v>174</v>
      </c>
      <c r="B73" s="5" t="n">
        <v>395554</v>
      </c>
      <c r="C73" s="5" t="n">
        <v>124951</v>
      </c>
      <c r="D73" s="5" t="n">
        <v>36542</v>
      </c>
    </row>
    <row r="74" spans="1:4">
      <c r="A74" s="4" t="s">
        <v>175</v>
      </c>
      <c r="B74" s="5" t="n">
        <v>-209642</v>
      </c>
      <c r="C74" s="5" t="n">
        <v>-107417</v>
      </c>
      <c r="D74" s="5" t="n">
        <v>-55635</v>
      </c>
    </row>
    <row r="75" spans="1:4">
      <c r="A75" s="4" t="s">
        <v>1130</v>
      </c>
      <c r="B75" s="5" t="n">
        <v>-181813</v>
      </c>
      <c r="C75" s="5" t="n">
        <v>6605</v>
      </c>
    </row>
    <row r="76" spans="1:4">
      <c r="A76" s="4" t="s">
        <v>1131</v>
      </c>
      <c r="D76" s="5" t="n">
        <v>14182</v>
      </c>
    </row>
    <row r="77" spans="1:4">
      <c r="A77" s="4" t="s">
        <v>180</v>
      </c>
      <c r="B77" s="5" t="n">
        <v>4099</v>
      </c>
      <c r="C77" s="5" t="n">
        <v>24139</v>
      </c>
      <c r="D77" s="5" t="n">
        <v>-4911</v>
      </c>
    </row>
    <row r="78" spans="1:4">
      <c r="A78" s="4" t="s">
        <v>1129</v>
      </c>
      <c r="B78" s="5" t="n">
        <v>-1495</v>
      </c>
      <c r="C78" s="5" t="n">
        <v>274</v>
      </c>
      <c r="D78" s="5" t="n">
        <v>-2366</v>
      </c>
    </row>
    <row r="79" spans="1:4">
      <c r="A79" s="4" t="s">
        <v>182</v>
      </c>
      <c r="B79" s="5" t="n">
        <v>-16859</v>
      </c>
      <c r="C79" s="5" t="n">
        <v>-23546</v>
      </c>
      <c r="D79" s="5" t="n">
        <v>48568</v>
      </c>
    </row>
    <row r="80" spans="1:4">
      <c r="A80" s="4" t="s">
        <v>183</v>
      </c>
      <c r="B80" s="5" t="n">
        <v>49286</v>
      </c>
      <c r="C80" s="5" t="n">
        <v>72832</v>
      </c>
      <c r="D80" s="5" t="n">
        <v>24264</v>
      </c>
    </row>
    <row r="81" spans="1:4">
      <c r="A81" s="4" t="s">
        <v>184</v>
      </c>
      <c r="B81" s="6" t="n">
        <v>32427</v>
      </c>
      <c r="C81" s="6" t="n">
        <v>49286</v>
      </c>
      <c r="D81" s="6" t="n">
        <v>7283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477</v>
      </c>
      <c r="J1" s="2" t="s">
        <v>1</v>
      </c>
    </row>
    <row r="2" spans="1:12">
      <c r="B2" s="2" t="s">
        <v>2</v>
      </c>
      <c r="C2" s="2" t="s">
        <v>519</v>
      </c>
      <c r="D2" s="2" t="s">
        <v>4</v>
      </c>
      <c r="E2" s="2" t="s">
        <v>520</v>
      </c>
      <c r="F2" s="2" t="s">
        <v>33</v>
      </c>
      <c r="G2" s="2" t="s">
        <v>521</v>
      </c>
      <c r="H2" s="2" t="s">
        <v>522</v>
      </c>
      <c r="I2" s="2" t="s">
        <v>523</v>
      </c>
      <c r="J2" s="2" t="s">
        <v>2</v>
      </c>
      <c r="K2" s="2" t="s">
        <v>33</v>
      </c>
      <c r="L2" s="2" t="s">
        <v>77</v>
      </c>
    </row>
    <row r="3" spans="1:12">
      <c r="A3" s="3" t="s">
        <v>241</v>
      </c>
    </row>
    <row r="4" spans="1:12">
      <c r="A4" s="4" t="s">
        <v>525</v>
      </c>
      <c r="B4" s="6" t="n">
        <v>327897</v>
      </c>
      <c r="C4" s="6" t="n">
        <v>340175</v>
      </c>
      <c r="D4" s="6" t="n">
        <v>340987</v>
      </c>
      <c r="E4" s="6" t="n">
        <v>336184</v>
      </c>
      <c r="F4" s="6" t="n">
        <v>362965</v>
      </c>
      <c r="G4" s="6" t="n">
        <v>401950</v>
      </c>
      <c r="H4" s="6" t="n">
        <v>385112</v>
      </c>
      <c r="I4" s="6" t="n">
        <v>357572</v>
      </c>
      <c r="J4" s="6" t="n">
        <v>1345243</v>
      </c>
      <c r="K4" s="6" t="n">
        <v>1507599</v>
      </c>
      <c r="L4" s="6" t="n">
        <v>1265364</v>
      </c>
    </row>
    <row r="5" spans="1:12">
      <c r="A5" s="4" t="s">
        <v>1133</v>
      </c>
      <c r="B5" s="5" t="n">
        <v>-6110</v>
      </c>
      <c r="C5" s="5" t="n">
        <v>8779</v>
      </c>
      <c r="D5" s="5" t="n">
        <v>3772</v>
      </c>
      <c r="E5" s="5" t="n">
        <v>-2785</v>
      </c>
      <c r="F5" s="5" t="n">
        <v>15956</v>
      </c>
      <c r="G5" s="5" t="n">
        <v>-175570</v>
      </c>
      <c r="H5" s="5" t="n">
        <v>15157</v>
      </c>
      <c r="I5" s="5" t="n">
        <v>-894</v>
      </c>
      <c r="J5" s="5" t="n">
        <v>3656</v>
      </c>
      <c r="K5" s="5" t="n">
        <v>-145351</v>
      </c>
      <c r="L5" s="5" t="n">
        <v>87910</v>
      </c>
    </row>
    <row r="6" spans="1:12">
      <c r="A6" s="4" t="s">
        <v>676</v>
      </c>
      <c r="B6" s="6" t="n">
        <v>-6104</v>
      </c>
      <c r="C6" s="6" t="n">
        <v>8781</v>
      </c>
      <c r="D6" s="6" t="n">
        <v>3767</v>
      </c>
      <c r="E6" s="6" t="n">
        <v>-2768</v>
      </c>
      <c r="F6" s="6" t="n">
        <v>15954</v>
      </c>
      <c r="G6" s="6" t="n">
        <v>-175561</v>
      </c>
      <c r="H6" s="6" t="n">
        <v>15158</v>
      </c>
      <c r="I6" s="6" t="n">
        <v>-901</v>
      </c>
      <c r="J6" s="6" t="n">
        <v>3676</v>
      </c>
      <c r="K6" s="6" t="n">
        <v>-145350</v>
      </c>
      <c r="L6" s="6" t="n">
        <v>87991</v>
      </c>
    </row>
    <row r="7" spans="1:12">
      <c r="A7" s="4" t="s">
        <v>104</v>
      </c>
      <c r="B7" s="7" t="n">
        <v>-0.13</v>
      </c>
      <c r="C7" s="7" t="n">
        <v>0.19</v>
      </c>
      <c r="D7" s="7" t="n">
        <v>0.08</v>
      </c>
      <c r="E7" s="7" t="n">
        <v>-0.06</v>
      </c>
      <c r="F7" s="7" t="n">
        <v>0.34</v>
      </c>
      <c r="G7" s="7" t="n">
        <v>-3.84</v>
      </c>
      <c r="H7" s="7" t="n">
        <v>0.33</v>
      </c>
      <c r="I7" s="7" t="n">
        <v>-0.02</v>
      </c>
      <c r="J7" s="7" t="n">
        <v>0.08</v>
      </c>
      <c r="K7" s="7" t="n">
        <v>-3.19</v>
      </c>
      <c r="L7" s="7" t="n">
        <v>1.95</v>
      </c>
    </row>
    <row r="8" spans="1:12">
      <c r="A8" s="4" t="s">
        <v>105</v>
      </c>
      <c r="B8" s="7" t="n">
        <v>-0.13</v>
      </c>
      <c r="C8" s="7" t="n">
        <v>0.19</v>
      </c>
      <c r="D8" s="7" t="n">
        <v>0.08</v>
      </c>
      <c r="E8" s="7" t="n">
        <v>-0.06</v>
      </c>
      <c r="F8" s="7" t="n">
        <v>0.34</v>
      </c>
      <c r="G8" s="7" t="n">
        <v>-3.84</v>
      </c>
      <c r="H8" s="7" t="n">
        <v>0.33</v>
      </c>
      <c r="I8" s="7" t="n">
        <v>-0.02</v>
      </c>
      <c r="J8" s="7" t="n">
        <v>0.08</v>
      </c>
      <c r="K8" s="7" t="n">
        <v>-3.19</v>
      </c>
      <c r="L8" s="7" t="n">
        <v>1.9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9940</v>
      </c>
      <c r="C3" s="6" t="n">
        <v>51370</v>
      </c>
    </row>
    <row r="4" spans="1:3">
      <c r="A4" s="4" t="s">
        <v>36</v>
      </c>
      <c r="B4" s="5" t="n">
        <v>75643</v>
      </c>
      <c r="C4" s="5" t="n">
        <v>105245</v>
      </c>
    </row>
    <row r="5" spans="1:3">
      <c r="A5" s="4" t="s">
        <v>37</v>
      </c>
      <c r="B5" s="5" t="n">
        <v>11392</v>
      </c>
      <c r="C5" s="5" t="n">
        <v>14283</v>
      </c>
    </row>
    <row r="6" spans="1:3">
      <c r="A6" s="4" t="s">
        <v>38</v>
      </c>
      <c r="B6" s="5" t="n">
        <v>155470</v>
      </c>
      <c r="C6" s="5" t="n">
        <v>48328</v>
      </c>
    </row>
    <row r="7" spans="1:3">
      <c r="A7" s="4" t="s">
        <v>39</v>
      </c>
      <c r="B7" s="5" t="n">
        <v>84386</v>
      </c>
      <c r="C7" s="5" t="n">
        <v>96106</v>
      </c>
    </row>
    <row r="8" spans="1:3">
      <c r="A8" s="4" t="s">
        <v>40</v>
      </c>
      <c r="B8" s="5" t="n">
        <v>366831</v>
      </c>
      <c r="C8" s="5" t="n">
        <v>315332</v>
      </c>
    </row>
    <row r="9" spans="1:3">
      <c r="A9" s="4" t="s">
        <v>41</v>
      </c>
      <c r="B9" s="5" t="n">
        <v>460187</v>
      </c>
      <c r="C9" s="5" t="n">
        <v>497902</v>
      </c>
    </row>
    <row r="10" spans="1:3">
      <c r="A10" s="4" t="s">
        <v>42</v>
      </c>
      <c r="B10" s="5" t="n">
        <v>150847</v>
      </c>
      <c r="C10" s="5" t="n">
        <v>209862</v>
      </c>
    </row>
    <row r="11" spans="1:3">
      <c r="A11" s="4" t="s">
        <v>43</v>
      </c>
      <c r="B11" s="5" t="n">
        <v>749144</v>
      </c>
      <c r="C11" s="5" t="n">
        <v>774939</v>
      </c>
    </row>
    <row r="12" spans="1:3">
      <c r="A12" s="4" t="s">
        <v>44</v>
      </c>
      <c r="B12" s="5" t="n">
        <v>8658</v>
      </c>
      <c r="C12" s="5" t="n">
        <v>6925</v>
      </c>
    </row>
    <row r="13" spans="1:3">
      <c r="A13" s="4" t="s">
        <v>45</v>
      </c>
      <c r="B13" s="5" t="n">
        <v>51677</v>
      </c>
      <c r="C13" s="5" t="n">
        <v>57756</v>
      </c>
    </row>
    <row r="14" spans="1:3">
      <c r="A14" s="4" t="s">
        <v>46</v>
      </c>
      <c r="B14" s="5" t="n">
        <v>1787344</v>
      </c>
      <c r="C14" s="5" t="n">
        <v>1862716</v>
      </c>
    </row>
    <row r="15" spans="1:3">
      <c r="A15" s="3" t="s">
        <v>47</v>
      </c>
    </row>
    <row r="16" spans="1:3">
      <c r="A16" s="4" t="s">
        <v>48</v>
      </c>
      <c r="B16" s="5" t="n">
        <v>20266</v>
      </c>
      <c r="C16" s="5" t="n">
        <v>31370</v>
      </c>
    </row>
    <row r="17" spans="1:3">
      <c r="A17" s="4" t="s">
        <v>49</v>
      </c>
      <c r="B17" s="5" t="n">
        <v>39310</v>
      </c>
      <c r="C17" s="5" t="n">
        <v>44235</v>
      </c>
    </row>
    <row r="18" spans="1:3">
      <c r="A18" s="4" t="s">
        <v>50</v>
      </c>
      <c r="B18" s="5" t="n">
        <v>369160</v>
      </c>
      <c r="C18" s="5" t="n">
        <v>306945</v>
      </c>
    </row>
    <row r="19" spans="1:3">
      <c r="A19" s="4" t="s">
        <v>51</v>
      </c>
      <c r="B19" s="5" t="n">
        <v>428736</v>
      </c>
      <c r="C19" s="5" t="n">
        <v>382550</v>
      </c>
    </row>
    <row r="20" spans="1:3">
      <c r="A20" s="3" t="s">
        <v>52</v>
      </c>
    </row>
    <row r="21" spans="1:3">
      <c r="A21" s="4" t="s">
        <v>53</v>
      </c>
      <c r="B21" s="5" t="n">
        <v>818485</v>
      </c>
      <c r="C21" s="5" t="n">
        <v>917721</v>
      </c>
    </row>
    <row r="22" spans="1:3">
      <c r="A22" s="4" t="s">
        <v>54</v>
      </c>
      <c r="B22" s="5" t="n">
        <v>54413</v>
      </c>
      <c r="C22" s="5" t="n">
        <v>59920</v>
      </c>
    </row>
    <row r="23" spans="1:3">
      <c r="A23" s="4" t="s">
        <v>55</v>
      </c>
      <c r="B23" s="5" t="n">
        <v>41198</v>
      </c>
      <c r="C23" s="5" t="n">
        <v>37130</v>
      </c>
    </row>
    <row r="24" spans="1:3">
      <c r="A24" s="4" t="s">
        <v>56</v>
      </c>
      <c r="B24" s="5" t="n">
        <v>67740</v>
      </c>
      <c r="C24" s="5" t="n">
        <v>75002</v>
      </c>
    </row>
    <row r="25" spans="1:3">
      <c r="A25" s="4" t="s">
        <v>57</v>
      </c>
      <c r="B25" s="5" t="n">
        <v>1410572</v>
      </c>
      <c r="C25" s="5" t="n">
        <v>1472323</v>
      </c>
    </row>
    <row r="26" spans="1:3">
      <c r="A26" s="4" t="s">
        <v>58</v>
      </c>
      <c r="B26" s="4" t="s">
        <v>59</v>
      </c>
      <c r="C26" s="4" t="s">
        <v>59</v>
      </c>
    </row>
    <row r="27" spans="1:3">
      <c r="A27" s="3" t="s">
        <v>60</v>
      </c>
    </row>
    <row r="28" spans="1:3">
      <c r="A28" s="4" t="s">
        <v>61</v>
      </c>
      <c r="B28" s="5" t="n">
        <v>461</v>
      </c>
      <c r="C28" s="5" t="n">
        <v>457</v>
      </c>
    </row>
    <row r="29" spans="1:3">
      <c r="A29" s="4" t="s">
        <v>62</v>
      </c>
      <c r="B29" s="5" t="n">
        <v>327009</v>
      </c>
      <c r="C29" s="5" t="n">
        <v>316940</v>
      </c>
    </row>
    <row r="30" spans="1:3">
      <c r="A30" s="4" t="s">
        <v>63</v>
      </c>
      <c r="B30" s="5" t="n">
        <v>-66877</v>
      </c>
      <c r="C30" s="5" t="n">
        <v>-33595</v>
      </c>
    </row>
    <row r="31" spans="1:3">
      <c r="A31" s="4" t="s">
        <v>64</v>
      </c>
      <c r="B31" s="5" t="n">
        <v>116276</v>
      </c>
      <c r="C31" s="5" t="n">
        <v>106670</v>
      </c>
    </row>
    <row r="32" spans="1:3">
      <c r="A32" s="4" t="s">
        <v>65</v>
      </c>
      <c r="B32" s="5" t="n">
        <v>376869</v>
      </c>
      <c r="C32" s="5" t="n">
        <v>390472</v>
      </c>
    </row>
    <row r="33" spans="1:3">
      <c r="A33" s="4" t="s">
        <v>66</v>
      </c>
      <c r="B33" s="5" t="n">
        <v>-97</v>
      </c>
      <c r="C33" s="5" t="n">
        <v>-79</v>
      </c>
    </row>
    <row r="34" spans="1:3">
      <c r="A34" s="4" t="s">
        <v>67</v>
      </c>
      <c r="B34" s="5" t="n">
        <v>376772</v>
      </c>
      <c r="C34" s="5" t="n">
        <v>390393</v>
      </c>
    </row>
    <row r="35" spans="1:3">
      <c r="A35" s="4" t="s">
        <v>68</v>
      </c>
      <c r="B35" s="6" t="n">
        <v>1787344</v>
      </c>
      <c r="C35" s="6" t="n">
        <v>1862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3</v>
      </c>
    </row>
    <row r="2" spans="1:3">
      <c r="A2" s="3" t="s">
        <v>70</v>
      </c>
    </row>
    <row r="3" spans="1:3">
      <c r="A3" s="4" t="s">
        <v>71</v>
      </c>
      <c r="B3" s="6" t="n">
        <v>3005</v>
      </c>
      <c r="C3" s="6" t="n">
        <v>2001</v>
      </c>
    </row>
    <row r="4" spans="1:3">
      <c r="A4" s="4" t="s">
        <v>72</v>
      </c>
      <c r="B4" s="6" t="n">
        <v>417151</v>
      </c>
      <c r="C4" s="6" t="n">
        <v>404141</v>
      </c>
    </row>
    <row r="5" spans="1:3">
      <c r="A5" s="4" t="s">
        <v>73</v>
      </c>
      <c r="B5" s="7" t="n">
        <v>0.01</v>
      </c>
      <c r="C5" s="7" t="n">
        <v>0.01</v>
      </c>
    </row>
    <row r="6" spans="1:3">
      <c r="A6" s="4" t="s">
        <v>74</v>
      </c>
      <c r="B6" s="5" t="n">
        <v>46134381</v>
      </c>
      <c r="C6" s="5" t="n">
        <v>45696338</v>
      </c>
    </row>
    <row r="7" spans="1:3">
      <c r="A7" s="4" t="s">
        <v>75</v>
      </c>
      <c r="B7" s="5" t="n">
        <v>46134381</v>
      </c>
      <c r="C7" s="5" t="n">
        <v>45696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88</v>
      </c>
    </row>
    <row r="4" spans="1:2">
      <c r="A4" s="4" t="s">
        <v>193</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37</v>
      </c>
      <c r="B14" s="4" t="s">
        <v>264</v>
      </c>
    </row>
    <row r="15" spans="1:2">
      <c r="A15" s="4" t="s">
        <v>205</v>
      </c>
      <c r="B15" s="4" t="s">
        <v>265</v>
      </c>
    </row>
    <row r="16" spans="1:2">
      <c r="A16" s="4" t="s">
        <v>266</v>
      </c>
      <c r="B16" s="4" t="s">
        <v>267</v>
      </c>
    </row>
    <row r="17" spans="1:2">
      <c r="A17" s="4" t="s">
        <v>43</v>
      </c>
      <c r="B17" s="4" t="s">
        <v>268</v>
      </c>
    </row>
    <row r="18" spans="1:2">
      <c r="A18" s="4" t="s">
        <v>232</v>
      </c>
      <c r="B18" s="4" t="s">
        <v>269</v>
      </c>
    </row>
    <row r="19" spans="1:2">
      <c r="A19" s="4" t="s">
        <v>270</v>
      </c>
      <c r="B19" s="4" t="s">
        <v>271</v>
      </c>
    </row>
    <row r="20" spans="1:2">
      <c r="A20" s="4" t="s">
        <v>272</v>
      </c>
      <c r="B20" s="4" t="s">
        <v>273</v>
      </c>
    </row>
    <row r="21" spans="1:2">
      <c r="A21" s="4" t="s">
        <v>225</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row>
    <row r="4" spans="1:2">
      <c r="A4" s="3"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4</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00</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3</v>
      </c>
      <c r="D2" s="2" t="s">
        <v>77</v>
      </c>
    </row>
    <row r="3" spans="1:4">
      <c r="A3" s="3" t="s">
        <v>78</v>
      </c>
    </row>
    <row r="4" spans="1:4">
      <c r="A4" s="4" t="s">
        <v>79</v>
      </c>
      <c r="B4" s="6" t="n">
        <v>1345243</v>
      </c>
      <c r="C4" s="6" t="n">
        <v>1507599</v>
      </c>
      <c r="D4" s="6" t="n">
        <v>1265364</v>
      </c>
    </row>
    <row r="5" spans="1:4">
      <c r="A5" s="3" t="s">
        <v>80</v>
      </c>
    </row>
    <row r="6" spans="1:4">
      <c r="A6" s="4" t="s">
        <v>81</v>
      </c>
      <c r="B6" s="5" t="n">
        <v>897783</v>
      </c>
      <c r="C6" s="5" t="n">
        <v>999120</v>
      </c>
      <c r="D6" s="5" t="n">
        <v>814087</v>
      </c>
    </row>
    <row r="7" spans="1:4">
      <c r="A7" s="3" t="s">
        <v>82</v>
      </c>
    </row>
    <row r="8" spans="1:4">
      <c r="A8" s="4" t="s">
        <v>83</v>
      </c>
      <c r="B8" s="5" t="n">
        <v>170490</v>
      </c>
      <c r="C8" s="5" t="n">
        <v>174237</v>
      </c>
      <c r="D8" s="5" t="n">
        <v>153782</v>
      </c>
    </row>
    <row r="9" spans="1:4">
      <c r="A9" s="4" t="s">
        <v>84</v>
      </c>
      <c r="C9" s="5" t="n">
        <v>782</v>
      </c>
      <c r="D9" s="5" t="n">
        <v>13747</v>
      </c>
    </row>
    <row r="10" spans="1:4">
      <c r="A10" s="4" t="s">
        <v>85</v>
      </c>
      <c r="B10" s="5" t="n">
        <v>6586</v>
      </c>
      <c r="C10" s="5" t="n">
        <v>10354</v>
      </c>
    </row>
    <row r="11" spans="1:4">
      <c r="A11" s="4" t="s">
        <v>86</v>
      </c>
      <c r="B11" s="5" t="n">
        <v>3191</v>
      </c>
      <c r="C11" s="5" t="n">
        <v>18917</v>
      </c>
      <c r="D11" s="5" t="n">
        <v>9513</v>
      </c>
    </row>
    <row r="12" spans="1:4">
      <c r="A12" s="4" t="s">
        <v>87</v>
      </c>
      <c r="C12" s="5" t="n">
        <v>194521</v>
      </c>
    </row>
    <row r="13" spans="1:4">
      <c r="A13" s="4" t="s">
        <v>88</v>
      </c>
      <c r="B13" s="5" t="n">
        <v>126199</v>
      </c>
      <c r="C13" s="5" t="n">
        <v>122036</v>
      </c>
      <c r="D13" s="5" t="n">
        <v>90953</v>
      </c>
    </row>
    <row r="14" spans="1:4">
      <c r="A14" s="4" t="s">
        <v>89</v>
      </c>
      <c r="B14" s="5" t="n">
        <v>52911</v>
      </c>
      <c r="C14" s="5" t="n">
        <v>57866</v>
      </c>
      <c r="D14" s="5" t="n">
        <v>36822</v>
      </c>
    </row>
    <row r="15" spans="1:4">
      <c r="A15" s="4" t="s">
        <v>90</v>
      </c>
      <c r="B15" s="5" t="n">
        <v>17873</v>
      </c>
      <c r="C15" s="5" t="n">
        <v>33275</v>
      </c>
      <c r="D15" s="5" t="n">
        <v>81</v>
      </c>
    </row>
    <row r="16" spans="1:4">
      <c r="A16" s="4" t="s">
        <v>91</v>
      </c>
      <c r="B16" s="5" t="n">
        <v>377250</v>
      </c>
      <c r="C16" s="5" t="n">
        <v>611988</v>
      </c>
      <c r="D16" s="5" t="n">
        <v>304898</v>
      </c>
    </row>
    <row r="17" spans="1:4">
      <c r="A17" s="4" t="s">
        <v>92</v>
      </c>
      <c r="B17" s="5" t="n">
        <v>70210</v>
      </c>
      <c r="C17" s="5" t="n">
        <v>-103509</v>
      </c>
      <c r="D17" s="5" t="n">
        <v>146379</v>
      </c>
    </row>
    <row r="18" spans="1:4">
      <c r="A18" s="3" t="s">
        <v>93</v>
      </c>
    </row>
    <row r="19" spans="1:4">
      <c r="A19" s="4" t="s">
        <v>94</v>
      </c>
      <c r="B19" s="5" t="n">
        <v>35429</v>
      </c>
      <c r="C19" s="5" t="n">
        <v>35036</v>
      </c>
      <c r="D19" s="5" t="n">
        <v>17360</v>
      </c>
    </row>
    <row r="20" spans="1:4">
      <c r="A20" s="4" t="s">
        <v>95</v>
      </c>
      <c r="B20" s="5" t="n">
        <v>14887</v>
      </c>
      <c r="C20" s="5" t="n">
        <v>12574</v>
      </c>
      <c r="D20" s="5" t="n">
        <v>11529</v>
      </c>
    </row>
    <row r="21" spans="1:4">
      <c r="A21" s="4" t="s">
        <v>96</v>
      </c>
      <c r="B21" s="5" t="n">
        <v>6408</v>
      </c>
    </row>
    <row r="22" spans="1:4">
      <c r="A22" s="4" t="s">
        <v>97</v>
      </c>
      <c r="B22" s="5" t="n">
        <v>-627</v>
      </c>
      <c r="C22" s="5" t="n">
        <v>3524</v>
      </c>
      <c r="D22" s="5" t="n">
        <v>2958</v>
      </c>
    </row>
    <row r="23" spans="1:4">
      <c r="A23" s="4" t="s">
        <v>98</v>
      </c>
      <c r="B23" s="5" t="n">
        <v>56097</v>
      </c>
      <c r="C23" s="5" t="n">
        <v>51134</v>
      </c>
      <c r="D23" s="5" t="n">
        <v>31847</v>
      </c>
    </row>
    <row r="24" spans="1:4">
      <c r="A24" s="4" t="s">
        <v>99</v>
      </c>
      <c r="B24" s="5" t="n">
        <v>14113</v>
      </c>
      <c r="C24" s="5" t="n">
        <v>-154643</v>
      </c>
      <c r="D24" s="5" t="n">
        <v>114532</v>
      </c>
    </row>
    <row r="25" spans="1:4">
      <c r="A25" s="4" t="s">
        <v>100</v>
      </c>
      <c r="B25" s="5" t="n">
        <v>10457</v>
      </c>
      <c r="C25" s="5" t="n">
        <v>-9292</v>
      </c>
      <c r="D25" s="5" t="n">
        <v>26622</v>
      </c>
    </row>
    <row r="26" spans="1:4">
      <c r="A26" s="4" t="s">
        <v>101</v>
      </c>
      <c r="B26" s="5" t="n">
        <v>3656</v>
      </c>
      <c r="C26" s="5" t="n">
        <v>-145351</v>
      </c>
      <c r="D26" s="5" t="n">
        <v>87910</v>
      </c>
    </row>
    <row r="27" spans="1:4">
      <c r="A27" s="4" t="s">
        <v>102</v>
      </c>
      <c r="B27" s="5" t="n">
        <v>-20</v>
      </c>
      <c r="C27" s="5" t="n">
        <v>-1</v>
      </c>
      <c r="D27" s="5" t="n">
        <v>-81</v>
      </c>
    </row>
    <row r="28" spans="1:4">
      <c r="A28" s="4" t="s">
        <v>103</v>
      </c>
      <c r="B28" s="6" t="n">
        <v>3676</v>
      </c>
      <c r="C28" s="6" t="n">
        <v>-145350</v>
      </c>
      <c r="D28" s="6" t="n">
        <v>87991</v>
      </c>
    </row>
    <row r="29" spans="1:4">
      <c r="A29" s="4" t="s">
        <v>104</v>
      </c>
      <c r="B29" s="7" t="n">
        <v>0.08</v>
      </c>
      <c r="C29" s="7" t="n">
        <v>-3.19</v>
      </c>
      <c r="D29" s="7" t="n">
        <v>1.95</v>
      </c>
    </row>
    <row r="30" spans="1:4">
      <c r="A30" s="4" t="s">
        <v>105</v>
      </c>
      <c r="B30" s="7" t="n">
        <v>0.08</v>
      </c>
      <c r="C30" s="7" t="n">
        <v>-3.19</v>
      </c>
      <c r="D30" s="7" t="n">
        <v>1.92</v>
      </c>
    </row>
    <row r="31" spans="1:4">
      <c r="A31" s="4" t="s">
        <v>106</v>
      </c>
      <c r="B31" s="5" t="n">
        <v>45988775</v>
      </c>
      <c r="C31" s="5" t="n">
        <v>45619679</v>
      </c>
      <c r="D31" s="5" t="n">
        <v>45206119</v>
      </c>
    </row>
    <row r="32" spans="1:4">
      <c r="A32" s="4" t="s">
        <v>107</v>
      </c>
      <c r="B32" s="5" t="n">
        <v>46436439</v>
      </c>
      <c r="C32" s="5" t="n">
        <v>45619679</v>
      </c>
      <c r="D32" s="5" t="n">
        <v>45821527</v>
      </c>
    </row>
    <row r="33" spans="1:4">
      <c r="A33" s="4" t="s">
        <v>108</v>
      </c>
    </row>
    <row r="34" spans="1:4">
      <c r="A34" s="3" t="s">
        <v>78</v>
      </c>
    </row>
    <row r="35" spans="1:4">
      <c r="A35" s="4" t="s">
        <v>79</v>
      </c>
      <c r="B35" s="6" t="n">
        <v>1292930</v>
      </c>
      <c r="C35" s="6" t="n">
        <v>1451372</v>
      </c>
      <c r="D35" s="6" t="n">
        <v>1212863</v>
      </c>
    </row>
    <row r="36" spans="1:4">
      <c r="A36" s="3" t="s">
        <v>80</v>
      </c>
    </row>
    <row r="37" spans="1:4">
      <c r="A37" s="4" t="s">
        <v>81</v>
      </c>
      <c r="B37" s="5" t="n">
        <v>855948</v>
      </c>
      <c r="C37" s="5" t="n">
        <v>951670</v>
      </c>
      <c r="D37" s="5" t="n">
        <v>768200</v>
      </c>
    </row>
    <row r="38" spans="1:4">
      <c r="A38" s="4" t="s">
        <v>109</v>
      </c>
    </row>
    <row r="39" spans="1:4">
      <c r="A39" s="3" t="s">
        <v>78</v>
      </c>
    </row>
    <row r="40" spans="1:4">
      <c r="A40" s="4" t="s">
        <v>79</v>
      </c>
      <c r="B40" s="5" t="n">
        <v>52313</v>
      </c>
      <c r="C40" s="5" t="n">
        <v>56227</v>
      </c>
      <c r="D40" s="5" t="n">
        <v>52501</v>
      </c>
    </row>
    <row r="41" spans="1:4">
      <c r="A41" s="3" t="s">
        <v>80</v>
      </c>
    </row>
    <row r="42" spans="1:4">
      <c r="A42" s="4" t="s">
        <v>81</v>
      </c>
      <c r="B42" s="6" t="n">
        <v>41835</v>
      </c>
      <c r="C42" s="6" t="n">
        <v>47450</v>
      </c>
      <c r="D42" s="6" t="n">
        <v>458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05</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3" t="s">
        <v>207</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10</v>
      </c>
    </row>
    <row r="4" spans="1:2">
      <c r="A4" s="4" t="s">
        <v>21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212</v>
      </c>
    </row>
    <row r="4" spans="1:2">
      <c r="A4" s="4" t="s">
        <v>21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17</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219</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row>
    <row r="7" spans="1:2">
      <c r="A7" s="3" t="s">
        <v>354</v>
      </c>
    </row>
    <row r="8" spans="1:2">
      <c r="A8" s="4" t="s">
        <v>360</v>
      </c>
      <c r="B8" s="4" t="s">
        <v>361</v>
      </c>
    </row>
    <row r="9" spans="1:2">
      <c r="A9" s="4" t="s">
        <v>362</v>
      </c>
    </row>
    <row r="10" spans="1:2">
      <c r="A10" s="3" t="s">
        <v>354</v>
      </c>
    </row>
    <row r="11" spans="1:2">
      <c r="A11" s="4" t="s">
        <v>360</v>
      </c>
      <c r="B11" s="4" t="s">
        <v>363</v>
      </c>
    </row>
    <row r="12" spans="1:2">
      <c r="A12" s="4" t="s">
        <v>364</v>
      </c>
    </row>
    <row r="13" spans="1:2">
      <c r="A13" s="3" t="s">
        <v>354</v>
      </c>
    </row>
    <row r="14" spans="1:2">
      <c r="A14" s="4" t="s">
        <v>360</v>
      </c>
      <c r="B14" s="4" t="s">
        <v>365</v>
      </c>
    </row>
    <row r="15" spans="1:2">
      <c r="A15" s="4" t="s">
        <v>366</v>
      </c>
    </row>
    <row r="16" spans="1:2">
      <c r="A16" s="3" t="s">
        <v>354</v>
      </c>
    </row>
    <row r="17" spans="1:2">
      <c r="A17" s="4" t="s">
        <v>360</v>
      </c>
      <c r="B17"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2</v>
      </c>
    </row>
    <row r="3" spans="1:2">
      <c r="A3" s="3" t="s">
        <v>227</v>
      </c>
    </row>
    <row r="4" spans="1:2">
      <c r="A4" s="4" t="s">
        <v>369</v>
      </c>
      <c r="B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3</v>
      </c>
      <c r="D2" s="2" t="s">
        <v>77</v>
      </c>
    </row>
    <row r="3" spans="1:4">
      <c r="A3" s="3" t="s">
        <v>111</v>
      </c>
    </row>
    <row r="4" spans="1:4">
      <c r="A4" s="4" t="s">
        <v>101</v>
      </c>
      <c r="B4" s="6" t="n">
        <v>3656</v>
      </c>
      <c r="C4" s="6" t="n">
        <v>-145351</v>
      </c>
      <c r="D4" s="6" t="n">
        <v>87910</v>
      </c>
    </row>
    <row r="5" spans="1:4">
      <c r="A5" s="4" t="s">
        <v>112</v>
      </c>
      <c r="B5" s="5" t="n">
        <v>8656</v>
      </c>
      <c r="C5" s="5" t="n">
        <v>17029</v>
      </c>
      <c r="D5" s="5" t="n">
        <v>15990</v>
      </c>
    </row>
    <row r="6" spans="1:4">
      <c r="A6" s="4" t="s">
        <v>113</v>
      </c>
      <c r="B6" s="5" t="n">
        <v>-41938</v>
      </c>
      <c r="C6" s="5" t="n">
        <v>56511</v>
      </c>
      <c r="D6" s="5" t="n">
        <v>-34999</v>
      </c>
    </row>
    <row r="7" spans="1:4">
      <c r="A7" s="4" t="s">
        <v>114</v>
      </c>
      <c r="B7" s="5" t="n">
        <v>-33282</v>
      </c>
      <c r="C7" s="5" t="n">
        <v>73540</v>
      </c>
      <c r="D7" s="5" t="n">
        <v>-19009</v>
      </c>
    </row>
    <row r="8" spans="1:4">
      <c r="A8" s="4" t="s">
        <v>115</v>
      </c>
      <c r="B8" s="5" t="n">
        <v>-29626</v>
      </c>
      <c r="C8" s="5" t="n">
        <v>-71811</v>
      </c>
      <c r="D8" s="5" t="n">
        <v>68901</v>
      </c>
    </row>
    <row r="9" spans="1:4">
      <c r="A9" s="4" t="s">
        <v>116</v>
      </c>
      <c r="B9" s="5" t="n">
        <v>-17</v>
      </c>
      <c r="D9" s="5" t="n">
        <v>-99</v>
      </c>
    </row>
    <row r="10" spans="1:4">
      <c r="A10" s="4" t="s">
        <v>117</v>
      </c>
      <c r="B10" s="6" t="n">
        <v>-29609</v>
      </c>
      <c r="C10" s="6" t="n">
        <v>-71811</v>
      </c>
      <c r="D10" s="6" t="n">
        <v>69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1</v>
      </c>
      <c r="B1" s="2" t="s">
        <v>1</v>
      </c>
    </row>
    <row r="2" spans="1:2">
      <c r="B2" s="2" t="s">
        <v>2</v>
      </c>
    </row>
    <row r="3" spans="1:2">
      <c r="A3" s="3" t="s">
        <v>229</v>
      </c>
    </row>
    <row r="4" spans="1:2">
      <c r="A4" s="4" t="s">
        <v>372</v>
      </c>
      <c r="B4"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2</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36</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2</v>
      </c>
      <c r="B1" s="2" t="s">
        <v>1</v>
      </c>
    </row>
    <row r="2" spans="1:2">
      <c r="B2" s="2" t="s">
        <v>2</v>
      </c>
    </row>
    <row r="3" spans="1:2">
      <c r="A3" s="3" t="s">
        <v>238</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9</v>
      </c>
      <c r="B1" s="2" t="s">
        <v>1</v>
      </c>
    </row>
    <row r="2" spans="1:2">
      <c r="B2" s="2" t="s">
        <v>2</v>
      </c>
    </row>
    <row r="3" spans="1:2">
      <c r="A3" s="3" t="s">
        <v>241</v>
      </c>
    </row>
    <row r="4" spans="1:2">
      <c r="A4" s="4" t="s">
        <v>400</v>
      </c>
      <c r="B4"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402</v>
      </c>
      <c r="B1" s="2" t="s">
        <v>403</v>
      </c>
      <c r="C1" s="2" t="s">
        <v>1</v>
      </c>
    </row>
    <row r="2" spans="1:5">
      <c r="B2" s="2" t="s">
        <v>404</v>
      </c>
      <c r="C2" s="2" t="s">
        <v>405</v>
      </c>
      <c r="D2" s="2" t="s">
        <v>406</v>
      </c>
      <c r="E2" s="2" t="s">
        <v>407</v>
      </c>
    </row>
    <row r="3" spans="1:5">
      <c r="A3" s="3" t="s">
        <v>408</v>
      </c>
    </row>
    <row r="4" spans="1:5">
      <c r="A4" s="4" t="s">
        <v>409</v>
      </c>
      <c r="C4" s="5" t="n">
        <v>227000</v>
      </c>
    </row>
    <row r="5" spans="1:5">
      <c r="A5" s="4" t="s">
        <v>410</v>
      </c>
      <c r="C5" s="4" t="s">
        <v>411</v>
      </c>
    </row>
    <row r="6" spans="1:5">
      <c r="A6" s="4" t="s">
        <v>412</v>
      </c>
      <c r="C6" s="5" t="n">
        <v>138000</v>
      </c>
    </row>
    <row r="7" spans="1:5">
      <c r="A7" s="4" t="s">
        <v>413</v>
      </c>
      <c r="C7" s="5" t="n">
        <v>20000</v>
      </c>
    </row>
    <row r="8" spans="1:5">
      <c r="A8" s="4" t="s">
        <v>414</v>
      </c>
      <c r="C8" s="5" t="n">
        <v>500</v>
      </c>
    </row>
    <row r="9" spans="1:5">
      <c r="A9" s="4" t="s">
        <v>415</v>
      </c>
      <c r="C9" s="5" t="n">
        <v>55000</v>
      </c>
    </row>
    <row r="10" spans="1:5">
      <c r="A10" s="4" t="s">
        <v>416</v>
      </c>
      <c r="C10" s="6" t="n">
        <v>52911</v>
      </c>
      <c r="D10" s="6" t="n">
        <v>57866</v>
      </c>
      <c r="E10" s="6" t="n">
        <v>36822</v>
      </c>
    </row>
    <row r="11" spans="1:5">
      <c r="A11" s="4" t="s">
        <v>417</v>
      </c>
      <c r="C11" s="5" t="n">
        <v>92805</v>
      </c>
      <c r="D11" s="5" t="n">
        <v>90138</v>
      </c>
      <c r="E11" s="5" t="n">
        <v>70702</v>
      </c>
    </row>
    <row r="12" spans="1:5">
      <c r="A12" s="4" t="s">
        <v>418</v>
      </c>
      <c r="C12" s="6" t="n">
        <v>145716</v>
      </c>
      <c r="D12" s="6" t="n">
        <v>148004</v>
      </c>
      <c r="E12" s="6" t="n">
        <v>107524</v>
      </c>
    </row>
    <row r="13" spans="1:5">
      <c r="A13" s="4" t="s">
        <v>419</v>
      </c>
    </row>
    <row r="14" spans="1:5">
      <c r="A14" s="3" t="s">
        <v>408</v>
      </c>
    </row>
    <row r="15" spans="1:5">
      <c r="A15" s="4" t="s">
        <v>420</v>
      </c>
      <c r="C15" s="5" t="n">
        <v>1200</v>
      </c>
    </row>
    <row r="16" spans="1:5">
      <c r="A16" s="4" t="s">
        <v>421</v>
      </c>
    </row>
    <row r="17" spans="1:5">
      <c r="A17" s="3" t="s">
        <v>408</v>
      </c>
    </row>
    <row r="18" spans="1:5">
      <c r="A18" s="4" t="s">
        <v>422</v>
      </c>
      <c r="B18" s="6" t="n">
        <v>54500</v>
      </c>
    </row>
    <row r="19" spans="1:5">
      <c r="A19" s="4" t="s">
        <v>423</v>
      </c>
    </row>
    <row r="20" spans="1:5">
      <c r="A20" s="3" t="s">
        <v>408</v>
      </c>
    </row>
    <row r="21" spans="1:5">
      <c r="A21" s="4" t="s">
        <v>424</v>
      </c>
      <c r="C21" s="4" t="s">
        <v>425</v>
      </c>
    </row>
    <row r="22" spans="1:5">
      <c r="A22" s="4" t="s">
        <v>426</v>
      </c>
    </row>
    <row r="23" spans="1:5">
      <c r="A23" s="3" t="s">
        <v>408</v>
      </c>
    </row>
    <row r="24" spans="1:5">
      <c r="A24" s="4" t="s">
        <v>424</v>
      </c>
      <c r="C24" s="4" t="s">
        <v>427</v>
      </c>
    </row>
    <row r="25" spans="1:5">
      <c r="A25" s="4" t="s">
        <v>428</v>
      </c>
    </row>
    <row r="26" spans="1:5">
      <c r="A26" s="3" t="s">
        <v>408</v>
      </c>
    </row>
    <row r="27" spans="1:5">
      <c r="A27" s="4" t="s">
        <v>424</v>
      </c>
      <c r="C27" s="4" t="s">
        <v>429</v>
      </c>
    </row>
    <row r="28" spans="1:5">
      <c r="A28" s="4" t="s">
        <v>430</v>
      </c>
    </row>
    <row r="29" spans="1:5">
      <c r="A29" s="3" t="s">
        <v>408</v>
      </c>
    </row>
    <row r="30" spans="1:5">
      <c r="A30" s="4" t="s">
        <v>431</v>
      </c>
      <c r="C30" s="4" t="s">
        <v>43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3</v>
      </c>
      <c r="B1" s="2" t="s">
        <v>1</v>
      </c>
    </row>
    <row r="2" spans="1:3">
      <c r="B2" s="2" t="s">
        <v>2</v>
      </c>
      <c r="C2" s="2" t="s">
        <v>33</v>
      </c>
    </row>
    <row r="3" spans="1:3">
      <c r="A3" s="3" t="s">
        <v>434</v>
      </c>
    </row>
    <row r="4" spans="1:3">
      <c r="A4" s="4" t="s">
        <v>435</v>
      </c>
      <c r="B4" s="6" t="n">
        <v>5383</v>
      </c>
    </row>
    <row r="5" spans="1:3">
      <c r="A5" s="4" t="s">
        <v>85</v>
      </c>
      <c r="B5" s="5" t="n">
        <v>6586</v>
      </c>
      <c r="C5" s="6" t="n">
        <v>10354</v>
      </c>
    </row>
    <row r="6" spans="1:3">
      <c r="A6" s="4" t="s">
        <v>436</v>
      </c>
      <c r="B6" s="5" t="n">
        <v>-10438</v>
      </c>
    </row>
    <row r="7" spans="1:3">
      <c r="A7" s="4" t="s">
        <v>437</v>
      </c>
      <c r="B7" s="5" t="n">
        <v>1531</v>
      </c>
      <c r="C7" s="5" t="n">
        <v>5383</v>
      </c>
    </row>
    <row r="8" spans="1:3">
      <c r="A8" s="4" t="s">
        <v>438</v>
      </c>
    </row>
    <row r="9" spans="1:3">
      <c r="A9" s="3" t="s">
        <v>434</v>
      </c>
    </row>
    <row r="10" spans="1:3">
      <c r="A10" s="4" t="s">
        <v>435</v>
      </c>
      <c r="B10" s="5" t="n">
        <v>52</v>
      </c>
    </row>
    <row r="11" spans="1:3">
      <c r="A11" s="4" t="s">
        <v>437</v>
      </c>
      <c r="C11" s="5" t="n">
        <v>52</v>
      </c>
    </row>
    <row r="12" spans="1:3">
      <c r="A12" s="4" t="s">
        <v>212</v>
      </c>
    </row>
    <row r="13" spans="1:3">
      <c r="A13" s="3" t="s">
        <v>434</v>
      </c>
    </row>
    <row r="14" spans="1:3">
      <c r="A14" s="4" t="s">
        <v>435</v>
      </c>
      <c r="B14" s="5" t="n">
        <v>3560</v>
      </c>
    </row>
    <row r="15" spans="1:3">
      <c r="A15" s="4" t="s">
        <v>437</v>
      </c>
      <c r="B15" s="5" t="n">
        <v>1391</v>
      </c>
      <c r="C15" s="5" t="n">
        <v>3560</v>
      </c>
    </row>
    <row r="16" spans="1:3">
      <c r="A16" s="4" t="s">
        <v>439</v>
      </c>
    </row>
    <row r="17" spans="1:3">
      <c r="A17" s="3" t="s">
        <v>434</v>
      </c>
    </row>
    <row r="18" spans="1:3">
      <c r="A18" s="4" t="s">
        <v>435</v>
      </c>
      <c r="B18" s="5" t="n">
        <v>1771</v>
      </c>
    </row>
    <row r="19" spans="1:3">
      <c r="A19" s="4" t="s">
        <v>437</v>
      </c>
      <c r="B19" s="5" t="n">
        <v>140</v>
      </c>
      <c r="C19" s="5" t="n">
        <v>1771</v>
      </c>
    </row>
    <row r="20" spans="1:3">
      <c r="A20" s="4" t="s">
        <v>440</v>
      </c>
    </row>
    <row r="21" spans="1:3">
      <c r="A21" s="3" t="s">
        <v>434</v>
      </c>
    </row>
    <row r="22" spans="1:3">
      <c r="A22" s="4" t="s">
        <v>85</v>
      </c>
      <c r="B22" s="5" t="n">
        <v>3597</v>
      </c>
      <c r="C22" s="5" t="n">
        <v>3668</v>
      </c>
    </row>
    <row r="23" spans="1:3">
      <c r="A23" s="4" t="s">
        <v>441</v>
      </c>
    </row>
    <row r="24" spans="1:3">
      <c r="A24" s="3" t="s">
        <v>434</v>
      </c>
    </row>
    <row r="25" spans="1:3">
      <c r="A25" s="4" t="s">
        <v>435</v>
      </c>
      <c r="B25" s="5" t="n">
        <v>2424</v>
      </c>
    </row>
    <row r="26" spans="1:3">
      <c r="A26" s="4" t="s">
        <v>85</v>
      </c>
      <c r="B26" s="5" t="n">
        <v>1646</v>
      </c>
      <c r="C26" s="5" t="n">
        <v>2942</v>
      </c>
    </row>
    <row r="27" spans="1:3">
      <c r="A27" s="4" t="s">
        <v>437</v>
      </c>
      <c r="B27" s="5" t="n">
        <v>513</v>
      </c>
      <c r="C27" s="5" t="n">
        <v>2424</v>
      </c>
    </row>
    <row r="28" spans="1:3">
      <c r="A28" s="4" t="s">
        <v>442</v>
      </c>
    </row>
    <row r="29" spans="1:3">
      <c r="A29" s="3" t="s">
        <v>434</v>
      </c>
    </row>
    <row r="30" spans="1:3">
      <c r="A30" s="4" t="s">
        <v>435</v>
      </c>
      <c r="B30" s="5" t="n">
        <v>52</v>
      </c>
    </row>
    <row r="31" spans="1:3">
      <c r="A31" s="4" t="s">
        <v>437</v>
      </c>
      <c r="C31" s="5" t="n">
        <v>52</v>
      </c>
    </row>
    <row r="32" spans="1:3">
      <c r="A32" s="4" t="s">
        <v>443</v>
      </c>
    </row>
    <row r="33" spans="1:3">
      <c r="A33" s="3" t="s">
        <v>434</v>
      </c>
    </row>
    <row r="34" spans="1:3">
      <c r="A34" s="4" t="s">
        <v>435</v>
      </c>
      <c r="B34" s="5" t="n">
        <v>932</v>
      </c>
    </row>
    <row r="35" spans="1:3">
      <c r="A35" s="4" t="s">
        <v>437</v>
      </c>
      <c r="B35" s="5" t="n">
        <v>373</v>
      </c>
      <c r="C35" s="5" t="n">
        <v>932</v>
      </c>
    </row>
    <row r="36" spans="1:3">
      <c r="A36" s="4" t="s">
        <v>444</v>
      </c>
    </row>
    <row r="37" spans="1:3">
      <c r="A37" s="3" t="s">
        <v>434</v>
      </c>
    </row>
    <row r="38" spans="1:3">
      <c r="A38" s="4" t="s">
        <v>435</v>
      </c>
      <c r="B38" s="5" t="n">
        <v>1440</v>
      </c>
    </row>
    <row r="39" spans="1:3">
      <c r="A39" s="4" t="s">
        <v>437</v>
      </c>
      <c r="B39" s="5" t="n">
        <v>140</v>
      </c>
      <c r="C39" s="5" t="n">
        <v>1440</v>
      </c>
    </row>
    <row r="40" spans="1:3">
      <c r="A40" s="4" t="s">
        <v>445</v>
      </c>
    </row>
    <row r="41" spans="1:3">
      <c r="A41" s="3" t="s">
        <v>434</v>
      </c>
    </row>
    <row r="42" spans="1:3">
      <c r="A42" s="4" t="s">
        <v>435</v>
      </c>
      <c r="B42" s="5" t="n">
        <v>2959</v>
      </c>
    </row>
    <row r="43" spans="1:3">
      <c r="A43" s="4" t="s">
        <v>85</v>
      </c>
      <c r="B43" s="5" t="n">
        <v>1343</v>
      </c>
      <c r="C43" s="5" t="n">
        <v>3744</v>
      </c>
    </row>
    <row r="44" spans="1:3">
      <c r="A44" s="4" t="s">
        <v>437</v>
      </c>
      <c r="B44" s="5" t="n">
        <v>1018</v>
      </c>
      <c r="C44" s="5" t="n">
        <v>2959</v>
      </c>
    </row>
    <row r="45" spans="1:3">
      <c r="A45" s="4" t="s">
        <v>446</v>
      </c>
    </row>
    <row r="46" spans="1:3">
      <c r="A46" s="3" t="s">
        <v>434</v>
      </c>
    </row>
    <row r="47" spans="1:3">
      <c r="A47" s="4" t="s">
        <v>435</v>
      </c>
      <c r="B47" s="5" t="n">
        <v>2628</v>
      </c>
    </row>
    <row r="48" spans="1:3">
      <c r="A48" s="4" t="s">
        <v>437</v>
      </c>
      <c r="B48" s="5" t="n">
        <v>1018</v>
      </c>
      <c r="C48" s="5" t="n">
        <v>2628</v>
      </c>
    </row>
    <row r="49" spans="1:3">
      <c r="A49" s="4" t="s">
        <v>447</v>
      </c>
    </row>
    <row r="50" spans="1:3">
      <c r="A50" s="3" t="s">
        <v>434</v>
      </c>
    </row>
    <row r="51" spans="1:3">
      <c r="A51" s="4" t="s">
        <v>435</v>
      </c>
      <c r="B51" s="6" t="n">
        <v>331</v>
      </c>
    </row>
    <row r="52" spans="1:3">
      <c r="A52" s="4" t="s">
        <v>437</v>
      </c>
      <c r="C52" s="6" t="n">
        <v>3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448</v>
      </c>
      <c r="B1" s="2" t="s">
        <v>1</v>
      </c>
    </row>
    <row r="2" spans="1:5">
      <c r="B2" s="2" t="s">
        <v>2</v>
      </c>
      <c r="C2" s="2" t="s">
        <v>33</v>
      </c>
      <c r="D2" s="2" t="s">
        <v>77</v>
      </c>
      <c r="E2" s="2" t="s">
        <v>449</v>
      </c>
    </row>
    <row r="3" spans="1:5">
      <c r="A3" s="3" t="s">
        <v>450</v>
      </c>
    </row>
    <row r="4" spans="1:5">
      <c r="A4" s="4" t="s">
        <v>35</v>
      </c>
      <c r="B4" s="6" t="n">
        <v>39940</v>
      </c>
      <c r="C4" s="6" t="n">
        <v>51370</v>
      </c>
      <c r="D4" s="6" t="n">
        <v>73534</v>
      </c>
    </row>
    <row r="5" spans="1:5">
      <c r="A5" s="4" t="s">
        <v>451</v>
      </c>
      <c r="B5" s="5" t="n">
        <v>155470</v>
      </c>
      <c r="C5" s="5" t="n">
        <v>48447</v>
      </c>
      <c r="D5" s="5" t="n">
        <v>32213</v>
      </c>
    </row>
    <row r="6" spans="1:5">
      <c r="A6" s="4" t="s">
        <v>452</v>
      </c>
      <c r="B6" s="5" t="n">
        <v>195410</v>
      </c>
      <c r="C6" s="5" t="n">
        <v>99817</v>
      </c>
      <c r="D6" s="6" t="n">
        <v>105747</v>
      </c>
      <c r="E6" s="6" t="n">
        <v>58021</v>
      </c>
    </row>
    <row r="7" spans="1:5">
      <c r="A7" s="4" t="s">
        <v>453</v>
      </c>
      <c r="B7" s="6" t="n">
        <v>3100000</v>
      </c>
      <c r="C7" s="5" t="n">
        <v>3900000</v>
      </c>
    </row>
    <row r="8" spans="1:5">
      <c r="A8" s="4" t="s">
        <v>454</v>
      </c>
      <c r="B8" s="4" t="s">
        <v>455</v>
      </c>
    </row>
    <row r="9" spans="1:5">
      <c r="A9" s="3" t="s">
        <v>456</v>
      </c>
    </row>
    <row r="10" spans="1:5">
      <c r="A10" s="4" t="s">
        <v>457</v>
      </c>
      <c r="B10" s="6" t="n">
        <v>11562</v>
      </c>
      <c r="C10" s="5" t="n">
        <v>16116</v>
      </c>
    </row>
    <row r="11" spans="1:5">
      <c r="A11" s="4" t="s">
        <v>458</v>
      </c>
      <c r="B11" s="5" t="n">
        <v>-170</v>
      </c>
      <c r="C11" s="5" t="n">
        <v>-1833</v>
      </c>
    </row>
    <row r="12" spans="1:5">
      <c r="A12" s="4" t="s">
        <v>459</v>
      </c>
      <c r="B12" s="5" t="n">
        <v>11392</v>
      </c>
      <c r="C12" s="5" t="n">
        <v>14283</v>
      </c>
    </row>
    <row r="13" spans="1:5">
      <c r="A13" s="4" t="s">
        <v>460</v>
      </c>
    </row>
    <row r="14" spans="1:5">
      <c r="A14" s="3" t="s">
        <v>456</v>
      </c>
    </row>
    <row r="15" spans="1:5">
      <c r="A15" s="4" t="s">
        <v>457</v>
      </c>
      <c r="B15" s="5" t="n">
        <v>1990</v>
      </c>
      <c r="C15" s="5" t="n">
        <v>3181</v>
      </c>
    </row>
    <row r="16" spans="1:5">
      <c r="A16" s="4" t="s">
        <v>461</v>
      </c>
    </row>
    <row r="17" spans="1:5">
      <c r="A17" s="3" t="s">
        <v>456</v>
      </c>
    </row>
    <row r="18" spans="1:5">
      <c r="A18" s="4" t="s">
        <v>457</v>
      </c>
      <c r="B18" s="6" t="n">
        <v>9572</v>
      </c>
      <c r="C18" s="6" t="n">
        <v>129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3</v>
      </c>
      <c r="D2" s="2" t="s">
        <v>77</v>
      </c>
    </row>
    <row r="3" spans="1:4">
      <c r="A3" s="3" t="s">
        <v>205</v>
      </c>
    </row>
    <row r="4" spans="1:4">
      <c r="A4" s="4" t="s">
        <v>463</v>
      </c>
      <c r="B4" s="8" t="n">
        <v>124.3</v>
      </c>
      <c r="C4" s="8" t="n">
        <v>120.2</v>
      </c>
      <c r="D4" s="8" t="n">
        <v>89.09999999999999</v>
      </c>
    </row>
    <row r="5" spans="1:4">
      <c r="A5" s="4" t="s">
        <v>464</v>
      </c>
    </row>
    <row r="6" spans="1:4">
      <c r="A6" s="3" t="s">
        <v>205</v>
      </c>
    </row>
    <row r="7" spans="1:4">
      <c r="A7" s="4" t="s">
        <v>465</v>
      </c>
      <c r="B7" s="4" t="s">
        <v>466</v>
      </c>
    </row>
    <row r="8" spans="1:4">
      <c r="A8" s="4" t="s">
        <v>467</v>
      </c>
    </row>
    <row r="9" spans="1:4">
      <c r="A9" s="3" t="s">
        <v>205</v>
      </c>
    </row>
    <row r="10" spans="1:4">
      <c r="A10" s="4" t="s">
        <v>465</v>
      </c>
      <c r="B10" s="4" t="s">
        <v>468</v>
      </c>
    </row>
    <row r="11" spans="1:4">
      <c r="A11" s="4" t="s">
        <v>469</v>
      </c>
    </row>
    <row r="12" spans="1:4">
      <c r="A12" s="3" t="s">
        <v>205</v>
      </c>
    </row>
    <row r="13" spans="1:4">
      <c r="A13" s="4" t="s">
        <v>465</v>
      </c>
      <c r="B13" s="4" t="s">
        <v>470</v>
      </c>
    </row>
    <row r="14" spans="1:4">
      <c r="A14" s="4" t="s">
        <v>471</v>
      </c>
    </row>
    <row r="15" spans="1:4">
      <c r="A15" s="3" t="s">
        <v>205</v>
      </c>
    </row>
    <row r="16" spans="1:4">
      <c r="A16" s="4" t="s">
        <v>465</v>
      </c>
      <c r="B16" s="4" t="s">
        <v>472</v>
      </c>
    </row>
    <row r="17" spans="1:4">
      <c r="A17" s="4" t="s">
        <v>419</v>
      </c>
    </row>
    <row r="18" spans="1:4">
      <c r="A18" s="3" t="s">
        <v>205</v>
      </c>
    </row>
    <row r="19" spans="1:4">
      <c r="A19" s="4" t="s">
        <v>465</v>
      </c>
      <c r="B19" s="4" t="s">
        <v>473</v>
      </c>
    </row>
    <row r="20" spans="1:4">
      <c r="A20" s="4" t="s">
        <v>474</v>
      </c>
    </row>
    <row r="21" spans="1:4">
      <c r="A21" s="3" t="s">
        <v>205</v>
      </c>
    </row>
    <row r="22" spans="1:4">
      <c r="A22" s="4" t="s">
        <v>465</v>
      </c>
      <c r="B22" s="4" t="s">
        <v>4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8"/>
    <col customWidth="1" max="2" min="2" width="18"/>
    <col customWidth="1" max="3" min="3" width="21"/>
    <col customWidth="1" max="4" min="4" width="21"/>
    <col customWidth="1" max="5" min="5" width="25"/>
    <col customWidth="1" max="6" min="6" width="34"/>
    <col customWidth="1" max="7" min="7" width="21"/>
  </cols>
  <sheetData>
    <row r="1" spans="1:7">
      <c r="A1" s="1" t="s">
        <v>475</v>
      </c>
      <c r="B1" s="2" t="s">
        <v>476</v>
      </c>
      <c r="C1" s="2" t="s">
        <v>477</v>
      </c>
      <c r="D1" s="2" t="s">
        <v>403</v>
      </c>
      <c r="E1" s="2" t="s">
        <v>1</v>
      </c>
    </row>
    <row r="2" spans="1:7">
      <c r="B2" s="2" t="s">
        <v>478</v>
      </c>
      <c r="C2" s="2" t="s">
        <v>404</v>
      </c>
      <c r="D2" s="2" t="s">
        <v>404</v>
      </c>
      <c r="E2" s="2" t="s">
        <v>405</v>
      </c>
      <c r="F2" s="2" t="s">
        <v>406</v>
      </c>
      <c r="G2" s="2" t="s">
        <v>407</v>
      </c>
    </row>
    <row r="3" spans="1:7">
      <c r="A3" s="3" t="s">
        <v>479</v>
      </c>
    </row>
    <row r="4" spans="1:7">
      <c r="A4" s="4" t="s">
        <v>480</v>
      </c>
      <c r="E4" s="5" t="n">
        <v>7</v>
      </c>
    </row>
    <row r="5" spans="1:7">
      <c r="A5" s="4" t="s">
        <v>481</v>
      </c>
      <c r="B5" s="5" t="n">
        <v>4</v>
      </c>
    </row>
    <row r="6" spans="1:7">
      <c r="A6" s="4" t="s">
        <v>482</v>
      </c>
      <c r="B6" s="4" t="s">
        <v>411</v>
      </c>
    </row>
    <row r="7" spans="1:7">
      <c r="A7" s="4" t="s">
        <v>483</v>
      </c>
      <c r="F7" s="4" t="s">
        <v>484</v>
      </c>
    </row>
    <row r="8" spans="1:7">
      <c r="A8" s="4" t="s">
        <v>100</v>
      </c>
      <c r="E8" s="6" t="n">
        <v>10457</v>
      </c>
      <c r="F8" s="6" t="n">
        <v>-9292</v>
      </c>
      <c r="G8" s="6" t="n">
        <v>26622</v>
      </c>
    </row>
    <row r="9" spans="1:7">
      <c r="A9" s="4" t="s">
        <v>90</v>
      </c>
      <c r="E9" s="6" t="n">
        <v>17873</v>
      </c>
      <c r="F9" s="6" t="n">
        <v>33275</v>
      </c>
      <c r="G9" s="6" t="n">
        <v>81</v>
      </c>
    </row>
    <row r="10" spans="1:7">
      <c r="A10" s="4" t="s">
        <v>421</v>
      </c>
    </row>
    <row r="11" spans="1:7">
      <c r="A11" s="3" t="s">
        <v>479</v>
      </c>
    </row>
    <row r="12" spans="1:7">
      <c r="A12" s="4" t="s">
        <v>485</v>
      </c>
      <c r="D12" s="6" t="n">
        <v>54500</v>
      </c>
    </row>
    <row r="13" spans="1:7">
      <c r="A13" s="4" t="s">
        <v>486</v>
      </c>
      <c r="D13" s="5" t="n">
        <v>140000</v>
      </c>
    </row>
    <row r="14" spans="1:7">
      <c r="A14" s="4" t="s">
        <v>487</v>
      </c>
      <c r="D14" s="5" t="n">
        <v>19000</v>
      </c>
    </row>
    <row r="15" spans="1:7">
      <c r="A15" s="4" t="s">
        <v>488</v>
      </c>
      <c r="D15" s="5" t="n">
        <v>2500</v>
      </c>
    </row>
    <row r="16" spans="1:7">
      <c r="A16" s="4" t="s">
        <v>100</v>
      </c>
      <c r="C16" s="6" t="n">
        <v>-22500</v>
      </c>
      <c r="D16" s="6" t="n">
        <v>-22500</v>
      </c>
    </row>
    <row r="17" spans="1:7">
      <c r="A17" s="4" t="s">
        <v>419</v>
      </c>
    </row>
    <row r="18" spans="1:7">
      <c r="A18" s="3" t="s">
        <v>479</v>
      </c>
    </row>
    <row r="19" spans="1:7">
      <c r="A19" s="4" t="s">
        <v>489</v>
      </c>
      <c r="D19" s="4" t="s">
        <v>490</v>
      </c>
    </row>
    <row r="20" spans="1:7">
      <c r="A20" s="4" t="s">
        <v>491</v>
      </c>
      <c r="D20" s="4" t="s">
        <v>492</v>
      </c>
      <c r="F20" s="4" t="s">
        <v>493</v>
      </c>
    </row>
    <row r="21" spans="1:7">
      <c r="A21" s="4" t="s">
        <v>469</v>
      </c>
    </row>
    <row r="22" spans="1:7">
      <c r="A22" s="3" t="s">
        <v>479</v>
      </c>
    </row>
    <row r="23" spans="1:7">
      <c r="A23" s="4" t="s">
        <v>491</v>
      </c>
      <c r="D23" s="4" t="s">
        <v>494</v>
      </c>
      <c r="F23" s="4" t="s">
        <v>495</v>
      </c>
    </row>
  </sheetData>
  <mergeCells count="2">
    <mergeCell ref="A1:A2"/>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3</v>
      </c>
      <c r="D2" s="2" t="s">
        <v>77</v>
      </c>
    </row>
    <row r="3" spans="1:4">
      <c r="A3" s="3" t="s">
        <v>111</v>
      </c>
    </row>
    <row r="4" spans="1:4">
      <c r="A4" s="4" t="s">
        <v>119</v>
      </c>
      <c r="B4" s="6" t="n">
        <v>2795</v>
      </c>
      <c r="C4" s="6" t="n">
        <v>7050</v>
      </c>
      <c r="D4" s="6" t="n">
        <v>12228</v>
      </c>
    </row>
    <row r="5" spans="1:4">
      <c r="A5" s="4" t="s">
        <v>120</v>
      </c>
      <c r="B5" s="6" t="n">
        <v>107</v>
      </c>
      <c r="C5" s="6" t="n">
        <v>-1226</v>
      </c>
      <c r="D5" s="6" t="n">
        <v>-25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6</v>
      </c>
      <c r="B1" s="2" t="s">
        <v>1</v>
      </c>
    </row>
    <row r="2" spans="1:4">
      <c r="B2" s="2" t="s">
        <v>2</v>
      </c>
      <c r="C2" s="2" t="s">
        <v>33</v>
      </c>
      <c r="D2" s="2" t="s">
        <v>77</v>
      </c>
    </row>
    <row r="3" spans="1:4">
      <c r="A3" s="3" t="s">
        <v>189</v>
      </c>
    </row>
    <row r="4" spans="1:4">
      <c r="A4" s="4" t="s">
        <v>497</v>
      </c>
      <c r="B4" s="6" t="n">
        <v>0</v>
      </c>
    </row>
    <row r="5" spans="1:4">
      <c r="A5" s="4" t="s">
        <v>498</v>
      </c>
      <c r="B5" s="4" t="s">
        <v>499</v>
      </c>
    </row>
    <row r="6" spans="1:4">
      <c r="A6" s="4" t="s">
        <v>500</v>
      </c>
      <c r="B6" s="4" t="s">
        <v>501</v>
      </c>
    </row>
    <row r="7" spans="1:4">
      <c r="A7" s="4" t="s">
        <v>502</v>
      </c>
    </row>
    <row r="8" spans="1:4">
      <c r="A8" s="3" t="s">
        <v>189</v>
      </c>
    </row>
    <row r="9" spans="1:4">
      <c r="A9" s="4" t="s">
        <v>503</v>
      </c>
      <c r="B9" s="8" t="n">
        <v>4.2</v>
      </c>
      <c r="C9" s="6" t="n">
        <v>5</v>
      </c>
      <c r="D9" s="6" t="n">
        <v>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3</v>
      </c>
    </row>
    <row r="2" spans="1:3">
      <c r="A2" s="3" t="s">
        <v>505</v>
      </c>
    </row>
    <row r="3" spans="1:3">
      <c r="A3" s="4" t="s">
        <v>506</v>
      </c>
      <c r="B3" s="6" t="n">
        <v>7900</v>
      </c>
      <c r="C3" s="6" t="n">
        <v>7500</v>
      </c>
    </row>
    <row r="4" spans="1:3">
      <c r="A4" s="4" t="s">
        <v>39</v>
      </c>
      <c r="B4" s="5" t="n">
        <v>84386</v>
      </c>
      <c r="C4" s="5" t="n">
        <v>96106</v>
      </c>
    </row>
    <row r="5" spans="1:3">
      <c r="A5" s="4" t="s">
        <v>45</v>
      </c>
      <c r="B5" s="5" t="n">
        <v>51677</v>
      </c>
      <c r="C5" s="5" t="n">
        <v>57756</v>
      </c>
    </row>
    <row r="6" spans="1:3">
      <c r="A6" s="4" t="s">
        <v>55</v>
      </c>
      <c r="B6" s="5" t="n">
        <v>41198</v>
      </c>
      <c r="C6" s="5" t="n">
        <v>37130</v>
      </c>
    </row>
    <row r="7" spans="1:3">
      <c r="A7" s="4" t="s">
        <v>507</v>
      </c>
      <c r="B7" s="6" t="n">
        <v>116276</v>
      </c>
      <c r="C7" s="5" t="n">
        <v>106670</v>
      </c>
    </row>
    <row r="8" spans="1:3">
      <c r="A8" s="4" t="s">
        <v>299</v>
      </c>
    </row>
    <row r="9" spans="1:3">
      <c r="A9" s="3" t="s">
        <v>505</v>
      </c>
    </row>
    <row r="10" spans="1:3">
      <c r="A10" s="4" t="s">
        <v>39</v>
      </c>
      <c r="C10" s="5" t="n">
        <v>99025</v>
      </c>
    </row>
    <row r="11" spans="1:3">
      <c r="A11" s="4" t="s">
        <v>45</v>
      </c>
      <c r="C11" s="5" t="n">
        <v>62346</v>
      </c>
    </row>
    <row r="12" spans="1:3">
      <c r="A12" s="4" t="s">
        <v>55</v>
      </c>
      <c r="C12" s="5" t="n">
        <v>38709</v>
      </c>
    </row>
    <row r="13" spans="1:3">
      <c r="A13" s="4" t="s">
        <v>507</v>
      </c>
      <c r="C13" s="5" t="n">
        <v>112600</v>
      </c>
    </row>
    <row r="14" spans="1:3">
      <c r="A14" s="4" t="s">
        <v>508</v>
      </c>
    </row>
    <row r="15" spans="1:3">
      <c r="A15" s="3" t="s">
        <v>505</v>
      </c>
    </row>
    <row r="16" spans="1:3">
      <c r="A16" s="4" t="s">
        <v>506</v>
      </c>
      <c r="C16" s="5" t="n">
        <v>7500</v>
      </c>
    </row>
    <row r="17" spans="1:3">
      <c r="A17" s="4" t="s">
        <v>39</v>
      </c>
      <c r="C17" s="5" t="n">
        <v>2919</v>
      </c>
    </row>
    <row r="18" spans="1:3">
      <c r="A18" s="4" t="s">
        <v>45</v>
      </c>
      <c r="C18" s="5" t="n">
        <v>4590</v>
      </c>
    </row>
    <row r="19" spans="1:3">
      <c r="A19" s="4" t="s">
        <v>55</v>
      </c>
      <c r="C19" s="5" t="n">
        <v>1579</v>
      </c>
    </row>
    <row r="20" spans="1:3">
      <c r="A20" s="4" t="s">
        <v>507</v>
      </c>
      <c r="C20" s="5" t="n">
        <v>5930</v>
      </c>
    </row>
    <row r="21" spans="1:3">
      <c r="A21" s="4" t="s">
        <v>509</v>
      </c>
    </row>
    <row r="22" spans="1:3">
      <c r="A22" s="3" t="s">
        <v>505</v>
      </c>
    </row>
    <row r="23" spans="1:3">
      <c r="A23" s="4" t="s">
        <v>39</v>
      </c>
      <c r="C23" s="5" t="n">
        <v>96106</v>
      </c>
    </row>
    <row r="24" spans="1:3">
      <c r="A24" s="4" t="s">
        <v>45</v>
      </c>
      <c r="C24" s="5" t="n">
        <v>57756</v>
      </c>
    </row>
    <row r="25" spans="1:3">
      <c r="A25" s="4" t="s">
        <v>55</v>
      </c>
      <c r="C25" s="5" t="n">
        <v>37130</v>
      </c>
    </row>
    <row r="26" spans="1:3">
      <c r="A26" s="4" t="s">
        <v>507</v>
      </c>
      <c r="C26" s="6" t="n">
        <v>1066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511</v>
      </c>
    </row>
    <row r="3" spans="1:2">
      <c r="A3" s="3" t="s">
        <v>300</v>
      </c>
    </row>
    <row r="4" spans="1:2">
      <c r="A4" s="4" t="s">
        <v>512</v>
      </c>
      <c r="B4" s="4" t="s">
        <v>513</v>
      </c>
    </row>
    <row r="5" spans="1:2">
      <c r="A5" s="4" t="s">
        <v>514</v>
      </c>
    </row>
    <row r="6" spans="1:2">
      <c r="A6" s="3" t="s">
        <v>300</v>
      </c>
    </row>
    <row r="7" spans="1:2">
      <c r="A7" s="4" t="s">
        <v>515</v>
      </c>
      <c r="B7" s="6" t="n">
        <v>105</v>
      </c>
    </row>
    <row r="8" spans="1:2">
      <c r="A8" s="4" t="s">
        <v>516</v>
      </c>
      <c r="B8" s="5" t="n">
        <v>95</v>
      </c>
    </row>
    <row r="9" spans="1:2">
      <c r="A9" s="4" t="s">
        <v>517</v>
      </c>
    </row>
    <row r="10" spans="1:2">
      <c r="A10" s="3" t="s">
        <v>300</v>
      </c>
    </row>
    <row r="11" spans="1:2">
      <c r="A11" s="4" t="s">
        <v>515</v>
      </c>
      <c r="B11" s="5" t="n">
        <v>95</v>
      </c>
    </row>
    <row r="12" spans="1:2">
      <c r="A12" s="4" t="s">
        <v>516</v>
      </c>
      <c r="B12" s="6" t="n">
        <v>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477</v>
      </c>
      <c r="J1" s="2" t="s">
        <v>1</v>
      </c>
    </row>
    <row r="2" spans="1:12">
      <c r="B2" s="2" t="s">
        <v>2</v>
      </c>
      <c r="C2" s="2" t="s">
        <v>519</v>
      </c>
      <c r="D2" s="2" t="s">
        <v>4</v>
      </c>
      <c r="E2" s="2" t="s">
        <v>520</v>
      </c>
      <c r="F2" s="2" t="s">
        <v>33</v>
      </c>
      <c r="G2" s="2" t="s">
        <v>521</v>
      </c>
      <c r="H2" s="2" t="s">
        <v>522</v>
      </c>
      <c r="I2" s="2" t="s">
        <v>523</v>
      </c>
      <c r="J2" s="2" t="s">
        <v>2</v>
      </c>
      <c r="K2" s="2" t="s">
        <v>33</v>
      </c>
      <c r="L2" s="2" t="s">
        <v>77</v>
      </c>
    </row>
    <row r="3" spans="1:12">
      <c r="A3" s="3" t="s">
        <v>524</v>
      </c>
    </row>
    <row r="4" spans="1:12">
      <c r="A4" s="4" t="s">
        <v>525</v>
      </c>
      <c r="B4" s="6" t="n">
        <v>327897</v>
      </c>
      <c r="C4" s="6" t="n">
        <v>340175</v>
      </c>
      <c r="D4" s="6" t="n">
        <v>340987</v>
      </c>
      <c r="E4" s="6" t="n">
        <v>336184</v>
      </c>
      <c r="F4" s="6" t="n">
        <v>362965</v>
      </c>
      <c r="G4" s="6" t="n">
        <v>401950</v>
      </c>
      <c r="H4" s="6" t="n">
        <v>385112</v>
      </c>
      <c r="I4" s="6" t="n">
        <v>357572</v>
      </c>
      <c r="J4" s="6" t="n">
        <v>1345243</v>
      </c>
      <c r="K4" s="6" t="n">
        <v>1507599</v>
      </c>
      <c r="L4" s="6" t="n">
        <v>1265364</v>
      </c>
    </row>
    <row r="5" spans="1:12">
      <c r="A5" s="4" t="s">
        <v>108</v>
      </c>
    </row>
    <row r="6" spans="1:12">
      <c r="A6" s="3" t="s">
        <v>524</v>
      </c>
    </row>
    <row r="7" spans="1:12">
      <c r="A7" s="4" t="s">
        <v>526</v>
      </c>
      <c r="J7" s="5" t="n">
        <v>1292930</v>
      </c>
    </row>
    <row r="8" spans="1:12">
      <c r="A8" s="4" t="s">
        <v>525</v>
      </c>
      <c r="J8" s="5" t="n">
        <v>1292930</v>
      </c>
      <c r="K8" s="5" t="n">
        <v>1451372</v>
      </c>
      <c r="L8" s="5" t="n">
        <v>1212863</v>
      </c>
    </row>
    <row r="9" spans="1:12">
      <c r="A9" s="4" t="s">
        <v>527</v>
      </c>
    </row>
    <row r="10" spans="1:12">
      <c r="A10" s="3" t="s">
        <v>524</v>
      </c>
    </row>
    <row r="11" spans="1:12">
      <c r="A11" s="4" t="s">
        <v>526</v>
      </c>
      <c r="J11" s="5" t="n">
        <v>570170</v>
      </c>
    </row>
    <row r="12" spans="1:12">
      <c r="A12" s="4" t="s">
        <v>528</v>
      </c>
    </row>
    <row r="13" spans="1:12">
      <c r="A13" s="3" t="s">
        <v>524</v>
      </c>
    </row>
    <row r="14" spans="1:12">
      <c r="A14" s="4" t="s">
        <v>526</v>
      </c>
      <c r="J14" s="5" t="n">
        <v>418318</v>
      </c>
    </row>
    <row r="15" spans="1:12">
      <c r="A15" s="4" t="s">
        <v>529</v>
      </c>
    </row>
    <row r="16" spans="1:12">
      <c r="A16" s="3" t="s">
        <v>524</v>
      </c>
    </row>
    <row r="17" spans="1:12">
      <c r="A17" s="4" t="s">
        <v>526</v>
      </c>
      <c r="J17" s="5" t="n">
        <v>179760</v>
      </c>
    </row>
    <row r="18" spans="1:12">
      <c r="A18" s="4" t="s">
        <v>530</v>
      </c>
    </row>
    <row r="19" spans="1:12">
      <c r="A19" s="3" t="s">
        <v>524</v>
      </c>
    </row>
    <row r="20" spans="1:12">
      <c r="A20" s="4" t="s">
        <v>526</v>
      </c>
      <c r="J20" s="5" t="n">
        <v>66731</v>
      </c>
    </row>
    <row r="21" spans="1:12">
      <c r="A21" s="4" t="s">
        <v>531</v>
      </c>
    </row>
    <row r="22" spans="1:12">
      <c r="A22" s="3" t="s">
        <v>524</v>
      </c>
    </row>
    <row r="23" spans="1:12">
      <c r="A23" s="4" t="s">
        <v>526</v>
      </c>
      <c r="J23" s="5" t="n">
        <v>57951</v>
      </c>
    </row>
    <row r="24" spans="1:12">
      <c r="A24" s="4" t="s">
        <v>109</v>
      </c>
    </row>
    <row r="25" spans="1:12">
      <c r="A25" s="3" t="s">
        <v>524</v>
      </c>
    </row>
    <row r="26" spans="1:12">
      <c r="A26" s="4" t="s">
        <v>532</v>
      </c>
      <c r="J26" s="5" t="n">
        <v>52313</v>
      </c>
    </row>
    <row r="27" spans="1:12">
      <c r="A27" s="4" t="s">
        <v>525</v>
      </c>
      <c r="J27" s="5" t="n">
        <v>52313</v>
      </c>
      <c r="K27" s="6" t="n">
        <v>56227</v>
      </c>
      <c r="L27" s="6" t="n">
        <v>52501</v>
      </c>
    </row>
    <row r="28" spans="1:12">
      <c r="A28" s="4" t="s">
        <v>533</v>
      </c>
    </row>
    <row r="29" spans="1:12">
      <c r="A29" s="3" t="s">
        <v>524</v>
      </c>
    </row>
    <row r="30" spans="1:12">
      <c r="A30" s="4" t="s">
        <v>532</v>
      </c>
      <c r="J30" s="5" t="n">
        <v>43304</v>
      </c>
    </row>
    <row r="31" spans="1:12">
      <c r="A31" s="4" t="s">
        <v>534</v>
      </c>
    </row>
    <row r="32" spans="1:12">
      <c r="A32" s="3" t="s">
        <v>524</v>
      </c>
    </row>
    <row r="33" spans="1:12">
      <c r="A33" s="4" t="s">
        <v>532</v>
      </c>
      <c r="J33" s="5" t="n">
        <v>9009</v>
      </c>
    </row>
    <row r="34" spans="1:12">
      <c r="A34" s="4" t="s">
        <v>535</v>
      </c>
    </row>
    <row r="35" spans="1:12">
      <c r="A35" s="3" t="s">
        <v>524</v>
      </c>
    </row>
    <row r="36" spans="1:12">
      <c r="A36" s="4" t="s">
        <v>525</v>
      </c>
      <c r="J36" s="5" t="n">
        <v>829285</v>
      </c>
    </row>
    <row r="37" spans="1:12">
      <c r="A37" s="4" t="s">
        <v>536</v>
      </c>
    </row>
    <row r="38" spans="1:12">
      <c r="A38" s="3" t="s">
        <v>524</v>
      </c>
    </row>
    <row r="39" spans="1:12">
      <c r="A39" s="4" t="s">
        <v>526</v>
      </c>
      <c r="J39" s="5" t="n">
        <v>786620</v>
      </c>
    </row>
    <row r="40" spans="1:12">
      <c r="A40" s="4" t="s">
        <v>537</v>
      </c>
    </row>
    <row r="41" spans="1:12">
      <c r="A41" s="3" t="s">
        <v>524</v>
      </c>
    </row>
    <row r="42" spans="1:12">
      <c r="A42" s="4" t="s">
        <v>526</v>
      </c>
      <c r="J42" s="5" t="n">
        <v>359154</v>
      </c>
    </row>
    <row r="43" spans="1:12">
      <c r="A43" s="4" t="s">
        <v>538</v>
      </c>
    </row>
    <row r="44" spans="1:12">
      <c r="A44" s="3" t="s">
        <v>524</v>
      </c>
    </row>
    <row r="45" spans="1:12">
      <c r="A45" s="4" t="s">
        <v>526</v>
      </c>
      <c r="J45" s="5" t="n">
        <v>143803</v>
      </c>
    </row>
    <row r="46" spans="1:12">
      <c r="A46" s="4" t="s">
        <v>539</v>
      </c>
    </row>
    <row r="47" spans="1:12">
      <c r="A47" s="3" t="s">
        <v>524</v>
      </c>
    </row>
    <row r="48" spans="1:12">
      <c r="A48" s="4" t="s">
        <v>526</v>
      </c>
      <c r="J48" s="5" t="n">
        <v>179760</v>
      </c>
    </row>
    <row r="49" spans="1:12">
      <c r="A49" s="4" t="s">
        <v>540</v>
      </c>
    </row>
    <row r="50" spans="1:12">
      <c r="A50" s="3" t="s">
        <v>524</v>
      </c>
    </row>
    <row r="51" spans="1:12">
      <c r="A51" s="4" t="s">
        <v>526</v>
      </c>
      <c r="J51" s="5" t="n">
        <v>50269</v>
      </c>
    </row>
    <row r="52" spans="1:12">
      <c r="A52" s="4" t="s">
        <v>541</v>
      </c>
    </row>
    <row r="53" spans="1:12">
      <c r="A53" s="3" t="s">
        <v>524</v>
      </c>
    </row>
    <row r="54" spans="1:12">
      <c r="A54" s="4" t="s">
        <v>526</v>
      </c>
      <c r="J54" s="5" t="n">
        <v>53634</v>
      </c>
    </row>
    <row r="55" spans="1:12">
      <c r="A55" s="4" t="s">
        <v>542</v>
      </c>
    </row>
    <row r="56" spans="1:12">
      <c r="A56" s="3" t="s">
        <v>524</v>
      </c>
    </row>
    <row r="57" spans="1:12">
      <c r="A57" s="4" t="s">
        <v>532</v>
      </c>
      <c r="J57" s="5" t="n">
        <v>42665</v>
      </c>
    </row>
    <row r="58" spans="1:12">
      <c r="A58" s="4" t="s">
        <v>543</v>
      </c>
    </row>
    <row r="59" spans="1:12">
      <c r="A59" s="3" t="s">
        <v>524</v>
      </c>
    </row>
    <row r="60" spans="1:12">
      <c r="A60" s="4" t="s">
        <v>532</v>
      </c>
      <c r="J60" s="5" t="n">
        <v>39875</v>
      </c>
    </row>
    <row r="61" spans="1:12">
      <c r="A61" s="4" t="s">
        <v>544</v>
      </c>
    </row>
    <row r="62" spans="1:12">
      <c r="A62" s="3" t="s">
        <v>524</v>
      </c>
    </row>
    <row r="63" spans="1:12">
      <c r="A63" s="4" t="s">
        <v>532</v>
      </c>
      <c r="J63" s="5" t="n">
        <v>2790</v>
      </c>
    </row>
    <row r="64" spans="1:12">
      <c r="A64" s="4" t="s">
        <v>545</v>
      </c>
    </row>
    <row r="65" spans="1:12">
      <c r="A65" s="3" t="s">
        <v>524</v>
      </c>
    </row>
    <row r="66" spans="1:12">
      <c r="A66" s="4" t="s">
        <v>525</v>
      </c>
      <c r="J66" s="5" t="n">
        <v>409770</v>
      </c>
    </row>
    <row r="67" spans="1:12">
      <c r="A67" s="4" t="s">
        <v>546</v>
      </c>
    </row>
    <row r="68" spans="1:12">
      <c r="A68" s="3" t="s">
        <v>524</v>
      </c>
    </row>
    <row r="69" spans="1:12">
      <c r="A69" s="4" t="s">
        <v>526</v>
      </c>
      <c r="J69" s="5" t="n">
        <v>400391</v>
      </c>
    </row>
    <row r="70" spans="1:12">
      <c r="A70" s="4" t="s">
        <v>547</v>
      </c>
    </row>
    <row r="71" spans="1:12">
      <c r="A71" s="3" t="s">
        <v>524</v>
      </c>
    </row>
    <row r="72" spans="1:12">
      <c r="A72" s="4" t="s">
        <v>526</v>
      </c>
      <c r="J72" s="5" t="n">
        <v>120906</v>
      </c>
    </row>
    <row r="73" spans="1:12">
      <c r="A73" s="4" t="s">
        <v>548</v>
      </c>
    </row>
    <row r="74" spans="1:12">
      <c r="A74" s="3" t="s">
        <v>524</v>
      </c>
    </row>
    <row r="75" spans="1:12">
      <c r="A75" s="4" t="s">
        <v>526</v>
      </c>
      <c r="J75" s="5" t="n">
        <v>269064</v>
      </c>
    </row>
    <row r="76" spans="1:12">
      <c r="A76" s="4" t="s">
        <v>549</v>
      </c>
    </row>
    <row r="77" spans="1:12">
      <c r="A77" s="3" t="s">
        <v>524</v>
      </c>
    </row>
    <row r="78" spans="1:12">
      <c r="A78" s="4" t="s">
        <v>526</v>
      </c>
      <c r="J78" s="5" t="n">
        <v>10421</v>
      </c>
    </row>
    <row r="79" spans="1:12">
      <c r="A79" s="4" t="s">
        <v>550</v>
      </c>
    </row>
    <row r="80" spans="1:12">
      <c r="A80" s="3" t="s">
        <v>524</v>
      </c>
    </row>
    <row r="81" spans="1:12">
      <c r="A81" s="4" t="s">
        <v>532</v>
      </c>
      <c r="J81" s="5" t="n">
        <v>9379</v>
      </c>
    </row>
    <row r="82" spans="1:12">
      <c r="A82" s="4" t="s">
        <v>551</v>
      </c>
    </row>
    <row r="83" spans="1:12">
      <c r="A83" s="3" t="s">
        <v>524</v>
      </c>
    </row>
    <row r="84" spans="1:12">
      <c r="A84" s="4" t="s">
        <v>532</v>
      </c>
      <c r="J84" s="5" t="n">
        <v>3312</v>
      </c>
    </row>
    <row r="85" spans="1:12">
      <c r="A85" s="4" t="s">
        <v>552</v>
      </c>
    </row>
    <row r="86" spans="1:12">
      <c r="A86" s="3" t="s">
        <v>524</v>
      </c>
    </row>
    <row r="87" spans="1:12">
      <c r="A87" s="4" t="s">
        <v>532</v>
      </c>
      <c r="J87" s="5" t="n">
        <v>6067</v>
      </c>
    </row>
    <row r="88" spans="1:12">
      <c r="A88" s="4" t="s">
        <v>553</v>
      </c>
    </row>
    <row r="89" spans="1:12">
      <c r="A89" s="3" t="s">
        <v>524</v>
      </c>
    </row>
    <row r="90" spans="1:12">
      <c r="A90" s="4" t="s">
        <v>525</v>
      </c>
      <c r="J90" s="5" t="n">
        <v>117407</v>
      </c>
    </row>
    <row r="91" spans="1:12">
      <c r="A91" s="4" t="s">
        <v>554</v>
      </c>
    </row>
    <row r="92" spans="1:12">
      <c r="A92" s="3" t="s">
        <v>524</v>
      </c>
    </row>
    <row r="93" spans="1:12">
      <c r="A93" s="4" t="s">
        <v>526</v>
      </c>
      <c r="J93" s="5" t="n">
        <v>117138</v>
      </c>
    </row>
    <row r="94" spans="1:12">
      <c r="A94" s="4" t="s">
        <v>555</v>
      </c>
    </row>
    <row r="95" spans="1:12">
      <c r="A95" s="3" t="s">
        <v>524</v>
      </c>
    </row>
    <row r="96" spans="1:12">
      <c r="A96" s="4" t="s">
        <v>526</v>
      </c>
      <c r="J96" s="5" t="n">
        <v>90110</v>
      </c>
    </row>
    <row r="97" spans="1:12">
      <c r="A97" s="4" t="s">
        <v>556</v>
      </c>
    </row>
    <row r="98" spans="1:12">
      <c r="A98" s="3" t="s">
        <v>524</v>
      </c>
    </row>
    <row r="99" spans="1:12">
      <c r="A99" s="4" t="s">
        <v>526</v>
      </c>
      <c r="J99" s="5" t="n">
        <v>5451</v>
      </c>
    </row>
    <row r="100" spans="1:12">
      <c r="A100" s="4" t="s">
        <v>557</v>
      </c>
    </row>
    <row r="101" spans="1:12">
      <c r="A101" s="3" t="s">
        <v>524</v>
      </c>
    </row>
    <row r="102" spans="1:12">
      <c r="A102" s="4" t="s">
        <v>526</v>
      </c>
      <c r="J102" s="5" t="n">
        <v>16462</v>
      </c>
    </row>
    <row r="103" spans="1:12">
      <c r="A103" s="4" t="s">
        <v>558</v>
      </c>
    </row>
    <row r="104" spans="1:12">
      <c r="A104" s="3" t="s">
        <v>524</v>
      </c>
    </row>
    <row r="105" spans="1:12">
      <c r="A105" s="4" t="s">
        <v>526</v>
      </c>
      <c r="J105" s="5" t="n">
        <v>5115</v>
      </c>
    </row>
    <row r="106" spans="1:12">
      <c r="A106" s="4" t="s">
        <v>559</v>
      </c>
    </row>
    <row r="107" spans="1:12">
      <c r="A107" s="3" t="s">
        <v>524</v>
      </c>
    </row>
    <row r="108" spans="1:12">
      <c r="A108" s="4" t="s">
        <v>532</v>
      </c>
      <c r="J108" s="5" t="n">
        <v>269</v>
      </c>
    </row>
    <row r="109" spans="1:12">
      <c r="A109" s="4" t="s">
        <v>560</v>
      </c>
    </row>
    <row r="110" spans="1:12">
      <c r="A110" s="3" t="s">
        <v>524</v>
      </c>
    </row>
    <row r="111" spans="1:12">
      <c r="A111" s="4" t="s">
        <v>532</v>
      </c>
      <c r="J111" s="5" t="n">
        <v>117</v>
      </c>
    </row>
    <row r="112" spans="1:12">
      <c r="A112" s="4" t="s">
        <v>561</v>
      </c>
    </row>
    <row r="113" spans="1:12">
      <c r="A113" s="3" t="s">
        <v>524</v>
      </c>
    </row>
    <row r="114" spans="1:12">
      <c r="A114" s="4" t="s">
        <v>532</v>
      </c>
      <c r="J114" s="5" t="n">
        <v>152</v>
      </c>
    </row>
    <row r="115" spans="1:12">
      <c r="A115" s="4" t="s">
        <v>562</v>
      </c>
    </row>
    <row r="116" spans="1:12">
      <c r="A116" s="3" t="s">
        <v>524</v>
      </c>
    </row>
    <row r="117" spans="1:12">
      <c r="A117" s="4" t="s">
        <v>525</v>
      </c>
      <c r="J117" s="5" t="n">
        <v>-11219</v>
      </c>
    </row>
    <row r="118" spans="1:12">
      <c r="A118" s="4" t="s">
        <v>563</v>
      </c>
    </row>
    <row r="119" spans="1:12">
      <c r="A119" s="3" t="s">
        <v>524</v>
      </c>
    </row>
    <row r="120" spans="1:12">
      <c r="A120" s="4" t="s">
        <v>526</v>
      </c>
      <c r="J120" s="5" t="n">
        <v>-11219</v>
      </c>
    </row>
    <row r="121" spans="1:12">
      <c r="A121" s="4" t="s">
        <v>564</v>
      </c>
    </row>
    <row r="122" spans="1:12">
      <c r="A122" s="3" t="s">
        <v>524</v>
      </c>
    </row>
    <row r="123" spans="1:12">
      <c r="A123" s="4" t="s">
        <v>526</v>
      </c>
      <c r="J123" s="6" t="n">
        <v>-1121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3</v>
      </c>
    </row>
    <row r="3" spans="1:3">
      <c r="A3" s="3" t="s">
        <v>566</v>
      </c>
    </row>
    <row r="4" spans="1:3">
      <c r="A4" s="4" t="s">
        <v>567</v>
      </c>
      <c r="B4" s="8" t="n">
        <v>8.4</v>
      </c>
      <c r="C4" s="8" t="n">
        <v>5.7</v>
      </c>
    </row>
    <row r="5" spans="1:3">
      <c r="A5" s="4" t="s">
        <v>568</v>
      </c>
      <c r="B5" s="4" t="s">
        <v>569</v>
      </c>
    </row>
    <row r="6" spans="1:3">
      <c r="A6" s="3" t="s">
        <v>570</v>
      </c>
    </row>
    <row r="7" spans="1:3">
      <c r="A7" s="4" t="s">
        <v>149</v>
      </c>
      <c r="B7" s="8" t="n">
        <v>7.9</v>
      </c>
      <c r="C7" s="8" t="n">
        <v>7.5</v>
      </c>
    </row>
    <row r="8" spans="1:3">
      <c r="A8" s="3" t="s">
        <v>571</v>
      </c>
    </row>
    <row r="9" spans="1:3">
      <c r="A9" s="4" t="s">
        <v>572</v>
      </c>
      <c r="B9" s="4" t="s">
        <v>513</v>
      </c>
    </row>
    <row r="10" spans="1:3">
      <c r="A10" s="4" t="s">
        <v>573</v>
      </c>
      <c r="B10" s="4" t="s">
        <v>513</v>
      </c>
    </row>
    <row r="11" spans="1:3">
      <c r="A11" s="4" t="s">
        <v>574</v>
      </c>
      <c r="B11" s="4" t="s">
        <v>513</v>
      </c>
    </row>
    <row r="12" spans="1:3">
      <c r="A12" s="4" t="s">
        <v>419</v>
      </c>
    </row>
    <row r="13" spans="1:3">
      <c r="A13" s="3" t="s">
        <v>570</v>
      </c>
    </row>
    <row r="14" spans="1:3">
      <c r="A14" s="4" t="s">
        <v>575</v>
      </c>
      <c r="B14" s="4" t="s">
        <v>576</v>
      </c>
    </row>
    <row r="15" spans="1:3">
      <c r="A15" s="4" t="s">
        <v>469</v>
      </c>
    </row>
    <row r="16" spans="1:3">
      <c r="A16" s="3" t="s">
        <v>570</v>
      </c>
    </row>
    <row r="17" spans="1:3">
      <c r="A17" s="4" t="s">
        <v>575</v>
      </c>
      <c r="B17" s="4" t="s">
        <v>468</v>
      </c>
    </row>
    <row r="18" spans="1:3">
      <c r="A18" s="4" t="s">
        <v>577</v>
      </c>
    </row>
    <row r="19" spans="1:3">
      <c r="A19" s="3" t="s">
        <v>571</v>
      </c>
    </row>
    <row r="20" spans="1:3">
      <c r="A20" s="4" t="s">
        <v>578</v>
      </c>
      <c r="B20" s="4" t="s">
        <v>473</v>
      </c>
    </row>
    <row r="21" spans="1:3">
      <c r="A21" s="4" t="s">
        <v>579</v>
      </c>
    </row>
    <row r="22" spans="1:3">
      <c r="A22" s="3" t="s">
        <v>571</v>
      </c>
    </row>
    <row r="23" spans="1:3">
      <c r="A23" s="4" t="s">
        <v>578</v>
      </c>
      <c r="B23" s="4" t="s">
        <v>4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5"/>
    <col customWidth="1" max="5" min="5" width="21"/>
    <col customWidth="1" max="6" min="6" width="25"/>
  </cols>
  <sheetData>
    <row r="1" spans="1:6">
      <c r="A1" s="1" t="s">
        <v>580</v>
      </c>
      <c r="B1" s="2" t="s">
        <v>581</v>
      </c>
      <c r="C1" s="2" t="s">
        <v>582</v>
      </c>
      <c r="D1" s="2" t="s">
        <v>405</v>
      </c>
      <c r="E1" s="2" t="s">
        <v>406</v>
      </c>
      <c r="F1" s="2" t="s">
        <v>583</v>
      </c>
    </row>
    <row r="2" spans="1:6">
      <c r="A2" s="3" t="s">
        <v>196</v>
      </c>
    </row>
    <row r="3" spans="1:6">
      <c r="A3" s="4" t="s">
        <v>584</v>
      </c>
      <c r="D3" s="5" t="n">
        <v>227</v>
      </c>
    </row>
    <row r="4" spans="1:6">
      <c r="A4" s="3" t="s">
        <v>585</v>
      </c>
    </row>
    <row r="5" spans="1:6">
      <c r="A5" s="4" t="s">
        <v>43</v>
      </c>
      <c r="D5" s="6" t="n">
        <v>749144</v>
      </c>
      <c r="E5" s="6" t="n">
        <v>774939</v>
      </c>
    </row>
    <row r="6" spans="1:6">
      <c r="A6" s="4" t="s">
        <v>586</v>
      </c>
    </row>
    <row r="7" spans="1:6">
      <c r="A7" s="3" t="s">
        <v>196</v>
      </c>
    </row>
    <row r="8" spans="1:6">
      <c r="A8" s="4" t="s">
        <v>587</v>
      </c>
      <c r="B8" s="6" t="n">
        <v>19</v>
      </c>
    </row>
    <row r="9" spans="1:6">
      <c r="A9" s="4" t="s">
        <v>588</v>
      </c>
      <c r="B9" s="6" t="n">
        <v>658</v>
      </c>
      <c r="C9" s="6" t="n">
        <v>495000</v>
      </c>
    </row>
    <row r="10" spans="1:6">
      <c r="A10" s="4" t="s">
        <v>584</v>
      </c>
      <c r="F10" s="5" t="n">
        <v>25</v>
      </c>
    </row>
    <row r="11" spans="1:6">
      <c r="A11" s="3" t="s">
        <v>585</v>
      </c>
    </row>
    <row r="12" spans="1:6">
      <c r="A12" s="4" t="s">
        <v>589</v>
      </c>
      <c r="F12" s="6" t="n">
        <v>50400</v>
      </c>
    </row>
    <row r="13" spans="1:6">
      <c r="A13" s="4" t="s">
        <v>590</v>
      </c>
      <c r="F13" s="5" t="n">
        <v>68800</v>
      </c>
    </row>
    <row r="14" spans="1:6">
      <c r="A14" s="4" t="s">
        <v>43</v>
      </c>
      <c r="F14" s="5" t="n">
        <v>300300</v>
      </c>
    </row>
    <row r="15" spans="1:6">
      <c r="A15" s="4" t="s">
        <v>591</v>
      </c>
      <c r="F15" s="5" t="n">
        <v>182100</v>
      </c>
    </row>
    <row r="16" spans="1:6">
      <c r="A16" s="4" t="s">
        <v>592</v>
      </c>
      <c r="F16" s="5" t="n">
        <v>74000</v>
      </c>
    </row>
    <row r="17" spans="1:6">
      <c r="A17" s="4" t="s">
        <v>54</v>
      </c>
      <c r="F17" s="5" t="n">
        <v>8900</v>
      </c>
    </row>
    <row r="18" spans="1:6">
      <c r="A18" s="4" t="s">
        <v>593</v>
      </c>
      <c r="F18" s="6" t="n">
        <v>23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1"/>
  </cols>
  <sheetData>
    <row r="1" spans="1:4">
      <c r="A1" s="1" t="s">
        <v>594</v>
      </c>
      <c r="B1" s="2" t="s">
        <v>595</v>
      </c>
      <c r="C1" s="2" t="s">
        <v>405</v>
      </c>
      <c r="D1" s="2" t="s">
        <v>406</v>
      </c>
    </row>
    <row r="2" spans="1:4">
      <c r="A2" s="3" t="s">
        <v>596</v>
      </c>
    </row>
    <row r="3" spans="1:4">
      <c r="A3" s="4" t="s">
        <v>584</v>
      </c>
      <c r="C3" s="5" t="n">
        <v>227000</v>
      </c>
    </row>
    <row r="4" spans="1:4">
      <c r="A4" s="4" t="s">
        <v>597</v>
      </c>
      <c r="C4" s="6" t="n">
        <v>38266</v>
      </c>
      <c r="D4" s="6" t="n">
        <v>42614</v>
      </c>
    </row>
    <row r="5" spans="1:4">
      <c r="A5" s="3" t="s">
        <v>585</v>
      </c>
    </row>
    <row r="6" spans="1:4">
      <c r="A6" s="4" t="s">
        <v>43</v>
      </c>
      <c r="C6" s="6" t="n">
        <v>749144</v>
      </c>
      <c r="D6" s="6" t="n">
        <v>774939</v>
      </c>
    </row>
    <row r="7" spans="1:4">
      <c r="A7" s="4" t="s">
        <v>598</v>
      </c>
    </row>
    <row r="8" spans="1:4">
      <c r="A8" s="3" t="s">
        <v>596</v>
      </c>
    </row>
    <row r="9" spans="1:4">
      <c r="A9" s="4" t="s">
        <v>584</v>
      </c>
      <c r="B9" s="5" t="n">
        <v>2300</v>
      </c>
    </row>
    <row r="10" spans="1:4">
      <c r="A10" s="4" t="s">
        <v>599</v>
      </c>
      <c r="B10" s="6" t="n">
        <v>19500</v>
      </c>
    </row>
    <row r="11" spans="1:4">
      <c r="A11" s="4" t="s">
        <v>600</v>
      </c>
      <c r="B11" s="5" t="n">
        <v>55500</v>
      </c>
    </row>
    <row r="12" spans="1:4">
      <c r="A12" s="4" t="s">
        <v>597</v>
      </c>
      <c r="B12" s="5" t="n">
        <v>34800</v>
      </c>
    </row>
    <row r="13" spans="1:4">
      <c r="A13" s="3" t="s">
        <v>585</v>
      </c>
    </row>
    <row r="14" spans="1:4">
      <c r="A14" s="4" t="s">
        <v>590</v>
      </c>
      <c r="B14" s="5" t="n">
        <v>5300</v>
      </c>
    </row>
    <row r="15" spans="1:4">
      <c r="A15" s="4" t="s">
        <v>43</v>
      </c>
      <c r="B15" s="5" t="n">
        <v>48200</v>
      </c>
    </row>
    <row r="16" spans="1:4">
      <c r="A16" s="4" t="s">
        <v>591</v>
      </c>
      <c r="B16" s="5" t="n">
        <v>2800</v>
      </c>
    </row>
    <row r="17" spans="1:4">
      <c r="A17" s="4" t="s">
        <v>54</v>
      </c>
      <c r="B17" s="5" t="n">
        <v>400</v>
      </c>
    </row>
    <row r="18" spans="1:4">
      <c r="A18" s="4" t="s">
        <v>56</v>
      </c>
      <c r="B18" s="6" t="n">
        <v>1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1</v>
      </c>
      <c r="B1" s="2" t="s">
        <v>477</v>
      </c>
      <c r="C1" s="2" t="s">
        <v>1</v>
      </c>
    </row>
    <row r="2" spans="1:5">
      <c r="B2" s="2" t="s">
        <v>520</v>
      </c>
      <c r="C2" s="2" t="s">
        <v>2</v>
      </c>
      <c r="D2" s="2" t="s">
        <v>33</v>
      </c>
      <c r="E2" s="2" t="s">
        <v>77</v>
      </c>
    </row>
    <row r="3" spans="1:5">
      <c r="A3" s="3" t="s">
        <v>602</v>
      </c>
    </row>
    <row r="4" spans="1:5">
      <c r="A4" s="4" t="s">
        <v>603</v>
      </c>
      <c r="C4" s="6" t="n">
        <v>15660</v>
      </c>
      <c r="D4" s="6" t="n">
        <v>14395</v>
      </c>
      <c r="E4" s="6" t="n">
        <v>21430</v>
      </c>
    </row>
    <row r="5" spans="1:5">
      <c r="A5" s="4" t="s">
        <v>604</v>
      </c>
      <c r="B5" s="6" t="n">
        <v>-1500</v>
      </c>
      <c r="C5" s="5" t="n">
        <v>-7000</v>
      </c>
      <c r="D5" s="5" t="n">
        <v>1300</v>
      </c>
    </row>
    <row r="6" spans="1:5">
      <c r="A6" s="4" t="s">
        <v>605</v>
      </c>
    </row>
    <row r="7" spans="1:5">
      <c r="A7" s="3" t="s">
        <v>602</v>
      </c>
    </row>
    <row r="8" spans="1:5">
      <c r="A8" s="4" t="s">
        <v>603</v>
      </c>
      <c r="C8" s="5" t="n">
        <v>788</v>
      </c>
      <c r="D8" s="5" t="n">
        <v>543</v>
      </c>
      <c r="E8" s="5" t="n">
        <v>875</v>
      </c>
    </row>
    <row r="9" spans="1:5">
      <c r="A9" s="4" t="s">
        <v>502</v>
      </c>
    </row>
    <row r="10" spans="1:5">
      <c r="A10" s="3" t="s">
        <v>602</v>
      </c>
    </row>
    <row r="11" spans="1:5">
      <c r="A11" s="4" t="s">
        <v>603</v>
      </c>
      <c r="C11" s="6" t="n">
        <v>14872</v>
      </c>
      <c r="D11" s="6" t="n">
        <v>13852</v>
      </c>
      <c r="E11" s="6" t="n">
        <v>2055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s>
  <sheetData>
    <row r="1" spans="1:4">
      <c r="A1" s="1" t="s">
        <v>606</v>
      </c>
      <c r="B1" s="2" t="s">
        <v>1</v>
      </c>
    </row>
    <row r="2" spans="1:4">
      <c r="B2" s="2" t="s">
        <v>607</v>
      </c>
      <c r="C2" s="2" t="s">
        <v>608</v>
      </c>
      <c r="D2" s="2" t="s">
        <v>609</v>
      </c>
    </row>
    <row r="3" spans="1:4">
      <c r="A3" s="3" t="s">
        <v>272</v>
      </c>
    </row>
    <row r="4" spans="1:4">
      <c r="A4" s="4" t="s">
        <v>610</v>
      </c>
      <c r="B4" s="5" t="n">
        <v>2</v>
      </c>
    </row>
    <row r="5" spans="1:4">
      <c r="A5" s="4" t="s">
        <v>611</v>
      </c>
      <c r="B5" s="4" t="s">
        <v>576</v>
      </c>
    </row>
    <row r="6" spans="1:4">
      <c r="A6" s="4" t="s">
        <v>612</v>
      </c>
      <c r="B6" s="5" t="n">
        <v>234959</v>
      </c>
    </row>
    <row r="7" spans="1:4">
      <c r="A7" s="4" t="s">
        <v>613</v>
      </c>
    </row>
    <row r="8" spans="1:4">
      <c r="A8" s="3" t="s">
        <v>272</v>
      </c>
    </row>
    <row r="9" spans="1:4">
      <c r="A9" s="4" t="s">
        <v>614</v>
      </c>
      <c r="B9" s="5" t="n">
        <v>9679393</v>
      </c>
    </row>
    <row r="10" spans="1:4">
      <c r="A10" s="4" t="s">
        <v>615</v>
      </c>
      <c r="B10" s="5" t="n">
        <v>651459</v>
      </c>
    </row>
    <row r="11" spans="1:4">
      <c r="A11" s="4" t="s">
        <v>616</v>
      </c>
      <c r="B11" s="5" t="n">
        <v>7155614</v>
      </c>
    </row>
    <row r="12" spans="1:4">
      <c r="A12" s="4" t="s">
        <v>617</v>
      </c>
      <c r="B12" s="5" t="n">
        <v>301875</v>
      </c>
    </row>
    <row r="13" spans="1:4">
      <c r="A13" s="4" t="s">
        <v>618</v>
      </c>
    </row>
    <row r="14" spans="1:4">
      <c r="A14" s="3" t="s">
        <v>272</v>
      </c>
    </row>
    <row r="15" spans="1:4">
      <c r="A15" s="4" t="s">
        <v>611</v>
      </c>
      <c r="B15" s="4" t="s">
        <v>576</v>
      </c>
    </row>
    <row r="16" spans="1:4">
      <c r="A16" s="4" t="s">
        <v>619</v>
      </c>
    </row>
    <row r="17" spans="1:4">
      <c r="A17" s="3" t="s">
        <v>272</v>
      </c>
    </row>
    <row r="18" spans="1:4">
      <c r="A18" s="4" t="s">
        <v>611</v>
      </c>
      <c r="B18" s="4" t="s">
        <v>569</v>
      </c>
    </row>
    <row r="19" spans="1:4">
      <c r="A19" s="4" t="s">
        <v>620</v>
      </c>
    </row>
    <row r="20" spans="1:4">
      <c r="A20" s="3" t="s">
        <v>272</v>
      </c>
    </row>
    <row r="21" spans="1:4">
      <c r="A21" s="4" t="s">
        <v>615</v>
      </c>
      <c r="B21" s="5" t="n">
        <v>6438172</v>
      </c>
    </row>
    <row r="22" spans="1:4">
      <c r="A22" s="4" t="s">
        <v>617</v>
      </c>
      <c r="B22" s="5" t="n">
        <v>6306821</v>
      </c>
    </row>
    <row r="23" spans="1:4">
      <c r="A23" s="4" t="s">
        <v>612</v>
      </c>
      <c r="B23" s="5" t="n">
        <v>0</v>
      </c>
      <c r="C23" s="5" t="n">
        <v>0</v>
      </c>
      <c r="D23" s="5" t="n">
        <v>0</v>
      </c>
    </row>
    <row r="24" spans="1:4">
      <c r="A24" s="4" t="s">
        <v>621</v>
      </c>
    </row>
    <row r="25" spans="1:4">
      <c r="A25" s="3" t="s">
        <v>272</v>
      </c>
    </row>
    <row r="26" spans="1:4">
      <c r="A26" s="4" t="s">
        <v>622</v>
      </c>
      <c r="B26" s="4" t="s">
        <v>623</v>
      </c>
    </row>
    <row r="27" spans="1:4">
      <c r="A27" s="4" t="s">
        <v>624</v>
      </c>
    </row>
    <row r="28" spans="1:4">
      <c r="A28" s="3" t="s">
        <v>272</v>
      </c>
    </row>
    <row r="29" spans="1:4">
      <c r="A29" s="4" t="s">
        <v>622</v>
      </c>
      <c r="B29" s="4" t="s">
        <v>625</v>
      </c>
    </row>
    <row r="30" spans="1:4">
      <c r="A30" s="4" t="s">
        <v>626</v>
      </c>
    </row>
    <row r="31" spans="1:4">
      <c r="A31" s="3" t="s">
        <v>272</v>
      </c>
    </row>
    <row r="32" spans="1:4">
      <c r="A32" s="4" t="s">
        <v>622</v>
      </c>
      <c r="B32" s="4" t="s">
        <v>6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27</v>
      </c>
      <c r="B1" s="2" t="s">
        <v>1</v>
      </c>
    </row>
    <row r="2" spans="1:4">
      <c r="B2" s="2" t="s">
        <v>2</v>
      </c>
      <c r="C2" s="2" t="s">
        <v>33</v>
      </c>
      <c r="D2" s="2" t="s">
        <v>77</v>
      </c>
    </row>
    <row r="3" spans="1:4">
      <c r="A3" s="3" t="s">
        <v>628</v>
      </c>
    </row>
    <row r="4" spans="1:4">
      <c r="A4" s="4" t="s">
        <v>603</v>
      </c>
      <c r="B4" s="6" t="n">
        <v>15660</v>
      </c>
      <c r="C4" s="6" t="n">
        <v>14395</v>
      </c>
      <c r="D4" s="6" t="n">
        <v>21430</v>
      </c>
    </row>
    <row r="5" spans="1:4">
      <c r="A5" s="4" t="s">
        <v>629</v>
      </c>
    </row>
    <row r="6" spans="1:4">
      <c r="A6" s="3" t="s">
        <v>628</v>
      </c>
    </row>
    <row r="7" spans="1:4">
      <c r="A7" s="4" t="s">
        <v>630</v>
      </c>
      <c r="B7" s="6" t="n">
        <v>0</v>
      </c>
    </row>
    <row r="8" spans="1:4">
      <c r="A8" s="4" t="s">
        <v>631</v>
      </c>
    </row>
    <row r="9" spans="1:4">
      <c r="A9" s="3" t="s">
        <v>628</v>
      </c>
    </row>
    <row r="10" spans="1:4">
      <c r="A10" s="4" t="s">
        <v>632</v>
      </c>
      <c r="B10" s="7" t="n">
        <v>26.96</v>
      </c>
      <c r="C10" s="7" t="n">
        <v>37.8</v>
      </c>
      <c r="D10" s="7" t="n">
        <v>37.63</v>
      </c>
    </row>
    <row r="11" spans="1:4">
      <c r="A11" s="4" t="s">
        <v>633</v>
      </c>
      <c r="B11" s="6" t="n">
        <v>16700</v>
      </c>
      <c r="C11" s="6" t="n">
        <v>26000</v>
      </c>
      <c r="D11" s="6" t="n">
        <v>16100</v>
      </c>
    </row>
    <row r="12" spans="1:4">
      <c r="A12" s="4" t="s">
        <v>603</v>
      </c>
      <c r="B12" s="5" t="n">
        <v>15100</v>
      </c>
      <c r="C12" s="6" t="n">
        <v>14500</v>
      </c>
      <c r="D12" s="6" t="n">
        <v>21000</v>
      </c>
    </row>
    <row r="13" spans="1:4">
      <c r="A13" s="4" t="s">
        <v>630</v>
      </c>
      <c r="B13" s="6" t="n">
        <v>13300</v>
      </c>
    </row>
    <row r="14" spans="1:4">
      <c r="A14" s="4" t="s">
        <v>634</v>
      </c>
      <c r="B14" s="4" t="s">
        <v>635</v>
      </c>
    </row>
    <row r="15" spans="1:4">
      <c r="A15" s="4" t="s">
        <v>636</v>
      </c>
    </row>
    <row r="16" spans="1:4">
      <c r="A16" s="3" t="s">
        <v>637</v>
      </c>
    </row>
    <row r="17" spans="1:4">
      <c r="A17" s="4" t="s">
        <v>638</v>
      </c>
      <c r="B17" s="5" t="n">
        <v>1006009</v>
      </c>
    </row>
    <row r="18" spans="1:4">
      <c r="A18" s="4" t="s">
        <v>639</v>
      </c>
      <c r="B18" s="5" t="n">
        <v>723045</v>
      </c>
    </row>
    <row r="19" spans="1:4">
      <c r="A19" s="4" t="s">
        <v>640</v>
      </c>
      <c r="B19" s="5" t="n">
        <v>-657814</v>
      </c>
    </row>
    <row r="20" spans="1:4">
      <c r="A20" s="4" t="s">
        <v>641</v>
      </c>
      <c r="B20" s="5" t="n">
        <v>-160075</v>
      </c>
    </row>
    <row r="21" spans="1:4">
      <c r="A21" s="4" t="s">
        <v>642</v>
      </c>
      <c r="B21" s="5" t="n">
        <v>911165</v>
      </c>
      <c r="C21" s="5" t="n">
        <v>1006009</v>
      </c>
    </row>
    <row r="22" spans="1:4">
      <c r="A22" s="3" t="s">
        <v>628</v>
      </c>
    </row>
    <row r="23" spans="1:4">
      <c r="A23" s="4" t="s">
        <v>643</v>
      </c>
      <c r="B23" s="7" t="n">
        <v>37.88</v>
      </c>
    </row>
    <row r="24" spans="1:4">
      <c r="A24" s="4" t="s">
        <v>632</v>
      </c>
      <c r="B24" s="9" t="n">
        <v>26.96</v>
      </c>
    </row>
    <row r="25" spans="1:4">
      <c r="A25" s="4" t="s">
        <v>644</v>
      </c>
      <c r="B25" s="9" t="n">
        <v>38.67</v>
      </c>
    </row>
    <row r="26" spans="1:4">
      <c r="A26" s="4" t="s">
        <v>645</v>
      </c>
      <c r="B26" s="9" t="n">
        <v>37.34</v>
      </c>
    </row>
    <row r="27" spans="1:4">
      <c r="A27" s="4" t="s">
        <v>646</v>
      </c>
      <c r="B27" s="7" t="n">
        <v>28.74</v>
      </c>
      <c r="C27" s="7" t="n">
        <v>37.88</v>
      </c>
    </row>
    <row r="28" spans="1:4">
      <c r="A28" s="4" t="s">
        <v>619</v>
      </c>
    </row>
    <row r="29" spans="1:4">
      <c r="A29" s="3" t="s">
        <v>637</v>
      </c>
    </row>
    <row r="30" spans="1:4">
      <c r="A30" s="4" t="s">
        <v>639</v>
      </c>
      <c r="B30" s="5" t="n">
        <v>134989</v>
      </c>
    </row>
    <row r="31" spans="1:4">
      <c r="A31" s="3" t="s">
        <v>628</v>
      </c>
    </row>
    <row r="32" spans="1:4">
      <c r="A32" s="4" t="s">
        <v>632</v>
      </c>
      <c r="B32" s="7" t="n">
        <v>24.13</v>
      </c>
    </row>
    <row r="33" spans="1:4">
      <c r="A33" s="4" t="s">
        <v>647</v>
      </c>
    </row>
    <row r="34" spans="1:4">
      <c r="A34" s="3" t="s">
        <v>637</v>
      </c>
    </row>
    <row r="35" spans="1:4">
      <c r="A35" s="4" t="s">
        <v>639</v>
      </c>
      <c r="B35" s="5" t="n">
        <v>304114</v>
      </c>
    </row>
    <row r="36" spans="1:4">
      <c r="A36" s="3" t="s">
        <v>628</v>
      </c>
    </row>
    <row r="37" spans="1:4">
      <c r="A37" s="4" t="s">
        <v>632</v>
      </c>
      <c r="B37" s="7" t="n">
        <v>22.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42"/>
    <col customWidth="1" max="5" min="5" width="18"/>
    <col customWidth="1" max="6" min="6" width="16"/>
    <col customWidth="1" max="7" min="7" width="25"/>
    <col customWidth="1" max="8" min="8" width="11"/>
  </cols>
  <sheetData>
    <row r="1" spans="1:8">
      <c r="A1" s="1" t="s">
        <v>121</v>
      </c>
      <c r="B1" s="2" t="s">
        <v>122</v>
      </c>
      <c r="C1" s="2" t="s">
        <v>123</v>
      </c>
      <c r="D1" s="2" t="s">
        <v>124</v>
      </c>
      <c r="E1" s="2" t="s">
        <v>125</v>
      </c>
      <c r="F1" s="2" t="s">
        <v>126</v>
      </c>
      <c r="G1" s="2" t="s">
        <v>127</v>
      </c>
      <c r="H1" s="2" t="s">
        <v>128</v>
      </c>
    </row>
    <row r="2" spans="1:8">
      <c r="A2" s="4" t="s">
        <v>129</v>
      </c>
      <c r="B2" s="6" t="n">
        <v>5</v>
      </c>
      <c r="C2" s="6" t="n">
        <v>374564</v>
      </c>
      <c r="D2" s="6" t="n">
        <v>-88126</v>
      </c>
      <c r="E2" s="6" t="n">
        <v>185897</v>
      </c>
      <c r="F2" s="6" t="n">
        <v>-102566</v>
      </c>
      <c r="G2" s="6" t="n">
        <v>19</v>
      </c>
      <c r="H2" s="6" t="n">
        <v>369793</v>
      </c>
    </row>
    <row r="3" spans="1:8">
      <c r="A3" s="4" t="s">
        <v>130</v>
      </c>
      <c r="B3" s="5" t="n">
        <v>44954000</v>
      </c>
    </row>
    <row r="4" spans="1:8">
      <c r="A4" s="4" t="s">
        <v>131</v>
      </c>
      <c r="C4" s="5" t="n">
        <v>450</v>
      </c>
      <c r="H4" s="5" t="n">
        <v>450</v>
      </c>
    </row>
    <row r="5" spans="1:8">
      <c r="A5" s="4" t="s">
        <v>132</v>
      </c>
      <c r="B5" s="5" t="n">
        <v>500000</v>
      </c>
    </row>
    <row r="6" spans="1:8">
      <c r="A6" s="4" t="s">
        <v>133</v>
      </c>
      <c r="F6" s="5" t="n">
        <v>-3959</v>
      </c>
      <c r="H6" s="5" t="n">
        <v>-3959</v>
      </c>
    </row>
    <row r="7" spans="1:8">
      <c r="A7" s="4" t="s">
        <v>134</v>
      </c>
      <c r="B7" s="5" t="n">
        <v>-128000</v>
      </c>
    </row>
    <row r="8" spans="1:8">
      <c r="A8" s="4" t="s">
        <v>135</v>
      </c>
      <c r="C8" s="5" t="n">
        <v>21430</v>
      </c>
      <c r="H8" s="5" t="n">
        <v>21430</v>
      </c>
    </row>
    <row r="9" spans="1:8">
      <c r="A9" s="4" t="s">
        <v>136</v>
      </c>
      <c r="C9" s="5" t="n">
        <v>338</v>
      </c>
      <c r="H9" s="5" t="n">
        <v>338</v>
      </c>
    </row>
    <row r="10" spans="1:8">
      <c r="A10" s="4" t="s">
        <v>137</v>
      </c>
      <c r="D10" s="5" t="n">
        <v>15990</v>
      </c>
      <c r="H10" s="5" t="n">
        <v>15990</v>
      </c>
    </row>
    <row r="11" spans="1:8">
      <c r="A11" s="4" t="s">
        <v>138</v>
      </c>
      <c r="E11" s="5" t="n">
        <v>87991</v>
      </c>
      <c r="H11" s="5" t="n">
        <v>87991</v>
      </c>
    </row>
    <row r="12" spans="1:8">
      <c r="A12" s="4" t="s">
        <v>139</v>
      </c>
      <c r="G12" s="5" t="n">
        <v>-81</v>
      </c>
      <c r="H12" s="5" t="n">
        <v>-81</v>
      </c>
    </row>
    <row r="13" spans="1:8">
      <c r="A13" s="4" t="s">
        <v>140</v>
      </c>
      <c r="D13" s="5" t="n">
        <v>-34999</v>
      </c>
      <c r="G13" s="5" t="n">
        <v>-18</v>
      </c>
      <c r="H13" s="5" t="n">
        <v>-35017</v>
      </c>
    </row>
    <row r="14" spans="1:8">
      <c r="A14" s="4" t="s">
        <v>141</v>
      </c>
      <c r="B14" s="6" t="n">
        <v>448</v>
      </c>
      <c r="C14" s="5" t="n">
        <v>-85741</v>
      </c>
      <c r="E14" s="5" t="n">
        <v>-21232</v>
      </c>
      <c r="F14" s="6" t="n">
        <v>106525</v>
      </c>
    </row>
    <row r="15" spans="1:8">
      <c r="A15" s="4" t="s">
        <v>142</v>
      </c>
      <c r="B15" s="6" t="n">
        <v>453</v>
      </c>
      <c r="C15" s="5" t="n">
        <v>311041</v>
      </c>
      <c r="D15" s="5" t="n">
        <v>-107135</v>
      </c>
      <c r="E15" s="5" t="n">
        <v>252656</v>
      </c>
      <c r="G15" s="5" t="n">
        <v>-80</v>
      </c>
      <c r="H15" s="5" t="n">
        <v>456935</v>
      </c>
    </row>
    <row r="16" spans="1:8">
      <c r="A16" s="4" t="s">
        <v>143</v>
      </c>
      <c r="B16" s="5" t="n">
        <v>45326000</v>
      </c>
    </row>
    <row r="17" spans="1:8">
      <c r="A17" s="4" t="s">
        <v>131</v>
      </c>
      <c r="B17" s="6" t="n">
        <v>4</v>
      </c>
      <c r="C17" s="5" t="n">
        <v>104</v>
      </c>
      <c r="H17" s="5" t="n">
        <v>108</v>
      </c>
    </row>
    <row r="18" spans="1:8">
      <c r="A18" s="4" t="s">
        <v>132</v>
      </c>
      <c r="B18" s="5" t="n">
        <v>370000</v>
      </c>
    </row>
    <row r="19" spans="1:8">
      <c r="A19" s="4" t="s">
        <v>135</v>
      </c>
      <c r="C19" s="5" t="n">
        <v>14375</v>
      </c>
      <c r="H19" s="5" t="n">
        <v>14375</v>
      </c>
    </row>
    <row r="20" spans="1:8">
      <c r="A20" s="4" t="s">
        <v>144</v>
      </c>
      <c r="C20" s="5" t="n">
        <v>-8580</v>
      </c>
      <c r="H20" s="5" t="n">
        <v>-8580</v>
      </c>
    </row>
    <row r="21" spans="1:8">
      <c r="A21" s="4" t="s">
        <v>137</v>
      </c>
      <c r="D21" s="5" t="n">
        <v>17029</v>
      </c>
      <c r="E21" s="5" t="n">
        <v>-636</v>
      </c>
      <c r="H21" s="5" t="n">
        <v>16393</v>
      </c>
    </row>
    <row r="22" spans="1:8">
      <c r="A22" s="4" t="s">
        <v>138</v>
      </c>
      <c r="E22" s="5" t="n">
        <v>-145350</v>
      </c>
      <c r="H22" s="5" t="n">
        <v>-145350</v>
      </c>
    </row>
    <row r="23" spans="1:8">
      <c r="A23" s="4" t="s">
        <v>139</v>
      </c>
      <c r="G23" s="5" t="n">
        <v>-1</v>
      </c>
      <c r="H23" s="5" t="n">
        <v>-1</v>
      </c>
    </row>
    <row r="24" spans="1:8">
      <c r="A24" s="4" t="s">
        <v>140</v>
      </c>
      <c r="D24" s="5" t="n">
        <v>56511</v>
      </c>
      <c r="G24" s="5" t="n">
        <v>2</v>
      </c>
      <c r="H24" s="5" t="n">
        <v>56513</v>
      </c>
    </row>
    <row r="25" spans="1:8">
      <c r="A25" s="4" t="s">
        <v>145</v>
      </c>
      <c r="B25" s="6" t="n">
        <v>457</v>
      </c>
      <c r="C25" s="5" t="n">
        <v>316940</v>
      </c>
      <c r="D25" s="5" t="n">
        <v>-33595</v>
      </c>
      <c r="E25" s="5" t="n">
        <v>106670</v>
      </c>
      <c r="G25" s="5" t="n">
        <v>-79</v>
      </c>
      <c r="H25" s="6" t="n">
        <v>390393</v>
      </c>
    </row>
    <row r="26" spans="1:8">
      <c r="A26" s="4" t="s">
        <v>146</v>
      </c>
      <c r="B26" s="5" t="n">
        <v>45696000</v>
      </c>
      <c r="H26" s="5" t="n">
        <v>45696338</v>
      </c>
    </row>
    <row r="27" spans="1:8">
      <c r="A27" s="4" t="s">
        <v>131</v>
      </c>
      <c r="B27" s="6" t="n">
        <v>4</v>
      </c>
      <c r="H27" s="6" t="n">
        <v>4</v>
      </c>
    </row>
    <row r="28" spans="1:8">
      <c r="A28" s="4" t="s">
        <v>132</v>
      </c>
      <c r="B28" s="5" t="n">
        <v>438000</v>
      </c>
    </row>
    <row r="29" spans="1:8">
      <c r="A29" s="4" t="s">
        <v>135</v>
      </c>
      <c r="C29" s="5" t="n">
        <v>15660</v>
      </c>
      <c r="H29" s="5" t="n">
        <v>15660</v>
      </c>
    </row>
    <row r="30" spans="1:8">
      <c r="A30" s="4" t="s">
        <v>144</v>
      </c>
      <c r="C30" s="5" t="n">
        <v>-5591</v>
      </c>
      <c r="H30" s="5" t="n">
        <v>-5591</v>
      </c>
    </row>
    <row r="31" spans="1:8">
      <c r="A31" s="4" t="s">
        <v>137</v>
      </c>
      <c r="D31" s="5" t="n">
        <v>8656</v>
      </c>
      <c r="H31" s="5" t="n">
        <v>8656</v>
      </c>
    </row>
    <row r="32" spans="1:8">
      <c r="A32" s="4" t="s">
        <v>138</v>
      </c>
      <c r="E32" s="5" t="n">
        <v>3676</v>
      </c>
      <c r="H32" s="5" t="n">
        <v>3676</v>
      </c>
    </row>
    <row r="33" spans="1:8">
      <c r="A33" s="4" t="s">
        <v>139</v>
      </c>
      <c r="G33" s="5" t="n">
        <v>-20</v>
      </c>
      <c r="H33" s="5" t="n">
        <v>-20</v>
      </c>
    </row>
    <row r="34" spans="1:8">
      <c r="A34" s="4" t="s">
        <v>140</v>
      </c>
      <c r="D34" s="5" t="n">
        <v>-41938</v>
      </c>
      <c r="G34" s="5" t="n">
        <v>2</v>
      </c>
      <c r="H34" s="5" t="n">
        <v>-41936</v>
      </c>
    </row>
    <row r="35" spans="1:8">
      <c r="A35" s="4" t="s">
        <v>147</v>
      </c>
      <c r="B35" s="6" t="n">
        <v>461</v>
      </c>
      <c r="C35" s="6" t="n">
        <v>327009</v>
      </c>
      <c r="D35" s="6" t="n">
        <v>-66877</v>
      </c>
      <c r="E35" s="5" t="n">
        <v>116276</v>
      </c>
      <c r="G35" s="6" t="n">
        <v>-97</v>
      </c>
      <c r="H35" s="6" t="n">
        <v>376772</v>
      </c>
    </row>
    <row r="36" spans="1:8">
      <c r="A36" s="4" t="s">
        <v>148</v>
      </c>
      <c r="B36" s="5" t="n">
        <v>46134000</v>
      </c>
      <c r="H36" s="5" t="n">
        <v>46134381</v>
      </c>
    </row>
    <row r="37" spans="1:8">
      <c r="A37" s="4" t="s">
        <v>149</v>
      </c>
      <c r="E37" s="6" t="n">
        <v>5930</v>
      </c>
      <c r="H37" s="6" t="n">
        <v>59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48</v>
      </c>
      <c r="B1" s="2" t="s">
        <v>1</v>
      </c>
    </row>
    <row r="2" spans="1:4">
      <c r="B2" s="2" t="s">
        <v>2</v>
      </c>
      <c r="C2" s="2" t="s">
        <v>33</v>
      </c>
      <c r="D2" s="2" t="s">
        <v>77</v>
      </c>
    </row>
    <row r="3" spans="1:4">
      <c r="A3" s="3" t="s">
        <v>637</v>
      </c>
    </row>
    <row r="4" spans="1:4">
      <c r="A4" s="4" t="s">
        <v>649</v>
      </c>
      <c r="B4" s="5" t="n">
        <v>1250</v>
      </c>
    </row>
    <row r="5" spans="1:4">
      <c r="A5" s="4" t="s">
        <v>650</v>
      </c>
      <c r="B5" s="5" t="n">
        <v>234959</v>
      </c>
    </row>
    <row r="6" spans="1:4">
      <c r="A6" s="4" t="s">
        <v>651</v>
      </c>
      <c r="B6" s="5" t="n">
        <v>-1250</v>
      </c>
    </row>
    <row r="7" spans="1:4">
      <c r="A7" s="4" t="s">
        <v>652</v>
      </c>
      <c r="B7" s="5" t="n">
        <v>234959</v>
      </c>
      <c r="C7" s="5" t="n">
        <v>1250</v>
      </c>
    </row>
    <row r="8" spans="1:4">
      <c r="A8" s="3" t="s">
        <v>653</v>
      </c>
    </row>
    <row r="9" spans="1:4">
      <c r="A9" s="4" t="s">
        <v>654</v>
      </c>
      <c r="B9" s="7" t="n">
        <v>9.69</v>
      </c>
    </row>
    <row r="10" spans="1:4">
      <c r="A10" s="4" t="s">
        <v>655</v>
      </c>
      <c r="B10" s="9" t="n">
        <v>22.31</v>
      </c>
    </row>
    <row r="11" spans="1:4">
      <c r="A11" s="4" t="s">
        <v>656</v>
      </c>
      <c r="B11" s="9" t="n">
        <v>9.69</v>
      </c>
    </row>
    <row r="12" spans="1:4">
      <c r="A12" s="4" t="s">
        <v>657</v>
      </c>
      <c r="B12" s="7" t="n">
        <v>22.31</v>
      </c>
      <c r="C12" s="7" t="n">
        <v>9.69</v>
      </c>
    </row>
    <row r="13" spans="1:4">
      <c r="A13" s="3" t="s">
        <v>658</v>
      </c>
    </row>
    <row r="14" spans="1:4">
      <c r="A14" s="4" t="s">
        <v>659</v>
      </c>
      <c r="C14" s="6" t="n">
        <v>300000</v>
      </c>
      <c r="D14" s="6" t="n">
        <v>2100000</v>
      </c>
    </row>
    <row r="15" spans="1:4">
      <c r="A15" s="4" t="s">
        <v>660</v>
      </c>
      <c r="C15" s="5" t="n">
        <v>100000</v>
      </c>
      <c r="D15" s="5" t="n">
        <v>700000</v>
      </c>
    </row>
    <row r="16" spans="1:4">
      <c r="A16" s="4" t="s">
        <v>179</v>
      </c>
      <c r="B16" s="6" t="n">
        <v>14000</v>
      </c>
      <c r="C16" s="5" t="n">
        <v>104000</v>
      </c>
      <c r="D16" s="5" t="n">
        <v>673000</v>
      </c>
    </row>
    <row r="17" spans="1:4">
      <c r="A17" s="4" t="s">
        <v>661</v>
      </c>
      <c r="B17" s="6" t="n">
        <v>867000</v>
      </c>
    </row>
    <row r="18" spans="1:4">
      <c r="A18" s="4" t="s">
        <v>662</v>
      </c>
      <c r="B18" s="4" t="s">
        <v>663</v>
      </c>
    </row>
    <row r="19" spans="1:4">
      <c r="A19" s="4" t="s">
        <v>135</v>
      </c>
      <c r="B19" s="6" t="n">
        <v>15660000</v>
      </c>
      <c r="C19" s="5" t="n">
        <v>14395000</v>
      </c>
      <c r="D19" s="5" t="n">
        <v>21430000</v>
      </c>
    </row>
    <row r="20" spans="1:4">
      <c r="A20" s="4" t="s">
        <v>664</v>
      </c>
    </row>
    <row r="21" spans="1:4">
      <c r="A21" s="3" t="s">
        <v>658</v>
      </c>
    </row>
    <row r="22" spans="1:4">
      <c r="A22" s="4" t="s">
        <v>135</v>
      </c>
      <c r="B22" s="5" t="n">
        <v>600000</v>
      </c>
      <c r="C22" s="6" t="n">
        <v>0</v>
      </c>
      <c r="D22" s="6" t="n">
        <v>0</v>
      </c>
    </row>
    <row r="23" spans="1:4">
      <c r="A23" s="4" t="s">
        <v>630</v>
      </c>
      <c r="B23" s="6" t="n">
        <v>1400000</v>
      </c>
    </row>
    <row r="24" spans="1:4">
      <c r="A24" s="3" t="s">
        <v>665</v>
      </c>
    </row>
    <row r="25" spans="1:4">
      <c r="A25" s="4" t="s">
        <v>666</v>
      </c>
      <c r="B25" s="4" t="s">
        <v>667</v>
      </c>
    </row>
    <row r="26" spans="1:4">
      <c r="A26" s="4" t="s">
        <v>668</v>
      </c>
      <c r="B26" s="4" t="s">
        <v>669</v>
      </c>
    </row>
    <row r="27" spans="1:4">
      <c r="A27" s="4" t="s">
        <v>670</v>
      </c>
      <c r="B27" s="4" t="s">
        <v>671</v>
      </c>
    </row>
    <row r="28" spans="1:4">
      <c r="A28" s="4" t="s">
        <v>672</v>
      </c>
      <c r="B28" s="4" t="s">
        <v>6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477</v>
      </c>
      <c r="J1" s="2" t="s">
        <v>1</v>
      </c>
    </row>
    <row r="2" spans="1:12">
      <c r="B2" s="2" t="s">
        <v>2</v>
      </c>
      <c r="C2" s="2" t="s">
        <v>519</v>
      </c>
      <c r="D2" s="2" t="s">
        <v>4</v>
      </c>
      <c r="E2" s="2" t="s">
        <v>520</v>
      </c>
      <c r="F2" s="2" t="s">
        <v>33</v>
      </c>
      <c r="G2" s="2" t="s">
        <v>521</v>
      </c>
      <c r="H2" s="2" t="s">
        <v>522</v>
      </c>
      <c r="I2" s="2" t="s">
        <v>523</v>
      </c>
      <c r="J2" s="2" t="s">
        <v>2</v>
      </c>
      <c r="K2" s="2" t="s">
        <v>33</v>
      </c>
      <c r="L2" s="2" t="s">
        <v>77</v>
      </c>
    </row>
    <row r="3" spans="1:12">
      <c r="A3" s="3" t="s">
        <v>675</v>
      </c>
    </row>
    <row r="4" spans="1:12">
      <c r="A4" s="4" t="s">
        <v>676</v>
      </c>
      <c r="B4" s="6" t="n">
        <v>-6104</v>
      </c>
      <c r="C4" s="6" t="n">
        <v>8781</v>
      </c>
      <c r="D4" s="6" t="n">
        <v>3767</v>
      </c>
      <c r="E4" s="6" t="n">
        <v>-2768</v>
      </c>
      <c r="F4" s="6" t="n">
        <v>15954</v>
      </c>
      <c r="G4" s="6" t="n">
        <v>-175561</v>
      </c>
      <c r="H4" s="6" t="n">
        <v>15158</v>
      </c>
      <c r="I4" s="6" t="n">
        <v>-901</v>
      </c>
      <c r="J4" s="6" t="n">
        <v>3676</v>
      </c>
      <c r="K4" s="6" t="n">
        <v>-145350</v>
      </c>
      <c r="L4" s="6" t="n">
        <v>87991</v>
      </c>
    </row>
    <row r="5" spans="1:12">
      <c r="A5" s="4" t="s">
        <v>677</v>
      </c>
      <c r="L5" s="5" t="n">
        <v>-42</v>
      </c>
    </row>
    <row r="6" spans="1:12">
      <c r="A6" s="4" t="s">
        <v>678</v>
      </c>
      <c r="J6" s="5" t="n">
        <v>3676</v>
      </c>
      <c r="K6" s="5" t="n">
        <v>-145350</v>
      </c>
      <c r="L6" s="5" t="n">
        <v>87949</v>
      </c>
    </row>
    <row r="7" spans="1:12">
      <c r="A7" s="3" t="s">
        <v>679</v>
      </c>
    </row>
    <row r="8" spans="1:12">
      <c r="A8" s="4" t="s">
        <v>680</v>
      </c>
      <c r="L8" s="5" t="n">
        <v>42</v>
      </c>
    </row>
    <row r="9" spans="1:12">
      <c r="A9" s="4" t="s">
        <v>681</v>
      </c>
      <c r="L9" s="5" t="n">
        <v>-41</v>
      </c>
    </row>
    <row r="10" spans="1:12">
      <c r="A10" s="4" t="s">
        <v>682</v>
      </c>
      <c r="J10" s="6" t="n">
        <v>3676</v>
      </c>
      <c r="K10" s="6" t="n">
        <v>-145350</v>
      </c>
      <c r="L10" s="6" t="n">
        <v>87950</v>
      </c>
    </row>
    <row r="11" spans="1:12">
      <c r="A11" s="3" t="s">
        <v>683</v>
      </c>
    </row>
    <row r="12" spans="1:12">
      <c r="A12" s="4" t="s">
        <v>684</v>
      </c>
      <c r="J12" s="5" t="n">
        <v>45988775</v>
      </c>
      <c r="K12" s="5" t="n">
        <v>45619679</v>
      </c>
      <c r="L12" s="5" t="n">
        <v>45206119</v>
      </c>
    </row>
    <row r="13" spans="1:12">
      <c r="A13" s="4" t="s">
        <v>685</v>
      </c>
      <c r="J13" s="5" t="n">
        <v>497</v>
      </c>
      <c r="L13" s="5" t="n">
        <v>24509</v>
      </c>
    </row>
    <row r="14" spans="1:12">
      <c r="A14" s="4" t="s">
        <v>686</v>
      </c>
      <c r="J14" s="5" t="n">
        <v>447167</v>
      </c>
      <c r="L14" s="5" t="n">
        <v>590899</v>
      </c>
    </row>
    <row r="15" spans="1:12">
      <c r="A15" s="4" t="s">
        <v>687</v>
      </c>
      <c r="J15" s="5" t="n">
        <v>46436439</v>
      </c>
      <c r="K15" s="5" t="n">
        <v>45619679</v>
      </c>
      <c r="L15" s="5" t="n">
        <v>45821527</v>
      </c>
    </row>
    <row r="16" spans="1:12">
      <c r="A16" s="4" t="s">
        <v>104</v>
      </c>
      <c r="B16" s="7" t="n">
        <v>-0.13</v>
      </c>
      <c r="C16" s="7" t="n">
        <v>0.19</v>
      </c>
      <c r="D16" s="7" t="n">
        <v>0.08</v>
      </c>
      <c r="E16" s="7" t="n">
        <v>-0.06</v>
      </c>
      <c r="F16" s="7" t="n">
        <v>0.34</v>
      </c>
      <c r="G16" s="7" t="n">
        <v>-3.84</v>
      </c>
      <c r="H16" s="7" t="n">
        <v>0.33</v>
      </c>
      <c r="I16" s="7" t="n">
        <v>-0.02</v>
      </c>
      <c r="J16" s="7" t="n">
        <v>0.08</v>
      </c>
      <c r="K16" s="7" t="n">
        <v>-3.19</v>
      </c>
      <c r="L16" s="7" t="n">
        <v>1.95</v>
      </c>
    </row>
    <row r="17" spans="1:12">
      <c r="A17" s="4" t="s">
        <v>105</v>
      </c>
      <c r="B17" s="7" t="n">
        <v>-0.13</v>
      </c>
      <c r="C17" s="7" t="n">
        <v>0.19</v>
      </c>
      <c r="D17" s="7" t="n">
        <v>0.08</v>
      </c>
      <c r="E17" s="7" t="n">
        <v>-0.06</v>
      </c>
      <c r="F17" s="7" t="n">
        <v>0.34</v>
      </c>
      <c r="G17" s="7" t="n">
        <v>-3.84</v>
      </c>
      <c r="H17" s="7" t="n">
        <v>0.33</v>
      </c>
      <c r="I17" s="7" t="n">
        <v>-0.02</v>
      </c>
      <c r="J17" s="7" t="n">
        <v>0.08</v>
      </c>
      <c r="K17" s="7" t="n">
        <v>-3.19</v>
      </c>
      <c r="L17" s="7" t="n">
        <v>1.92</v>
      </c>
    </row>
    <row r="18" spans="1:12">
      <c r="A18" s="4" t="s">
        <v>688</v>
      </c>
      <c r="K18" s="5" t="n">
        <v>2821</v>
      </c>
    </row>
    <row r="19" spans="1:12">
      <c r="A19" s="4" t="s">
        <v>689</v>
      </c>
      <c r="L19" s="5" t="n">
        <v>2821</v>
      </c>
    </row>
    <row r="20" spans="1:12">
      <c r="A20" s="4" t="s">
        <v>690</v>
      </c>
    </row>
    <row r="21" spans="1:12">
      <c r="A21" s="3" t="s">
        <v>200</v>
      </c>
    </row>
    <row r="22" spans="1:12">
      <c r="A22" s="4" t="s">
        <v>691</v>
      </c>
      <c r="B22" s="6" t="n">
        <v>287500</v>
      </c>
      <c r="J22" s="6" t="n">
        <v>287500</v>
      </c>
    </row>
    <row r="23" spans="1:12">
      <c r="A23" s="4" t="s">
        <v>692</v>
      </c>
      <c r="B23" s="4" t="s">
        <v>693</v>
      </c>
      <c r="F23" s="4" t="s">
        <v>693</v>
      </c>
      <c r="J23" s="4" t="s">
        <v>693</v>
      </c>
      <c r="K23" s="4" t="s">
        <v>69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4</v>
      </c>
      <c r="B1" s="2" t="s">
        <v>2</v>
      </c>
      <c r="C1" s="2" t="s">
        <v>33</v>
      </c>
    </row>
    <row r="2" spans="1:3">
      <c r="A2" s="3" t="s">
        <v>205</v>
      </c>
    </row>
    <row r="3" spans="1:3">
      <c r="A3" s="4" t="s">
        <v>695</v>
      </c>
      <c r="B3" s="6" t="n">
        <v>609070</v>
      </c>
      <c r="C3" s="6" t="n">
        <v>661108</v>
      </c>
    </row>
    <row r="4" spans="1:3">
      <c r="A4" s="4" t="s">
        <v>696</v>
      </c>
      <c r="B4" s="5" t="n">
        <v>164080</v>
      </c>
      <c r="C4" s="5" t="n">
        <v>146489</v>
      </c>
    </row>
    <row r="5" spans="1:3">
      <c r="A5" s="4" t="s">
        <v>697</v>
      </c>
      <c r="B5" s="5" t="n">
        <v>104188</v>
      </c>
      <c r="C5" s="5" t="n">
        <v>94446</v>
      </c>
    </row>
    <row r="6" spans="1:3">
      <c r="A6" s="4" t="s">
        <v>698</v>
      </c>
      <c r="B6" s="5" t="n">
        <v>877338</v>
      </c>
      <c r="C6" s="5" t="n">
        <v>902043</v>
      </c>
    </row>
    <row r="7" spans="1:3">
      <c r="A7" s="4" t="s">
        <v>699</v>
      </c>
      <c r="B7" s="5" t="n">
        <v>-417151</v>
      </c>
      <c r="C7" s="5" t="n">
        <v>-404141</v>
      </c>
    </row>
    <row r="8" spans="1:3">
      <c r="A8" s="4" t="s">
        <v>700</v>
      </c>
      <c r="B8" s="5" t="n">
        <v>460187</v>
      </c>
      <c r="C8" s="5" t="n">
        <v>497902</v>
      </c>
    </row>
    <row r="9" spans="1:3">
      <c r="A9" s="4" t="s">
        <v>701</v>
      </c>
      <c r="B9" s="6" t="n">
        <v>29800</v>
      </c>
      <c r="C9" s="6" t="n">
        <v>50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2</v>
      </c>
      <c r="B1" s="2" t="s">
        <v>403</v>
      </c>
      <c r="C1" s="2" t="s">
        <v>1</v>
      </c>
    </row>
    <row r="2" spans="1:3">
      <c r="B2" s="2" t="s">
        <v>521</v>
      </c>
      <c r="C2" s="2" t="s">
        <v>2</v>
      </c>
    </row>
    <row r="3" spans="1:3">
      <c r="A3" s="3" t="s">
        <v>43</v>
      </c>
    </row>
    <row r="4" spans="1:3">
      <c r="A4" s="4" t="s">
        <v>703</v>
      </c>
      <c r="C4" s="6" t="n">
        <v>964980</v>
      </c>
    </row>
    <row r="5" spans="1:3">
      <c r="A5" s="4" t="s">
        <v>704</v>
      </c>
      <c r="C5" s="5" t="n">
        <v>-190041</v>
      </c>
    </row>
    <row r="6" spans="1:3">
      <c r="A6" s="4" t="s">
        <v>705</v>
      </c>
      <c r="C6" s="5" t="n">
        <v>774939</v>
      </c>
    </row>
    <row r="7" spans="1:3">
      <c r="A7" s="4" t="s">
        <v>706</v>
      </c>
      <c r="C7" s="5" t="n">
        <v>-25795</v>
      </c>
    </row>
    <row r="8" spans="1:3">
      <c r="A8" s="4" t="s">
        <v>707</v>
      </c>
      <c r="C8" s="5" t="n">
        <v>939185</v>
      </c>
    </row>
    <row r="9" spans="1:3">
      <c r="A9" s="4" t="s">
        <v>708</v>
      </c>
      <c r="C9" s="5" t="n">
        <v>-190041</v>
      </c>
    </row>
    <row r="10" spans="1:3">
      <c r="A10" s="4" t="s">
        <v>709</v>
      </c>
      <c r="C10" s="5" t="n">
        <v>749144</v>
      </c>
    </row>
    <row r="11" spans="1:3">
      <c r="A11" s="4" t="s">
        <v>440</v>
      </c>
    </row>
    <row r="12" spans="1:3">
      <c r="A12" s="3" t="s">
        <v>43</v>
      </c>
    </row>
    <row r="13" spans="1:3">
      <c r="A13" s="4" t="s">
        <v>703</v>
      </c>
      <c r="C13" s="5" t="n">
        <v>565717</v>
      </c>
    </row>
    <row r="14" spans="1:3">
      <c r="A14" s="4" t="s">
        <v>705</v>
      </c>
      <c r="C14" s="5" t="n">
        <v>565717</v>
      </c>
    </row>
    <row r="15" spans="1:3">
      <c r="A15" s="4" t="s">
        <v>706</v>
      </c>
      <c r="C15" s="5" t="n">
        <v>-9147</v>
      </c>
    </row>
    <row r="16" spans="1:3">
      <c r="A16" s="4" t="s">
        <v>707</v>
      </c>
      <c r="C16" s="5" t="n">
        <v>556570</v>
      </c>
    </row>
    <row r="17" spans="1:3">
      <c r="A17" s="4" t="s">
        <v>709</v>
      </c>
      <c r="C17" s="5" t="n">
        <v>556570</v>
      </c>
    </row>
    <row r="18" spans="1:3">
      <c r="A18" s="4" t="s">
        <v>441</v>
      </c>
    </row>
    <row r="19" spans="1:3">
      <c r="A19" s="3" t="s">
        <v>43</v>
      </c>
    </row>
    <row r="20" spans="1:3">
      <c r="A20" s="4" t="s">
        <v>703</v>
      </c>
      <c r="C20" s="5" t="n">
        <v>246549</v>
      </c>
    </row>
    <row r="21" spans="1:3">
      <c r="A21" s="4" t="s">
        <v>704</v>
      </c>
      <c r="C21" s="5" t="n">
        <v>-50003</v>
      </c>
    </row>
    <row r="22" spans="1:3">
      <c r="A22" s="4" t="s">
        <v>705</v>
      </c>
      <c r="C22" s="5" t="n">
        <v>196546</v>
      </c>
    </row>
    <row r="23" spans="1:3">
      <c r="A23" s="4" t="s">
        <v>706</v>
      </c>
      <c r="C23" s="5" t="n">
        <v>-15428</v>
      </c>
    </row>
    <row r="24" spans="1:3">
      <c r="A24" s="4" t="s">
        <v>707</v>
      </c>
      <c r="C24" s="5" t="n">
        <v>231121</v>
      </c>
    </row>
    <row r="25" spans="1:3">
      <c r="A25" s="4" t="s">
        <v>708</v>
      </c>
      <c r="C25" s="5" t="n">
        <v>-50003</v>
      </c>
    </row>
    <row r="26" spans="1:3">
      <c r="A26" s="4" t="s">
        <v>709</v>
      </c>
      <c r="C26" s="5" t="n">
        <v>181118</v>
      </c>
    </row>
    <row r="27" spans="1:3">
      <c r="A27" s="4" t="s">
        <v>421</v>
      </c>
    </row>
    <row r="28" spans="1:3">
      <c r="A28" s="3" t="s">
        <v>43</v>
      </c>
    </row>
    <row r="29" spans="1:3">
      <c r="A29" s="4" t="s">
        <v>703</v>
      </c>
      <c r="C29" s="5" t="n">
        <v>152714</v>
      </c>
    </row>
    <row r="30" spans="1:3">
      <c r="A30" s="4" t="s">
        <v>704</v>
      </c>
      <c r="C30" s="5" t="n">
        <v>-140038</v>
      </c>
    </row>
    <row r="31" spans="1:3">
      <c r="A31" s="4" t="s">
        <v>705</v>
      </c>
      <c r="C31" s="5" t="n">
        <v>12676</v>
      </c>
    </row>
    <row r="32" spans="1:3">
      <c r="A32" s="4" t="s">
        <v>706</v>
      </c>
      <c r="C32" s="5" t="n">
        <v>-1220</v>
      </c>
    </row>
    <row r="33" spans="1:3">
      <c r="A33" s="4" t="s">
        <v>710</v>
      </c>
      <c r="B33" s="6" t="n">
        <v>-140000</v>
      </c>
    </row>
    <row r="34" spans="1:3">
      <c r="A34" s="4" t="s">
        <v>707</v>
      </c>
      <c r="C34" s="5" t="n">
        <v>151494</v>
      </c>
    </row>
    <row r="35" spans="1:3">
      <c r="A35" s="4" t="s">
        <v>708</v>
      </c>
      <c r="C35" s="5" t="n">
        <v>-140038</v>
      </c>
    </row>
    <row r="36" spans="1:3">
      <c r="A36" s="4" t="s">
        <v>709</v>
      </c>
      <c r="C36" s="6" t="n">
        <v>114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1</v>
      </c>
      <c r="B1" s="2" t="s">
        <v>2</v>
      </c>
      <c r="C1" s="2" t="s">
        <v>33</v>
      </c>
    </row>
    <row r="2" spans="1:3">
      <c r="A2" s="3" t="s">
        <v>712</v>
      </c>
    </row>
    <row r="3" spans="1:3">
      <c r="A3" s="4" t="s">
        <v>713</v>
      </c>
      <c r="B3" s="6" t="n">
        <v>513819</v>
      </c>
      <c r="C3" s="6" t="n">
        <v>527540</v>
      </c>
    </row>
    <row r="4" spans="1:3">
      <c r="A4" s="4" t="s">
        <v>714</v>
      </c>
      <c r="B4" s="5" t="n">
        <v>-362972</v>
      </c>
      <c r="C4" s="5" t="n">
        <v>-317678</v>
      </c>
    </row>
    <row r="5" spans="1:3">
      <c r="A5" s="4" t="s">
        <v>715</v>
      </c>
      <c r="B5" s="5" t="n">
        <v>150847</v>
      </c>
      <c r="C5" s="5" t="n">
        <v>209862</v>
      </c>
    </row>
    <row r="6" spans="1:3">
      <c r="A6" s="4" t="s">
        <v>716</v>
      </c>
    </row>
    <row r="7" spans="1:3">
      <c r="A7" s="3" t="s">
        <v>712</v>
      </c>
    </row>
    <row r="8" spans="1:3">
      <c r="A8" s="4" t="s">
        <v>713</v>
      </c>
      <c r="B8" s="5" t="n">
        <v>476429</v>
      </c>
      <c r="C8" s="5" t="n">
        <v>490332</v>
      </c>
    </row>
    <row r="9" spans="1:3">
      <c r="A9" s="4" t="s">
        <v>714</v>
      </c>
      <c r="B9" s="5" t="n">
        <v>-340899</v>
      </c>
      <c r="C9" s="5" t="n">
        <v>-299801</v>
      </c>
    </row>
    <row r="10" spans="1:3">
      <c r="A10" s="4" t="s">
        <v>715</v>
      </c>
      <c r="B10" s="5" t="n">
        <v>135530</v>
      </c>
      <c r="C10" s="5" t="n">
        <v>190531</v>
      </c>
    </row>
    <row r="11" spans="1:3">
      <c r="A11" s="4" t="s">
        <v>717</v>
      </c>
    </row>
    <row r="12" spans="1:3">
      <c r="A12" s="3" t="s">
        <v>712</v>
      </c>
    </row>
    <row r="13" spans="1:3">
      <c r="A13" s="4" t="s">
        <v>713</v>
      </c>
      <c r="B13" s="5" t="n">
        <v>18010</v>
      </c>
      <c r="C13" s="5" t="n">
        <v>19139</v>
      </c>
    </row>
    <row r="14" spans="1:3">
      <c r="A14" s="4" t="s">
        <v>714</v>
      </c>
      <c r="B14" s="5" t="n">
        <v>-9804</v>
      </c>
      <c r="C14" s="5" t="n">
        <v>-7091</v>
      </c>
    </row>
    <row r="15" spans="1:3">
      <c r="A15" s="4" t="s">
        <v>715</v>
      </c>
      <c r="B15" s="5" t="n">
        <v>8206</v>
      </c>
      <c r="C15" s="5" t="n">
        <v>12048</v>
      </c>
    </row>
    <row r="16" spans="1:3">
      <c r="A16" s="4" t="s">
        <v>718</v>
      </c>
    </row>
    <row r="17" spans="1:3">
      <c r="A17" s="3" t="s">
        <v>712</v>
      </c>
    </row>
    <row r="18" spans="1:3">
      <c r="A18" s="4" t="s">
        <v>713</v>
      </c>
      <c r="B18" s="5" t="n">
        <v>10963</v>
      </c>
      <c r="C18" s="5" t="n">
        <v>10901</v>
      </c>
    </row>
    <row r="19" spans="1:3">
      <c r="A19" s="4" t="s">
        <v>714</v>
      </c>
      <c r="B19" s="5" t="n">
        <v>-6490</v>
      </c>
      <c r="C19" s="5" t="n">
        <v>-5230</v>
      </c>
    </row>
    <row r="20" spans="1:3">
      <c r="A20" s="4" t="s">
        <v>715</v>
      </c>
      <c r="B20" s="5" t="n">
        <v>4473</v>
      </c>
      <c r="C20" s="5" t="n">
        <v>5671</v>
      </c>
    </row>
    <row r="21" spans="1:3">
      <c r="A21" s="4" t="s">
        <v>719</v>
      </c>
    </row>
    <row r="22" spans="1:3">
      <c r="A22" s="3" t="s">
        <v>712</v>
      </c>
    </row>
    <row r="23" spans="1:3">
      <c r="A23" s="4" t="s">
        <v>713</v>
      </c>
      <c r="B23" s="5" t="n">
        <v>4247</v>
      </c>
      <c r="C23" s="5" t="n">
        <v>4438</v>
      </c>
    </row>
    <row r="24" spans="1:3">
      <c r="A24" s="4" t="s">
        <v>714</v>
      </c>
      <c r="B24" s="5" t="n">
        <v>-4244</v>
      </c>
      <c r="C24" s="5" t="n">
        <v>-4308</v>
      </c>
    </row>
    <row r="25" spans="1:3">
      <c r="A25" s="4" t="s">
        <v>715</v>
      </c>
      <c r="B25" s="5" t="n">
        <v>3</v>
      </c>
      <c r="C25" s="5" t="n">
        <v>130</v>
      </c>
    </row>
    <row r="26" spans="1:3">
      <c r="A26" s="4" t="s">
        <v>720</v>
      </c>
    </row>
    <row r="27" spans="1:3">
      <c r="A27" s="3" t="s">
        <v>712</v>
      </c>
    </row>
    <row r="28" spans="1:3">
      <c r="A28" s="4" t="s">
        <v>713</v>
      </c>
      <c r="B28" s="5" t="n">
        <v>4170</v>
      </c>
      <c r="C28" s="5" t="n">
        <v>2730</v>
      </c>
    </row>
    <row r="29" spans="1:3">
      <c r="A29" s="4" t="s">
        <v>714</v>
      </c>
      <c r="B29" s="5" t="n">
        <v>-1535</v>
      </c>
      <c r="C29" s="5" t="n">
        <v>-1248</v>
      </c>
    </row>
    <row r="30" spans="1:3">
      <c r="A30" s="4" t="s">
        <v>715</v>
      </c>
      <c r="B30" s="6" t="n">
        <v>2635</v>
      </c>
      <c r="C30" s="6" t="n">
        <v>14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1</v>
      </c>
      <c r="B1" s="2" t="s">
        <v>1</v>
      </c>
    </row>
    <row r="2" spans="1:4">
      <c r="B2" s="2" t="s">
        <v>2</v>
      </c>
      <c r="C2" s="2" t="s">
        <v>33</v>
      </c>
      <c r="D2" s="2" t="s">
        <v>77</v>
      </c>
    </row>
    <row r="3" spans="1:4">
      <c r="A3" s="4" t="s">
        <v>722</v>
      </c>
    </row>
    <row r="4" spans="1:4">
      <c r="A4" s="3" t="s">
        <v>712</v>
      </c>
    </row>
    <row r="5" spans="1:4">
      <c r="A5" s="4" t="s">
        <v>723</v>
      </c>
      <c r="B5" s="8" t="n">
        <v>11.7</v>
      </c>
      <c r="C5" s="6" t="n">
        <v>10</v>
      </c>
      <c r="D5" s="8" t="n">
        <v>8.9</v>
      </c>
    </row>
    <row r="6" spans="1:4">
      <c r="A6" s="4" t="s">
        <v>718</v>
      </c>
    </row>
    <row r="7" spans="1:4">
      <c r="A7" s="3" t="s">
        <v>712</v>
      </c>
    </row>
    <row r="8" spans="1:4">
      <c r="A8" s="4" t="s">
        <v>724</v>
      </c>
      <c r="B8" s="4" t="s">
        <v>473</v>
      </c>
    </row>
    <row r="9" spans="1:4">
      <c r="A9" s="4" t="s">
        <v>725</v>
      </c>
    </row>
    <row r="10" spans="1:4">
      <c r="A10" s="3" t="s">
        <v>712</v>
      </c>
    </row>
    <row r="11" spans="1:4">
      <c r="A11" s="4" t="s">
        <v>724</v>
      </c>
      <c r="B11" s="4" t="s">
        <v>576</v>
      </c>
    </row>
    <row r="12" spans="1:4">
      <c r="A12" s="4" t="s">
        <v>726</v>
      </c>
    </row>
    <row r="13" spans="1:4">
      <c r="A13" s="3" t="s">
        <v>712</v>
      </c>
    </row>
    <row r="14" spans="1:4">
      <c r="A14" s="4" t="s">
        <v>724</v>
      </c>
      <c r="B14" s="4" t="s">
        <v>727</v>
      </c>
    </row>
    <row r="15" spans="1:4">
      <c r="A15" s="4" t="s">
        <v>728</v>
      </c>
    </row>
    <row r="16" spans="1:4">
      <c r="A16" s="3" t="s">
        <v>712</v>
      </c>
    </row>
    <row r="17" spans="1:4">
      <c r="A17" s="4" t="s">
        <v>724</v>
      </c>
      <c r="B17" s="4" t="s">
        <v>729</v>
      </c>
    </row>
    <row r="18" spans="1:4">
      <c r="A18" s="4" t="s">
        <v>730</v>
      </c>
    </row>
    <row r="19" spans="1:4">
      <c r="A19" s="3" t="s">
        <v>712</v>
      </c>
    </row>
    <row r="20" spans="1:4">
      <c r="A20" s="4" t="s">
        <v>724</v>
      </c>
      <c r="B20" s="4" t="s">
        <v>729</v>
      </c>
    </row>
    <row r="21" spans="1:4">
      <c r="A21" s="4" t="s">
        <v>731</v>
      </c>
    </row>
    <row r="22" spans="1:4">
      <c r="A22" s="3" t="s">
        <v>712</v>
      </c>
    </row>
    <row r="23" spans="1:4">
      <c r="A23" s="4" t="s">
        <v>724</v>
      </c>
      <c r="B23" s="4" t="s">
        <v>470</v>
      </c>
    </row>
    <row r="24" spans="1:4">
      <c r="A24" s="4" t="s">
        <v>732</v>
      </c>
    </row>
    <row r="25" spans="1:4">
      <c r="A25" s="3" t="s">
        <v>712</v>
      </c>
    </row>
    <row r="26" spans="1:4">
      <c r="A26" s="4" t="s">
        <v>724</v>
      </c>
      <c r="B26" s="4" t="s">
        <v>470</v>
      </c>
    </row>
    <row r="27" spans="1:4">
      <c r="A27" s="4" t="s">
        <v>733</v>
      </c>
    </row>
    <row r="28" spans="1:4">
      <c r="A28" s="3" t="s">
        <v>712</v>
      </c>
    </row>
    <row r="29" spans="1:4">
      <c r="A29" s="4" t="s">
        <v>724</v>
      </c>
      <c r="B29" s="4" t="s">
        <v>734</v>
      </c>
    </row>
    <row r="30" spans="1:4">
      <c r="A30" s="4" t="s">
        <v>735</v>
      </c>
    </row>
    <row r="31" spans="1:4">
      <c r="A31" s="3" t="s">
        <v>712</v>
      </c>
    </row>
    <row r="32" spans="1:4">
      <c r="A32" s="4" t="s">
        <v>724</v>
      </c>
      <c r="B32" s="4" t="s">
        <v>4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736</v>
      </c>
      <c r="B1" s="2" t="s">
        <v>1</v>
      </c>
    </row>
    <row r="2" spans="1:2">
      <c r="B2" s="2" t="s">
        <v>406</v>
      </c>
    </row>
    <row r="3" spans="1:2">
      <c r="A3" s="3" t="s">
        <v>712</v>
      </c>
    </row>
    <row r="4" spans="1:2">
      <c r="A4" s="4" t="s">
        <v>737</v>
      </c>
      <c r="B4" s="6" t="n">
        <v>184903</v>
      </c>
    </row>
    <row r="5" spans="1:2">
      <c r="A5" s="4" t="s">
        <v>716</v>
      </c>
    </row>
    <row r="6" spans="1:2">
      <c r="A6" s="3" t="s">
        <v>712</v>
      </c>
    </row>
    <row r="7" spans="1:2">
      <c r="A7" s="4" t="s">
        <v>737</v>
      </c>
      <c r="B7" s="6" t="n">
        <v>174210</v>
      </c>
    </row>
    <row r="8" spans="1:2">
      <c r="A8" s="4" t="s">
        <v>738</v>
      </c>
      <c r="B8" s="4" t="s">
        <v>466</v>
      </c>
    </row>
    <row r="9" spans="1:2">
      <c r="A9" s="4" t="s">
        <v>739</v>
      </c>
    </row>
    <row r="10" spans="1:2">
      <c r="A10" s="3" t="s">
        <v>712</v>
      </c>
    </row>
    <row r="11" spans="1:2">
      <c r="A11" s="4" t="s">
        <v>737</v>
      </c>
      <c r="B11" s="6" t="n">
        <v>10693</v>
      </c>
    </row>
    <row r="12" spans="1:2">
      <c r="A12" s="4" t="s">
        <v>738</v>
      </c>
      <c r="B12" s="4" t="s">
        <v>4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0</v>
      </c>
      <c r="B1" s="2" t="s">
        <v>2</v>
      </c>
      <c r="C1" s="2" t="s">
        <v>33</v>
      </c>
    </row>
    <row r="2" spans="1:3">
      <c r="A2" s="3" t="s">
        <v>207</v>
      </c>
    </row>
    <row r="3" spans="1:3">
      <c r="A3" s="5" t="n">
        <v>2019</v>
      </c>
      <c r="B3" s="6" t="n">
        <v>49275</v>
      </c>
    </row>
    <row r="4" spans="1:3">
      <c r="A4" s="5" t="n">
        <v>2020</v>
      </c>
      <c r="B4" s="5" t="n">
        <v>38221</v>
      </c>
    </row>
    <row r="5" spans="1:3">
      <c r="A5" s="5" t="n">
        <v>2021</v>
      </c>
      <c r="B5" s="5" t="n">
        <v>21261</v>
      </c>
    </row>
    <row r="6" spans="1:3">
      <c r="A6" s="5" t="n">
        <v>2022</v>
      </c>
      <c r="B6" s="5" t="n">
        <v>15891</v>
      </c>
    </row>
    <row r="7" spans="1:3">
      <c r="A7" s="5" t="n">
        <v>2023</v>
      </c>
      <c r="B7" s="5" t="n">
        <v>13810</v>
      </c>
    </row>
    <row r="8" spans="1:3">
      <c r="A8" s="4" t="s">
        <v>741</v>
      </c>
      <c r="B8" s="5" t="n">
        <v>12389</v>
      </c>
    </row>
    <row r="9" spans="1:3">
      <c r="A9" s="4" t="s">
        <v>715</v>
      </c>
      <c r="B9" s="6" t="n">
        <v>150847</v>
      </c>
      <c r="C9" s="6" t="n">
        <v>2098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3</v>
      </c>
    </row>
    <row r="2" spans="1:3">
      <c r="A2" s="3" t="s">
        <v>210</v>
      </c>
    </row>
    <row r="3" spans="1:3">
      <c r="A3" s="4" t="s">
        <v>743</v>
      </c>
      <c r="B3" s="6" t="n">
        <v>39945</v>
      </c>
      <c r="C3" s="6" t="n">
        <v>44480</v>
      </c>
    </row>
    <row r="4" spans="1:3">
      <c r="A4" s="4" t="s">
        <v>744</v>
      </c>
      <c r="B4" s="5" t="n">
        <v>4489</v>
      </c>
      <c r="C4" s="5" t="n">
        <v>1154</v>
      </c>
    </row>
    <row r="5" spans="1:3">
      <c r="A5" s="4" t="s">
        <v>745</v>
      </c>
      <c r="B5" s="5" t="n">
        <v>39952</v>
      </c>
      <c r="C5" s="5" t="n">
        <v>50472</v>
      </c>
    </row>
    <row r="6" spans="1:3">
      <c r="A6" s="4" t="s">
        <v>746</v>
      </c>
      <c r="B6" s="5" t="n">
        <v>84386</v>
      </c>
      <c r="C6" s="5" t="n">
        <v>96106</v>
      </c>
    </row>
    <row r="7" spans="1:3">
      <c r="A7" s="4" t="s">
        <v>747</v>
      </c>
      <c r="B7" s="5" t="n">
        <v>27046</v>
      </c>
      <c r="C7" s="5" t="n">
        <v>34264</v>
      </c>
    </row>
    <row r="8" spans="1:3">
      <c r="A8" s="4" t="s">
        <v>748</v>
      </c>
      <c r="B8" s="5" t="n">
        <v>15316</v>
      </c>
      <c r="C8" s="5" t="n">
        <v>14467</v>
      </c>
    </row>
    <row r="9" spans="1:3">
      <c r="A9" s="4" t="s">
        <v>749</v>
      </c>
      <c r="B9" s="5" t="n">
        <v>9315</v>
      </c>
      <c r="C9" s="5" t="n">
        <v>9025</v>
      </c>
    </row>
    <row r="10" spans="1:3">
      <c r="A10" s="4" t="s">
        <v>750</v>
      </c>
      <c r="B10" s="6" t="n">
        <v>51677</v>
      </c>
      <c r="C10" s="6" t="n">
        <v>577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51</v>
      </c>
      <c r="B1" s="2" t="s">
        <v>2</v>
      </c>
      <c r="C1" s="2" t="s">
        <v>33</v>
      </c>
    </row>
    <row r="2" spans="1:3">
      <c r="A2" s="3" t="s">
        <v>212</v>
      </c>
    </row>
    <row r="3" spans="1:3">
      <c r="A3" s="4" t="s">
        <v>752</v>
      </c>
      <c r="B3" s="6" t="n">
        <v>198512</v>
      </c>
      <c r="C3" s="6" t="n">
        <v>101366</v>
      </c>
    </row>
    <row r="4" spans="1:3">
      <c r="A4" s="4" t="s">
        <v>753</v>
      </c>
      <c r="B4" s="5" t="n">
        <v>33551</v>
      </c>
      <c r="C4" s="5" t="n">
        <v>57079</v>
      </c>
    </row>
    <row r="5" spans="1:3">
      <c r="A5" s="4" t="s">
        <v>754</v>
      </c>
      <c r="B5" s="5" t="n">
        <v>32899</v>
      </c>
      <c r="C5" s="5" t="n">
        <v>35759</v>
      </c>
    </row>
    <row r="6" spans="1:3">
      <c r="A6" s="4" t="s">
        <v>755</v>
      </c>
      <c r="B6" s="5" t="n">
        <v>26147</v>
      </c>
      <c r="C6" s="5" t="n">
        <v>24044</v>
      </c>
    </row>
    <row r="7" spans="1:3">
      <c r="A7" s="4" t="s">
        <v>756</v>
      </c>
      <c r="B7" s="5" t="n">
        <v>8882</v>
      </c>
      <c r="C7" s="5" t="n">
        <v>16604</v>
      </c>
    </row>
    <row r="8" spans="1:3">
      <c r="A8" s="4" t="s">
        <v>757</v>
      </c>
      <c r="B8" s="5" t="n">
        <v>7984</v>
      </c>
      <c r="C8" s="5" t="n">
        <v>6654</v>
      </c>
    </row>
    <row r="9" spans="1:3">
      <c r="A9" s="4" t="s">
        <v>758</v>
      </c>
      <c r="B9" s="5" t="n">
        <v>7365</v>
      </c>
      <c r="C9" s="5" t="n">
        <v>7830</v>
      </c>
    </row>
    <row r="10" spans="1:3">
      <c r="A10" s="4" t="s">
        <v>759</v>
      </c>
      <c r="B10" s="5" t="n">
        <v>6654</v>
      </c>
      <c r="C10" s="5" t="n">
        <v>4631</v>
      </c>
    </row>
    <row r="11" spans="1:3">
      <c r="A11" s="4" t="s">
        <v>760</v>
      </c>
      <c r="B11" s="5" t="n">
        <v>3911</v>
      </c>
      <c r="C11" s="5" t="n">
        <v>3927</v>
      </c>
    </row>
    <row r="12" spans="1:3">
      <c r="A12" s="4" t="s">
        <v>761</v>
      </c>
      <c r="B12" s="5" t="n">
        <v>3343</v>
      </c>
      <c r="C12" s="5" t="n">
        <v>8679</v>
      </c>
    </row>
    <row r="13" spans="1:3">
      <c r="A13" s="4" t="s">
        <v>762</v>
      </c>
      <c r="B13" s="5" t="n">
        <v>2187</v>
      </c>
      <c r="C13" s="5" t="n">
        <v>1413</v>
      </c>
    </row>
    <row r="14" spans="1:3">
      <c r="A14" s="4" t="s">
        <v>763</v>
      </c>
      <c r="B14" s="5" t="n">
        <v>114</v>
      </c>
      <c r="C14" s="5" t="n">
        <v>1070</v>
      </c>
    </row>
    <row r="15" spans="1:3">
      <c r="A15" s="4" t="s">
        <v>764</v>
      </c>
      <c r="B15" s="5" t="n">
        <v>37611</v>
      </c>
      <c r="C15" s="5" t="n">
        <v>37889</v>
      </c>
    </row>
    <row r="16" spans="1:3">
      <c r="A16" s="4" t="s">
        <v>765</v>
      </c>
      <c r="B16" s="5" t="n">
        <v>369160</v>
      </c>
      <c r="C16" s="5" t="n">
        <v>306945</v>
      </c>
    </row>
    <row r="17" spans="1:3">
      <c r="A17" s="4" t="s">
        <v>766</v>
      </c>
      <c r="B17" s="6" t="n">
        <v>1531</v>
      </c>
      <c r="C17" s="6" t="n">
        <v>53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3</v>
      </c>
      <c r="D2" s="2" t="s">
        <v>77</v>
      </c>
    </row>
    <row r="3" spans="1:4">
      <c r="A3" s="3" t="s">
        <v>151</v>
      </c>
    </row>
    <row r="4" spans="1:4">
      <c r="A4" s="4" t="s">
        <v>152</v>
      </c>
      <c r="B4" s="6" t="n">
        <v>2795</v>
      </c>
      <c r="C4" s="6" t="n">
        <v>7050</v>
      </c>
      <c r="D4" s="6" t="n">
        <v>12228</v>
      </c>
    </row>
    <row r="5" spans="1:4">
      <c r="A5" s="4" t="s">
        <v>120</v>
      </c>
      <c r="B5" s="6" t="n">
        <v>107</v>
      </c>
      <c r="C5" s="6" t="n">
        <v>-1226</v>
      </c>
      <c r="D5" s="6" t="n">
        <v>-25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67</v>
      </c>
      <c r="B1" s="2" t="s">
        <v>2</v>
      </c>
      <c r="C1" s="2" t="s">
        <v>33</v>
      </c>
      <c r="D1" s="2" t="s">
        <v>768</v>
      </c>
      <c r="E1" s="2" t="s">
        <v>769</v>
      </c>
    </row>
    <row r="2" spans="1:5">
      <c r="A2" s="3" t="s">
        <v>214</v>
      </c>
    </row>
    <row r="3" spans="1:5">
      <c r="A3" s="4" t="s">
        <v>53</v>
      </c>
      <c r="B3" s="6" t="n">
        <v>818485</v>
      </c>
      <c r="C3" s="6" t="n">
        <v>917721</v>
      </c>
    </row>
    <row r="4" spans="1:5">
      <c r="A4" s="4" t="s">
        <v>770</v>
      </c>
    </row>
    <row r="5" spans="1:5">
      <c r="A5" s="3" t="s">
        <v>214</v>
      </c>
    </row>
    <row r="6" spans="1:5">
      <c r="A6" s="4" t="s">
        <v>53</v>
      </c>
      <c r="B6" s="6" t="n">
        <v>259081</v>
      </c>
      <c r="C6" s="6" t="n">
        <v>122461</v>
      </c>
    </row>
    <row r="7" spans="1:5">
      <c r="A7" s="4" t="s">
        <v>771</v>
      </c>
      <c r="B7" s="4" t="s">
        <v>772</v>
      </c>
      <c r="C7" s="4" t="s">
        <v>773</v>
      </c>
    </row>
    <row r="8" spans="1:5">
      <c r="A8" s="4" t="s">
        <v>690</v>
      </c>
    </row>
    <row r="9" spans="1:5">
      <c r="A9" s="3" t="s">
        <v>214</v>
      </c>
    </row>
    <row r="10" spans="1:5">
      <c r="A10" s="4" t="s">
        <v>53</v>
      </c>
      <c r="B10" s="6" t="n">
        <v>263507</v>
      </c>
      <c r="C10" s="6" t="n">
        <v>251973</v>
      </c>
    </row>
    <row r="11" spans="1:5">
      <c r="A11" s="4" t="s">
        <v>692</v>
      </c>
      <c r="B11" s="4" t="s">
        <v>693</v>
      </c>
      <c r="C11" s="4" t="s">
        <v>693</v>
      </c>
    </row>
    <row r="12" spans="1:5">
      <c r="A12" s="4" t="s">
        <v>774</v>
      </c>
      <c r="B12" s="6" t="n">
        <v>287500</v>
      </c>
    </row>
    <row r="13" spans="1:5">
      <c r="A13" s="4" t="s">
        <v>775</v>
      </c>
      <c r="B13" s="5" t="n">
        <v>23993</v>
      </c>
      <c r="C13" s="6" t="n">
        <v>35527</v>
      </c>
    </row>
    <row r="14" spans="1:5">
      <c r="A14" s="4" t="s">
        <v>776</v>
      </c>
    </row>
    <row r="15" spans="1:5">
      <c r="A15" s="3" t="s">
        <v>214</v>
      </c>
    </row>
    <row r="16" spans="1:5">
      <c r="A16" s="4" t="s">
        <v>53</v>
      </c>
      <c r="C16" s="6" t="n">
        <v>248038</v>
      </c>
    </row>
    <row r="17" spans="1:5">
      <c r="A17" s="4" t="s">
        <v>692</v>
      </c>
      <c r="C17" s="4" t="s">
        <v>777</v>
      </c>
      <c r="E17" s="4" t="s">
        <v>777</v>
      </c>
    </row>
    <row r="18" spans="1:5">
      <c r="A18" s="4" t="s">
        <v>774</v>
      </c>
      <c r="C18" s="6" t="n">
        <v>250000</v>
      </c>
    </row>
    <row r="19" spans="1:5">
      <c r="A19" s="4" t="s">
        <v>778</v>
      </c>
      <c r="C19" s="5" t="n">
        <v>2000</v>
      </c>
    </row>
    <row r="20" spans="1:5">
      <c r="A20" s="4" t="s">
        <v>779</v>
      </c>
    </row>
    <row r="21" spans="1:5">
      <c r="A21" s="3" t="s">
        <v>214</v>
      </c>
    </row>
    <row r="22" spans="1:5">
      <c r="A22" s="4" t="s">
        <v>53</v>
      </c>
      <c r="B22" s="6" t="n">
        <v>295897</v>
      </c>
      <c r="C22" s="6" t="n">
        <v>295249</v>
      </c>
    </row>
    <row r="23" spans="1:5">
      <c r="A23" s="4" t="s">
        <v>692</v>
      </c>
      <c r="B23" s="4" t="s">
        <v>780</v>
      </c>
      <c r="C23" s="4" t="s">
        <v>780</v>
      </c>
      <c r="D23" s="4" t="s">
        <v>780</v>
      </c>
    </row>
    <row r="24" spans="1:5">
      <c r="A24" s="4" t="s">
        <v>774</v>
      </c>
      <c r="B24" s="6" t="n">
        <v>300000</v>
      </c>
      <c r="D24" s="6" t="n">
        <v>300000</v>
      </c>
    </row>
    <row r="25" spans="1:5">
      <c r="A25" s="4" t="s">
        <v>778</v>
      </c>
      <c r="B25" s="6" t="n">
        <v>4100</v>
      </c>
      <c r="C25" s="6" t="n">
        <v>4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781</v>
      </c>
      <c r="B1" s="2" t="s">
        <v>1</v>
      </c>
    </row>
    <row r="2" spans="1:4">
      <c r="B2" s="2" t="s">
        <v>782</v>
      </c>
      <c r="C2" s="2" t="s">
        <v>783</v>
      </c>
      <c r="D2" s="2" t="s">
        <v>33</v>
      </c>
    </row>
    <row r="3" spans="1:4">
      <c r="A3" s="3" t="s">
        <v>214</v>
      </c>
    </row>
    <row r="4" spans="1:4">
      <c r="A4" s="4" t="s">
        <v>784</v>
      </c>
      <c r="C4" s="6" t="n">
        <v>50</v>
      </c>
    </row>
    <row r="5" spans="1:4">
      <c r="A5" s="4" t="s">
        <v>785</v>
      </c>
      <c r="C5" s="5" t="n">
        <v>150</v>
      </c>
    </row>
    <row r="6" spans="1:4">
      <c r="A6" s="4" t="s">
        <v>786</v>
      </c>
      <c r="B6" s="8" t="n">
        <v>9.1</v>
      </c>
    </row>
    <row r="7" spans="1:4">
      <c r="A7" s="4" t="s">
        <v>787</v>
      </c>
    </row>
    <row r="8" spans="1:4">
      <c r="A8" s="3" t="s">
        <v>214</v>
      </c>
    </row>
    <row r="9" spans="1:4">
      <c r="A9" s="4" t="s">
        <v>788</v>
      </c>
      <c r="C9" s="5" t="n">
        <v>700</v>
      </c>
    </row>
    <row r="10" spans="1:4">
      <c r="A10" s="4" t="s">
        <v>770</v>
      </c>
    </row>
    <row r="11" spans="1:4">
      <c r="A11" s="3" t="s">
        <v>214</v>
      </c>
    </row>
    <row r="12" spans="1:4">
      <c r="A12" s="4" t="s">
        <v>788</v>
      </c>
      <c r="C12" s="6" t="n">
        <v>600</v>
      </c>
    </row>
    <row r="13" spans="1:4">
      <c r="A13" s="4" t="s">
        <v>789</v>
      </c>
      <c r="B13" s="8" t="n">
        <v>259.1</v>
      </c>
    </row>
    <row r="14" spans="1:4">
      <c r="A14" s="4" t="s">
        <v>771</v>
      </c>
      <c r="B14" s="4" t="s">
        <v>772</v>
      </c>
      <c r="D14" s="4" t="s">
        <v>773</v>
      </c>
    </row>
    <row r="15" spans="1:4">
      <c r="A15" s="4" t="s">
        <v>790</v>
      </c>
    </row>
    <row r="16" spans="1:4">
      <c r="A16" s="3" t="s">
        <v>214</v>
      </c>
    </row>
    <row r="17" spans="1:4">
      <c r="A17" s="4" t="s">
        <v>791</v>
      </c>
      <c r="B17" s="5" t="n">
        <v>3</v>
      </c>
    </row>
    <row r="18" spans="1:4">
      <c r="A18" s="4" t="s">
        <v>792</v>
      </c>
    </row>
    <row r="19" spans="1:4">
      <c r="A19" s="3" t="s">
        <v>214</v>
      </c>
    </row>
    <row r="20" spans="1:4">
      <c r="A20" s="4" t="s">
        <v>793</v>
      </c>
      <c r="B20" s="4" t="s">
        <v>671</v>
      </c>
    </row>
    <row r="21" spans="1:4">
      <c r="A21" s="4" t="s">
        <v>794</v>
      </c>
    </row>
    <row r="22" spans="1:4">
      <c r="A22" s="3" t="s">
        <v>214</v>
      </c>
    </row>
    <row r="23" spans="1:4">
      <c r="A23" s="4" t="s">
        <v>793</v>
      </c>
      <c r="B23" s="4" t="s">
        <v>693</v>
      </c>
    </row>
    <row r="24" spans="1:4">
      <c r="A24" s="4" t="s">
        <v>795</v>
      </c>
    </row>
    <row r="25" spans="1:4">
      <c r="A25" s="3" t="s">
        <v>214</v>
      </c>
    </row>
    <row r="26" spans="1:4">
      <c r="A26" s="4" t="s">
        <v>796</v>
      </c>
      <c r="B26" s="9" t="n">
        <v>4.25</v>
      </c>
    </row>
    <row r="27" spans="1:4">
      <c r="A27" s="4" t="s">
        <v>797</v>
      </c>
      <c r="B27" s="9" t="n">
        <v>3.75</v>
      </c>
    </row>
    <row r="28" spans="1:4">
      <c r="A28" s="4" t="s">
        <v>798</v>
      </c>
    </row>
    <row r="29" spans="1:4">
      <c r="A29" s="3" t="s">
        <v>214</v>
      </c>
    </row>
    <row r="30" spans="1:4">
      <c r="A30" s="4" t="s">
        <v>793</v>
      </c>
      <c r="B30" s="4" t="s">
        <v>799</v>
      </c>
    </row>
    <row r="31" spans="1:4">
      <c r="A31" s="4" t="s">
        <v>800</v>
      </c>
    </row>
    <row r="32" spans="1:4">
      <c r="A32" s="3" t="s">
        <v>214</v>
      </c>
    </row>
    <row r="33" spans="1:4">
      <c r="A33" s="4" t="s">
        <v>793</v>
      </c>
      <c r="B33" s="4" t="s">
        <v>8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14"/>
  </cols>
  <sheetData>
    <row r="1" spans="1:4">
      <c r="A1" s="1" t="s">
        <v>802</v>
      </c>
      <c r="B1" s="2" t="s">
        <v>803</v>
      </c>
      <c r="C1" s="2" t="s">
        <v>804</v>
      </c>
      <c r="D1" s="2" t="s">
        <v>33</v>
      </c>
    </row>
    <row r="2" spans="1:4">
      <c r="A2" s="3" t="s">
        <v>214</v>
      </c>
    </row>
    <row r="3" spans="1:4">
      <c r="A3" s="4" t="s">
        <v>691</v>
      </c>
      <c r="C3" s="8" t="n">
        <v>287.5</v>
      </c>
    </row>
    <row r="4" spans="1:4">
      <c r="A4" s="4" t="s">
        <v>692</v>
      </c>
      <c r="C4" s="4" t="s">
        <v>693</v>
      </c>
      <c r="D4" s="4" t="s">
        <v>693</v>
      </c>
    </row>
    <row r="5" spans="1:4">
      <c r="A5" s="4" t="s">
        <v>805</v>
      </c>
      <c r="B5" s="8" t="n">
        <v>254.2</v>
      </c>
    </row>
    <row r="6" spans="1:4">
      <c r="A6" s="4" t="s">
        <v>806</v>
      </c>
      <c r="B6" s="5" t="n">
        <v>665994</v>
      </c>
    </row>
    <row r="7" spans="1:4">
      <c r="A7" s="4" t="s">
        <v>807</v>
      </c>
      <c r="B7" s="8" t="n">
        <v>215.8</v>
      </c>
    </row>
    <row r="8" spans="1:4">
      <c r="A8" s="4" t="s">
        <v>808</v>
      </c>
      <c r="B8" s="8" t="n">
        <v>71.7</v>
      </c>
      <c r="C8" s="8" t="n">
        <v>71.7</v>
      </c>
    </row>
    <row r="9" spans="1:4">
      <c r="A9" s="4" t="s">
        <v>809</v>
      </c>
      <c r="B9" s="4" t="s">
        <v>810</v>
      </c>
    </row>
    <row r="10" spans="1:4">
      <c r="A10" s="4" t="s">
        <v>811</v>
      </c>
      <c r="C10" s="7" t="n">
        <v>52.35</v>
      </c>
    </row>
    <row r="11" spans="1:4">
      <c r="A11" s="4" t="s">
        <v>812</v>
      </c>
      <c r="C11" s="10" t="n">
        <v>19.1022</v>
      </c>
    </row>
    <row r="12" spans="1:4">
      <c r="A12" s="4" t="s">
        <v>813</v>
      </c>
      <c r="C12" s="5" t="n">
        <v>5500000</v>
      </c>
    </row>
    <row r="13" spans="1:4">
      <c r="A13" s="4" t="s">
        <v>814</v>
      </c>
      <c r="C13" s="4" t="s">
        <v>815</v>
      </c>
    </row>
    <row r="14" spans="1:4">
      <c r="A14" s="4" t="s">
        <v>816</v>
      </c>
      <c r="C14" s="5" t="n">
        <v>20</v>
      </c>
    </row>
    <row r="15" spans="1:4">
      <c r="A15" s="4" t="s">
        <v>817</v>
      </c>
      <c r="C15" s="5" t="n">
        <v>30</v>
      </c>
    </row>
    <row r="16" spans="1:4">
      <c r="A16" s="4" t="s">
        <v>818</v>
      </c>
      <c r="C16" s="4" t="s">
        <v>819</v>
      </c>
    </row>
    <row r="17" spans="1:4">
      <c r="A17" s="4" t="s">
        <v>820</v>
      </c>
      <c r="C17" s="4" t="s">
        <v>821</v>
      </c>
    </row>
    <row r="18" spans="1:4">
      <c r="A18" s="4" t="s">
        <v>822</v>
      </c>
      <c r="C18" s="4" t="s">
        <v>823</v>
      </c>
    </row>
    <row r="19" spans="1:4">
      <c r="A19" s="4" t="s">
        <v>824</v>
      </c>
      <c r="C19" s="4" t="s">
        <v>623</v>
      </c>
    </row>
    <row r="20" spans="1:4">
      <c r="A20" s="4" t="s">
        <v>825</v>
      </c>
      <c r="C20" s="6" t="n">
        <v>0</v>
      </c>
    </row>
    <row r="21" spans="1:4">
      <c r="A21" s="4" t="s">
        <v>826</v>
      </c>
      <c r="C21" s="4" t="s">
        <v>8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3</v>
      </c>
      <c r="D2" s="2" t="s">
        <v>77</v>
      </c>
    </row>
    <row r="3" spans="1:4">
      <c r="A3" s="3" t="s">
        <v>829</v>
      </c>
    </row>
    <row r="4" spans="1:4">
      <c r="A4" s="4" t="s">
        <v>830</v>
      </c>
      <c r="B4" s="6" t="n">
        <v>2875</v>
      </c>
      <c r="C4" s="6" t="n">
        <v>2875</v>
      </c>
      <c r="D4" s="6" t="n">
        <v>2875</v>
      </c>
    </row>
    <row r="5" spans="1:4">
      <c r="A5" s="4" t="s">
        <v>831</v>
      </c>
      <c r="B5" s="5" t="n">
        <v>10762</v>
      </c>
      <c r="C5" s="5" t="n">
        <v>10210</v>
      </c>
      <c r="D5" s="5" t="n">
        <v>9690</v>
      </c>
    </row>
    <row r="6" spans="1:4">
      <c r="A6" s="4" t="s">
        <v>832</v>
      </c>
      <c r="B6" s="5" t="n">
        <v>772</v>
      </c>
      <c r="C6" s="5" t="n">
        <v>695</v>
      </c>
      <c r="D6" s="5" t="n">
        <v>624</v>
      </c>
    </row>
    <row r="7" spans="1:4">
      <c r="A7" s="4" t="s">
        <v>833</v>
      </c>
      <c r="B7" s="5" t="n">
        <v>14409</v>
      </c>
      <c r="C7" s="5" t="n">
        <v>13780</v>
      </c>
      <c r="D7" s="6" t="n">
        <v>13189</v>
      </c>
    </row>
    <row r="8" spans="1:4">
      <c r="A8" s="4" t="s">
        <v>834</v>
      </c>
      <c r="B8" s="5" t="n">
        <v>287500</v>
      </c>
      <c r="C8" s="5" t="n">
        <v>287500</v>
      </c>
    </row>
    <row r="9" spans="1:4">
      <c r="A9" s="4" t="s">
        <v>775</v>
      </c>
      <c r="B9" s="5" t="n">
        <v>-23993</v>
      </c>
      <c r="C9" s="5" t="n">
        <v>-35527</v>
      </c>
    </row>
    <row r="10" spans="1:4">
      <c r="A10" s="4" t="s">
        <v>835</v>
      </c>
      <c r="B10" s="6" t="n">
        <v>263507</v>
      </c>
      <c r="C10" s="6" t="n">
        <v>251973</v>
      </c>
    </row>
    <row r="11" spans="1:4">
      <c r="A11" s="4" t="s">
        <v>836</v>
      </c>
      <c r="B11" s="7" t="n">
        <v>52.35</v>
      </c>
    </row>
    <row r="12" spans="1:4">
      <c r="A12" s="4" t="s">
        <v>837</v>
      </c>
      <c r="B12" s="7" t="n">
        <v>73.29000000000001</v>
      </c>
    </row>
    <row r="13" spans="1:4">
      <c r="A13" s="4" t="s">
        <v>838</v>
      </c>
    </row>
    <row r="14" spans="1:4">
      <c r="A14" s="3" t="s">
        <v>829</v>
      </c>
    </row>
    <row r="15" spans="1:4">
      <c r="A15" s="4" t="s">
        <v>839</v>
      </c>
      <c r="B15" s="11" t="n">
        <v>5.5</v>
      </c>
    </row>
    <row r="16" spans="1:4">
      <c r="A16" s="4" t="s">
        <v>840</v>
      </c>
      <c r="B16" s="7" t="n">
        <v>73.29000000000001</v>
      </c>
    </row>
    <row r="17" spans="1:4">
      <c r="A17" s="4" t="s">
        <v>841</v>
      </c>
    </row>
    <row r="18" spans="1:4">
      <c r="A18" s="3" t="s">
        <v>829</v>
      </c>
    </row>
    <row r="19" spans="1:4">
      <c r="A19" s="4" t="s">
        <v>842</v>
      </c>
      <c r="B19" s="11" t="n">
        <v>5.5</v>
      </c>
    </row>
    <row r="20" spans="1:4">
      <c r="A20" s="4" t="s">
        <v>843</v>
      </c>
      <c r="B20" s="7" t="n">
        <v>52.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844</v>
      </c>
      <c r="B1" s="2" t="s">
        <v>845</v>
      </c>
      <c r="C1" s="2" t="s">
        <v>2</v>
      </c>
      <c r="D1" s="2" t="s">
        <v>33</v>
      </c>
      <c r="E1" s="2" t="s">
        <v>768</v>
      </c>
      <c r="F1" s="2" t="s">
        <v>769</v>
      </c>
    </row>
    <row r="2" spans="1:6">
      <c r="A2" s="3" t="s">
        <v>214</v>
      </c>
    </row>
    <row r="3" spans="1:6">
      <c r="A3" s="4" t="s">
        <v>96</v>
      </c>
      <c r="C3" s="6" t="n">
        <v>6408</v>
      </c>
    </row>
    <row r="4" spans="1:6">
      <c r="A4" s="4" t="s">
        <v>776</v>
      </c>
    </row>
    <row r="5" spans="1:6">
      <c r="A5" s="3" t="s">
        <v>214</v>
      </c>
    </row>
    <row r="6" spans="1:6">
      <c r="A6" s="4" t="s">
        <v>846</v>
      </c>
      <c r="B6" s="4" t="s">
        <v>847</v>
      </c>
    </row>
    <row r="7" spans="1:6">
      <c r="A7" s="4" t="s">
        <v>848</v>
      </c>
      <c r="C7" s="5" t="n">
        <v>1400</v>
      </c>
    </row>
    <row r="8" spans="1:6">
      <c r="A8" s="4" t="s">
        <v>96</v>
      </c>
      <c r="C8" s="5" t="n">
        <v>6400</v>
      </c>
    </row>
    <row r="9" spans="1:6">
      <c r="A9" s="4" t="s">
        <v>691</v>
      </c>
      <c r="D9" s="6" t="n">
        <v>250000</v>
      </c>
    </row>
    <row r="10" spans="1:6">
      <c r="A10" s="4" t="s">
        <v>692</v>
      </c>
      <c r="D10" s="4" t="s">
        <v>777</v>
      </c>
      <c r="F10" s="4" t="s">
        <v>777</v>
      </c>
    </row>
    <row r="11" spans="1:6">
      <c r="A11" s="4" t="s">
        <v>779</v>
      </c>
    </row>
    <row r="12" spans="1:6">
      <c r="A12" s="3" t="s">
        <v>214</v>
      </c>
    </row>
    <row r="13" spans="1:6">
      <c r="A13" s="4" t="s">
        <v>691</v>
      </c>
      <c r="C13" s="6" t="n">
        <v>300000</v>
      </c>
      <c r="E13" s="6" t="n">
        <v>300000</v>
      </c>
    </row>
    <row r="14" spans="1:6">
      <c r="A14" s="4" t="s">
        <v>692</v>
      </c>
      <c r="C14" s="4" t="s">
        <v>780</v>
      </c>
      <c r="D14" s="4" t="s">
        <v>780</v>
      </c>
      <c r="E14" s="4" t="s">
        <v>7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849</v>
      </c>
      <c r="B1" s="2" t="s">
        <v>782</v>
      </c>
    </row>
    <row r="2" spans="1:2">
      <c r="A2" s="3" t="s">
        <v>215</v>
      </c>
    </row>
    <row r="3" spans="1:2">
      <c r="A3" s="5" t="n">
        <v>2020</v>
      </c>
      <c r="B3" s="6" t="n">
        <v>287500</v>
      </c>
    </row>
    <row r="4" spans="1:2">
      <c r="A4" s="5" t="n">
        <v>2023</v>
      </c>
      <c r="B4" s="5" t="n">
        <v>259081</v>
      </c>
    </row>
    <row r="5" spans="1:2">
      <c r="A5" s="4" t="s">
        <v>741</v>
      </c>
      <c r="B5" s="5" t="n">
        <v>300000</v>
      </c>
    </row>
    <row r="6" spans="1:2">
      <c r="A6" s="4" t="s">
        <v>850</v>
      </c>
      <c r="B6" s="6" t="n">
        <v>8465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1</v>
      </c>
      <c r="B1" s="2" t="s">
        <v>1</v>
      </c>
    </row>
    <row r="2" spans="1:3">
      <c r="B2" s="2" t="s">
        <v>2</v>
      </c>
      <c r="C2" s="2" t="s">
        <v>33</v>
      </c>
    </row>
    <row r="3" spans="1:3">
      <c r="A3" s="3" t="s">
        <v>852</v>
      </c>
    </row>
    <row r="4" spans="1:3">
      <c r="A4" s="4" t="s">
        <v>853</v>
      </c>
      <c r="B4" s="6" t="n">
        <v>69757</v>
      </c>
      <c r="C4" s="6" t="n">
        <v>54907</v>
      </c>
    </row>
    <row r="5" spans="1:3">
      <c r="A5" s="4" t="s">
        <v>854</v>
      </c>
      <c r="B5" s="5" t="n">
        <v>9914</v>
      </c>
      <c r="C5" s="5" t="n">
        <v>11727</v>
      </c>
    </row>
    <row r="6" spans="1:3">
      <c r="A6" s="4" t="s">
        <v>855</v>
      </c>
      <c r="C6" s="5" t="n">
        <v>9343</v>
      </c>
    </row>
    <row r="7" spans="1:3">
      <c r="A7" s="4" t="s">
        <v>856</v>
      </c>
      <c r="B7" s="5" t="n">
        <v>1861</v>
      </c>
      <c r="C7" s="5" t="n">
        <v>1856</v>
      </c>
    </row>
    <row r="8" spans="1:3">
      <c r="A8" s="4" t="s">
        <v>857</v>
      </c>
      <c r="B8" s="5" t="n">
        <v>462</v>
      </c>
      <c r="C8" s="5" t="n">
        <v>-108</v>
      </c>
    </row>
    <row r="9" spans="1:3">
      <c r="A9" s="4" t="s">
        <v>436</v>
      </c>
      <c r="B9" s="5" t="n">
        <v>-16694</v>
      </c>
      <c r="C9" s="5" t="n">
        <v>-9788</v>
      </c>
    </row>
    <row r="10" spans="1:3">
      <c r="A10" s="4" t="s">
        <v>706</v>
      </c>
      <c r="B10" s="5" t="n">
        <v>-4077</v>
      </c>
      <c r="C10" s="5" t="n">
        <v>1820</v>
      </c>
    </row>
    <row r="11" spans="1:3">
      <c r="A11" s="4" t="s">
        <v>858</v>
      </c>
      <c r="B11" s="5" t="n">
        <v>61223</v>
      </c>
      <c r="C11" s="5" t="n">
        <v>69757</v>
      </c>
    </row>
    <row r="12" spans="1:3">
      <c r="A12" s="4" t="s">
        <v>859</v>
      </c>
      <c r="B12" s="5" t="n">
        <v>6810</v>
      </c>
      <c r="C12" s="5" t="n">
        <v>9837</v>
      </c>
    </row>
    <row r="13" spans="1:3">
      <c r="A13" s="4" t="s">
        <v>860</v>
      </c>
      <c r="B13" s="6" t="n">
        <v>54413</v>
      </c>
      <c r="C13" s="6" t="n">
        <v>5992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61</v>
      </c>
      <c r="B1" s="2" t="s">
        <v>2</v>
      </c>
      <c r="C1" s="2" t="s">
        <v>33</v>
      </c>
    </row>
    <row r="2" spans="1:3">
      <c r="A2" s="3" t="s">
        <v>219</v>
      </c>
    </row>
    <row r="3" spans="1:3">
      <c r="A3" s="4" t="s">
        <v>744</v>
      </c>
      <c r="B3" s="6" t="n">
        <v>396</v>
      </c>
      <c r="C3" s="6" t="n">
        <v>7314</v>
      </c>
    </row>
    <row r="4" spans="1:3">
      <c r="A4" s="4" t="s">
        <v>54</v>
      </c>
      <c r="B4" s="5" t="n">
        <v>6810</v>
      </c>
      <c r="C4" s="5" t="n">
        <v>9837</v>
      </c>
    </row>
    <row r="5" spans="1:3">
      <c r="A5" s="4" t="s">
        <v>862</v>
      </c>
      <c r="B5" s="5" t="n">
        <v>4109</v>
      </c>
      <c r="C5" s="5" t="n">
        <v>3590</v>
      </c>
    </row>
    <row r="6" spans="1:3">
      <c r="A6" s="4" t="s">
        <v>863</v>
      </c>
      <c r="B6" s="5" t="n">
        <v>8951</v>
      </c>
      <c r="C6" s="5" t="n">
        <v>10629</v>
      </c>
    </row>
    <row r="7" spans="1:3">
      <c r="A7" s="4" t="s">
        <v>864</v>
      </c>
      <c r="B7" s="5" t="n">
        <v>20266</v>
      </c>
      <c r="C7" s="5" t="n">
        <v>31370</v>
      </c>
    </row>
    <row r="8" spans="1:3">
      <c r="A8" s="4" t="s">
        <v>597</v>
      </c>
      <c r="B8" s="5" t="n">
        <v>38266</v>
      </c>
      <c r="C8" s="5" t="n">
        <v>42614</v>
      </c>
    </row>
    <row r="9" spans="1:3">
      <c r="A9" s="4" t="s">
        <v>865</v>
      </c>
      <c r="B9" s="5" t="n">
        <v>2894</v>
      </c>
      <c r="C9" s="5" t="n">
        <v>3547</v>
      </c>
    </row>
    <row r="10" spans="1:3">
      <c r="A10" s="4" t="s">
        <v>866</v>
      </c>
      <c r="B10" s="5" t="n">
        <v>4319</v>
      </c>
      <c r="C10" s="5" t="n">
        <v>2063</v>
      </c>
    </row>
    <row r="11" spans="1:3">
      <c r="A11" s="4" t="s">
        <v>867</v>
      </c>
      <c r="B11" s="5" t="n">
        <v>22261</v>
      </c>
      <c r="C11" s="5" t="n">
        <v>26778</v>
      </c>
    </row>
    <row r="12" spans="1:3">
      <c r="A12" s="4" t="s">
        <v>868</v>
      </c>
      <c r="B12" s="6" t="n">
        <v>67740</v>
      </c>
      <c r="C12" s="6" t="n">
        <v>750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30"/>
    <col customWidth="1" max="5" min="5" width="21"/>
  </cols>
  <sheetData>
    <row r="1" spans="1:5">
      <c r="A1" s="1" t="s">
        <v>869</v>
      </c>
      <c r="B1" s="2" t="s">
        <v>870</v>
      </c>
      <c r="C1" s="2" t="s">
        <v>871</v>
      </c>
      <c r="D1" s="2" t="s">
        <v>872</v>
      </c>
      <c r="E1" s="2" t="s">
        <v>873</v>
      </c>
    </row>
    <row r="2" spans="1:5">
      <c r="A2" s="3" t="s">
        <v>874</v>
      </c>
    </row>
    <row r="3" spans="1:5">
      <c r="A3" s="4" t="s">
        <v>875</v>
      </c>
      <c r="C3" s="7" t="n">
        <v>0.01</v>
      </c>
      <c r="D3" s="7" t="n">
        <v>0.01</v>
      </c>
    </row>
    <row r="4" spans="1:5">
      <c r="A4" s="4" t="s">
        <v>876</v>
      </c>
      <c r="B4" s="5" t="n">
        <v>52529197</v>
      </c>
    </row>
    <row r="5" spans="1:5">
      <c r="A5" s="4" t="s">
        <v>877</v>
      </c>
      <c r="B5" s="5" t="n">
        <v>7310022</v>
      </c>
    </row>
    <row r="6" spans="1:5">
      <c r="A6" s="4" t="s">
        <v>878</v>
      </c>
      <c r="B6" s="8" t="n">
        <v>106.5</v>
      </c>
    </row>
    <row r="7" spans="1:5">
      <c r="A7" s="4" t="s">
        <v>879</v>
      </c>
      <c r="C7" s="5" t="n">
        <v>46134381</v>
      </c>
      <c r="D7" s="5" t="n">
        <v>45696338</v>
      </c>
    </row>
    <row r="8" spans="1:5">
      <c r="A8" s="4" t="s">
        <v>690</v>
      </c>
    </row>
    <row r="9" spans="1:5">
      <c r="A9" s="3" t="s">
        <v>874</v>
      </c>
    </row>
    <row r="10" spans="1:5">
      <c r="A10" s="4" t="s">
        <v>808</v>
      </c>
      <c r="C10" s="8" t="n">
        <v>71.7</v>
      </c>
      <c r="E10" s="8" t="n">
        <v>71.7</v>
      </c>
    </row>
    <row r="11" spans="1:5">
      <c r="A11" s="4" t="s">
        <v>880</v>
      </c>
      <c r="C11" s="11" t="n">
        <v>72.59999999999999</v>
      </c>
    </row>
    <row r="12" spans="1:5">
      <c r="A12" s="4" t="s">
        <v>881</v>
      </c>
      <c r="C12" s="11" t="n">
        <v>40.5</v>
      </c>
    </row>
    <row r="13" spans="1:5">
      <c r="A13" s="4" t="s">
        <v>882</v>
      </c>
      <c r="C13" s="8" t="n">
        <v>1.6</v>
      </c>
    </row>
    <row r="14" spans="1:5">
      <c r="A14" s="4" t="s">
        <v>883</v>
      </c>
    </row>
    <row r="15" spans="1:5">
      <c r="A15" s="3" t="s">
        <v>874</v>
      </c>
    </row>
    <row r="16" spans="1:5">
      <c r="A16" s="4" t="s">
        <v>875</v>
      </c>
      <c r="B16" s="7" t="n">
        <v>0.01</v>
      </c>
    </row>
    <row r="17" spans="1:5">
      <c r="A17" s="4" t="s">
        <v>879</v>
      </c>
      <c r="C17" s="5" t="n">
        <v>46134381</v>
      </c>
      <c r="D17" s="5" t="n">
        <v>45696338</v>
      </c>
    </row>
    <row r="18" spans="1:5">
      <c r="A18" s="4" t="s">
        <v>884</v>
      </c>
    </row>
    <row r="19" spans="1:5">
      <c r="A19" s="3" t="s">
        <v>874</v>
      </c>
    </row>
    <row r="20" spans="1:5">
      <c r="A20" s="4" t="s">
        <v>885</v>
      </c>
      <c r="B20" s="5" t="n">
        <v>1</v>
      </c>
    </row>
    <row r="21" spans="1:5">
      <c r="A21" s="4" t="s">
        <v>875</v>
      </c>
      <c r="B21" s="12" t="n">
        <v>0.00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6</v>
      </c>
      <c r="B1" s="2" t="s">
        <v>1</v>
      </c>
    </row>
    <row r="2" spans="1:5">
      <c r="B2" s="2" t="s">
        <v>2</v>
      </c>
      <c r="C2" s="2" t="s">
        <v>33</v>
      </c>
      <c r="D2" s="2" t="s">
        <v>77</v>
      </c>
      <c r="E2" s="2" t="s">
        <v>449</v>
      </c>
    </row>
    <row r="3" spans="1:5">
      <c r="A3" s="3" t="s">
        <v>887</v>
      </c>
    </row>
    <row r="4" spans="1:5">
      <c r="A4" s="4" t="s">
        <v>888</v>
      </c>
      <c r="B4" s="6" t="n">
        <v>390472</v>
      </c>
    </row>
    <row r="5" spans="1:5">
      <c r="A5" s="4" t="s">
        <v>889</v>
      </c>
      <c r="B5" s="5" t="n">
        <v>376869</v>
      </c>
      <c r="C5" s="6" t="n">
        <v>390472</v>
      </c>
    </row>
    <row r="6" spans="1:5">
      <c r="A6" s="4" t="s">
        <v>890</v>
      </c>
      <c r="B6" s="5" t="n">
        <v>14600</v>
      </c>
    </row>
    <row r="7" spans="1:5">
      <c r="A7" s="4" t="s">
        <v>497</v>
      </c>
      <c r="B7" s="5" t="n">
        <v>0</v>
      </c>
    </row>
    <row r="8" spans="1:5">
      <c r="A8" s="4" t="s">
        <v>124</v>
      </c>
    </row>
    <row r="9" spans="1:5">
      <c r="A9" s="3" t="s">
        <v>887</v>
      </c>
    </row>
    <row r="10" spans="1:5">
      <c r="A10" s="4" t="s">
        <v>888</v>
      </c>
      <c r="B10" s="5" t="n">
        <v>-33595</v>
      </c>
      <c r="C10" s="5" t="n">
        <v>-107135</v>
      </c>
      <c r="D10" s="6" t="n">
        <v>-88126</v>
      </c>
    </row>
    <row r="11" spans="1:5">
      <c r="A11" s="4" t="s">
        <v>891</v>
      </c>
      <c r="B11" s="5" t="n">
        <v>-37213</v>
      </c>
      <c r="C11" s="5" t="n">
        <v>53504</v>
      </c>
      <c r="D11" s="5" t="n">
        <v>-47579</v>
      </c>
    </row>
    <row r="12" spans="1:5">
      <c r="A12" s="4" t="s">
        <v>892</v>
      </c>
      <c r="B12" s="5" t="n">
        <v>3931</v>
      </c>
      <c r="C12" s="5" t="n">
        <v>20036</v>
      </c>
      <c r="D12" s="5" t="n">
        <v>28570</v>
      </c>
    </row>
    <row r="13" spans="1:5">
      <c r="A13" s="4" t="s">
        <v>893</v>
      </c>
      <c r="B13" s="5" t="n">
        <v>-33282</v>
      </c>
      <c r="C13" s="5" t="n">
        <v>73540</v>
      </c>
      <c r="D13" s="5" t="n">
        <v>-19009</v>
      </c>
    </row>
    <row r="14" spans="1:5">
      <c r="A14" s="4" t="s">
        <v>889</v>
      </c>
      <c r="B14" s="5" t="n">
        <v>-66877</v>
      </c>
      <c r="C14" s="5" t="n">
        <v>-33595</v>
      </c>
      <c r="D14" s="5" t="n">
        <v>-107135</v>
      </c>
    </row>
    <row r="15" spans="1:5">
      <c r="A15" s="4" t="s">
        <v>894</v>
      </c>
    </row>
    <row r="16" spans="1:5">
      <c r="A16" s="3" t="s">
        <v>887</v>
      </c>
    </row>
    <row r="17" spans="1:5">
      <c r="A17" s="4" t="s">
        <v>888</v>
      </c>
      <c r="B17" s="5" t="n">
        <v>-24374</v>
      </c>
      <c r="C17" s="5" t="n">
        <v>-80885</v>
      </c>
      <c r="D17" s="5" t="n">
        <v>-45886</v>
      </c>
    </row>
    <row r="18" spans="1:5">
      <c r="A18" s="4" t="s">
        <v>891</v>
      </c>
      <c r="B18" s="5" t="n">
        <v>-41938</v>
      </c>
      <c r="C18" s="5" t="n">
        <v>56511</v>
      </c>
      <c r="D18" s="5" t="n">
        <v>-34999</v>
      </c>
    </row>
    <row r="19" spans="1:5">
      <c r="A19" s="4" t="s">
        <v>893</v>
      </c>
      <c r="B19" s="5" t="n">
        <v>-41938</v>
      </c>
      <c r="C19" s="5" t="n">
        <v>56511</v>
      </c>
      <c r="D19" s="5" t="n">
        <v>-34999</v>
      </c>
    </row>
    <row r="20" spans="1:5">
      <c r="A20" s="4" t="s">
        <v>889</v>
      </c>
      <c r="B20" s="5" t="n">
        <v>-66312</v>
      </c>
      <c r="C20" s="5" t="n">
        <v>-24374</v>
      </c>
      <c r="D20" s="5" t="n">
        <v>-80885</v>
      </c>
    </row>
    <row r="21" spans="1:5">
      <c r="A21" s="4" t="s">
        <v>895</v>
      </c>
      <c r="B21" s="5" t="n">
        <v>-5232</v>
      </c>
      <c r="C21" s="5" t="n">
        <v>-5339</v>
      </c>
      <c r="D21" s="5" t="n">
        <v>-4113</v>
      </c>
    </row>
    <row r="22" spans="1:5">
      <c r="A22" s="4" t="s">
        <v>896</v>
      </c>
      <c r="B22" s="5" t="n">
        <v>107</v>
      </c>
      <c r="C22" s="5" t="n">
        <v>1226</v>
      </c>
      <c r="D22" s="5" t="n">
        <v>2548</v>
      </c>
    </row>
    <row r="23" spans="1:5">
      <c r="A23" s="4" t="s">
        <v>897</v>
      </c>
    </row>
    <row r="24" spans="1:5">
      <c r="A24" s="3" t="s">
        <v>887</v>
      </c>
    </row>
    <row r="25" spans="1:5">
      <c r="A25" s="4" t="s">
        <v>888</v>
      </c>
      <c r="B25" s="5" t="n">
        <v>-9221</v>
      </c>
      <c r="C25" s="5" t="n">
        <v>-26250</v>
      </c>
      <c r="D25" s="5" t="n">
        <v>-42240</v>
      </c>
    </row>
    <row r="26" spans="1:5">
      <c r="A26" s="4" t="s">
        <v>891</v>
      </c>
      <c r="B26" s="5" t="n">
        <v>4725</v>
      </c>
      <c r="C26" s="5" t="n">
        <v>-3007</v>
      </c>
      <c r="D26" s="5" t="n">
        <v>-12580</v>
      </c>
    </row>
    <row r="27" spans="1:5">
      <c r="A27" s="4" t="s">
        <v>892</v>
      </c>
      <c r="B27" s="5" t="n">
        <v>3931</v>
      </c>
      <c r="C27" s="5" t="n">
        <v>20036</v>
      </c>
      <c r="D27" s="5" t="n">
        <v>28570</v>
      </c>
    </row>
    <row r="28" spans="1:5">
      <c r="A28" s="4" t="s">
        <v>893</v>
      </c>
      <c r="B28" s="5" t="n">
        <v>8656</v>
      </c>
      <c r="C28" s="5" t="n">
        <v>17029</v>
      </c>
      <c r="D28" s="5" t="n">
        <v>15990</v>
      </c>
    </row>
    <row r="29" spans="1:5">
      <c r="A29" s="4" t="s">
        <v>889</v>
      </c>
      <c r="B29" s="5" t="n">
        <v>-565</v>
      </c>
      <c r="C29" s="5" t="n">
        <v>-9221</v>
      </c>
      <c r="D29" s="5" t="n">
        <v>-26250</v>
      </c>
    </row>
    <row r="30" spans="1:5">
      <c r="A30" s="4" t="s">
        <v>895</v>
      </c>
      <c r="B30" s="5" t="n">
        <v>19112</v>
      </c>
      <c r="C30" s="5" t="n">
        <v>16317</v>
      </c>
      <c r="D30" s="5" t="n">
        <v>9269</v>
      </c>
      <c r="E30" s="6" t="n">
        <v>-2959</v>
      </c>
    </row>
    <row r="31" spans="1:5">
      <c r="A31" s="4" t="s">
        <v>896</v>
      </c>
      <c r="B31" s="5" t="n">
        <v>1525</v>
      </c>
      <c r="C31" s="5" t="n">
        <v>-1245</v>
      </c>
      <c r="D31" s="5" t="n">
        <v>-9619</v>
      </c>
    </row>
    <row r="32" spans="1:5">
      <c r="A32" s="4" t="s">
        <v>898</v>
      </c>
      <c r="B32" s="6" t="n">
        <v>1270</v>
      </c>
      <c r="C32" s="6" t="n">
        <v>8295</v>
      </c>
      <c r="D32" s="6" t="n">
        <v>218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3</v>
      </c>
      <c r="D2" s="2" t="s">
        <v>77</v>
      </c>
    </row>
    <row r="3" spans="1:4">
      <c r="A3" s="3" t="s">
        <v>154</v>
      </c>
    </row>
    <row r="4" spans="1:4">
      <c r="A4" s="4" t="s">
        <v>101</v>
      </c>
      <c r="B4" s="6" t="n">
        <v>3656</v>
      </c>
      <c r="C4" s="6" t="n">
        <v>-145351</v>
      </c>
      <c r="D4" s="6" t="n">
        <v>87910</v>
      </c>
    </row>
    <row r="5" spans="1:4">
      <c r="A5" s="3" t="s">
        <v>155</v>
      </c>
    </row>
    <row r="6" spans="1:4">
      <c r="A6" s="4" t="s">
        <v>156</v>
      </c>
      <c r="B6" s="5" t="n">
        <v>179110</v>
      </c>
      <c r="C6" s="5" t="n">
        <v>179902</v>
      </c>
      <c r="D6" s="5" t="n">
        <v>127775</v>
      </c>
    </row>
    <row r="7" spans="1:4">
      <c r="A7" s="4" t="s">
        <v>95</v>
      </c>
      <c r="B7" s="5" t="n">
        <v>14887</v>
      </c>
      <c r="C7" s="5" t="n">
        <v>12574</v>
      </c>
      <c r="D7" s="5" t="n">
        <v>11529</v>
      </c>
    </row>
    <row r="8" spans="1:4">
      <c r="A8" s="4" t="s">
        <v>135</v>
      </c>
      <c r="B8" s="5" t="n">
        <v>15660</v>
      </c>
      <c r="C8" s="5" t="n">
        <v>14395</v>
      </c>
      <c r="D8" s="5" t="n">
        <v>21430</v>
      </c>
    </row>
    <row r="9" spans="1:4">
      <c r="A9" s="4" t="s">
        <v>157</v>
      </c>
      <c r="B9" s="5" t="n">
        <v>-1738</v>
      </c>
      <c r="C9" s="5" t="n">
        <v>-16298</v>
      </c>
      <c r="D9" s="5" t="n">
        <v>9886</v>
      </c>
    </row>
    <row r="10" spans="1:4">
      <c r="A10" s="4" t="s">
        <v>90</v>
      </c>
      <c r="B10" s="5" t="n">
        <v>17873</v>
      </c>
      <c r="C10" s="5" t="n">
        <v>33275</v>
      </c>
      <c r="D10" s="5" t="n">
        <v>81</v>
      </c>
    </row>
    <row r="11" spans="1:4">
      <c r="A11" s="4" t="s">
        <v>158</v>
      </c>
      <c r="B11" s="5" t="n">
        <v>153</v>
      </c>
      <c r="C11" s="5" t="n">
        <v>5055</v>
      </c>
      <c r="D11" s="5" t="n">
        <v>1901</v>
      </c>
    </row>
    <row r="12" spans="1:4">
      <c r="A12" s="4" t="s">
        <v>96</v>
      </c>
      <c r="B12" s="5" t="n">
        <v>6408</v>
      </c>
    </row>
    <row r="13" spans="1:4">
      <c r="A13" s="4" t="s">
        <v>87</v>
      </c>
      <c r="C13" s="5" t="n">
        <v>194521</v>
      </c>
    </row>
    <row r="14" spans="1:4">
      <c r="A14" s="3" t="s">
        <v>159</v>
      </c>
    </row>
    <row r="15" spans="1:4">
      <c r="A15" s="4" t="s">
        <v>160</v>
      </c>
      <c r="B15" s="5" t="n">
        <v>28015</v>
      </c>
      <c r="C15" s="5" t="n">
        <v>6616</v>
      </c>
      <c r="D15" s="5" t="n">
        <v>-16284</v>
      </c>
    </row>
    <row r="16" spans="1:4">
      <c r="A16" s="4" t="s">
        <v>161</v>
      </c>
      <c r="B16" s="5" t="n">
        <v>14339</v>
      </c>
      <c r="C16" s="5" t="n">
        <v>-18679</v>
      </c>
      <c r="D16" s="5" t="n">
        <v>-12491</v>
      </c>
    </row>
    <row r="17" spans="1:4">
      <c r="A17" s="4" t="s">
        <v>162</v>
      </c>
      <c r="B17" s="5" t="n">
        <v>-1737</v>
      </c>
      <c r="C17" s="5" t="n">
        <v>-1673</v>
      </c>
      <c r="D17" s="5" t="n">
        <v>-1191</v>
      </c>
    </row>
    <row r="18" spans="1:4">
      <c r="A18" s="4" t="s">
        <v>163</v>
      </c>
      <c r="B18" s="5" t="n">
        <v>7357</v>
      </c>
      <c r="C18" s="5" t="n">
        <v>-12239</v>
      </c>
      <c r="D18" s="5" t="n">
        <v>-19919</v>
      </c>
    </row>
    <row r="19" spans="1:4">
      <c r="A19" s="4" t="s">
        <v>164</v>
      </c>
      <c r="B19" s="5" t="n">
        <v>-2619</v>
      </c>
      <c r="C19" s="5" t="n">
        <v>-24938</v>
      </c>
      <c r="D19" s="5" t="n">
        <v>15468</v>
      </c>
    </row>
    <row r="20" spans="1:4">
      <c r="A20" s="4" t="s">
        <v>165</v>
      </c>
      <c r="B20" s="5" t="n">
        <v>64677</v>
      </c>
      <c r="C20" s="5" t="n">
        <v>1830</v>
      </c>
      <c r="D20" s="5" t="n">
        <v>46508</v>
      </c>
    </row>
    <row r="21" spans="1:4">
      <c r="A21" s="4" t="s">
        <v>166</v>
      </c>
      <c r="B21" s="5" t="n">
        <v>-11839</v>
      </c>
      <c r="C21" s="5" t="n">
        <v>1597</v>
      </c>
      <c r="D21" s="5" t="n">
        <v>-292</v>
      </c>
    </row>
    <row r="22" spans="1:4">
      <c r="A22" s="4" t="s">
        <v>167</v>
      </c>
      <c r="B22" s="5" t="n">
        <v>334202</v>
      </c>
      <c r="C22" s="5" t="n">
        <v>230587</v>
      </c>
      <c r="D22" s="5" t="n">
        <v>272311</v>
      </c>
    </row>
    <row r="23" spans="1:4">
      <c r="A23" s="3" t="s">
        <v>168</v>
      </c>
    </row>
    <row r="24" spans="1:4">
      <c r="A24" s="4" t="s">
        <v>169</v>
      </c>
      <c r="B24" s="5" t="n">
        <v>-107205</v>
      </c>
      <c r="C24" s="5" t="n">
        <v>-144140</v>
      </c>
      <c r="D24" s="5" t="n">
        <v>-125882</v>
      </c>
    </row>
    <row r="25" spans="1:4">
      <c r="A25" s="4" t="s">
        <v>170</v>
      </c>
      <c r="B25" s="5" t="n">
        <v>-1150</v>
      </c>
      <c r="C25" s="5" t="n">
        <v>-484602</v>
      </c>
      <c r="D25" s="5" t="n">
        <v>-22669</v>
      </c>
    </row>
    <row r="26" spans="1:4">
      <c r="A26" s="4" t="s">
        <v>171</v>
      </c>
      <c r="D26" s="5" t="n">
        <v>9348</v>
      </c>
    </row>
    <row r="27" spans="1:4">
      <c r="A27" s="4" t="s">
        <v>172</v>
      </c>
      <c r="B27" s="5" t="n">
        <v>-108355</v>
      </c>
      <c r="C27" s="5" t="n">
        <v>-628742</v>
      </c>
      <c r="D27" s="5" t="n">
        <v>-139203</v>
      </c>
    </row>
    <row r="28" spans="1:4">
      <c r="A28" s="3" t="s">
        <v>173</v>
      </c>
    </row>
    <row r="29" spans="1:4">
      <c r="A29" s="4" t="s">
        <v>174</v>
      </c>
      <c r="B29" s="5" t="n">
        <v>882763</v>
      </c>
      <c r="C29" s="5" t="n">
        <v>1081689</v>
      </c>
      <c r="D29" s="5" t="n">
        <v>235368</v>
      </c>
    </row>
    <row r="30" spans="1:4">
      <c r="A30" s="4" t="s">
        <v>175</v>
      </c>
      <c r="B30" s="5" t="n">
        <v>-745148</v>
      </c>
      <c r="C30" s="5" t="n">
        <v>-976161</v>
      </c>
      <c r="D30" s="5" t="n">
        <v>-311362</v>
      </c>
    </row>
    <row r="31" spans="1:4">
      <c r="A31" s="4" t="s">
        <v>176</v>
      </c>
      <c r="C31" s="5" t="n">
        <v>300000</v>
      </c>
    </row>
    <row r="32" spans="1:4">
      <c r="A32" s="4" t="s">
        <v>177</v>
      </c>
      <c r="B32" s="5" t="n">
        <v>-250000</v>
      </c>
    </row>
    <row r="33" spans="1:4">
      <c r="A33" s="4" t="s">
        <v>178</v>
      </c>
      <c r="B33" s="5" t="n">
        <v>-8430</v>
      </c>
      <c r="C33" s="5" t="n">
        <v>-5704</v>
      </c>
    </row>
    <row r="34" spans="1:4">
      <c r="A34" s="4" t="s">
        <v>144</v>
      </c>
      <c r="B34" s="5" t="n">
        <v>-5591</v>
      </c>
      <c r="C34" s="5" t="n">
        <v>-8504</v>
      </c>
    </row>
    <row r="35" spans="1:4">
      <c r="A35" s="4" t="s">
        <v>179</v>
      </c>
      <c r="B35" s="5" t="n">
        <v>14</v>
      </c>
      <c r="C35" s="5" t="n">
        <v>104</v>
      </c>
      <c r="D35" s="5" t="n">
        <v>673</v>
      </c>
    </row>
    <row r="36" spans="1:4">
      <c r="A36" s="4" t="s">
        <v>136</v>
      </c>
      <c r="D36" s="5" t="n">
        <v>338</v>
      </c>
    </row>
    <row r="37" spans="1:4">
      <c r="A37" s="4" t="s">
        <v>133</v>
      </c>
      <c r="D37" s="5" t="n">
        <v>-3959</v>
      </c>
    </row>
    <row r="38" spans="1:4">
      <c r="A38" s="4" t="s">
        <v>180</v>
      </c>
      <c r="B38" s="5" t="n">
        <v>-126392</v>
      </c>
      <c r="C38" s="5" t="n">
        <v>391424</v>
      </c>
      <c r="D38" s="5" t="n">
        <v>-78942</v>
      </c>
    </row>
    <row r="39" spans="1:4">
      <c r="A39" s="4" t="s">
        <v>181</v>
      </c>
      <c r="B39" s="5" t="n">
        <v>-3862</v>
      </c>
      <c r="C39" s="5" t="n">
        <v>801</v>
      </c>
      <c r="D39" s="5" t="n">
        <v>-6440</v>
      </c>
    </row>
    <row r="40" spans="1:4">
      <c r="A40" s="4" t="s">
        <v>182</v>
      </c>
      <c r="B40" s="5" t="n">
        <v>95593</v>
      </c>
      <c r="C40" s="5" t="n">
        <v>-5930</v>
      </c>
      <c r="D40" s="5" t="n">
        <v>47726</v>
      </c>
    </row>
    <row r="41" spans="1:4">
      <c r="A41" s="4" t="s">
        <v>183</v>
      </c>
      <c r="B41" s="5" t="n">
        <v>99817</v>
      </c>
      <c r="C41" s="5" t="n">
        <v>105747</v>
      </c>
      <c r="D41" s="5" t="n">
        <v>58021</v>
      </c>
    </row>
    <row r="42" spans="1:4">
      <c r="A42" s="4" t="s">
        <v>184</v>
      </c>
      <c r="B42" s="5" t="n">
        <v>195410</v>
      </c>
      <c r="C42" s="5" t="n">
        <v>99817</v>
      </c>
      <c r="D42" s="5" t="n">
        <v>105747</v>
      </c>
    </row>
    <row r="43" spans="1:4">
      <c r="A43" s="3" t="s">
        <v>185</v>
      </c>
    </row>
    <row r="44" spans="1:4">
      <c r="A44" s="4" t="s">
        <v>186</v>
      </c>
      <c r="B44" s="5" t="n">
        <v>41115</v>
      </c>
      <c r="C44" s="5" t="n">
        <v>31649</v>
      </c>
      <c r="D44" s="5" t="n">
        <v>16718</v>
      </c>
    </row>
    <row r="45" spans="1:4">
      <c r="A45" s="4" t="s">
        <v>187</v>
      </c>
      <c r="B45" s="6" t="n">
        <v>851</v>
      </c>
      <c r="C45" s="6" t="n">
        <v>6367</v>
      </c>
      <c r="D45" s="6" t="n">
        <v>1788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3</v>
      </c>
      <c r="D2" s="2" t="s">
        <v>77</v>
      </c>
    </row>
    <row r="3" spans="1:4">
      <c r="A3" s="3" t="s">
        <v>223</v>
      </c>
    </row>
    <row r="4" spans="1:4">
      <c r="A4" s="4" t="s">
        <v>900</v>
      </c>
      <c r="B4" s="4" t="s">
        <v>827</v>
      </c>
    </row>
    <row r="5" spans="1:4">
      <c r="A5" s="4" t="s">
        <v>901</v>
      </c>
      <c r="B5" s="4" t="s">
        <v>902</v>
      </c>
    </row>
    <row r="6" spans="1:4">
      <c r="A6" s="4" t="s">
        <v>903</v>
      </c>
      <c r="B6" s="4" t="s">
        <v>904</v>
      </c>
    </row>
    <row r="7" spans="1:4">
      <c r="A7" s="4" t="s">
        <v>905</v>
      </c>
      <c r="B7" s="8" t="n">
        <v>3.7</v>
      </c>
      <c r="C7" s="8" t="n">
        <v>3.7</v>
      </c>
      <c r="D7" s="8" t="n">
        <v>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 customWidth="1" max="7" min="7" width="25"/>
    <col customWidth="1" max="8" min="8" width="25"/>
  </cols>
  <sheetData>
    <row r="1" spans="1:8">
      <c r="A1" s="1" t="s">
        <v>906</v>
      </c>
      <c r="B1" s="2" t="s">
        <v>1</v>
      </c>
    </row>
    <row r="2" spans="1:8">
      <c r="B2" s="2" t="s">
        <v>907</v>
      </c>
      <c r="C2" s="2" t="s">
        <v>908</v>
      </c>
      <c r="D2" s="2" t="s">
        <v>909</v>
      </c>
      <c r="E2" s="2" t="s">
        <v>782</v>
      </c>
      <c r="F2" s="2" t="s">
        <v>910</v>
      </c>
      <c r="G2" s="2" t="s">
        <v>911</v>
      </c>
      <c r="H2" s="2" t="s">
        <v>405</v>
      </c>
    </row>
    <row r="3" spans="1:8">
      <c r="A3" s="3" t="s">
        <v>354</v>
      </c>
    </row>
    <row r="4" spans="1:8">
      <c r="A4" s="4" t="s">
        <v>912</v>
      </c>
      <c r="B4" s="5" t="n">
        <v>0</v>
      </c>
      <c r="F4" s="5" t="n">
        <v>0</v>
      </c>
      <c r="G4" s="5" t="n">
        <v>0</v>
      </c>
      <c r="H4" s="5" t="n">
        <v>0</v>
      </c>
    </row>
    <row r="5" spans="1:8">
      <c r="A5" s="4" t="s">
        <v>913</v>
      </c>
    </row>
    <row r="6" spans="1:8">
      <c r="A6" s="3" t="s">
        <v>354</v>
      </c>
    </row>
    <row r="7" spans="1:8">
      <c r="A7" s="4" t="s">
        <v>914</v>
      </c>
      <c r="D7" s="6" t="n">
        <v>150</v>
      </c>
    </row>
    <row r="8" spans="1:8">
      <c r="A8" s="4" t="s">
        <v>915</v>
      </c>
    </row>
    <row r="9" spans="1:8">
      <c r="A9" s="3" t="s">
        <v>354</v>
      </c>
    </row>
    <row r="10" spans="1:8">
      <c r="A10" s="4" t="s">
        <v>916</v>
      </c>
      <c r="B10" s="13" t="n">
        <v>550</v>
      </c>
    </row>
    <row r="11" spans="1:8">
      <c r="A11" s="4" t="s">
        <v>917</v>
      </c>
      <c r="B11" s="4" t="s">
        <v>918</v>
      </c>
      <c r="F11" s="4" t="s">
        <v>918</v>
      </c>
      <c r="G11" s="4" t="s">
        <v>918</v>
      </c>
      <c r="H11" s="4" t="s">
        <v>918</v>
      </c>
    </row>
    <row r="12" spans="1:8">
      <c r="A12" s="4" t="s">
        <v>919</v>
      </c>
    </row>
    <row r="13" spans="1:8">
      <c r="A13" s="3" t="s">
        <v>354</v>
      </c>
    </row>
    <row r="14" spans="1:8">
      <c r="A14" s="4" t="s">
        <v>920</v>
      </c>
      <c r="G14" s="6" t="n">
        <v>150</v>
      </c>
    </row>
    <row r="15" spans="1:8">
      <c r="A15" s="4" t="s">
        <v>917</v>
      </c>
      <c r="B15" s="4" t="s">
        <v>921</v>
      </c>
      <c r="F15" s="4" t="s">
        <v>921</v>
      </c>
      <c r="G15" s="4" t="s">
        <v>921</v>
      </c>
      <c r="H15" s="4" t="s">
        <v>921</v>
      </c>
    </row>
    <row r="16" spans="1:8">
      <c r="A16" s="4" t="s">
        <v>922</v>
      </c>
    </row>
    <row r="17" spans="1:8">
      <c r="A17" s="3" t="s">
        <v>354</v>
      </c>
    </row>
    <row r="18" spans="1:8">
      <c r="A18" s="4" t="s">
        <v>914</v>
      </c>
      <c r="D18" s="6" t="n">
        <v>100</v>
      </c>
    </row>
    <row r="19" spans="1:8">
      <c r="A19" s="4" t="s">
        <v>923</v>
      </c>
    </row>
    <row r="20" spans="1:8">
      <c r="A20" s="3" t="s">
        <v>354</v>
      </c>
    </row>
    <row r="21" spans="1:8">
      <c r="A21" s="4" t="s">
        <v>916</v>
      </c>
      <c r="B21" s="13" t="n">
        <v>500</v>
      </c>
    </row>
    <row r="22" spans="1:8">
      <c r="A22" s="4" t="s">
        <v>917</v>
      </c>
      <c r="B22" s="4" t="s">
        <v>924</v>
      </c>
      <c r="F22" s="4" t="s">
        <v>924</v>
      </c>
      <c r="G22" s="4" t="s">
        <v>924</v>
      </c>
      <c r="H22" s="4" t="s">
        <v>924</v>
      </c>
    </row>
    <row r="23" spans="1:8">
      <c r="A23" s="4" t="s">
        <v>925</v>
      </c>
    </row>
    <row r="24" spans="1:8">
      <c r="A24" s="3" t="s">
        <v>354</v>
      </c>
    </row>
    <row r="25" spans="1:8">
      <c r="A25" s="4" t="s">
        <v>920</v>
      </c>
      <c r="G25" s="6" t="n">
        <v>100</v>
      </c>
    </row>
    <row r="26" spans="1:8">
      <c r="A26" s="4" t="s">
        <v>917</v>
      </c>
      <c r="B26" s="4" t="s">
        <v>921</v>
      </c>
      <c r="F26" s="4" t="s">
        <v>921</v>
      </c>
      <c r="G26" s="4" t="s">
        <v>921</v>
      </c>
      <c r="H26" s="4" t="s">
        <v>921</v>
      </c>
    </row>
    <row r="27" spans="1:8">
      <c r="A27" s="4" t="s">
        <v>926</v>
      </c>
    </row>
    <row r="28" spans="1:8">
      <c r="A28" s="3" t="s">
        <v>354</v>
      </c>
    </row>
    <row r="29" spans="1:8">
      <c r="A29" s="4" t="s">
        <v>914</v>
      </c>
      <c r="C29" s="6" t="n">
        <v>125</v>
      </c>
      <c r="E29" s="6" t="n">
        <v>200</v>
      </c>
    </row>
    <row r="30" spans="1:8">
      <c r="A30" s="4" t="s">
        <v>927</v>
      </c>
    </row>
    <row r="31" spans="1:8">
      <c r="A31" s="3" t="s">
        <v>354</v>
      </c>
    </row>
    <row r="32" spans="1:8">
      <c r="A32" s="4" t="s">
        <v>916</v>
      </c>
      <c r="B32" s="13" t="n">
        <v>500</v>
      </c>
    </row>
    <row r="33" spans="1:8">
      <c r="A33" s="4" t="s">
        <v>917</v>
      </c>
      <c r="B33" s="4" t="s">
        <v>924</v>
      </c>
      <c r="F33" s="4" t="s">
        <v>924</v>
      </c>
      <c r="G33" s="4" t="s">
        <v>924</v>
      </c>
      <c r="H33" s="4" t="s">
        <v>924</v>
      </c>
    </row>
    <row r="34" spans="1:8">
      <c r="A34" s="4" t="s">
        <v>928</v>
      </c>
    </row>
    <row r="35" spans="1:8">
      <c r="A35" s="3" t="s">
        <v>354</v>
      </c>
    </row>
    <row r="36" spans="1:8">
      <c r="A36" s="4" t="s">
        <v>916</v>
      </c>
      <c r="B36" s="13" t="n">
        <v>500</v>
      </c>
    </row>
    <row r="37" spans="1:8">
      <c r="A37" s="4" t="s">
        <v>917</v>
      </c>
      <c r="B37" s="4" t="s">
        <v>924</v>
      </c>
      <c r="F37" s="4" t="s">
        <v>924</v>
      </c>
      <c r="G37" s="4" t="s">
        <v>924</v>
      </c>
      <c r="H37" s="4" t="s">
        <v>924</v>
      </c>
    </row>
    <row r="38" spans="1:8">
      <c r="A38" s="4" t="s">
        <v>929</v>
      </c>
    </row>
    <row r="39" spans="1:8">
      <c r="A39" s="3" t="s">
        <v>354</v>
      </c>
    </row>
    <row r="40" spans="1:8">
      <c r="A40" s="4" t="s">
        <v>914</v>
      </c>
      <c r="E40" s="5" t="n">
        <v>200</v>
      </c>
    </row>
    <row r="41" spans="1:8">
      <c r="A41" s="4" t="s">
        <v>930</v>
      </c>
    </row>
    <row r="42" spans="1:8">
      <c r="A42" s="3" t="s">
        <v>354</v>
      </c>
    </row>
    <row r="43" spans="1:8">
      <c r="A43" s="4" t="s">
        <v>920</v>
      </c>
      <c r="H43" s="6" t="n">
        <v>200</v>
      </c>
    </row>
    <row r="44" spans="1:8">
      <c r="A44" s="4" t="s">
        <v>917</v>
      </c>
      <c r="B44" s="4" t="s">
        <v>931</v>
      </c>
      <c r="F44" s="4" t="s">
        <v>931</v>
      </c>
      <c r="G44" s="4" t="s">
        <v>931</v>
      </c>
      <c r="H44" s="4" t="s">
        <v>931</v>
      </c>
    </row>
    <row r="45" spans="1:8">
      <c r="A45" s="4" t="s">
        <v>932</v>
      </c>
    </row>
    <row r="46" spans="1:8">
      <c r="A46" s="3" t="s">
        <v>354</v>
      </c>
    </row>
    <row r="47" spans="1:8">
      <c r="A47" s="4" t="s">
        <v>920</v>
      </c>
      <c r="G47" s="6" t="n">
        <v>35</v>
      </c>
    </row>
    <row r="48" spans="1:8">
      <c r="A48" s="4" t="s">
        <v>917</v>
      </c>
      <c r="B48" s="4" t="s">
        <v>933</v>
      </c>
      <c r="F48" s="4" t="s">
        <v>933</v>
      </c>
      <c r="G48" s="4" t="s">
        <v>933</v>
      </c>
      <c r="H48" s="4" t="s">
        <v>933</v>
      </c>
    </row>
    <row r="49" spans="1:8">
      <c r="A49" s="4" t="s">
        <v>934</v>
      </c>
    </row>
    <row r="50" spans="1:8">
      <c r="A50" s="3" t="s">
        <v>354</v>
      </c>
    </row>
    <row r="51" spans="1:8">
      <c r="A51" s="4" t="s">
        <v>914</v>
      </c>
      <c r="E51" s="6" t="n">
        <v>300</v>
      </c>
    </row>
    <row r="52" spans="1:8">
      <c r="A52" s="4" t="s">
        <v>935</v>
      </c>
    </row>
    <row r="53" spans="1:8">
      <c r="A53" s="3" t="s">
        <v>354</v>
      </c>
    </row>
    <row r="54" spans="1:8">
      <c r="A54" s="4" t="s">
        <v>936</v>
      </c>
      <c r="B54" s="13" t="n">
        <v>80</v>
      </c>
    </row>
    <row r="55" spans="1:8">
      <c r="A55" s="4" t="s">
        <v>937</v>
      </c>
    </row>
    <row r="56" spans="1:8">
      <c r="A56" s="3" t="s">
        <v>354</v>
      </c>
    </row>
    <row r="57" spans="1:8">
      <c r="A57" s="4" t="s">
        <v>916</v>
      </c>
      <c r="B57" s="13" t="n">
        <v>80</v>
      </c>
    </row>
    <row r="58" spans="1:8">
      <c r="A58" s="4" t="s">
        <v>917</v>
      </c>
      <c r="B58" s="4" t="s">
        <v>938</v>
      </c>
      <c r="F58" s="4" t="s">
        <v>938</v>
      </c>
      <c r="G58" s="4" t="s">
        <v>938</v>
      </c>
      <c r="H58" s="4" t="s">
        <v>938</v>
      </c>
    </row>
    <row r="59" spans="1:8">
      <c r="A59" s="4" t="s">
        <v>939</v>
      </c>
    </row>
    <row r="60" spans="1:8">
      <c r="A60" s="3" t="s">
        <v>354</v>
      </c>
    </row>
    <row r="61" spans="1:8">
      <c r="A61" s="4" t="s">
        <v>936</v>
      </c>
      <c r="B61" s="13" t="n">
        <v>50</v>
      </c>
    </row>
    <row r="62" spans="1:8">
      <c r="A62" s="4" t="s">
        <v>940</v>
      </c>
    </row>
    <row r="63" spans="1:8">
      <c r="A63" s="3" t="s">
        <v>354</v>
      </c>
    </row>
    <row r="64" spans="1:8">
      <c r="A64" s="4" t="s">
        <v>916</v>
      </c>
      <c r="B64" s="13" t="n">
        <v>50</v>
      </c>
    </row>
    <row r="65" spans="1:8">
      <c r="A65" s="4" t="s">
        <v>917</v>
      </c>
      <c r="B65" s="4" t="s">
        <v>938</v>
      </c>
      <c r="F65" s="4" t="s">
        <v>938</v>
      </c>
      <c r="G65" s="4" t="s">
        <v>938</v>
      </c>
      <c r="H65" s="4" t="s">
        <v>938</v>
      </c>
    </row>
    <row r="66" spans="1:8">
      <c r="A66" s="4" t="s">
        <v>941</v>
      </c>
    </row>
    <row r="67" spans="1:8">
      <c r="A67" s="3" t="s">
        <v>354</v>
      </c>
    </row>
    <row r="68" spans="1:8">
      <c r="A68" s="4" t="s">
        <v>920</v>
      </c>
      <c r="F68" s="6" t="n">
        <v>3</v>
      </c>
    </row>
    <row r="69" spans="1:8">
      <c r="A69" s="4" t="s">
        <v>942</v>
      </c>
    </row>
    <row r="70" spans="1:8">
      <c r="A70" s="3" t="s">
        <v>354</v>
      </c>
    </row>
    <row r="71" spans="1:8">
      <c r="A71" s="4" t="s">
        <v>917</v>
      </c>
      <c r="B71" s="4" t="s">
        <v>943</v>
      </c>
      <c r="F71" s="4" t="s">
        <v>943</v>
      </c>
      <c r="G71" s="4" t="s">
        <v>943</v>
      </c>
      <c r="H71" s="4" t="s">
        <v>943</v>
      </c>
    </row>
    <row r="72" spans="1:8">
      <c r="A72" s="4" t="s">
        <v>944</v>
      </c>
      <c r="F72" s="6" t="n">
        <v>125</v>
      </c>
    </row>
    <row r="73" spans="1:8">
      <c r="A73" s="4" t="s">
        <v>945</v>
      </c>
    </row>
    <row r="74" spans="1:8">
      <c r="A74" s="3" t="s">
        <v>354</v>
      </c>
    </row>
    <row r="75" spans="1:8">
      <c r="A75" s="4" t="s">
        <v>917</v>
      </c>
      <c r="B75" s="4" t="s">
        <v>943</v>
      </c>
      <c r="F75" s="4" t="s">
        <v>943</v>
      </c>
      <c r="G75" s="4" t="s">
        <v>943</v>
      </c>
      <c r="H75" s="4" t="s">
        <v>943</v>
      </c>
    </row>
    <row r="76" spans="1:8">
      <c r="A76" s="4" t="s">
        <v>944</v>
      </c>
      <c r="F76" s="6" t="n">
        <v>125</v>
      </c>
    </row>
    <row r="77" spans="1:8">
      <c r="A77" s="4" t="s">
        <v>946</v>
      </c>
    </row>
    <row r="78" spans="1:8">
      <c r="A78" s="3" t="s">
        <v>354</v>
      </c>
    </row>
    <row r="79" spans="1:8">
      <c r="A79" s="4" t="s">
        <v>917</v>
      </c>
      <c r="B79" s="4" t="s">
        <v>943</v>
      </c>
      <c r="F79" s="4" t="s">
        <v>943</v>
      </c>
      <c r="G79" s="4" t="s">
        <v>943</v>
      </c>
      <c r="H79" s="4" t="s">
        <v>943</v>
      </c>
    </row>
    <row r="80" spans="1:8">
      <c r="A80" s="4" t="s">
        <v>944</v>
      </c>
      <c r="F80" s="6" t="n">
        <v>125</v>
      </c>
    </row>
    <row r="81" spans="1:8">
      <c r="A81" s="4" t="s">
        <v>947</v>
      </c>
    </row>
    <row r="82" spans="1:8">
      <c r="A82" s="3" t="s">
        <v>354</v>
      </c>
    </row>
    <row r="83" spans="1:8">
      <c r="A83" s="4" t="s">
        <v>917</v>
      </c>
      <c r="B83" s="4" t="s">
        <v>948</v>
      </c>
      <c r="F83" s="4" t="s">
        <v>948</v>
      </c>
      <c r="G83" s="4" t="s">
        <v>948</v>
      </c>
      <c r="H83" s="4" t="s">
        <v>948</v>
      </c>
    </row>
    <row r="84" spans="1:8">
      <c r="A84" s="4" t="s">
        <v>944</v>
      </c>
      <c r="H84" s="6" t="n">
        <v>1000</v>
      </c>
    </row>
    <row r="85" spans="1:8">
      <c r="A85" s="4" t="s">
        <v>949</v>
      </c>
    </row>
    <row r="86" spans="1:8">
      <c r="A86" s="3" t="s">
        <v>354</v>
      </c>
    </row>
    <row r="87" spans="1:8">
      <c r="A87" s="4" t="s">
        <v>917</v>
      </c>
      <c r="B87" s="4" t="s">
        <v>948</v>
      </c>
      <c r="F87" s="4" t="s">
        <v>948</v>
      </c>
      <c r="G87" s="4" t="s">
        <v>948</v>
      </c>
      <c r="H87" s="4" t="s">
        <v>948</v>
      </c>
    </row>
    <row r="88" spans="1:8">
      <c r="A88" s="4" t="s">
        <v>944</v>
      </c>
      <c r="H88" s="6" t="n">
        <v>1000</v>
      </c>
    </row>
    <row r="89" spans="1:8">
      <c r="A89" s="4" t="s">
        <v>950</v>
      </c>
    </row>
    <row r="90" spans="1:8">
      <c r="A90" s="3" t="s">
        <v>354</v>
      </c>
    </row>
    <row r="91" spans="1:8">
      <c r="A91" s="4" t="s">
        <v>917</v>
      </c>
      <c r="B91" s="4" t="s">
        <v>921</v>
      </c>
      <c r="F91" s="4" t="s">
        <v>921</v>
      </c>
      <c r="G91" s="4" t="s">
        <v>921</v>
      </c>
      <c r="H91" s="4" t="s">
        <v>921</v>
      </c>
    </row>
    <row r="92" spans="1:8">
      <c r="A92" s="4" t="s">
        <v>944</v>
      </c>
      <c r="H92" s="6" t="n">
        <v>600</v>
      </c>
    </row>
    <row r="93" spans="1:8">
      <c r="A93" s="4" t="s">
        <v>951</v>
      </c>
    </row>
    <row r="94" spans="1:8">
      <c r="A94" s="3" t="s">
        <v>354</v>
      </c>
    </row>
    <row r="95" spans="1:8">
      <c r="A95" s="4" t="s">
        <v>917</v>
      </c>
      <c r="B95" s="4" t="s">
        <v>952</v>
      </c>
      <c r="F95" s="4" t="s">
        <v>952</v>
      </c>
      <c r="G95" s="4" t="s">
        <v>952</v>
      </c>
      <c r="H95" s="4" t="s">
        <v>952</v>
      </c>
    </row>
    <row r="96" spans="1:8">
      <c r="A96" s="4" t="s">
        <v>944</v>
      </c>
      <c r="H96" s="6" t="n">
        <v>400</v>
      </c>
    </row>
  </sheetData>
  <mergeCells count="3">
    <mergeCell ref="A1:A2"/>
    <mergeCell ref="B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3</v>
      </c>
    </row>
    <row r="2" spans="1:3">
      <c r="A2" s="3" t="s">
        <v>954</v>
      </c>
    </row>
    <row r="3" spans="1:3">
      <c r="A3" s="4" t="s">
        <v>955</v>
      </c>
      <c r="B3" s="6" t="n">
        <v>-396</v>
      </c>
      <c r="C3" s="6" t="n">
        <v>-7314</v>
      </c>
    </row>
    <row r="4" spans="1:3">
      <c r="A4" s="4" t="s">
        <v>956</v>
      </c>
      <c r="B4" s="5" t="n">
        <v>-2894</v>
      </c>
      <c r="C4" s="5" t="n">
        <v>-3547</v>
      </c>
    </row>
    <row r="5" spans="1:3">
      <c r="A5" s="4" t="s">
        <v>957</v>
      </c>
    </row>
    <row r="6" spans="1:3">
      <c r="A6" s="3" t="s">
        <v>954</v>
      </c>
    </row>
    <row r="7" spans="1:3">
      <c r="A7" s="4" t="s">
        <v>955</v>
      </c>
      <c r="B7" s="5" t="n">
        <v>-396</v>
      </c>
    </row>
    <row r="8" spans="1:3">
      <c r="A8" s="4" t="s">
        <v>958</v>
      </c>
    </row>
    <row r="9" spans="1:3">
      <c r="A9" s="3" t="s">
        <v>954</v>
      </c>
    </row>
    <row r="10" spans="1:3">
      <c r="A10" s="4" t="s">
        <v>959</v>
      </c>
      <c r="B10" s="5" t="n">
        <v>16515</v>
      </c>
      <c r="C10" s="5" t="n">
        <v>4760</v>
      </c>
    </row>
    <row r="11" spans="1:3">
      <c r="A11" s="4" t="s">
        <v>960</v>
      </c>
    </row>
    <row r="12" spans="1:3">
      <c r="A12" s="3" t="s">
        <v>954</v>
      </c>
    </row>
    <row r="13" spans="1:3">
      <c r="A13" s="4" t="s">
        <v>961</v>
      </c>
      <c r="B13" s="5" t="n">
        <v>4489</v>
      </c>
      <c r="C13" s="5" t="n">
        <v>1154</v>
      </c>
    </row>
    <row r="14" spans="1:3">
      <c r="A14" s="4" t="s">
        <v>962</v>
      </c>
    </row>
    <row r="15" spans="1:3">
      <c r="A15" s="3" t="s">
        <v>954</v>
      </c>
    </row>
    <row r="16" spans="1:3">
      <c r="A16" s="4" t="s">
        <v>963</v>
      </c>
      <c r="B16" s="5" t="n">
        <v>15316</v>
      </c>
      <c r="C16" s="5" t="n">
        <v>14467</v>
      </c>
    </row>
    <row r="17" spans="1:3">
      <c r="A17" s="4" t="s">
        <v>964</v>
      </c>
    </row>
    <row r="18" spans="1:3">
      <c r="A18" s="3" t="s">
        <v>954</v>
      </c>
    </row>
    <row r="19" spans="1:3">
      <c r="A19" s="4" t="s">
        <v>955</v>
      </c>
      <c r="C19" s="5" t="n">
        <v>-7314</v>
      </c>
    </row>
    <row r="20" spans="1:3">
      <c r="A20" s="4" t="s">
        <v>965</v>
      </c>
    </row>
    <row r="21" spans="1:3">
      <c r="A21" s="3" t="s">
        <v>954</v>
      </c>
    </row>
    <row r="22" spans="1:3">
      <c r="A22" s="4" t="s">
        <v>956</v>
      </c>
      <c r="B22" s="5" t="n">
        <v>-2894</v>
      </c>
      <c r="C22" s="6" t="n">
        <v>-3547</v>
      </c>
    </row>
    <row r="23" spans="1:3">
      <c r="A23" s="4" t="s">
        <v>966</v>
      </c>
    </row>
    <row r="24" spans="1:3">
      <c r="A24" s="3" t="s">
        <v>954</v>
      </c>
    </row>
    <row r="25" spans="1:3">
      <c r="A25" s="4" t="s">
        <v>956</v>
      </c>
      <c r="B25" s="6" t="n">
        <v>-1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33</v>
      </c>
    </row>
    <row r="3" spans="1:3">
      <c r="A3" s="3" t="s">
        <v>968</v>
      </c>
    </row>
    <row r="4" spans="1:3">
      <c r="A4" s="4" t="s">
        <v>969</v>
      </c>
      <c r="B4" s="6" t="n">
        <v>4100</v>
      </c>
    </row>
    <row r="5" spans="1:3">
      <c r="A5" s="4" t="s">
        <v>970</v>
      </c>
    </row>
    <row r="6" spans="1:3">
      <c r="A6" s="3" t="s">
        <v>968</v>
      </c>
    </row>
    <row r="7" spans="1:3">
      <c r="A7" s="4" t="s">
        <v>971</v>
      </c>
      <c r="B7" s="5" t="n">
        <v>4725</v>
      </c>
      <c r="C7" s="6" t="n">
        <v>-3007</v>
      </c>
    </row>
    <row r="8" spans="1:3">
      <c r="A8" s="4" t="s">
        <v>972</v>
      </c>
    </row>
    <row r="9" spans="1:3">
      <c r="A9" s="3" t="s">
        <v>968</v>
      </c>
    </row>
    <row r="10" spans="1:3">
      <c r="A10" s="4" t="s">
        <v>973</v>
      </c>
      <c r="B10" s="5" t="n">
        <v>3931</v>
      </c>
      <c r="C10" s="6" t="n">
        <v>20036</v>
      </c>
    </row>
    <row r="11" spans="1:3">
      <c r="A11" s="4" t="s">
        <v>974</v>
      </c>
    </row>
    <row r="12" spans="1:3">
      <c r="A12" s="3" t="s">
        <v>968</v>
      </c>
    </row>
    <row r="13" spans="1:3">
      <c r="A13" s="4" t="s">
        <v>971</v>
      </c>
      <c r="B13" s="6" t="n">
        <v>1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3</v>
      </c>
      <c r="D2" s="2" t="s">
        <v>976</v>
      </c>
    </row>
    <row r="3" spans="1:4">
      <c r="A3" s="3" t="s">
        <v>977</v>
      </c>
    </row>
    <row r="4" spans="1:4">
      <c r="A4" s="4" t="s">
        <v>978</v>
      </c>
      <c r="B4" s="6" t="n">
        <v>19805</v>
      </c>
      <c r="C4" s="6" t="n">
        <v>15621</v>
      </c>
    </row>
    <row r="5" spans="1:4">
      <c r="A5" s="4" t="s">
        <v>979</v>
      </c>
      <c r="B5" s="5" t="n">
        <v>-3290</v>
      </c>
      <c r="C5" s="5" t="n">
        <v>-10861</v>
      </c>
    </row>
    <row r="6" spans="1:4">
      <c r="A6" s="3" t="s">
        <v>597</v>
      </c>
    </row>
    <row r="7" spans="1:4">
      <c r="A7" s="4" t="s">
        <v>980</v>
      </c>
      <c r="B7" s="6" t="n">
        <v>-38266</v>
      </c>
      <c r="C7" s="5" t="n">
        <v>-42614</v>
      </c>
    </row>
    <row r="8" spans="1:4">
      <c r="A8" s="4" t="s">
        <v>981</v>
      </c>
      <c r="B8" s="4" t="s">
        <v>411</v>
      </c>
    </row>
    <row r="9" spans="1:4">
      <c r="A9" s="4" t="s">
        <v>982</v>
      </c>
      <c r="B9" s="6" t="n">
        <v>1900</v>
      </c>
    </row>
    <row r="10" spans="1:4">
      <c r="A10" s="4" t="s">
        <v>983</v>
      </c>
      <c r="B10" s="5" t="n">
        <v>6200</v>
      </c>
    </row>
    <row r="11" spans="1:4">
      <c r="A11" s="4" t="s">
        <v>984</v>
      </c>
    </row>
    <row r="12" spans="1:4">
      <c r="A12" s="3" t="s">
        <v>977</v>
      </c>
    </row>
    <row r="13" spans="1:4">
      <c r="A13" s="4" t="s">
        <v>978</v>
      </c>
      <c r="B13" s="5" t="n">
        <v>19805</v>
      </c>
      <c r="C13" s="5" t="n">
        <v>15621</v>
      </c>
    </row>
    <row r="14" spans="1:4">
      <c r="A14" s="4" t="s">
        <v>979</v>
      </c>
      <c r="B14" s="5" t="n">
        <v>-3290</v>
      </c>
      <c r="C14" s="5" t="n">
        <v>-10861</v>
      </c>
    </row>
    <row r="15" spans="1:4">
      <c r="A15" s="14" t="n">
        <v>3</v>
      </c>
    </row>
    <row r="16" spans="1:4">
      <c r="A16" s="3" t="s">
        <v>597</v>
      </c>
    </row>
    <row r="17" spans="1:4">
      <c r="A17" s="4" t="s">
        <v>980</v>
      </c>
      <c r="B17" s="5" t="n">
        <v>-38266</v>
      </c>
      <c r="C17" s="5" t="n">
        <v>-42614</v>
      </c>
    </row>
    <row r="18" spans="1:4">
      <c r="A18" s="3" t="s">
        <v>985</v>
      </c>
    </row>
    <row r="19" spans="1:4">
      <c r="A19" s="4" t="s">
        <v>854</v>
      </c>
      <c r="B19" s="5" t="n">
        <v>9900</v>
      </c>
      <c r="C19" s="6" t="n">
        <v>21100</v>
      </c>
    </row>
    <row r="20" spans="1:4">
      <c r="A20" s="4" t="s">
        <v>986</v>
      </c>
    </row>
    <row r="21" spans="1:4">
      <c r="A21" s="3" t="s">
        <v>977</v>
      </c>
    </row>
    <row r="22" spans="1:4">
      <c r="A22" s="4" t="s">
        <v>979</v>
      </c>
      <c r="B22" s="5" t="n">
        <v>-100</v>
      </c>
    </row>
    <row r="23" spans="1:4">
      <c r="A23" s="4" t="s">
        <v>598</v>
      </c>
    </row>
    <row r="24" spans="1:4">
      <c r="A24" s="3" t="s">
        <v>597</v>
      </c>
    </row>
    <row r="25" spans="1:4">
      <c r="A25" s="4" t="s">
        <v>980</v>
      </c>
      <c r="D25" s="6" t="n">
        <v>-34800</v>
      </c>
    </row>
    <row r="26" spans="1:4">
      <c r="A26" s="4" t="s">
        <v>987</v>
      </c>
    </row>
    <row r="27" spans="1:4">
      <c r="A27" s="3" t="s">
        <v>53</v>
      </c>
    </row>
    <row r="28" spans="1:4">
      <c r="A28" s="4" t="s">
        <v>988</v>
      </c>
      <c r="B28" s="5" t="n">
        <v>266900</v>
      </c>
    </row>
    <row r="29" spans="1:4">
      <c r="A29" s="4" t="s">
        <v>989</v>
      </c>
    </row>
    <row r="30" spans="1:4">
      <c r="A30" s="3" t="s">
        <v>53</v>
      </c>
    </row>
    <row r="31" spans="1:4">
      <c r="A31" s="4" t="s">
        <v>988</v>
      </c>
      <c r="B31" s="6" t="n">
        <v>2833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3</v>
      </c>
      <c r="D2" s="2" t="s">
        <v>77</v>
      </c>
    </row>
    <row r="3" spans="1:4">
      <c r="A3" s="3" t="s">
        <v>229</v>
      </c>
    </row>
    <row r="4" spans="1:4">
      <c r="A4" s="5" t="n">
        <v>2019</v>
      </c>
      <c r="B4" s="6" t="n">
        <v>36590</v>
      </c>
    </row>
    <row r="5" spans="1:4">
      <c r="A5" s="5" t="n">
        <v>2020</v>
      </c>
      <c r="B5" s="5" t="n">
        <v>29760</v>
      </c>
    </row>
    <row r="6" spans="1:4">
      <c r="A6" s="5" t="n">
        <v>2021</v>
      </c>
      <c r="B6" s="5" t="n">
        <v>24990</v>
      </c>
    </row>
    <row r="7" spans="1:4">
      <c r="A7" s="5" t="n">
        <v>2022</v>
      </c>
      <c r="B7" s="5" t="n">
        <v>13081</v>
      </c>
    </row>
    <row r="8" spans="1:4">
      <c r="A8" s="5" t="n">
        <v>2023</v>
      </c>
      <c r="B8" s="5" t="n">
        <v>8523</v>
      </c>
    </row>
    <row r="9" spans="1:4">
      <c r="A9" s="4" t="s">
        <v>741</v>
      </c>
      <c r="B9" s="5" t="n">
        <v>39222</v>
      </c>
    </row>
    <row r="10" spans="1:4">
      <c r="A10" s="4" t="s">
        <v>991</v>
      </c>
      <c r="B10" s="5" t="n">
        <v>152166</v>
      </c>
    </row>
    <row r="11" spans="1:4">
      <c r="A11" s="4" t="s">
        <v>992</v>
      </c>
      <c r="B11" s="6" t="n">
        <v>16400</v>
      </c>
      <c r="C11" s="6" t="n">
        <v>15500</v>
      </c>
      <c r="D11" s="6" t="n">
        <v>151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3</v>
      </c>
      <c r="D2" s="2" t="s">
        <v>77</v>
      </c>
    </row>
    <row r="3" spans="1:4">
      <c r="A3" s="3" t="s">
        <v>229</v>
      </c>
    </row>
    <row r="4" spans="1:4">
      <c r="A4" s="4" t="s">
        <v>54</v>
      </c>
      <c r="B4" s="6" t="n">
        <v>61223</v>
      </c>
      <c r="C4" s="6" t="n">
        <v>69757</v>
      </c>
      <c r="D4" s="6" t="n">
        <v>54907</v>
      </c>
    </row>
    <row r="5" spans="1:4">
      <c r="A5" s="4" t="s">
        <v>597</v>
      </c>
      <c r="B5" s="5" t="n">
        <v>38266</v>
      </c>
      <c r="C5" s="6" t="n">
        <v>42614</v>
      </c>
    </row>
    <row r="6" spans="1:4">
      <c r="A6" s="4" t="s">
        <v>994</v>
      </c>
    </row>
    <row r="7" spans="1:4">
      <c r="A7" s="3" t="s">
        <v>229</v>
      </c>
    </row>
    <row r="8" spans="1:4">
      <c r="A8" s="4" t="s">
        <v>995</v>
      </c>
      <c r="B8" s="6" t="n">
        <v>13000</v>
      </c>
    </row>
    <row r="9" spans="1:4">
      <c r="A9" s="4" t="s">
        <v>996</v>
      </c>
    </row>
    <row r="10" spans="1:4">
      <c r="A10" s="3" t="s">
        <v>229</v>
      </c>
    </row>
    <row r="11" spans="1:4">
      <c r="A11" s="4" t="s">
        <v>997</v>
      </c>
      <c r="B11" s="4" t="s">
        <v>998</v>
      </c>
    </row>
    <row r="12" spans="1:4">
      <c r="A12" s="4" t="s">
        <v>995</v>
      </c>
      <c r="B12" s="6" t="n">
        <v>99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999</v>
      </c>
      <c r="B1" s="2" t="s">
        <v>477</v>
      </c>
      <c r="E1" s="2" t="s">
        <v>1</v>
      </c>
    </row>
    <row r="2" spans="1:8">
      <c r="B2" s="2" t="s">
        <v>2</v>
      </c>
      <c r="C2" s="2" t="s">
        <v>519</v>
      </c>
      <c r="D2" s="2" t="s">
        <v>33</v>
      </c>
      <c r="E2" s="2" t="s">
        <v>2</v>
      </c>
      <c r="F2" s="2" t="s">
        <v>33</v>
      </c>
      <c r="G2" s="2" t="s">
        <v>77</v>
      </c>
      <c r="H2" s="2" t="s">
        <v>449</v>
      </c>
    </row>
    <row r="3" spans="1:8">
      <c r="A3" s="3" t="s">
        <v>1000</v>
      </c>
    </row>
    <row r="4" spans="1:8">
      <c r="A4" s="4" t="s">
        <v>1001</v>
      </c>
      <c r="D4" s="8" t="n">
        <v>7.8</v>
      </c>
    </row>
    <row r="5" spans="1:8">
      <c r="A5" s="4" t="s">
        <v>1002</v>
      </c>
      <c r="D5" s="11" t="n">
        <v>19.4</v>
      </c>
    </row>
    <row r="6" spans="1:8">
      <c r="A6" s="4" t="s">
        <v>1003</v>
      </c>
      <c r="D6" s="8" t="n">
        <v>-11.6</v>
      </c>
    </row>
    <row r="7" spans="1:8">
      <c r="A7" s="4" t="s">
        <v>1004</v>
      </c>
      <c r="E7" s="4" t="s">
        <v>1005</v>
      </c>
    </row>
    <row r="8" spans="1:8">
      <c r="A8" s="4" t="s">
        <v>1006</v>
      </c>
      <c r="E8" s="4" t="s">
        <v>466</v>
      </c>
    </row>
    <row r="9" spans="1:8">
      <c r="A9" s="4" t="s">
        <v>1007</v>
      </c>
      <c r="B9" s="8" t="n">
        <v>0.2</v>
      </c>
      <c r="C9" s="8" t="n">
        <v>1.2</v>
      </c>
    </row>
    <row r="10" spans="1:8">
      <c r="A10" s="4" t="s">
        <v>1008</v>
      </c>
      <c r="C10" s="6" t="n">
        <v>1</v>
      </c>
    </row>
    <row r="11" spans="1:8">
      <c r="A11" s="4" t="s">
        <v>1009</v>
      </c>
      <c r="E11" s="8" t="n">
        <v>0.4</v>
      </c>
    </row>
    <row r="12" spans="1:8">
      <c r="A12" s="4" t="s">
        <v>1010</v>
      </c>
    </row>
    <row r="13" spans="1:8">
      <c r="A13" s="3" t="s">
        <v>1000</v>
      </c>
    </row>
    <row r="14" spans="1:8">
      <c r="A14" s="4" t="s">
        <v>1004</v>
      </c>
      <c r="E14" s="4" t="s">
        <v>1011</v>
      </c>
      <c r="F14" s="4" t="s">
        <v>1012</v>
      </c>
      <c r="H14" s="4" t="s">
        <v>1012</v>
      </c>
    </row>
    <row r="15" spans="1:8">
      <c r="A15" s="4" t="s">
        <v>1013</v>
      </c>
    </row>
    <row r="16" spans="1:8">
      <c r="A16" s="3" t="s">
        <v>1000</v>
      </c>
    </row>
    <row r="17" spans="1:8">
      <c r="A17" s="4" t="s">
        <v>1004</v>
      </c>
      <c r="F17" s="4" t="s">
        <v>1014</v>
      </c>
      <c r="G17" s="4" t="s">
        <v>904</v>
      </c>
    </row>
  </sheetData>
  <mergeCells count="3">
    <mergeCell ref="A1:A2"/>
    <mergeCell ref="B1:D1"/>
    <mergeCell ref="E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3</v>
      </c>
      <c r="D2" s="2" t="s">
        <v>77</v>
      </c>
    </row>
    <row r="3" spans="1:4">
      <c r="A3" s="3" t="s">
        <v>1016</v>
      </c>
    </row>
    <row r="4" spans="1:4">
      <c r="A4" s="4" t="s">
        <v>1017</v>
      </c>
      <c r="B4" s="6" t="n">
        <v>14113</v>
      </c>
      <c r="C4" s="6" t="n">
        <v>-154643</v>
      </c>
      <c r="D4" s="6" t="n">
        <v>114532</v>
      </c>
    </row>
    <row r="5" spans="1:4">
      <c r="A5" s="4" t="s">
        <v>100</v>
      </c>
      <c r="B5" s="6" t="n">
        <v>10457</v>
      </c>
      <c r="C5" s="5" t="n">
        <v>-9292</v>
      </c>
      <c r="D5" s="5" t="n">
        <v>26622</v>
      </c>
    </row>
    <row r="6" spans="1:4">
      <c r="A6" s="4" t="s">
        <v>1004</v>
      </c>
      <c r="B6" s="4" t="s">
        <v>1005</v>
      </c>
    </row>
    <row r="7" spans="1:4">
      <c r="A7" s="4" t="s">
        <v>1018</v>
      </c>
    </row>
    <row r="8" spans="1:4">
      <c r="A8" s="3" t="s">
        <v>1016</v>
      </c>
    </row>
    <row r="9" spans="1:4">
      <c r="A9" s="4" t="s">
        <v>1017</v>
      </c>
      <c r="B9" s="6" t="n">
        <v>34179</v>
      </c>
      <c r="C9" s="5" t="n">
        <v>24919</v>
      </c>
      <c r="D9" s="5" t="n">
        <v>39347</v>
      </c>
    </row>
    <row r="10" spans="1:4">
      <c r="A10" s="4" t="s">
        <v>1019</v>
      </c>
    </row>
    <row r="11" spans="1:4">
      <c r="A11" s="3" t="s">
        <v>1016</v>
      </c>
    </row>
    <row r="12" spans="1:4">
      <c r="A12" s="4" t="s">
        <v>1017</v>
      </c>
      <c r="B12" s="6" t="n">
        <v>-20067</v>
      </c>
      <c r="C12" s="6" t="n">
        <v>-179562</v>
      </c>
      <c r="D12" s="6" t="n">
        <v>751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0</v>
      </c>
      <c r="B1" s="2" t="s">
        <v>1</v>
      </c>
    </row>
    <row r="2" spans="1:4">
      <c r="B2" s="2" t="s">
        <v>2</v>
      </c>
      <c r="C2" s="2" t="s">
        <v>33</v>
      </c>
      <c r="D2" s="2" t="s">
        <v>77</v>
      </c>
    </row>
    <row r="3" spans="1:4">
      <c r="A3" s="3" t="s">
        <v>232</v>
      </c>
    </row>
    <row r="4" spans="1:4">
      <c r="A4" s="4" t="s">
        <v>1021</v>
      </c>
      <c r="B4" s="6" t="n">
        <v>-1462</v>
      </c>
      <c r="C4" s="6" t="n">
        <v>-493</v>
      </c>
      <c r="D4" s="6" t="n">
        <v>8005</v>
      </c>
    </row>
    <row r="5" spans="1:4">
      <c r="A5" s="4" t="s">
        <v>1022</v>
      </c>
      <c r="B5" s="5" t="n">
        <v>1365</v>
      </c>
      <c r="C5" s="5" t="n">
        <v>1657</v>
      </c>
      <c r="D5" s="5" t="n">
        <v>4386</v>
      </c>
    </row>
    <row r="6" spans="1:4">
      <c r="A6" s="4" t="s">
        <v>1023</v>
      </c>
      <c r="B6" s="5" t="n">
        <v>12292</v>
      </c>
      <c r="C6" s="5" t="n">
        <v>5842</v>
      </c>
      <c r="D6" s="5" t="n">
        <v>4345</v>
      </c>
    </row>
    <row r="7" spans="1:4">
      <c r="A7" s="4" t="s">
        <v>1024</v>
      </c>
      <c r="B7" s="5" t="n">
        <v>12195</v>
      </c>
      <c r="C7" s="5" t="n">
        <v>7006</v>
      </c>
      <c r="D7" s="5" t="n">
        <v>16736</v>
      </c>
    </row>
    <row r="8" spans="1:4">
      <c r="A8" s="4" t="s">
        <v>1025</v>
      </c>
      <c r="B8" s="5" t="n">
        <v>1349</v>
      </c>
      <c r="C8" s="5" t="n">
        <v>732</v>
      </c>
      <c r="D8" s="5" t="n">
        <v>9857</v>
      </c>
    </row>
    <row r="9" spans="1:4">
      <c r="A9" s="4" t="s">
        <v>1026</v>
      </c>
      <c r="B9" s="5" t="n">
        <v>1816</v>
      </c>
      <c r="C9" s="5" t="n">
        <v>874</v>
      </c>
      <c r="D9" s="5" t="n">
        <v>1966</v>
      </c>
    </row>
    <row r="10" spans="1:4">
      <c r="A10" s="4" t="s">
        <v>1027</v>
      </c>
      <c r="B10" s="5" t="n">
        <v>-4903</v>
      </c>
      <c r="C10" s="5" t="n">
        <v>-17904</v>
      </c>
      <c r="D10" s="5" t="n">
        <v>-1937</v>
      </c>
    </row>
    <row r="11" spans="1:4">
      <c r="A11" s="4" t="s">
        <v>1028</v>
      </c>
      <c r="B11" s="5" t="n">
        <v>-1738</v>
      </c>
      <c r="C11" s="5" t="n">
        <v>-16298</v>
      </c>
      <c r="D11" s="5" t="n">
        <v>9886</v>
      </c>
    </row>
    <row r="12" spans="1:4">
      <c r="A12" s="4" t="s">
        <v>1029</v>
      </c>
      <c r="B12" s="6" t="n">
        <v>10457</v>
      </c>
      <c r="C12" s="6" t="n">
        <v>-9292</v>
      </c>
      <c r="D12" s="6" t="n">
        <v>266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6:20Z</dcterms:created>
  <dcterms:modified xmlns:dcterms="http://purl.org/dc/terms/" xmlns:xsi="http://www.w3.org/2001/XMLSchema-instance" xsi:type="dcterms:W3CDTF">2019-02-28T17:16:20Z</dcterms:modified>
</cp:coreProperties>
</file>